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CONSOLIDATED STATEMENTS OF CAS9" sheetId="9" r:id="rId9"/>
    <s:sheet name="Business" sheetId="10" r:id="rId10"/>
    <s:sheet name="Basis of Presentation and Summa" sheetId="11" r:id="rId11"/>
    <s:sheet name="Business Combinations" sheetId="12" r:id="rId12"/>
    <s:sheet name="Goodwill" sheetId="13" r:id="rId13"/>
    <s:sheet name="Property, Plant and Equipment, " sheetId="14" r:id="rId14"/>
    <s:sheet name="Intangible Assets, net" sheetId="15" r:id="rId15"/>
    <s:sheet name="Available-For-Sale (&quot;AFS&quot;) Secu" sheetId="16" r:id="rId16"/>
    <s:sheet name="Other Balance Sheet Items" sheetId="17" r:id="rId17"/>
    <s:sheet name="Commitments and Contingencies" sheetId="18" r:id="rId18"/>
    <s:sheet name="Related Party Transactions" sheetId="19" r:id="rId19"/>
    <s:sheet name="Employee Benefit Plan" sheetId="20" r:id="rId20"/>
    <s:sheet name="Stock Options, Common Stock and" sheetId="21" r:id="rId21"/>
    <s:sheet name="Income Taxes" sheetId="22" r:id="rId22"/>
    <s:sheet name="Notes Payable" sheetId="23" r:id="rId23"/>
    <s:sheet name="Business Segments" sheetId="24" r:id="rId24"/>
    <s:sheet name="Concentrations" sheetId="25" r:id="rId25"/>
    <s:sheet name="Net Loss Per Share" sheetId="26" r:id="rId26"/>
    <s:sheet name="Quarterly Financial Data (Unaud" sheetId="27" r:id="rId27"/>
    <s:sheet name="Restructuring" sheetId="28" r:id="rId28"/>
    <s:sheet name="Basis of Presentation and Sum29" sheetId="29" r:id="rId29"/>
    <s:sheet name="Basis of Presentation and Sum30" sheetId="30" r:id="rId30"/>
    <s:sheet name="Business Combinations (Tables)" sheetId="31" r:id="rId31"/>
    <s:sheet name="Goodwill (Tables)" sheetId="32" r:id="rId32"/>
    <s:sheet name="Property, Plant, and Equipment," sheetId="33" r:id="rId33"/>
    <s:sheet name="Intangible Assets, net (Tables)" sheetId="34" r:id="rId34"/>
    <s:sheet name="Other Balance Sheet Items (Tabl" sheetId="35" r:id="rId35"/>
    <s:sheet name="Commitments and Contingencies C" sheetId="36" r:id="rId36"/>
    <s:sheet name="Stock Options, Common Stock a37" sheetId="37" r:id="rId37"/>
    <s:sheet name="Income Taxes (Tables)" sheetId="38" r:id="rId38"/>
    <s:sheet name="Notes Payable (Tables)" sheetId="39" r:id="rId39"/>
    <s:sheet name="Business Segments (Tables)" sheetId="40" r:id="rId40"/>
    <s:sheet name="Concentrations (Tables)" sheetId="41" r:id="rId41"/>
    <s:sheet name="Net Loss Per Share (Tables)" sheetId="42" r:id="rId42"/>
    <s:sheet name="Quarterly Financial Data (Una43" sheetId="43" r:id="rId43"/>
    <s:sheet name="Restructuring (Tables)" sheetId="44" r:id="rId44"/>
    <s:sheet name="Business (Details)" sheetId="45" r:id="rId45"/>
    <s:sheet name="Basis of Presentation and Sum46" sheetId="46" r:id="rId46"/>
    <s:sheet name="Basis of Presentation and Sum47" sheetId="47" r:id="rId47"/>
    <s:sheet name="Basis of Presentation and Sum48" sheetId="48" r:id="rId48"/>
    <s:sheet name="Basis of Presentation and Sum49" sheetId="49" r:id="rId49"/>
    <s:sheet name="Basis of Presentation and Sum50" sheetId="50" r:id="rId50"/>
    <s:sheet name="Business Combinations - Allocat" sheetId="51" r:id="rId51"/>
    <s:sheet name="Business Combinations - Row 44 " sheetId="52" r:id="rId52"/>
    <s:sheet name="Business Combination - Narrativ" sheetId="53" r:id="rId53"/>
    <s:sheet name="Goodwill (Details)" sheetId="54" r:id="rId54"/>
    <s:sheet name="Property, Plant, and Equipmen55" sheetId="55" r:id="rId55"/>
    <s:sheet name="Property, Plant, and Equipmen56" sheetId="56" r:id="rId56"/>
    <s:sheet name="Intangible Assets, net - Finite" sheetId="57" r:id="rId57"/>
    <s:sheet name="Intangible Assets, net - Amorti" sheetId="58" r:id="rId58"/>
    <s:sheet name="Available-For-Sale (&quot;AFS&quot;) Se59" sheetId="59" r:id="rId59"/>
    <s:sheet name="Other Balance Sheet Items (Deta" sheetId="60" r:id="rId60"/>
    <s:sheet name="Commitments and Contingencies M" sheetId="61" r:id="rId61"/>
    <s:sheet name="Commitments and Contingencies O" sheetId="62" r:id="rId62"/>
    <s:sheet name="Commitments and Contingencies S" sheetId="63" r:id="rId63"/>
    <s:sheet name="Commitments and Contingencies E" sheetId="64" r:id="rId64"/>
    <s:sheet name="Commitments and Contingencies L" sheetId="65" r:id="rId65"/>
    <s:sheet name="Related Party Transactions (Det" sheetId="66" r:id="rId66"/>
    <s:sheet name="Employee Benefit Plan (Details)" sheetId="67" r:id="rId67"/>
    <s:sheet name="Stock Options, Common Stock a68" sheetId="68" r:id="rId68"/>
    <s:sheet name="Stock Options, Common Stock a69" sheetId="69" r:id="rId69"/>
    <s:sheet name="Stock Options, Common Stock a70" sheetId="70" r:id="rId70"/>
    <s:sheet name="Stock Options, Common Stock a71" sheetId="71" r:id="rId71"/>
    <s:sheet name="Stock Options, Common Stock a72" sheetId="72" r:id="rId72"/>
    <s:sheet name="Stock Options, Common Stock a73" sheetId="73" r:id="rId73"/>
    <s:sheet name="Stock Options, Common Stock a74" sheetId="74" r:id="rId74"/>
    <s:sheet name="Stock Options, Common Stock a75" sheetId="75" r:id="rId75"/>
    <s:sheet name="Stock Options, Common Stock a76" sheetId="76" r:id="rId76"/>
    <s:sheet name="Income Taxes - Income before In" sheetId="77" r:id="rId77"/>
    <s:sheet name="Income Taxes - Components of In" sheetId="78" r:id="rId78"/>
    <s:sheet name="Income Taxes - Effective Income" sheetId="79" r:id="rId79"/>
    <s:sheet name="Income Taxes - Deferred Tax Ass" sheetId="80" r:id="rId80"/>
    <s:sheet name="Income Taxes - Narrative (Detai" sheetId="81" r:id="rId81"/>
    <s:sheet name="Income Taxes -  Unrecognized Ta" sheetId="82" r:id="rId82"/>
    <s:sheet name="Income Taxes - Change in Valuat" sheetId="83" r:id="rId83"/>
    <s:sheet name="Notes Payable - Narrative (Deta" sheetId="84" r:id="rId84"/>
    <s:sheet name="Notes Payable - Maturities of L" sheetId="85" r:id="rId85"/>
    <s:sheet name="Business Segments (Details)" sheetId="86" r:id="rId86"/>
    <s:sheet name="Business Segments - Assets and " sheetId="87" r:id="rId87"/>
    <s:sheet name="Business Segments - Revenue by " sheetId="88" r:id="rId88"/>
    <s:sheet name="Concentrations (Details)" sheetId="89" r:id="rId89"/>
    <s:sheet name="Net Loss Per Share (Details)" sheetId="90" r:id="rId90"/>
    <s:sheet name="Quarterly Financial Data (Una91" sheetId="91" r:id="rId91"/>
    <s:sheet name="Restructuring (Details)" sheetId="92" r:id="rId92"/>
  </s:sheets>
  <s:definedNames/>
  <s:calcPr calcId="124519" calcMode="auto" fullCalcOnLoad="1"/>
</s:workbook>
</file>

<file path=xl/sharedStrings.xml><?xml version="1.0" encoding="utf-8"?>
<sst xmlns="http://schemas.openxmlformats.org/spreadsheetml/2006/main" uniqueCount="1181">
  <si>
    <t>Document and Entity Information - USD ($)</t>
  </si>
  <si>
    <t>12 Months Ended</t>
  </si>
  <si>
    <t>Dec. 31, 2015</t>
  </si>
  <si>
    <t>Mar. 14, 2016</t>
  </si>
  <si>
    <t>Jun. 30, 2015</t>
  </si>
  <si>
    <t>Document and Entity Information [Abstract]</t>
  </si>
  <si>
    <t>Entity Registrant Name</t>
  </si>
  <si>
    <t>Global Eagle Entertainment Inc.</t>
  </si>
  <si>
    <t>Entity Central Index Key</t>
  </si>
  <si>
    <t>Current Fiscal Year End Date</t>
  </si>
  <si>
    <t>--12-31</t>
  </si>
  <si>
    <t>Entity Filer Category</t>
  </si>
  <si>
    <t>Accelerated Filer</t>
  </si>
  <si>
    <t>Trading Symbol</t>
  </si>
  <si>
    <t>ent</t>
  </si>
  <si>
    <t>Entity Common Stock, Shares Outstanding</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ccounts receivable, net</t>
  </si>
  <si>
    <t>Content library, current</t>
  </si>
  <si>
    <t>Inventories</t>
  </si>
  <si>
    <t>Prepaid and other current assets</t>
  </si>
  <si>
    <t>TOTAL CURRENT ASSETS:</t>
  </si>
  <si>
    <t>Property, plant and equipment, net</t>
  </si>
  <si>
    <t>Goodwill</t>
  </si>
  <si>
    <t>Intangible assets, net</t>
  </si>
  <si>
    <t>Other non-current assets</t>
  </si>
  <si>
    <t>TOTAL ASSETS</t>
  </si>
  <si>
    <t>CURRENT LIABILITIES:</t>
  </si>
  <si>
    <t>Accounts payable and accrued liabilities</t>
  </si>
  <si>
    <t>Deferred revenue</t>
  </si>
  <si>
    <t>Warrant liabilities</t>
  </si>
  <si>
    <t>Notes payable and accrued interest, current</t>
  </si>
  <si>
    <t>Deferred tax liabilities, current</t>
  </si>
  <si>
    <t>Other current liabilities</t>
  </si>
  <si>
    <t>TOTAL CURRENT LIABILITIES:</t>
  </si>
  <si>
    <t>Deferred tax liabilities, non-current</t>
  </si>
  <si>
    <t>Deferred revenue, non-current</t>
  </si>
  <si>
    <t>Notes payable and accrued interest, non-current</t>
  </si>
  <si>
    <t>Other non-current liabilities</t>
  </si>
  <si>
    <t>TOTAL LIABILITIES</t>
  </si>
  <si>
    <t>COMMITMENTS AND CONTINGENCIES</t>
  </si>
  <si>
    <t xml:space="preserve"> </t>
  </si>
  <si>
    <t>STOCKHOLDERS' EQUITY:</t>
  </si>
  <si>
    <t>Preferred Stock, Value, Outstanding</t>
  </si>
  <si>
    <t>Common stock, $0.0001 par value; 375,000,000 shares authorized, 81,676,390 and 79,626,261 shares issued, 78,622,756 and 76,572,627 shares outstanding, at December 31, 2015 and 2014, respectively</t>
  </si>
  <si>
    <t>Treasury stock, 3,053,634 shares at December 31, 2015 and 2014</t>
  </si>
  <si>
    <t>Additional paid-in capital</t>
  </si>
  <si>
    <t>Subscriptions receivable</t>
  </si>
  <si>
    <t>Accumulated deficit</t>
  </si>
  <si>
    <t>Other accumulated comprehensive (loss) income</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Preferred stock, shares outstanding</t>
  </si>
  <si>
    <t>CONSOLIDATED STATEMENTS OF OPERATIONS - USD ($) shares in Thousands, $ in Thousands</t>
  </si>
  <si>
    <t>Dec. 31, 2013</t>
  </si>
  <si>
    <t>Revenue:</t>
  </si>
  <si>
    <t>License</t>
  </si>
  <si>
    <t>Service</t>
  </si>
  <si>
    <t>Equipment</t>
  </si>
  <si>
    <t>Total revenue</t>
  </si>
  <si>
    <t>Cost of sales:</t>
  </si>
  <si>
    <t>Licensing and services</t>
  </si>
  <si>
    <t>Total cost of sales</t>
  </si>
  <si>
    <t>Sales and marketing expenses</t>
  </si>
  <si>
    <t>Product development</t>
  </si>
  <si>
    <t>General and administrative</t>
  </si>
  <si>
    <t>Amortization of intangible assets</t>
  </si>
  <si>
    <t>Restructuring charges</t>
  </si>
  <si>
    <t>Total operating expenses</t>
  </si>
  <si>
    <t>Loss from operations</t>
  </si>
  <si>
    <t>Other income (expense):</t>
  </si>
  <si>
    <t>Interest income (expense), net</t>
  </si>
  <si>
    <t>Change in fair value of derivatives</t>
  </si>
  <si>
    <t>Other expense, net</t>
  </si>
  <si>
    <t>Loss before income taxes</t>
  </si>
  <si>
    <t>Income tax provision</t>
  </si>
  <si>
    <t>Net loss</t>
  </si>
  <si>
    <t>Net income attributable to non-controlling interest</t>
  </si>
  <si>
    <t>Net loss attributable to Global Eagle Entertainment Inc. common stockholders</t>
  </si>
  <si>
    <t>Net loss per share - basic (in dollars per share)</t>
  </si>
  <si>
    <t>Net loss per share - diluted (in dollar per share)</t>
  </si>
  <si>
    <t>Weighted average common shares outstanding - basic (in shares)</t>
  </si>
  <si>
    <t>Weighted average common shares outstanding - diluted (in shares)</t>
  </si>
  <si>
    <t>CONSOLIDATED STATEMENTS OF COMPREHENSIVE LOSS - USD ($) $ in Thousands</t>
  </si>
  <si>
    <t>Statement of Comprehensive Income [Abstract]</t>
  </si>
  <si>
    <t>Other comprehensive (loss) income:</t>
  </si>
  <si>
    <t>Unrealized foreign currency translation adjustments</t>
  </si>
  <si>
    <t>Unrealized gain on available for sale securities</t>
  </si>
  <si>
    <t>Less: reclassification adjustments for recognized gains included in net loss</t>
  </si>
  <si>
    <t>Total unrealized gain on available for sale securities</t>
  </si>
  <si>
    <t>Other comprehensive (loss) income</t>
  </si>
  <si>
    <t>Comprehensive loss</t>
  </si>
  <si>
    <t>Comprehensive income attributable to non-controlling interests</t>
  </si>
  <si>
    <t>Comprehensive loss attributable to Global Eagle Entertainment Inc. common stockholders</t>
  </si>
  <si>
    <t>CONSOLIDATED STATEMENTS OF STOCKHOLDERS'  EQUITY (DEFICIT) - USD ($) $ in Thousands</t>
  </si>
  <si>
    <t>Total</t>
  </si>
  <si>
    <t>Common Stock</t>
  </si>
  <si>
    <t>Treasury Stock</t>
  </si>
  <si>
    <t>Additional Paid-in Capital</t>
  </si>
  <si>
    <t>Additional Paid-in CapitalMLBAM Warrants</t>
  </si>
  <si>
    <t>Additional Paid-in CapitalSeries C preferred warrants</t>
  </si>
  <si>
    <t>Subscriptions Receivable</t>
  </si>
  <si>
    <t>Accumulated Deficit</t>
  </si>
  <si>
    <t>Accumulated Other Comprehensive Income (Loss)</t>
  </si>
  <si>
    <t>Total Global Eagle Entertainment Inc. Stockholders' Equity</t>
  </si>
  <si>
    <t>Total Global Eagle Entertainment Inc. Stockholders' EquityMLBAM Warrants</t>
  </si>
  <si>
    <t>Total Global Eagle Entertainment Inc. Stockholders' EquitySeries C preferred warrants</t>
  </si>
  <si>
    <t>Non-Controlling Interest</t>
  </si>
  <si>
    <t>Total Stockholders Equity (Deficit)</t>
  </si>
  <si>
    <t>Total Stockholders Equity (Deficit)MLBAM Warrants</t>
  </si>
  <si>
    <t>Total Stockholders Equity (Deficit)Series C preferred warrants</t>
  </si>
  <si>
    <t>AIATreasury Stock</t>
  </si>
  <si>
    <t>AIAAdditional Paid-in Capital</t>
  </si>
  <si>
    <t>AIATotal Global Eagle Entertainment Inc. Stockholders' Equity</t>
  </si>
  <si>
    <t>AIANon-Controlling Interest</t>
  </si>
  <si>
    <t>AIATotal Stockholders Equity (Deficit)</t>
  </si>
  <si>
    <t>PMGCommon Stock</t>
  </si>
  <si>
    <t>PMGAdditional Paid-in Capital</t>
  </si>
  <si>
    <t>PMGTotal Global Eagle Entertainment Inc. Stockholders' Equity</t>
  </si>
  <si>
    <t>PMGTotal Stockholders Equity (Deficit)</t>
  </si>
  <si>
    <t>Common Stock Non-VotingCommon Stock</t>
  </si>
  <si>
    <t>Common Stock Non-VotingAIACommon Stock</t>
  </si>
  <si>
    <t>Beginning balance (in shares) at Dec. 31, 2012</t>
  </si>
  <si>
    <t>Beginning balance at Dec. 31, 2012</t>
  </si>
  <si>
    <t>Increase (Decrease) in Stockholders' Equity [Roll Forward]</t>
  </si>
  <si>
    <t>Reclassification of warrants</t>
  </si>
  <si>
    <t>Change in fair value of common stock warrants</t>
  </si>
  <si>
    <t>Warrants for common stock issued for services and equipment</t>
  </si>
  <si>
    <t>Exercise of warrants for common stock (in shares)</t>
  </si>
  <si>
    <t>Exercise of warrants for common stock</t>
  </si>
  <si>
    <t>Recapitalization as a result of Row 44 Merger (in shares)</t>
  </si>
  <si>
    <t>Recapitalization as a result of Row 44 Merger</t>
  </si>
  <si>
    <t>Stock purchase/shares acquired (in shares)</t>
  </si>
  <si>
    <t>Stock purchase/shares acquired</t>
  </si>
  <si>
    <t>Repurchase and retirement of common stock (in shares)</t>
  </si>
  <si>
    <t>Repurchase and retirement of common stock</t>
  </si>
  <si>
    <t>Conversion of Sponsor promissory note to warrants</t>
  </si>
  <si>
    <t>Waiver of sponsor warrants</t>
  </si>
  <si>
    <t>Issuance of stock to former executive (in shares)</t>
  </si>
  <si>
    <t>Issuance of stock to former executive</t>
  </si>
  <si>
    <t>Issuance of common stock, net of offering costs (in shares)</t>
  </si>
  <si>
    <t>Issuance of common stock, net of offering costs</t>
  </si>
  <si>
    <t>Stock-based compensation</t>
  </si>
  <si>
    <t>Interest income on subscriptions receivable</t>
  </si>
  <si>
    <t>Purchase of subsidiary share from a non-controlling interest</t>
  </si>
  <si>
    <t>Total comprehensive income (loss)</t>
  </si>
  <si>
    <t>Ending balance (in shares) at Dec. 31, 2013</t>
  </si>
  <si>
    <t>Ending balance at Dec. 31, 2013</t>
  </si>
  <si>
    <t>Conversion of non-voting common stock (in shares)</t>
  </si>
  <si>
    <t>Conversion of non-voting common stock</t>
  </si>
  <si>
    <t>Exercise of common stock options and warrants, net (in shares)</t>
  </si>
  <si>
    <t>Exercise of common stock options and warrants, net</t>
  </si>
  <si>
    <t>Issuance of common stock in exchange for warrants, net of transaction fees of $362 (in shares)</t>
  </si>
  <si>
    <t>Issuance of common stock in exchange for warrants, net of transaction fees of $362</t>
  </si>
  <si>
    <t>Ending balance (in shares) at Dec. 31, 2014</t>
  </si>
  <si>
    <t>Ending balance at Dec. 31, 2014</t>
  </si>
  <si>
    <t>Convertible note conversion option fair value</t>
  </si>
  <si>
    <t>Tax benefit on stock options exercise</t>
  </si>
  <si>
    <t>Restricted stock units vested and distributed, net of tax (in shares)</t>
  </si>
  <si>
    <t>Restricted stock units vested and distributed, net of tax</t>
  </si>
  <si>
    <t>Ending balance (in shares) at Dec. 31, 2015</t>
  </si>
  <si>
    <t>Ending balance at Dec. 31, 2015</t>
  </si>
  <si>
    <t>CONSOLIDATED STATEMENTS OF STOCKHOLDERS' EQUITY (DEFICIT)- PARENTHETICAL $ in Thousands</t>
  </si>
  <si>
    <t>Dec. 31, 2015USD ($)</t>
  </si>
  <si>
    <t>Stockholders' Equity Attributable to Parent [Abstract]</t>
  </si>
  <si>
    <t>Transaction fees</t>
  </si>
  <si>
    <t>CONSOLIDATED STATEMENTS OF CASH FLOWS - USD ($) $ in Thousands</t>
  </si>
  <si>
    <t>CASH FLOWS FROM OPERATING ACTIVITIES:</t>
  </si>
  <si>
    <t>Adjustments to reconcile net loss to net cash provided by (used in) operating activities:</t>
  </si>
  <si>
    <t>Depreciation and amortization</t>
  </si>
  <si>
    <t>Non-cash interest expense, net</t>
  </si>
  <si>
    <t>Issuance of shares for working capital settlement</t>
  </si>
  <si>
    <t>Loss on equity method investments</t>
  </si>
  <si>
    <t>Change in fair value of derivative financial instruments</t>
  </si>
  <si>
    <t>Provision for bad debt</t>
  </si>
  <si>
    <t>Warrants for common stock issued for services</t>
  </si>
  <si>
    <t>Deferred income taxes</t>
  </si>
  <si>
    <t>Other</t>
  </si>
  <si>
    <t>Changes in operating assets and liabilities:</t>
  </si>
  <si>
    <t>Accounts receivable</t>
  </si>
  <si>
    <t>Inventory</t>
  </si>
  <si>
    <t>Content library</t>
  </si>
  <si>
    <t>Prepaid expenses and other current assets</t>
  </si>
  <si>
    <t>Deposits and other assets</t>
  </si>
  <si>
    <t>Accounts payable and accrued expenses</t>
  </si>
  <si>
    <t>Income taxes payable</t>
  </si>
  <si>
    <t>NET CASH PROVIDED BY (USED IN) OPERATING ACTIVITIES</t>
  </si>
  <si>
    <t>CASH FLOWS FROM INVESTING ACTIVITIES:</t>
  </si>
  <si>
    <t>Acquisitions of companies, net of cash acquired</t>
  </si>
  <si>
    <t>Purchases of property and equipment</t>
  </si>
  <si>
    <t>Cash received from Row 44 Merger</t>
  </si>
  <si>
    <t>Cash received from AIA Stock Purchase</t>
  </si>
  <si>
    <t>Purchase of investments</t>
  </si>
  <si>
    <t>Proceeds from sale of investment</t>
  </si>
  <si>
    <t>NET CASH (USED IN) PROVIDED BY INVESTING ACTIVITIES</t>
  </si>
  <si>
    <t>CASH FLOWS FROM FINANCING ACTIVITIES:</t>
  </si>
  <si>
    <t>Proceeds from issuance of common stock, net of offerings costs of $7.1 million</t>
  </si>
  <si>
    <t>Acquisition of non-controlling interest</t>
  </si>
  <si>
    <t>Proceeds from borrowings</t>
  </si>
  <si>
    <t>Repayment of notes payable</t>
  </si>
  <si>
    <t>Proceeds from issuance of PAR note</t>
  </si>
  <si>
    <t>Repayment of PAR note</t>
  </si>
  <si>
    <t>Repurchase of common stock warrants</t>
  </si>
  <si>
    <t>Proceeds from exercise of stock options and warrants</t>
  </si>
  <si>
    <t>Payments of withholding taxes on cashless exercise of stock based awards in Business Combination</t>
  </si>
  <si>
    <t>Convertible senior note issuance fees</t>
  </si>
  <si>
    <t>Other financing activities, net</t>
  </si>
  <si>
    <t>NET CASH PROVIDED BY (USED IN) FINANCING ACTIVITIES</t>
  </si>
  <si>
    <t>Effects of exchange rate movements on cash and cash equivalents</t>
  </si>
  <si>
    <t>Net increase (decrease) in cash and cash equivalents</t>
  </si>
  <si>
    <t>CASH AND CASH EQUIVALENTS AT BEGINNING OF PERIOD</t>
  </si>
  <si>
    <t>CASH AND CASH EQUIVALENTS AT END OF PERIOD</t>
  </si>
  <si>
    <t>Supplemental disclosures of cash flow information</t>
  </si>
  <si>
    <t>Cash paid for Taxes</t>
  </si>
  <si>
    <t>Cash paid for Interest</t>
  </si>
  <si>
    <t>Significant non-cash items:</t>
  </si>
  <si>
    <t>Issuance of sponsor warrants in exchange for notes payable</t>
  </si>
  <si>
    <t>Issuance of common stock to repurchase Global Eagle public company warrants</t>
  </si>
  <si>
    <t>Inventory converted to property and equipment</t>
  </si>
  <si>
    <t>CONSOLIDATED STATEMENTS OF CASH FLOWS (Parenthetical) $ in Millions</t>
  </si>
  <si>
    <t>Dec. 31, 2013USD ($)</t>
  </si>
  <si>
    <t>Statement of Cash Flows [Abstract]</t>
  </si>
  <si>
    <t>Offerings costs</t>
  </si>
  <si>
    <t>Business</t>
  </si>
  <si>
    <t>Organization, Consolidation and Presentation of Financial Statements [Abstract]</t>
  </si>
  <si>
    <t>Business Global Eagle Entertainment Inc. ("GEE") is a Delaware corporation headquartered in Los Angeles, California. GEE, together with its consolidated subsidiaries, is referred to as the “Company”. The Company's business is focused on providing Wi-Fi Internet Connectivity and Content to the travel industry. Connectivity The Company's Connectivity service offering provides its airline partners and their passengers operational solutions and Wi-Fi connectivity over Ku-band satellite transmissions. The Company's Connectivity segment offers specialized network equipment, media applications and premium content services that allow airline passengers to access in-flight Internet, live television, on-demand content, shopping and travel-related information and operational solutions that allow airlines to improve their internal operations. Content The Company's Content services offering selects, manages, provides lab services, and distributes wholly owned and licensed media content, video and music programming, advertising, applications, and video games to airlines, as well as to the maritime and other away from home non-theatrical markets. The Company's Content operations commenced on January 31, 2013, when the Company acquired 86% of the issued and outstanding shares of Advanced Inflight Alliance AG ("AIA"). Prior to January 31, 2013, the Company was known as Global Eagle Acquisition Corp. (“GEAC”), which was formed in February 2011 to effect a merger, capital stock exchange, asset acquisition or similar business combination with one or more businesses. Effective in the first quarter of 2013, and in conjunction with the business combination transaction (the "Business Combination") in which GEAC acquired all of the outstanding stock of Row 44, Inc. ("Row 44") and 86% of the issued and outstanding shares of Advanced Inflight Alliance AG ("AIA"), GEAC changed the Company's name from Global Eagle Acquisition Corp. to Global Eagle Entertainment Inc. In addition, the Company purchased substantially all the assets of Post Modern Edit, LLC and related companies ("PMG") in July 2013 and completed the stock acquisition of the U.K. parent of the Travel Entertainment Group Equity Limited and subsidiaries ("IFES") in October 2013. In 2013, the Company acquired additional outstanding shares of AIA to increase its ownership of AIA's shares to 94% , and in April 2014, the Company acquired the remaining outstanding shares in AIA.</t>
  </si>
  <si>
    <t>Basis of Presentation and Summary of Significant Accounting Policies</t>
  </si>
  <si>
    <t>Accounting Policies [Abstract]</t>
  </si>
  <si>
    <t>Basis of Presentation and Summary of Significant Accounting Policies The following is a summary of the significant accounting policies consistently applied in the preparation of the accompanying consolidated financial statements. Basis of Presentation The presented financial information for the year ended December 31, 2013 includes the financial information and activities of Row 44 for the period January 1, 2013 to December 31, 2013 (365 days) as well as the financial information and activities of GEE and AIA for the period January 31, 2013 to December 31, 2013 (335 days), PMG for the period July 10, 2013 to December 31, 2013 (175 days) and IFES for the period October 18, 2013 to December 31, 2013 (75 days). The presented financial information for the year ended December 31, 2014 includes the financial information and activities of Purple Inflight Entertainment Private Ltd. ("Purple Inflight Entertainment" or "Purple") for the period from August 2, 2014 to December 31, 2014 (152 days). The presented financial information for the year ended December 31, 2015 includes the financial information and activities of Western Outdoor Interactive Private Limited (“WOI”) and RMG Networks Holding Corporation ("RMG") for the period from July 1, 2015 to December 31, 2015 (184 days) and NavAero Holding AB (“navAero”) and masFlight Inc. (“masFlight”) for the period from August 4, 2015 to December 31, 2015 (150 days). Principles of Consolidation The consolidated financial statements include the accounts of the Company and its wholly owned and majority-owned subsidiaries. Acquisitions are included in the Company's consolidated financial statements from the date of the acquisition. The Company uses purchase accounting for its acquisitions, which results in all assets and liabilities of acquired businesses being recorded at their estimated fair values on the acquisition dates. See “ Business Acquisitions and Supplemental Pro Forma Information." All intercompany balances and transactions have been eliminated in consolidation, including the shares that AIA owns in the Company's through its historical investment in Row 44, which is accounted for as treasury stock in the consolidated financial statements. Investments that the Company has the ability to control, and where it is the primary beneficiary, are consolidated. Earnings or losses attributable to any non-controlling interests in a Company subsidiary, such as the non-controlling interests in AIA through April 2014, are included in net income (loss) in the Company's consolidated statements of operations. Any investments in affiliates over which the Company has the ability to exert significant influence, but does not control and with respect to which it is not the primary beneficiary, are accounted for using the equity method of accounting. Investments in affiliates for which the Company has no ability to exert significant influence are accounted for using the cost method of accounting. During the year ended December 31, 2013, the Company acquired an approximate 18% interest in a privately held company for approximately $1.5 million . During the year ended December 31, 2014, the Company recognized an impairment loss on the investment of $1.5 million included in other income (expense), net in the Company's consolidated statements of operations.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relative selling price of deliverables) and expenses during the reporting period. Significant items subject to such estimates and assumptions include revenue, allowance for doubtful accounts, the assigned value of acquired assets and assumed and contingent liabilities associated with business combinations, valuation of media content library and equipment inventory, useful lives and impairment of property and equipment, intangible assets, goodwill and other assets, the fair value of the Company's equity-based compensation awards and convertible debt instruments, and deferred income tax assets and liabilities. Actual results could differ materially from those estimates. On an ongoing basis, the Company evaluates its estimates compared to historical experience and trends, which form the basis for making judgments about the carrying value of assets and liabilities. Revenue Recognition The Company recognizes revenue when four basic criteria are met: persuasive evidence of a sales arrangement exists; performance of services has occurred; the sales price is fixed or determinable; and collectability is reasonably assured. The Company considers persuasive evidence of a sales arrangement to be the receipt of a signed contract or standard purchase order. Collectability is assessed based on a number of factors, including transaction history and the credit worthiness of a customer. If it is determined that the collection is not reasonably assured, revenue is not recognized until collection becomes reasonably assured, which is generally upon receipt of cash. The Company records cash received in advance of revenue recognition as deferred revenue. For arrangements with multiple deliverables, the Company allocates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the control of the Company. The fair value of the selling price for a deliverable is determined using a hierarchy of (1) Company specific objective and reliable evidence, then (2) third-party evidence, then (3) best estimate of selling price. The Company allocates any arrangement fee to each of the elements based on their relative selling prices. When the Company enters into revenue sharing arrangements where it acts as the primary obligor, the Company recognizes the underlying revenue on a gross basis. In determining whether to report revenue gross for the amount of fees received from its customers, the Company assesses whether it maintains the principal relationship, whether it bears credit risk and whether it has latitude in establishing prices with the customers, among other factors. The Company's revenue is principally derived from the following services: Connectivity Equipment Revenue . Equipment revenue is recognized when title and risk pass to the buyer, which is generally upon shipment or arrival at destination depending on the contractual arrangement with the customer. In determining whether an arrangement exists, the Company ensures that a binding arrangement is in place, such as a standard purchase order or a fully executed customer-specific agreement. In cases where a customer has the contractual ability to accept or return equipment within a specific time frame, the Company will provide for return reserves when and if necessary, based upon historical experience. In certain cases where the Company sells its equipment on a stand-alone basis, it may charge a fee for obtaining Supplemental Type Certificates (“STC”) obtained from the Federal Aviation Administration, which allow its equipment to operate on certain model/type of aircraft. To the extent that the Company contracts to sell STC fees in equipment-only sales, the Company will record these fees as revenue. There were no STC fees recognized as revenue in the year ended December 31, 2015 . Total STC fees recognized as revenue in the years ended December 31, 2014 and 2013 were $0.6 million and $0.7 million, respectively. Included in equipment revenue are certain deferred obligations that exist pursuant to the Company's contractual arrangements, which typically include, but are not limited to, technical support, regulatory support, network support and installation support. These support-based arrangements are customarily bundled with the Company's contracts and are accounted for as a single unit of account. To the extent that these support services have value on a standalone basis, the Company allocates revenue to each element in the arrangement based upon their relative fair values. Fair value is determined based upon the best estimate of the selling price, and the fair value of undelivered elements is deferred and recognized over the performance or contractual period and is included in equipment revenue. The most significant of the deferred obligations are typically network support, which includes 24/7 operational support for the airlines for which the Company incurs significant and periodic external and internal costs to deliver on a daily basis. Service Revenue . Connectivity service revenue includes in-flight Wi-Fi Internet services, live television, on-demand content, music streaming, shopping and click-through advertising revenue from travel-related information. Service revenue is recognized after it has been rendered and the customer can use the service, which customarily is in the form of (i) enplanement for boarded passengers, (ii) usage by passengers, depending upon the specific contract, and/or (iii) other revenues such as advertising sponsorship. The Company assesses whether performance criteria have been met and whether its service fees are fixed or determinable based on a reconciliation of the performance criteria and an analysis of the payment terms associated with the transaction. The reconciliation of the performance criteria generally includes a comparison of third-party performance data to the contractual performance obligation and to internal or customer performance data in circumstances where that data is available. In certain cases, the Company records service revenue based on available and preliminary information from its network operations. Amounts collected on the related receivables may vary from reported information based upon third party refinement of estimated and reported amounts owed that generally occurs typically within thirty days of the period end. For all years presented, the difference between the amounts recognized based on preliminary information and cash collected was not material. Content Licensing Revenue . Content licensing revenue is principally generated through the sale or license of media content, video and music programming, applications, and video games to the airlines, maritime and non-theatrical markets, and to a lesser extent through various services such as encoding and editing of media content. Revenue from the sale or license of content is recognized when the content has been delivered and the contractual performance obligations have been fulfilled, generally at the time a customer's license period begins. For arrangements in which the license period commences after the delivery of content, revenue is not recognized until the license period commences even if delivery and performance obligations have already occurred. In certain cases, the Company estimates licensing revenues from airline customers. The Company believes it has the ability to reasonably estimate the amounts that will ultimately be collected such that it recognizes these amounts when earned. Services Revenue . Content services revenue, such as technical services, delivery of digital media advertising, the encoding of video products, development of graphical interfaces or the provision of materials, are billed and recognized as services are performed and or when the committed advertisement impressions have been delivered. Obligations pursuant to the Company’s advertising revenue arrangements typically include a minimum number of impressions or the satisfaction of other performance criteria. Revenue from performance-based arrangements is recognized as the related performance criteria are met. We assess whether performance criteria have been met and whether the fees are fixed or determinable based on a reconciliation of the performance criteria and an analysis of the payment terms associated with the transaction. The reconciliation of the performance criteria generally includes a comparison of third-party performance data to the contractual performance obligation and to internal or customer performance data in circumstances where that data is available. Where we enter into revenue-sharing arrangements with our customers, such as those relating to our advertising on planes and in airline lounges, and when we are considered the primary obligor, we report the underlying revenue on a gross basis in our consolidated statements of operations, and record these revenue-sharing payments to our customers in service costs. The Company extends credit to its customers. An allowance for doubtful accounts is maintained for estimated losses resulting from the inability of the Company's customers to make required payments. Management specifically analyzes the age of customer balances, historical bad debt experience, customer credit-worthiness, and changes in customer payment terms when making estimates of the collectability of the Company's trade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 The following table provides a reconciliation in the change in the Company’s allowance for doubtful accounts for the years ended December 31 (in thousands): 2015 2014 Accounts receivable, gross $ 102,089 $ 92,985 Less: Allowance for doubtful accounts (8,640 ) (7,468 ) Accounts receivable, net $ 93,449 $ 85,517 Movements in the balance for bad debt reserve and sales allowance for the years ended December 31, 2015 , 2014 , and 2013 , are as follows (in thousands): 2015 2014 2013 Beginning balance $ 7,468 $ 1,929 $ 7 Bad debt reserve acquired in acquisition — — 1,931 Additions charged to statements of operations 1,172 5,539 760 Less: Bad debt write offs — — (769 ) Ending balance $ 8,640 $ 7,468 $ 1,929 Cost of Sales Connectivity Connectivity costs of sales consist primarily of equipment fees paid to third party manufacturers, certain revenue recognized by the Company and shared with its customers or partners as a result of its revenue-sharing arrangements, Internet connection and satellite charges and other platform operating expenses associated with the Company's Connectivity business, including depreciation of internally developed software, website development costs, hardware and services used to build and operate the Company's Connectivity platform, and personnel costs relating to information technology. Content Content costs of sales consist primarily of the costs to license or purchase media content, direct costs to service content for airlines, maritime and other non-theatrical markets such as schools, and advertising revenue-sharing payments to our customers. Included in Content cost of sales is amortization expense associated with the purchase of film content libraries acquired in business combinations and in the ordinary course of business, support cost and occupancy costs. Sales and marketing Sales and marketing expense is primarily comprised of personnel costs related to the Company's sales and marketing staff, advertising costs, including promotional events and other brand building and product marketing expenses, corporate communications, certain professional fees, occupancy costs and travel expenses. Advertising costs are expensed as incurred. Advertising expenses for the years ended December 31, 2015 , 2014 and 2013 were not material. Product Development Product research and software development costs, other than certain internal-use software costs qualifying for capitalization, are expensed as incurred. Costs of computer software or websites developed or obtained for internal use that are incurred in the preliminary project and post implementation stages are expensed as incurred. Certain costs of developing internal-use software incurred during the application and development stage, which include employee and outside consulting compensation and related expenses, costs of computer hardware and software, website development costs and costs incurred in developing additional features and functionality of the services, are capitalized. The estimated useful life of costs capitalized is evaluated for each specific project. Capitalized costs are generally amortized using the straight-line method over a three year estimated useful life, beginning in the period in which the software is ready for its intended use. Unamortized amounts are included in property and equipment, net in the accompanying consolidated balance sheets. Capitalized software development costs totaled $3.3 million , $3.3 million and $1.4 million for the years ended December 31, 2015 , 2014 and 2013 , respectively. The Company's product development expenditures are focused on developing new products and services, and obtaining STCs as required by the Federal Aviation Administration for each model/type of aircraft prior to providing Connectivity services. To the extent that the Company is contracted to obtain STCs, and customers reimburse these costs, the Company will record these reimbursements directly against its product development expenses. Stock-Based Compensation Stock-based compensation cost is measured at the grant date based on the fair value of the award and is recognized as expense over the requisite service period, which is the vesting period, on a straight-line basis. The Company uses the Black-Scholes option pricing model to determine the grant date fair value of stock options. This model requires the Company to estimate the expected volatility and the expected term of the stock options which are highly complex and subjective variables. The variables take into consideration, among other things, actual and projected employee stock option exercise behavior. The Company uses a predicted volatility of its stock price during the expected life of the options that is based on the historical performance of the Company's stock price as well as including an estimate using similar companies. Expected term is computed using the simplified method as the Company's best estimate given its lack of actual exercise history. The Company has selected a risk-free rate based on the implied yield available on U.S. Treasury securities with a maturity equivalent to the expected term of the stock. Stock-based awards are comprised principally of stock options and restricted stock units ("RSUs"). Stock option awards issued to non-employees are accounted for at fair value determined using the Black-Scholes option-pricing model. Management believes that the fair value of the stock options is more reliably measured than the fair value of the services received. The fair value of each non-employee stock-based compensation award is re-measured each period until performance is completed, which is generally the vesting date. Stock Repurchases Shares repurchased by the Company are accounted for when the transaction is settled. Repurchased shares held for future issuance are classified as treasury stock. Shares formally or constructively retired are deducted from common stock at par value and from additional paid in capital for the excess of cash paid over par value. If additional paid in capital has been exhausted, the excess over par value is deducted from retained earnings. Direct costs incurred to acquire the shares are included in the total cost of the repurchased shares. Cash and Cash Equivalents The Company considers all highly liquid investments purchased with an initial maturity of 90 days or less to be cash equivalents. Restricted Cash The Company maintains certain letters of credit agreements with its airline partners, which are secured by the Company’s cash for periods of less than one year and up to three years . As of December 31, 2015 and 2014 , the Company had restricted cash of $4.4 million and $3.7 million , respectively. As of December 31, 2015 and 2014 , there was $2.3 million and $1.5 million of restricted cash included in other current assets, respectively, in the Consolidated Balance Sheets. As of December 31, 2015 and 2014 , there was $2.1 million and $2.2 million , respectively, of restricted cash included in other non-current assets in the Consolidated Balance Sheets. Derivative Financial Instruments and Hedges All derivatives are accounted for on a fair value basis. Embedded derivative instruments subject to bifurcation are also accounted for on a fair value basis. The change in fair value of derivatives is recorded through earnings. Cash flows from embedded derivatives subject to bifurcation are reported consistently with the host contracts within the statements of cash flows. The Company sometimes uses derivative financial instruments such as interest rate swaps to hedge interest rate risks. These derivatives are recognized at fair value on the transaction date and subsequently remeasured at fair value. Derivatives are measured as financial assets when their fair value is positive and as financial liabilities when their fair value is negative. Gains or losses on changes in the fair value of derivatives are recognized immediately in its consolidated statement of operations as a component of other income (expense) as they do not qualify for hedge accounting. Investment Securities Marketable investment securities, all of which are considered available-for-sale and, accordingly, are stated at fair value based on market quotes. Unrealized gains and losses, net of deferred taxes, have not been significant and are recorded as a component of other comprehensive income. Long-Lived Assets The Company evaluates the recoverability of its long-lived assets with finite useful lives, including its indefinite lived intangible assets acquired in business combination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the Company expects to generate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Through December 31, 2015 , the Company has identified no such impairment loss. Assets to be disposed of would be separately presented on the balance sheets and reported at the lower of their carrying amount or fair value less costs to sell, and would no longer be depreciated or amortized. Inventories Equipment inventory. Equipment inventory, which is classified as finished goods, is comprised of individual equipment parts and assemblies and are stated at the lower of cost or market. The Company provides inventory write-downs based on excess and obsolete inventories determined primarily by future demand forecasts. The write-down is measured as the difference between the cost of the inventory and market, based upon assumptions about future demand and charged to the provision for inventory, which is a component of cost of goods sold. At the point of the loss recognition, a new, lower cost basis for that inventory is established, and subsequent changes in facts and circumstances do not result in the restoration or increase in that newly established cost basis. At both December 31, 2015 and 2014 , there was approximately $7.8 million of deferred equipment costs included in inventory and other long-term assets. The deferred equipment costs pertain to certain costs expended in advance of services for one airline, and are amortized ratably over the underlying term of the agreement through 2020. The Company is not directly responsible for warranty costs related to equipment it sells to its customers. The vendors that supply each of the individual parts, which comprise the assemblies sold by the Company to customers, are responsible for equipment warranty directly to the customer. During the year ended December 31, 2013 the Company purchased and capitalized $5.3 million of Connectivity equipment, which is installed on aircrafts of a single customer to facilitate expanded services over a five -year period free of charge. The Company capitalized the costs of this equipment on its balance sheet as it retained legal title to the equipment over the five-year use period, and is depreciating these costs over their five -year useful life period. There were no additional equipment costs capitalized during the year ended December 31, 2014 . During the year ended December 31, 2015 , the Company capitalized $2.8 million of Connectivity equipment for a single customer for installment on their aircraft. The Company capitalized the costs of this equipment on its balance sheet as it will retain legal title of the equipment over the estimated useful life period. During the year ended December 31, 2015 , the Company recorded approximately $2.8 million of equipment inventory as equipment leases and included in property, plant and equipment in the consolidated balance sheets. Equipment leases involve the shipment of equipment to certain customers, where legal title transfers to the customer upon shipment, but had not met sales recognition criteria for accounting purposes because the risks and rewards of ownership were not fully transferred due to the Company’s continued involvement with the equipment, the length of the term of the agreement and restrictions in the agreements regarding the use of the equipment. In addition, the Company capitalized $0.2 million of deferred installation costs as of December 31, 2015 with respect to its equipment leases, which will be amortized as contra- service revenue over the contractual life of the customer. Content Library The content library acquired in the AIA stock purchase is recorded at fair value. The useful life of licensed film rights within the content library corresponds to the respective period over which the film rights will be licensed and generate revenues, generally a period of one year or less. Licensed film rights are amortized ratably over their expected revenue streams and included in cost of sales. Certain film rights in the Company's portfolio may be used in perpetuity under certain conditions. Subsequent to the AIA stock purchase, additions to the content library represent minimum guaranteed amounts or flat fees to acquire the distribution film rights from film studios. Amounts owed in excess of the capitalized minimum guarantees are expensed and accrued as a liability when the Company's revenues from exploiting the film right have fully recouped the minimum guarantee based on the contractual royalty rates. The content library is tested for impairment periodically, but no less than annually. Considering the marketability of the given film right, an impairment loss is recognized as necessary. If the estimated future cash flows for a given film right are lower than its carrying amount as of the reporting date, an impairment loss is recognized in such period. During the year ended December 31, 2015 content library impairment charges were $0.9 million . We had no impairment charges to content library for the years ended December 31, 2014 and 2013 . Property, Plant, &amp; Equipment, net Property, plant and equipment is measured at cost less accumulated depreciation and/or impairment losses. Straight-line depreciation is based on the underlying assets' useful lives. The estimated useful life of technical and operating equipment is 1 to 10 years. Leasehold improvements are amortized on the straight-line method over the shorter of the remaining lease term or estimated useful life of the asset. Buildings are amortized on the straight-line method over 30 years . Upon the sale or retirement of property or equipment, the cost and related accumulated depreciation or amortization is removed from the Company's financial statements with the resulting gain or loss reflected in the Company's results of operations. Repairs and maintenance costs are expensed as incurred. In the event that property and equipment is no longer in use, the Company will record a loss on disposal of the property and equipment, which is computed as the net remaining value of the related equipment at the date of disposal. Intangible Assets and Goodwill The Company performs valuations of assets acquired and liabilities assumed on each acquisition accounted for as a business combination, and allocates the purchase price of each acquired business to its respective net tangible and intangible assets. Acquired intangible assets principally include customer relationships, technology, and content library.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 Amortization of film rights intangible assets with finite useful lives is recognized in the Statements of Operations under cost of sales. 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Goodwill is tested for impairment at the reporting unit level annually, which is one level below or the same as an operating segment. As of December 31, 2015 , the Company determined that it has two reporting units, Content and Connectivity.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the Company's reporting units with their respective book values, including goodwill. If the estimated fair value of the reporting unit exceeds book value, goodwill is considered not to be impaired, and no additional steps are necessary. If, however, the fair value of the reporting u</t>
  </si>
  <si>
    <t>Business Combinations</t>
  </si>
  <si>
    <t>Business Combinations [Abstract]</t>
  </si>
  <si>
    <t>Business Combinations 2015 Transactions During the year ended December 31, 2015, the Company completed four acquisitions. The fair values of these acquisitions, as set forth below, are considered preliminary and subject to adjustment as additional information is obtained through the purchase price measurement period (a period of up to one year from the closing date). Any prospective adjustments would change the fair value allocation as of the acquisition date. The following table summarizes the preliminary fair value of the assets and liabilities assumed in the acquisitions (in thousands): Weighted Average Useful Life (Years) Amounts at September 30, 2015 (Preliminary) Adjustments Purchase Price Allocation, as Adjusted Goodwill $ 38,832 $ 2,261 $ 41,093 Customer relationships 7.6 19,200 (5,200 ) 14,000 Developed technology 5.7 21,800 100 21,900 Trade name 5.0 200 — 200 Accounts receivable 6,814 (364 ) 6,450 Property and equipment 1,783 — 1,783 Deferred tax liability ( preliminary) (12,952 ) 1,905 (11,047 ) Accrued expenses (4,045 ) (334 ) (4,379 ) Other liabilities assumed, net of assets acquired (2,033 ) 364 (1,669 ) Total consideration transferred $ 69,599 $ (1,268 ) $ 68,331 During the quarter ended December 31, 2015, the Company revised its analyses of the fair value of its acquisitions due to new information obtained. The revised valuations resulted in changes to the fair value allocation of certain customer relationships at Western Outdoor Interactive Private Limited (“WOI”) as of the acquisition date. The total adjustment to the consideration transferred was a decrease of $1.3 million due to a decrease in the estimated fair value of earn-out liability. Due to the preliminary nature of the financial results prior to each of the acquisitions in 2015, the Company was unable to provide an accurate assessment of certain deferred tax assets, deferred tax liabilities and estimated income taxes payable for the period(s) prior to each acquisition date. As a result, these balances are considered preliminary at December 31, 2015, and are expected to be finalized in 2016. WOI Stock Purchase On July 1, 2015, the Company acquired WOI for approximately $38.3 million in cash and $3.1 million in contingent consideration. WOI produces and licenses games and applications for global in-flight entertainment, provides technical services to third parties for global in-flight entertainment user interfaces. The acquisition is intended to augment and diversify the Company’s Content operating segment. The goodwill recorded for the WOI acquisition was $19.6 million . Key factors that contributed to the recognition of WOI goodwill were trained workforce, expansion of international operations, the opportunity to consolidate and complement existing content operations, and the opportunity to generate future synergies within the existing Content business. As a result of the stock purchase of WOI, the goodwill is not deductible for tax purposes. Significant other assets and net liabilities assumed and included in the table above were approximately $4.1 million in accounts receivable, $9.1 million of deferred tax liabilities and $1.8 million of fixed assets that included two long-term office buildings lease arrangements. The net tax liability is made up of short-term deferred tax assets of $0.2 million and long-term deferred tax liabilities of $9.3 million , largely driven by the tax impact of the fair value of the intangible assets. The Company incurred approximately $0.5 million in transaction costs associated with the WOI purchase. The sellers of WOI have the opportunity to receive an additional $5.0 million in cash if, among other things, WOI achieves certain revenue and earnings targets within the first and second yearly anniversaries of the closing date (the “WOI earn-out”). The WOI earn-out fair valued as of the acquisition date was approximately $3.1 million . Since the acquisition date, the amount of revenue for WOI included in the consolidated statements of operations for the year ended December 31, 2015 was $5.9 million . RMG Asset Acquisition On July 1, 2015, the Company acquired certain assets and assumed certain liabilities of RMG Networks Holding Corporation ("RMG") for approximately $2.2 million in cash. These assets were integrated into the Company's advertising and sponsorship team, which provides digital media advertising and related services through executive clubs, in-flight entertainment systems, in-flight Wi-Fi portals and in private terminals. The acquisition is intended to enhance the Company’s digital media offerings within its Content operating segment. The goodwill recorded for the acquisition of assets from RMG was $2.2 million . Key factors that contributed to the recognition of goodwill were the opportunity to expand the Company's digital media offerings to the travel industry, the opportunity to consolidate and complement existing Content operations, and the opportunity to generate future synergies with our existing business. As a result of the asset purchase, the goodwill is deductible for tax purposes. Significant other assets and net liabilities assumed and included in the table above were approximately $2.2 million in accounts receivable, $3.1 million of revenue share liabilities and a $1.3 million provision for losses on a specific loss contract expiring in December 2015. The Company incurred approximately $0.2 million in transaction costs associated with the acquisition of assets from RMG. RMG has the opportunity to receive an additional $3.0 million in cash if, among other things, certain revenue and earnings targets are achieved with respect to the acquired assets within the first anniversary of the closing date. Since the acquisition date, the amount of revenue for RMG included in the consolidated statements of operations for the year ended December 31, 2015 was $4.6 million . navAero, Inc. Stock Purchase On August 4, 2015, the Company acquired NavAero Holding AB (“navAero”) for approximately $4.8 million in cash and $0.3 million in contingent consideration. navAero is engaged in developing and commercializing technologies to enable and deploy electronic flight bag solutions for the commercial aviation market, which allows airlines to improve their in-flight operations. The acquisition is intended to enhance the Company’s Connectivity operating segment. The goodwill recorded for the navAero acquisition was $3.2 million . Key factors that contributed to the recognition of navAero goodwill were trained workforce, expansion of international operations, the opportunity to expand into new product and technology offerings within the airline industry, and to a lesser extent the opportunity to generate future synergies with our existing business. As a result of the stock purchase of navAero, the goodwill is not deductible for tax purposes. Significant other assets and net liabilities assumed included a net tax liability of $0.5 million , which is made up of short-term deferred tax assets of $0.1 million and long-term deferred tax liabilities of $0.6 million . The Company incurred approximately $0.3 million in transaction costs associated with the navAero purchase. The sellers of navAero have the opportunity to receive an additional $1.0 million in cash if navAero achieves certain revenue targets through December 31, 2016 (the “navAero earn-out”). Since the acquisition date, the amount of revenue for navAero included in the consolidated statements of operations for the year ended December 31, 2015 was $2.4 million . masFlight, Inc. Stock Purchase On August 4, 2015, the Company acquired Marks Systems, Inc. doing business as masFlight for approximately $10.3 million in cash and $9.3 million in contingent consideration. The acquisition was completed as a merger resulting in the acquisition subsidiary, masFlight Inc. (“masFlight”) as the surviving corporation. masFlight pioneered the adoption of cloud-based technologies to collect, compile, link, validate and host a variety of information and offer a single solution enabling airlines to analyze predictive data to run their operations more effectively and efficiently. The acquisition is intended to enhance the Company’s Connectivity operating segment. The goodwill recorded for the masFlight acquisition was $16.1 million . Key factors that contributed to the recognition of masFlight goodwill were trained workforce, expansion into new operations data solutions offerings, the opportunity to consolidate and complement current Connectivity operations within the airline industry as well as expand into new industries, and the opportunity to generate future savings through synergies with our existing business. As a result of the acquisition, the goodwill is not deductible for tax purposes. Significant other assets and net liabilities assumed included a net tax liability of $1.4 million , which is made up of net short-term deferred tax assets of $0.3 million and long-term deferred tax liabilities of $1.7 million . The Company incurred approximately $0.3 million in transaction costs associated with the masFlight purchase. The sellers of masFlight have the opportunity to receive up to an additional $20.0 million in cash if, among other things, masFlight achieves certain operational, revenue and earnings targets at various dates through December 31, 2019. As a portion of the contingent consideration is subject to future employment of certain key employee of masFlight, certain contingent consideration will be recorded as compensation expense prospective to the acquisition date. The fair value of masFlight contingent consideration as of the acquisition date was $9.3 million . Since the acquisition date, the amount of revenue for masFlight included in the consolidated statements of operations for the year ended December 31, 2015 was less than $1.0 million . 2014 Transactions Purple Inflight Entertainment Asset Purchase On August 2, 2014, the Company purchased substantially all of the assets of Purple Inflight Entertainment to further expand its ability to deliver Indian content in local languages. Pursuant to the terms of the purchase, which was accounted for as a business combination, the Company acquired such assets of Purple in exchange for approximately $0.5 million in cash. In addition, the Company made an additional payment to the shareholders of Purple of $0.2 million in 2014 that was contingent upon the renewal of the terms of a certain supplier's contract. The estimated fair value of the contingent consideration obligation amounted to $0.1 million as of the acquisition date and was determined using a probability factor of 70% for the renewal of the supplier's contract. The Company allocated the consideration to acquire Purple to finite-lived intangible assets (supplier's relationship) of $0.2 million with an estimated useful life of approximately one year, $0.4 million to goodwill and other net liabilities of less than $0.1 million . Since the acquisition date, the amount of revenue for Purple included in the consolidated statements of operations for the years ended December 31, 2014 and December 31, 2015 was not material. 2013 Transactions Accounting Treatment for the Business Combinations On January 31, 2013, the Business Combination was consummated, in which a merger subsidiary of GEAC merged with and into Row 44 (the "Row 44 Merger") with Row 44 surviving, and concurrently GEE acquired 86% of the issued and outstanding shares of AIA, which were held by PAR Investment Partners, L.P. ("PAR"). Row 44 is considered the acquirer for accounting purposes, and the Row 44 Merger was accounted for as a recapitalization. The AIA stock purchase was accounted for as an acquisition of a business because the Company obtained effective control of AIA. Row 44 was determined to be the acquirer based on the following facts and circumstances: • Row 44 had the greatest enterprise value between Row 44 and AIA based on the consideration paid by GEAC; • The officers of the newly combined company consist primarily of former Row 44 executives, including the Chief Executive Officer, Chief Financial Officer, and General Counsel; • GEAC paid a premium over the market value of AIA’s shares prior to the public announcement of the AIA Stock Purchase; • As of the date of the Business Combination, the Row 44 and combined Company's headquarters are in the same Los Angeles metropolitan area; and • The composition of the Board of Directors does not result in the ability of either Row 44 or AIA being able to appoint, elect, or remove a majority of the Board of Directors. Since the Row 44 Merger was accounted for as a recapitalization, the assets and liabilities of Row 44 and GEAC are carried at historical cost and GEE has not recorded any step-up in basis or any intangible assets or goodwill as a result of the Row 44 Merger. Under the acquisition method, the acquisition-date fair value of the gross consideration transferred to effect the AIA Stock Purchase was allocated to the assets acquired, the liabilities assumed, and non-controlling interest based on their estimated fair values. Transaction costs incurred in 2012 and through January 31, 2013 of $16.4 million were attributable to the Business Combination and were recorded as reductions to retained earnings. In connection with the closing of the Row 44 Merger, the Company paid PAR $11.9 million under a backstop fee agreement. This was recorded as transaction costs reflected in operating results as a general and administrative expense in the year ended December 31, 2013. At January 31, 2013, the fair values in respect of the AIA Stock Purchase were preliminary and subject to adjustment if additional information was obtained during the measurement period (a period of up to one year from the closing date) of this transaction that would change the fair value allocation as of the acquisition date. At December 31, 2013, the Company finalized the fair value allocation of intangibles and goodwill associated with the AIA stock purchase. In the consolidated financial statements, the recapitalization of the number of shares of common stock attributable to Row 44 is reflected retroactive to all periods presented, and the number of shares of common stock that was used to calculate the Company's earnings per share for all periods prior to the Business Combination is reflective of the outstanding shares during such periods on an as-if converted basis. Row 44 Merger Pursuant to the Row 44 Merger Agreement, all shares of capital stock of Row 44 then outstanding were converted into the right to receive shares of common stock of the Company, and all options to purchase common stock of Row 44 then outstanding were net stock settled for shares of common stock of the Company. In exchange for the shares of Row 44, the Company issued at closing 23,405,785 shares of GEAC common stock to the Row 44 equity holders. AIA's ownership of 3,053,634 shares of GEE stock was deemed to be treasury stock when the AIA stock purchase was consummated concurrently. The cash flows related to the Row 44 Merger in the Business Combination, as reported in the consolidated statements of cash flows within the investing section for the year ended December 31, 2013, is summarized as follows (in thousands): Amount Operating cash $ 8 Add: cash held in trust 189,255 Less: cash paid for GEAC shares that were redeemed (101,286 ) Add: cash received from backstop participants 71,250 Net cash received from Row 44 Merger $ 159,227 AIA Stock Purchase The acquisition date fair value of the consideration transferred totaled $144.3 million . The fair value was determined based on the closing market price of the Company's common stock on January 31, 2013. The goodwill recorded for the AIA stock purchase was $35.4 million , and key factors that contributed to the recognition of AIA goodwill were principally the acquisition of a trained workforce, the opportunity to expand operations internationally within the airline industry, and the opportunity to generate future savings through synergies with the existing business. None of the goodwill is deductible for tax purposes. The consideration to acquire AIA was allocated to the acquisition date fair values of assets acquired and liabilities assumed as follows (in thousands): Amount Goodwill $ 35,385 Existing technology – software 2,574 Existing technology – games 12,331 IPR&amp;D 7,317 Customer relationships 80,758 Other intangibles 2,568 Content library 14,297 Accounts receivable, net of allowances 31,984 Deferred tax liability (28,752 ) Current liabilities (56,548 ) Other assets acquired, net of liabilities assumed 67,630 Net assets acquired 169,544 Less: Non-controlling interest 25,287 Total consideration transferred $ 144,257 As a result of the AIA Stock Purchase, a non-controlling interest was recorded on the Company's consolidated balance sheets. The fair value of the non-controlling interest on the acquisition date was determined based upon the fair value of AIA common stock on the closing date. Since the acquisition date, the results of AIA have been included in the Company’s consolidated financial results for the eleven months ended December 31, 2013 , the twelve months ended December 31, 2014 and the twelve months ended December 31, 2015 in the Content operating segment. Since the acquisition date, the amount of revenue for AIA included in the Consolidated Statements of Operations for the year ended December 31, 2013 was $152.8 million . Following the Business Combination, the Company acquired additional outstanding shares of AIA to increase its ownership of AIA's shares to 94% as of December 31, 2013. In April 2014, the Company acquired the remaining outstanding shares in AIA for a total cash consideration of approximately $21.7 million , including approximately $0.6 million of transaction costs. The purchase price and related acquisition costs of approximately $0.6 million exceeded the book value by approximately $11.2 million . This excess is reflected as a reduction in additional paid in capital during the year ended December 31, 2014. PMG Asset Purchase On July 9, 2013, the Company purchased substantially all the assets of Post Modern Edit, LLC and related entities to further expand its leadership in delivering media and content solutions to the global travel industry. Pursuant to the terms of the purchase, the Company acquired such assets of PMG in exchange for approximately $10.6 million in cash, 431,734 shares of common stock for a fair value of $4.4 million and the assumption of approximately $3.3 million in debt and $0.4 million in certain accrued obligations. In addition, the sellers of the PMG assets had the opportunity to receive an additional $5.0 million in cash if, among other things, the PMG business, combined with certain AIA businesses, achieved certain financial target milestones from the second half of 2013 through December 31, 2014 (the “PMG Earn Out”). Due to the fact that the PMG Earn Out was tied to the fulfillment of certain post-closing employment obligations by certain PMG executives, the Company is required to account for the PMG Earn Out as compensation to the sellers and is recognized as an expense, over the requisite service period. During the year ended December 31, 2013 , the Company accrued for approximately $0.3 million of the PMG Earn Out obligation. In June 2014, the sellers of the PMG Assets waived the PMG Earn Out and certain other purchase obligations and PMG seller rights in exchange for cash consideration of $2.5 million (the “Additional PMG Consideration”). Fifty percent of the Additional PMG Consideration was due and paid ten days after the execution of the agreement, and the remaining $1.25 million was paid in four equal quarterly installments through the first half of 2015. The goodwill recorded for the PMG asset purchase was $4.8 million , and key factors that contributed to the recognition of PMG goodwill were principally trained workforce, the opportunity to consolidate and complement existing AIA operations within the airline industry, and the opportunity to generate future savings through synergies with the existing business. As a result of the asset purchase of PMG, the goodwill is deductible for tax purposes. As of December 31, 2014 and 2013, the Company held 75,000 and 151,420 , respectively, of the total 431,734 shares of common stock issuable to the sellers in escrow, which were subject to certain standard warranties and representations. All shares were released to the sellers upon final settlement of certain post-closing terms during the year ended December 31, 2015. The consideration to acquire PMG was allocated to the acquisition date fair values of assets acquired and liabilities assumed as follows (in thousands): Amount Goodwill $ 4,843 Trade names 1,171 Customer relationships 10,863 Non-compete 396 Fixed assets 3,284 Other assets 1,334 Accounts payable and accrued liabilities (12,579 ) Other assets acquired, net of liabilities assumed 6,384 Total consideration transferred $ 15,696 Significant other assets acquired and net liabilities assumed and included in the table above were $8.5 million of accounts receivable, $1.1 million of tape-stock inventory and prepaid assets, and $3.3 million of assumed indebtedness pertaining to debt assumed by the Company at the purchase date. The Company incurred approximately $0.3 million in transaction costs associated with the PMG asset purchase. Since the acquisition date, the amount of revenue of PMG included in the consolidated statements of operations for the year ended December 31, 2013 was $25.1 million . IFES Stock Purchase On October 18, 2013, the Company acquired the U.K. parent of IFES from GCP Capital Partners LLP and certain individuals for approximately $36.2 million in cash. IFES provides media content for use by airlines in in-flight entertainment and connectivity systems. The acquisition was intended to enhance the Company's Content operating segment. The following table summarizes the fair value of the assets and liabilities assumed in the IFES stock purchase (in thousands): Amount Goodwill $ 12,425 Trade names 341 Customer relationships 28,258 Fixed assets 3,498 Liabilities assumed, net of other assets acquired (8,276 ) Total consideration transferred $ 36,246 The goodwill recorded for the IFES acquisition was $12.4 million , and key factors that contributed to the recognition of IFES goodwill were principally trained workforce, expansion of international operations, the opportunity to consolidate and complement existing AIA and PMG operations within the airline industry, and the opportunity to generate future savings through synergies with the existing business. As a result of the stock purchase of IFES, the goodwill is not deductible for tax purposes. Significant other assets and net liabilities assumed and included in the table above were $8.0 million of accounts receivable, $0.2 million of prepaid and other current assets, $1.9 million positive cash balance, $11.0 million of accounts payable and accrued expenses outstanding and assumed at the purchase date, $1.3 million mortgage relating to the building acquired in the acquisition and a net tax liability for $6.2 million , of which $1.2 million of accrued taxes payable were recorded prior to the acquisition. The net tax liability is made up of a deferred tax asset of $0.5 million and deferred tax liabilities of $6.6 million . The Company incurred approximately $0.5 million in transaction costs associated with the IFES purchase. Since the acquisition date, the results of operation for IFES have been included in the Consolidated Statements of Operations for the remainder of 2013, the twelve months ended December 31, 2014 and the twelve months ended December 31, 2015 . Since the acquisition date, the amount of revenue for IFES included in the Consolidated Statements of Operations for the year ended December 31, 2013 was $6.8 million . As of December 31, 2013, accrued taxes payable and deferred tax liabilities of the IFES Asset Acquisition were disclosed as preliminary. During the year ended December 31, 2014, the Company finalized its analysis of the fair value of deferred tax liabilities and accrued taxes payable of IFES. The finalization of the tax provision resulted in changes made to provisional amounts recorded for the acquisition, of $0.3 million , which retrospectively decreased the deferred tax asset by $0.4 million and increased deferred tax liability by $0.1 million on December 31, 2013, due to this new information, with a corresponding increase to goodwill.</t>
  </si>
  <si>
    <t>Goodwill and Intangible Assets Disclosure [Abstract]</t>
  </si>
  <si>
    <t>Goodwill The changes in the carrying amounts of goodwill for the years ended December 31, 2015 and 2014 , were as follows (in thousands). 2015 2014 Beginning balance $ 53,014 $ 52,345 Adjustment to IFES goodwill — 308 Goodwill arising from business combinations (Note 3) 41,093 379 Currency translation and other adjustments (311 ) (18 ) Ending balance $ 93,796 $ 53,014 Goodwill arose from the acquisitions of WOI, RMG, masFlight and navAero in 2015 and the acquisition of Purple in 2014, as detailed in Note 3. Business Combinations. Refer also to Note 3. Business Combinations for changes during the years ended December 31, 2015 and 2014 affecting the goodwill balances. The Company performed its annual impairment test for goodwill in the fourth quarter of 2015. The estimated fair values for each reporting unit exceeded their respective carrying values, and accordingly, no impairment losses were recorded during the year.</t>
  </si>
  <si>
    <t>Property, Plant and Equipment, net</t>
  </si>
  <si>
    <t>Property, Plant and Equipment [Abstract]</t>
  </si>
  <si>
    <t>Property, Plant, and Equipment, net</t>
  </si>
  <si>
    <t>Property, Plant and Equipment, net At December 31, 2015 and December 31, 2014 , property, plant and equipment, net consisted of the following (in thousands): 2015 2014 Leasehold improvements $ 3,886 $ 1,592 Furniture and fixtures 2,154 2,293 Equipment 21,043 17,593 Computer equipment 6,967 4,115 Computer software and ERP system 8,677 5,950 Automobiles 255 307 Buildings 2,649 2,649 Albatross (aircraft) 425 425 Satellite transponder 6,700 — Construction in-progress 6,319 1,501 Total property, plant, and equipment 59,075 36,425 Accumulated depreciation (20,009 ) (12,774 ) Property, plant and equipment, net $ 39,066 $ 23,651 Depreciation expense for property, plant and equipment amounted to $9.4 million , $7.2 million and $3.9 million for the years ended December 31, 2015 , 2014 and 2013 , respectively. Depreciation expense, including software amortization expense, by classification for the years ended December 31, 2015 , 2014 , and 2013 is shown below (in thousands): Year ended December 31, 2015 2014 2013 Depreciation expense: Cost of sales $ 2,957 $ 2,820 $ 1,113 Sales and marketing 893 471 — Product development 1,443 858 71 General and administrative 4,154 3,030 2,719 Total depreciation expense $ 9,447 $ 7,179 $ 3,903</t>
  </si>
  <si>
    <t>Intangible Assets, net</t>
  </si>
  <si>
    <t>Intangible Assets, net As a result of the historical business combinations, the Company acquired finite-lived intangible assets that are primarily amortized on a straight-line basis, which approximate their expected cash flow patterns. The Company's finite-lived intangible assets have assigned useful lives ranging from 1.5 to 10 years. Intangible assets, net consisted of the following as of December 31, 2015 and December 31, 2014 (in thousands): December 31, 2015 Weighted Average Useful Lives Gross Carrying Value Accumulated Amortization Net Carrying Value Intangible assets: Finite life: Existing technology - software 5.8 years $ 24,474 $ 2,978 $ 21,496 Existing technology - games 5 years 12,331 7,193 5,138 Developed technology 8 years 7,317 2,058 5,259 Customer relationships 7.5 years 133,566 50,184 83,382 Other 3.7 years 7,399 4,991 2,408 Content library (acquired in business combination) 1.5 years 14,298 14,298 — Content library (acquired post business combination) 1.5 years (1) 49,599 33,515 16,084 Total intangible assets $ 248,984 $ 115,217 $ 133,767 December 31, 2014 Weighted Average Useful Lives Gross Carrying Value Accumulated Amortization Net Carrying Value Intangible assets: Finite life: Existing technology - software 7 years $ 2,575 $ 705 $ 1,870 Existing technology - games 5 years 12,331 4,727 7,604 Developed technology 8 years 7,317 1,143 6,174 Customer relationships 7.2 years 119,879 30,437 89,442 Other 2.5 years 7,319 3,448 3,871 Content library (acquired in business combination) 1.5 years 14,298 14,148 150 Content library (acquired post business combination) 1.5 years (1) 31,949 18,586 13,363 Total intangible assets $ 195,668 $ 73,194 $ 122,474 (1) Useful life estimate based upon the content library acquired in the business combination, which approximates historical experience. The current portion of content library of approximately $12.3 million and $9.6 million is classified as a separate line item in the December 31, 2015 and 2014 Consolidated Balance Sheets, respectively. The non-current portion of content library is classified and included within Intangible assets, net in the Consolidated Balance Sheets. The Company expects to record amortization of the intangible assets as follows (in thousands): Year ending December 31, Amount 2016 $ 39,015 2017 31,294 2018 21,526 2019 15,834 2020 14,363 Thereafter 11,735 Total $ 133,767 The Company recorded amortization expense of $27.0 million , $24.6 million and $17.3 million for the years ended December 31, 2015 , 2014 and 2013 , respectively. In addition, amortization expense of $0.2 million , $2.7 million and $13.2 million from content library (acquired in business combination) is included in Cost of Sales in the Consolidated Statements of Operations in the years ended December 31, 2015 , 2014 and 2013 , respectively.</t>
  </si>
  <si>
    <t>Available-For-Sale ("AFS") Securities</t>
  </si>
  <si>
    <t>Investments, Debt and Equity Securities [Abstract]</t>
  </si>
  <si>
    <t>Available-For-Sale (AFS) Securities</t>
  </si>
  <si>
    <t>Available-For-Sale (“AFS”) Securities During the year ended December 31, 2015 , the Company sold AFS investments for proceeds of approximately $3.3 million and recognized a de minimis gain from the sale. During the year ended December 31, 2014 , the Company sold an AFS investment for proceeds of approximately $0.6 million and recognized a gain of approximately $0.1 million from the sale. During the year ended December 31, 2013 , the Company sold an AFS investment for proceeds of approximately $6.3 million and recorded a realized gain of approximately $0.1 million .</t>
  </si>
  <si>
    <t>Other Balance Sheet Items</t>
  </si>
  <si>
    <t>Payables and Accruals [Abstract]</t>
  </si>
  <si>
    <t>Other Balance Sheet Items Accrued expenses and other liabilities consisted of the following (in thousands): Year ended December 31, 2015 2014 Accounts payable and accrued liabilities $ 46,790 $ 39,466 Content license and royalties 57,143 52,714 Accrued payroll obligations 9,492 5,438 Deferred acquisition earn-out liability 5,105 1,710 Total $ 118,530 $ 99,328</t>
  </si>
  <si>
    <t>Commitments and Contingencies</t>
  </si>
  <si>
    <t>Commitments and Contingencies Disclosure [Abstract]</t>
  </si>
  <si>
    <t>Commitments and Contingencies Movie License and Internet Protocol Television (IPTV) Commitments The Company has certain long-term commitments including movie license fees and guaranteed minimum payments owed to movie content providers. In addition, the Company has certain long-term arrangements with service and television providers to license and provide content and IPTV services that are subject to future guaranteed minimum payments. The following is a schedule of future minimum payment obligations under movie and IPTV arrangements as of December 31, 2015 (in thousands): Year ending December 31, Amount 2016 $ 30,715 2017 27,686 2018 1,181 2019 676 2020 425 Thereafter — Total minimum payments $ 60,683 Operating Lease Commitments The Company conducts its operations utilizing leased office facilities in various locations under non-cancelable operating leases. The Company’s leases expire between January 2016 and March 2024. The following is a schedule of future minimum lease payments under operating leases as of December 31, 2015 (in thousands): Year ending December 31, Amount 2016 $ 2,329 2017 1,694 2018 1,308 2019 1,201 2020 1,160 Thereafter 3,539 Total minimum lease payments $ 11,231 The Company also leases certain facilities and vehicles under month-to-month arrangements. Total rent expense for the year ended December 31, 2015 , 2014 , and 2013 was $4.4 million , $4.1 million , and $2.4 million , respectively. The Company is responsible for certain operating expenses in connection with these leases. Satellite Cost Commitments The Company has a Master Services Agreement ("MSA") in place with its satellite service provider to provide for satellite capacity over Russia, the North Atlantic and for expansion of its existing capacity in the U.S. and Europe. The following is a schedule of future satellite bandwidth commitments under the agreement as of December 31, 2015 (in thousands): Year ending December 31, Amount 2016 $ 32,614 2017 30,905 2018 32,162 2019 29,271 2020 14,891 Thereafter 104,130 Total minimum payments $ 243,973 Earn-out and Equipment Purchase Commitments Through the acquisitions of WOI, RMG, masFlight and navAero, the Company assumed certain obligations with respect to future contingent earn-outs. As of December 31, 2015 , the total liability was approximately $9.7 million , with potential payouts occurring over the next 5 years. Through its normal course of business, the Company enters into future purchase commitments with its equipment vendors to secure future inventory for its airlines customers. As of December 31, 2015 , the Company had approximately $17.6 million of future purchase commitments, which it expects to pay in 2016. Legal Matters On May 6, 2014, UMG Recordings, Inc., Capital Records, Universal Music Corp and entities affiliated with the foregoing (collectively, “UMG”) filed suit in the United States District Court for the Central District of California against the Company and Inflight Productions Ltd. (“IFP”) for copyright infringement and related claims and unspecified money damages. IFP is a direct subsidiary of GE AG and an indirect subsidiary of the Company. Based on currently available information, the Company believes it and IFP have strong defenses and intend to defend vigorously against this lawsuit, but the outcome of this matter is inherently uncertain and could have a material adverse effect on the Company’s business, financial condition and results of operations. As of December 31, 2015 , the potential range of loss related to this matter cannot be determined. The parties have engaged in various settlement discussions. On July 1, 2014, American Airlines, Inc. (“American”) filed suit in Texas State Court, Tarrant County, against IFP, and filed an amended complaint on October 29, 2014, seeking a declaration that IFP is obligated to defend and indemnify American against claims that UMG may assert against American for copyright infringement insofar as such claims arise out of American’s use of content provided by IFP during a limited period of time, and for breach of contract. The Company and American have engaged in various settlement discussions. The American lawsuit seeks unspecified money damages and liquidated damages, as well as attorney’s fees. Based on currently available information, the Company believes that IFP has strong defenses and intends to defend vigorously against this lawsuit, but the outcome of this matter is inherently uncertain and could have a material adverse effect on the Company’s business, financial condition and results of operations. On August 14, 2014, SwiftAir, LLC filed suit against Row 44, Inc. and one of its customers for breach of contract, quantum meruit, unjust enrichment and similar claims and unspecified money damages in the Superior Court of California for the Country of Los Angeles. SwiftAir and Row 44 had a contractual relationship, which Row 44 terminated in 2013, with respect to the provision of destination deal content to one of Row 44’s connectivity customers. Based on currently available information, the Company believes that Row 44 has strong defenses and intends to defend vigorously against this lawsuit, but the outcome of this matter is inherently uncertain and could have a material adverse effect on the Company’s business, financial condition and results of operations. As of December 31, 2015 , the potential range of loss related to this matter cannot be determined. During the years ended December 31, 2015 and 2014, the Company recorded aggregate legal settlement expenses relating to potential claims arising in connection with litigation brought against the Company by a number of third parties of approximately $4.3 million and $8.3 million , respectively. Each of the full amounts were expensed and included in general and administrative expenses during their respective years ended December 31, 2015 and 2014. While the resolution of the above matters cannot be predicted with certainty, the Company does not believe, based on current knowledge, that the outcome of the currently pending claims or legal proceedings in which the Company is currently involved will have a material adverse effect on the Company's financial statements.</t>
  </si>
  <si>
    <t>Related Party Transactions</t>
  </si>
  <si>
    <t>Related Party Transactions [Abstract]</t>
  </si>
  <si>
    <t>Related Party Transactions Subscription Receivable with Employee The Company has an agreement with a former officer of Row 44 to stock-settle his note receivable and accrued interest, which amounted to $0.5 million , in exchange for certain shares of Row 44's common stock held by the officer. At December 31, 2015 , 2014 and 2013 , the balance of the former officer’s receivables amounted to $0.5 million and is presented as subscriptions receivable. The Company recognizes interest income when earned, using the simple interest method. Interest amounts recognized by the Company during the years ended December 31, 2015 , 2014 and 2013 , were not material. The Company makes ongoing assessments regarding the collectability of the notes receivable and subscriptions receivable balances. PAR Backstop Fee In connection with the closing of the Row 44 Merger, the Company paid PAR $11.9 million under a backstop fee agreement. This was recorded as transaction costs reflected in operating results as a general and administrative expense in the twelve month period ended December 31, 2013. Agreement with Board Member and Former AIA Executive During the three months ended September 30, 2013, the former CEO of AIA, who is also a current Board member, entered into a consulting agreement and mutual general release, which was subsequently amended (as so amended, the “Consulting Agreement”). The Consulting Agreement provides that, among other things, the former executive is entitled to certain remuneration (the “Remuneration Payment”), at the former executive’s option, in exchange for certain releases and subject to the Company closing an equity offering by January 1, 2014. In December 2013, the Company paid the executive $2.0 million in cash and 103,977 fully vested common shares (subject to certain limitations) to satisfy the Remuneration Payment. The executive also received a stock option grant of 25,000 in September 2013 for his service as a Board member, which vests monthly over two years beginning on the date of grant. During the year ended December 31, 2013 , we recorded an expense of approximately $3.5 million associated with the Remuneration Payment obligation. Office Lease Agreement with Employee In connection with the acquisition of PMG in 2013, the Company acquired an office lease that is currently being occupied and used as part of operations in Irvine, California. This building is majority owned by one of the founding members of PMG, who was an employee of the Company through March 2015. The lease terminates on March 31, 2024. The total rental expense incurred during the years ended December 31, 2015 and 2014 was $0.3 million and $0.3 million , respectively. Share Repurchases During the year ended December 31, 2013, the Company repurchased approximately 103,000 shares of its common stock, at a weighted average price of $11.55 per share, from certain officers and employees of the Company for the purpose of satisfying certain federal and state employment tax withholding obligations related to the January 2013 Business Combination. Upon the repurchase, the shares were retired. Administrative Services One of the Company's subsidiaries rents office space belonging to a company in which a former member of such subsidiary's management had an ownership interest. The former management sold his interest in the office during the third quarter of 2015. There were no unpaid lease liabilities as of December 31, 2015 and 2014 . The Company recognized $0.2 million of rent expense each for the years ended December 31, 2015 , 2014 and 2013. The Company's subsidiary also made a loan to one of its managing directors, for which the outstanding balance as of December 31, 2014 was $0.1 million . The loan was repaid during the year ended December 31, 2015. The Company no longer has a related party relationship with this former employee and former building owner. AIA Earn-Out The Company recognized an expense of $1.4 million during the year ended December 31, 2014 as a result of the remeasurement of the fair value of the earn-out liability acquired in the AIA stock acquisition. The earn-out is payable to one of the managing directors at EIM, a wholly owned subsidiary. At December 31, 2014, the outstanding balance relating to the earn-out liability was $1.7 million . The earn-out liability was paid and fully settled during the year ended December 31, 2015. As of December 31, 2015, there was no outstanding balance. PAR Note In October 2013 and in connection with the IFES acquisition, the Company issued to PAR a $19.0 million convertible promissory note due December 20, 2013 (the “PAR Note”), which was repaid in full in December 2013. Pursuant to the terms of the PAR Note, the Company also paid PAR a one-time fee of approximately $1.0 million and $0.4 million accrued interest in the same period. PMG Post-Closing Payment In connection with the Company's purchase of substantially all of the assets of PMG in June 2013, the Company agreed to a post-closing payment based on the fulfillment of certain post-closing employment obligations by certain PMG executives (the "PMG Earn Out"), which the Company is required to account for as compensation to the sellers and is recognized as an expense, over the requisite service period. In June 2014, the Company modified the PMG Earn Out to waive the PMG Earn Out and certain other purchase obligations and PMG seller rights in exchange for cash consideration of $2.5 million (the “Additional PMG Consideration”). Fifty percent of the additional PMG Consideration was payable after 10 days from closing, and the remaining $1.25 million was payable in four quarterly installments through the first half of 2015. At December 31, 2014, the remaining outstanding balance was approximately $0.9 million . During the year ended December 31, 2015, the Company further modified the PMG Earn Out to accelerate the payment of the remaining payment. As the PMG Earn Out was settled during the year ended December 31, 2015, there was no outstanding balance on the PMG Earn Out as of December 31, 2015. AIA Noncontrolling Interests Acquisition In April 2014, the Company acquired the remaining outstanding shares in AIA for a total cash consideration of approximately $21.7 million (the "AIA Consideration"). Included in the AIA Consideration was approximately $2.5 million owed to BF Ventures, an entity in which one of our directors owns an indirect stake of approximately 25% , which was paid in full during the year ended December 31, 2014. Warrant Exchange In connection with the Company's offer for the exchange of the Company's outstanding public company warrants for common stock of the Company which closed on September 11, 2014, two members of the Company's board of directors exchanged 7,040,001 warrants for 2,346,446 shares of the Company's common stock with an aggregate value of $32.1 million .</t>
  </si>
  <si>
    <t>Employee Benefit Plan</t>
  </si>
  <si>
    <t>Compensation and Retirement Disclosure [Abstract]</t>
  </si>
  <si>
    <t>Employee Benefit Plan The Company has a defined contribution plan under Section 401(k) of the Internal Revenue Code ("401(k) Plan") covering certain full-time domestic employees who meet certain eligibility requirements. Eligible employees may defer up to 100% of their pre-tax eligible compensation, up to the annual maximum allowed by the Internal Revenue Service. Under the 401(k) Plan, the Company may, but is not obligated to, match a portion of the employee contributions up to a defined maximum. The Company did not make any matching contributions for the years ended December 31, 2015 , 2014 and 2013 .</t>
  </si>
  <si>
    <t>Stock Options, Common Stock and Warrants</t>
  </si>
  <si>
    <t>Equity [Abstract]</t>
  </si>
  <si>
    <t>Stock Options, Common Stock and Warrants Common Stock During the year ended December 31, 2015, 257,058 of Row 44 warrants were exchanged for 93,161 shares of common stock. During the year ended December 31, 2015, the Company issued 1,337,760 shares of common stock in exchange for the surrender of public warrants exercisable, that were originally issued by GEAC and have an exercisable price of $11.50 per share (the “Warrants”), for 3,957,280 shares of the Company's common stock. On September 11, 2014, the Company completed an offer to all holders of the Company’s outstanding public warrants exercisable for shares of the Company’s common stock, to receive 0.3333 shares of common stock in exchange for every warrant tendered by the holders thereof (approximately one share for every three warrants tendered), up to a maximum of 15,000,000 warrants. On September 11, 2014, the Company issued 4,227,187 shares of common stock in exchange for 12,682,755 warrants and recognized a gain on the exchange of approximately $0.8 million included in change in fair value of financial instruments in the consolidated statements of operations for the year ended December 31, 2014. In August 2014, the Company issued 28,161 shares of common stock as a working capital settlement to Row 44 former stockholders with an aggregate fair value of $0.3 million . The entire value was expensed during the year ended December 31, 2014 and included in other income in other income (expense), net on the consolidated statements of operations. On June 17, 2014, PAR Investment Partners, L.P. (“PAR”) converted 19,118,233 shares of non-voting common stock of the Company into an equal number of shares of the Company’s common stock, par value $0.0001 per share, in accordance with the terms of the non-voting common stock set forth in the Company’s Second Amended and Restated Certificate of Incorporation. The conversion was exempt from the registration requirements of the Securities Act of 1933, as amended, pursuant to Section 3 (a)(9) thereof. No commission or other remuneration was paid or given directly or indirectly for soliciting the conversion. In December 2013, the Company issued 103,977 fully vested common shares of the Company's common stock to the former CEO of AIA. In December 2013, the Company also issued and sold 13,340,000 shares of common stock at an issuance price of $14.25 per share in a public offering. A total of approximately $190.1 million in gross proceeds were raised from the offering. During the year ended December 31, 2013, the Company issued 898,082 shares as a result of the exchange of 2,921,450 GEAC public warrants. In October 2013, and in connection with the IFE Services acquisition, the Company issued and sold Putnam Equity Spectrum Fund 2,453,472 shares of the Company’s common stock in exchange for aggregate gross proceeds (before expenses) of approximately $21.0 million. During the year ended December 31, 2013, the Company acquired PMG assets in exchange for approximately $10.6 million , 431,734 shares of common stock and the assumption of approximately $3.3 million in debt. 151,420 of the shares are amounts held in escrow amounting to $1.6 million . In addition, during the year ended December 31, 2013, the Company also repurchased and retired approximately 103,000 shares of common stock to settle certain employee tax withholding obligations associated with the Business Combination in January 31, 2013. On January 31, 2013 and in connection with the Recapitalization as a result of the merger with ROW 44, the Company issued a total of 20,123,000 shares of the Company's common stock, including 4,750,000 shares of non-voting common stock. In addition, in connection with the acquisition of 86% ownership of AIA, the Company also issued 14,368,000 shares of Company's non-voting common stock. Stock Options In conjunction with the Business Combination, the Company adopted its 2013 Equity Incentive Plan, which was subsequently amended and restated (as so amended and restated, the "Plan"). Under the Plan, the Administrator of the Plan, which is the compensation committee of the Company's board of directors, may grant up to 9,000,000 stock option, restricted stock, restricted stock units and other incentive awards to employees, officers, non-employee directors, and consultants, and such options or awards may be designated as incentive or non-qualified stock options at the discretion of the Administrator. As of December 31, 2015 , there were 1,783,665 stock-based awards available for future grant under the Plan. Employee stock option grants have 5 -year terms and employee stock options vest 1/4th on the anniversary of the vesting commencement date and 1/48th monthly thereafter, over a 4 -year period. Stock options granted to our Board of Directors have 5 -year terms and vest monthly over two years from the vesting commencement date. Certain stock option awards have accelerated vesting provisions in the event of a change in control or termination without cause. Fair values were determined on the grant date using the Black-Scholes model and the following level 3 assumptions for the years ended December 31, 2015 , 2014 and 2013 , respectively: 2015 2014 2013 Common stock price on grant date $ 12.91 $ 11.53 $ 10.57 Expected life 3.8 years 4.0 years 3.9 years Risk-free interest rate 1.28 % 1.52 % 1.13 % Expected stock volatility 43 % 58 % 57 % Expected dividend yield 0 % 0 % 0 % Fair value of stock options granted $ 4.41 $ 5.14 $ 4.65 The expected life of stock options granted represents the weighted average period that the stock options are expected to remain outstanding. The Company determines the expected life assumption based on the employee's expected exercise behavior including combined with estimates of the post-vesting holding period. Expected volatility is based on historical volatility of peer companies in the Company's industry that have similar vesting and contractual terms. The risk free interest rate is based on the implied yield currently available on U.S. Treasury issues with terms approximately equal to the expected life of the option. The Company currently has no history or expectation of paying cash dividends on its common stock. Stock option activity for year ended December 31, 2015 is as follows (in thousands except per share and contractual term data): Global Eagle Stock Option Plan Shares Weighted Average Exercise Price Weighted Average Remaining Contractual Term (in years) Aggregate Intrinsic Value Outstanding at January 1, 2015 5,771 $ 10.64 Granted 1,443 $ 12.91 Exercised (588 ) $ 9.79 Forfeited (1,001 ) $ 11.25 Outstanding at December 31, 2015 5,625 $ 11.20 3.18 $ 204 Exercisable at December 31, 2015 2,555 $ 10.67 2.75 $ 99 Vested and expected to vest after December 31, 2015 5,095 $ 11.13 3.12 $ 191 The following is a summary of the Company's stock options outstanding at December 31, 2015 (in thousands except per share data): Range of Exercise Price Number Outstanding Weighted Average Remaining Contractual Term Weighted Average Exercise Price Number Exercisable Weighted Average Exercise Price $13.15 - $16.70 855 4.03 $ 13.68 298 $ 13.86 $11.44 - $13.14 1,148 4.04 $ 12.72 149 $ 12.81 $10.57 - $11.43 1,151 3.44 $ 10.73 441 $ 10.71 $9.88 - $10.56 1,424 2.35 $ 10.00 1,064 $ 10.00 $8.88 - $9.87 1,047 2.40 $ 9.68 603 $ 9.71 5,625 3.18 $ 11.20 2,555 $ 10.67 Restricted stock units During the year ended December 31, 2014 , the Company granted certain employees performance units in the form of RSUs. A performance unit gives the recipient the right to receive common stock that is contingent upon achievement of a specified predetermined performance target for fiscal 2014 and the continuation of employment for a period of one year from the grant date. The grant date fair value of an RSU equals the closing price of the Company's common stock on the grant date. The number of shares issued totaled 77,687 shares of the Company’s common stock. During the year ended December 31, 2015 , the Company granted 29,000 RSUs to the Board of Directors that fully vest on the 13 month anniversary of the grant date. The Company also granted 401,000 RSUs to certain employees that vest 1/4 th on the grant anniversary date over a 4 year term. The following summarizes select information regarding our RSUs during the year ended December 31, 2015 : Units (in thousands) Weighted Average Grant date Fair Value Aggregate Intrinsic Value (in thousands) Outstanding at January 1, 2015 59 $ 12.90 Granted 430 $ 12.74 Vested (49 ) $ 12.90 Forfeited (32 ) $ 13.21 Balance nonvested at December 31, 2015 408 $ 12.71 $ 4,026 Vested and expected to vest at December 31, 2015 308 $ 12.73 $ 3,042 Stock-based Compensation Expense Stock-based compensation expense related to all employee and non-employee stock-based awards was as follows for the years ended December 31, 2015 , 2014 and 2013 (in thousands): Year ended December 31, Stock-based compensation expense: 2015 2014 2013 Cost of sales $ 322 $ 36 $ — Sales and marketing expenses 701 46 — Product development 1,020 268 — General and administrative 6,192 7,717 4,536 Total stock-based compensation expense $ 8,235 $ 8,067 $ 4,536 As of December 31, 2015 , the Company had approximately $14.1 million of unrecognized employee related stock-based compensation, net of estimated forfeitures, which it expects to recognize over a weighted average period of approximately 2.67 years . Warrants Row 44 Warrants In conjunction with the Business Combination and on January 31, 2013, the Company converted 21,062,500 Row 44 warrants to warrants to purchase up to 721,897 shares of Global Eagle common stock. The following is a summary of all Row 44 warrants converted to warrants to purchase GEE common stock (exercise price per warrant and number of warrants presented using the conversion ratio to Global Eagle common stock used in the Row 44 Merger) outstanding at December 31, 2015 : Weighted Average Exercise Price per Warrant Number of Warrants (in thousands) Weighted Average Remaining Life (in years) Common stock warrants $ 8.79 690 1.22 Series C Preferred stock warrants $ 8.74 477 1.43 Global Eagle Warrants The following is a summary of Global Eagle warrants for the year ended December 31, 2015 : Global Eagle Warrants Number of Warrants (in thousands) Weighted Average Exercise price Weighted Average Remaining Contractual Term (in years) Outstanding at January 1, 2015 10,149 $ 11.50 Granted — — Exercised (19 ) 11.50 Purchased — — Exchanged for Global Eagle common stock (3,957 ) 11.50 Forfeited — — Outstanding and exercisable at December 31, 2015 6,173 $ 11.50 2.09 During the year ended December 31, 2014, the Company's Board of Directors (the “Board”) authorized the Company to repurchase GEE's public warrants for an aggregate purchase price, payable in cash and/or shares of common stock, of up to $25.0 million (inclusive of certain prior warrant purchases). In August 2015, the Board increased this amount by an additional $20.0 million . As of December 31, 2015, $16.7 million was available for warrant repurchases under this authorization. The amount the Company spends and the number of warrants repurchased varies based on a variety of factors including the warrant price. During 2015, the Company issued 1,337,760 shares of common stock in exchange for the surrender of public warrants exercisable for 3,957,280 shares of the Company's common stock. On September 11, 2014, the Company completed an offer to all holders of the Company’s outstanding warrants exercisable for shares of the Company’s common stock, that were originally issued by GEAC and which have an exercise price of $11.50 per share (the “Warrants”), to receive 0.3333 Shares in exchange for every Warrant tendered by the holders thereof (approximately one share for every three Warrants tendered), up to a maximum of 15,000,000 Warrants. On September 11, 2014, the Company issued 4,227,187 Shares in exchange for 12,682,755 Warrants and recognized a gain on the exchange of approximately $0.8 million included in change in fair value of financial instruction instruments in the consolidated statements of operations for the year ended December 31, 2015 . During the year ended December 31, 2014, the Company also repurchased 403,054 Global Eagle Public Warrants for total cash consideration of $1.4 million . As of December 31, 2015 , these repurchased warrants were not retired and were held by the Company. During the year ended December 31, 2013, the Company purchased and retired 500,000 Global Eagle Public Warrants for a total of $0.8 million . In addition and during the year ended December 31, 2014 , the Company exchanged 2.9 million Global Eagle Public Warrants for 0.9 million shares of Global Eagle common stock, at a weighted average price per common share of $14.74 per share, for total value of $13.3 million . The total value of the warrant exchange included a discount of approximately $0.6 million that was recorded as an expense in the consolidated statements of operations in the same period. The Company accounts for its 6,173,228 and 10,148,508 public warrants as derivative liabilities at December 31, 2015 and 2014 . During the years ended December 31, 2015 and 2014 , the Company recorded approximately $11.9 million and $7.0 million in expense in the consolidated statements of operations as a result of the remeasurement of these warrants at the respective balance sheet dates until exercised. The fair value of warrants issued by the Company has been estimated using the warrants' quoted public market price. In the event the Company’s closing stock price is at or above $17.50 for twenty of thirty consecutive days, the Company can call the 6,173,228 public warrants and force the holders to exercise their warrants at $11.50 per share, with estimated proceeds of approximately $71.0 million . On March 29, 2013, Global Eagle Acquisition, LLC ("Sponsor") executed a waiver relating to 7,333,334 of the sponsor warrants. The waiver relates to a specific provision of the warrant agreement that provides for a reduction of exercise price of the warrants. This provision originally triggered liability accounting as discussed above and the warrants were recorded as derivative liabilities. The Company valued the warrants as of the waiver date and recorded the change in fair value of the warrants in earnings and reclassified the portion of the warrant liability of $9.9 million represented by these sponsor warrants to equity. As a result of the waiver, these sponsor warrants became equity warrants as of March 29, 2013. As of December 31, 2015 , all of the outstanding Sponsor's warrants classified in equity were exchanged into the Company's common stock.</t>
  </si>
  <si>
    <t>Income Taxes</t>
  </si>
  <si>
    <t>Income Tax Disclosure [Abstract]</t>
  </si>
  <si>
    <t>Income Taxes United States and foreign income (loss) from continuing operations before income taxes was as follows (in thousands): December 31, December 31, December 31, 2015 2014 2013 United States $ (9,949 ) $ (51,809 ) $ (99,503 ) Foreign 9,444 5,189 (13,399 ) Pretax loss from operations $ (505 ) $ (46,620 ) $ (112,902 ) The income tax provision based on the income (loss) from continuing operations was as follows (in thousands): December 31, December 31, December 31, 2015 2014 2013 Current: Federal $ 932 $ 2,724 $ 1,878 State 355 114 7 Foreign 6,786 12,804 4,858 $ 8,073 $ 15,642 $ 6,743 Deferred: Federal $ (2,691 ) $ (451 ) $ (2,742 ) State — 37 3 Foreign (3,761 ) (4,654 ) (2,165 ) (6,452 ) (5,068 ) (4,904 ) Total provision $ 1,621 $ 10,574 $ 1,839 Income taxes differ from the amounts computed by applying the federal income tax rate 35% . A reconciliation of this difference is as follows (in thousands): December 31, December 31, December 31, 2015 2014 2013 Income tax benefit at Federal statutory rate $ (177 ) $ (16,317 ) $ (39,512 ) State income tax, net of federal benefit 418 4 (384 ) Permanent items 5,276 3,221 25,374 Stock compensation 375 1,575 (82 ) Tax credits (586 ) (626 ) (3,093 ) Other 746 (1,376 ) 1,463 Uncertain tax positions 708 2,597 95 Withholding taxes 3,431 3,386 2,831 Rate differential (3,200 ) (2,050 ) 5,783 Rate adjustment (1,371 ) — 60 Change in valuation allowance (3,999 ) 20,160 9,304 $ 1,621 $ 10,574 $ 1,839 The differences in the effective tax rates were primarily due to foreign income taxes resulting from the Company’s foreign subsidiaries’ contribution to pretax income, changes in the ratio of permanent differences to income before income taxes and withholding taxes. The 2015 rate includes a nonrecurring benefit for the release of valuation allowances previously provided against certain US deferred tax asset resulting from the Company’s restructuring undertaken during the year. Deferred income taxes reflect the net tax effects of temporary differences between the carrying amounts of assets and liabilities for financial reporting purposes and the amounts used for income tax purposes. Significant components of the deferred taxes were as follows (in thousands): December 31, December 31, 2015 2014 Deferred tax assets: Intangible assets $ 7,624 $ 11,031 Allowances and reserves 2,925 2,843 Accrued expenses 8,398 4,134 Inventory 567 567 Investments in affiliates 443 — Stock compensation 4,527 2,611 Other 2,589 — Tax credits 4,714 5,358 Net operating losses 38,923 55,944 Total gross deferred tax asset 70,710 82,488 Less valuation allowance (53,199 ) (73,659 ) Net deferred tax assets $ 17,511 $ 8,829 Deferred tax liabilities: Fixed assets $ (2,756 ) $ (1,185 ) Intangible assets (28,240 ) (24,847 ) Investments in affiliates — (47 ) Other (8,136 ) (1,095 ) Total deferred tax liabilities: (39,132 ) (27,174 ) Net deferred tax liabilities $ (21,621 ) $ (18,345 ) December 31, December 31, Presented on the balance sheet as follows (in thousands): 2015 2014 Deferred tax assets: Net current deferred assets $ — $ 4,719 Net noncurrent deferred assets 703 346 Total deferred tax assets $ 703 $ 5,065 Deferred tax liabilities: Net current deferred tax liabilities $ — $ (80 ) Net noncurrent deferred tax liabilities (22,324 ) (23,330 ) Total deferred tax liabilities $ (22,324 ) $ (23,410 ) The Company has excluded excess windfall tax benefits resulting from stock option exercises as components of the Company’s gross deferred tax assets and corresponding valuation allowance disclosures, as tax attributes related to such windfall tax benefits should not be recognized until they result in a reduction of taxes payable. The tax effected amount of gross unrealized net operating loss carryforwards, and their corresponding valuation allowances resulting from stock option exercises was $1.7 million at December 31, 2015; the corresponding gross amount is $4.8 million . When realized, excess windfall tax benefits are credited to additional paid-in capital. The Company is subject to taxation in the U.S. and various states and foreign jurisdictions. As of December 31, 2015 , the Company’s tax years for 2011 through 2014 are subject to examination by the tax authorities. With certain exceptions, as of December 31, 2015 , the Company’s tax returns for certain past years are still subject to examination by taxing authorities and the use of NOL carryforwards in future periods could trigger a review of attributes and other tax matters in years that are not otherwise subject to examination..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 As of December 31, 2015 , the Company has recorded a valuation allowance of $49.5 million and $3.7 million against its domestic and certain foreign deferred tax assets, respectively, due to the uncertainties over its ability to realize future taxable income in those jurisdictions. As of December 31, 2014 , the valuation allowance on domestic and foreign deferred tax assets were $70.9 million and $2.8 million , respectively. As of December 31, 2015 and December 31, 2014 , the Company had federal net operating loss carry-forwards ("NOLs") of $91.9 million and $128.4 million , respectively. In addition, the Company had State net operating loss carry-forwards of $40.5 million and $64.8 million , respectively. The Company’s federal and State net operating losses will begin to expire during the fiscal years ending in December 31, 2026 and 2017, respectively. These NOLs may be used to offset future taxable income, to the extent the Company generates any taxable income, and thereby reduce or eliminate future federal income taxes otherwise payable. The Internal Revenue Code of 1986, as amended, imposes substantial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Due to the effects of historical equity issuances, the Company has determined that the future utilization of a portion of its net operating losses is limited annually pursuant to IRC Section 382. The Company has determined that none of its net operating losses will expire because of the annual limitation. As of December 31, 2015 U.S. taxes were not provided for on the cumulative earnings of the Company’s foreign subsidiaries as the Company has invested or expects to invest the undistributed earnings indefinitely. If in the future these earnings are repatriated to the United States, or if the Company determines that the earnings will be remitted in the foreseeable future, additional tax provisions may be required. It is not practicable to calculate the deferred taxes associated with these earnings because of the variability of multiple factors that would need to be assessed at the time of any assumed repatriation; however, foreign tax credits may be available to reduce federal income taxes in the event of distribution. As of December 31, 2015 and 2014, the liability for income taxes associated with uncertain tax positions was $4.6 million and $4.2 million , respectively. The net increase in the liabilities during 2015 is primarily attributable to activity related to ongoing examinations by the Canada Revenue Agency regarding the taxability and presence of the subsidiary’s locations in Dubai and whether income derived from Dubai would have constituted taxable earnings subject to Canadian income tax. The net amounts of $4.5 million and $3.2 million as of December 31, 2015 and 2014 , respectively, if recognized, would favorably affect the Company’s effective tax rate. The following table summarizes the changes to unrecognized tax benefits for the years ended December 31, 2015 and 2014 (in thousands): 2015 2014 Balance at beginning of year $ 4,237 $ 2,831 Reversal of prior tax positions — (1,795 ) Additions based on tax positions related to the current year 400 3,201 Balance at end of year $ 4,637 $ 4,237 The Company’s continuing practice is to recognize interest and penalties, if any, related to uncertain tax positions in income tax expense. As of December 31, 2015 and 2014 , the Company had accrued $1.4 million and $1.0 million , respectively, of interest and penalties related to uncertain tax positions. It is reasonably possible that the amount of the unrecognized benefit with respect to certain of the Company’s unrecognized tax positions may significantly decrease within the next 12 months. These changes may be the result of ongoing audits. The following table summarizes the changes in the valuation allowance balance for the years ended December 31, 2015 , 2014 and 2013 (in thousands): Balance at December 31, 2012 $ 39,122 Acquired valuation allowance from purchased acquisitions 2,356 Increase in valuation allowance 9,304 Balance at December 31, 2013 $ 50,782 Increase in valuation allowance 22,877 Balance at December 31, 2014 $ 73,659 Acquired valuation allowance from purchased acquisitions (1,400 ) Decrease in valuation allowance (19,060 ) Balance at December 31, 2015 $ 53,199</t>
  </si>
  <si>
    <t>Notes Payable</t>
  </si>
  <si>
    <t>Debt Disclosure [Abstract]</t>
  </si>
  <si>
    <t>Notes Payable The following table sets forth our outstanding notes payable (in thousands): Year ended December 31, 2015 2014 Current notes payable Current portion of term loan $ 690 $ 690 Current portion of commercial mortgage loan 59 62 Non-current notes payable Convertible senior notes 70,013 — Term loan 654 1,344 Commercial mortgage loan 796 882 Other 30 37 Total notes payable $ 72,242 $ 3,015 Convertible Senior Notes In February 2015, the Company issued $82.5 million principal amount of convertible senior notes due in 2035 (the “Convertible Notes”) in a private placement. The Convertible Notes were issued at par, pay interest semi-annually in arrears at an annual rate of 2.75% and mature on February 15, 2035, unless earlier repurchased, redeemed or converted. The Convertible Notes are convertible in certain circumstances and subject to certain conditions, based on an initial conversion rate of 53.9084 shares of common stock per $1,000 principal amount of notes (which represents an initial conversion price of approximately $18.55 per share), subject to adjustment. Holders of the Convertible Notes may convert their Convertible Notes at their option at any time prior to the close of business on the business day immediately preceding November 15, 2034, only if one or more of the following conditions has been satisfied: 1) during any calendar quarter beginning after March 31, 2015 if the closing price of the Company's common stock equals or exceeds 130% of the respective conversion price per share during a defined period at the end of the previous quarter, 2) during the five consecutive business day period immediately following any five consecutive trading day period in which the trading price per $1,000 principal amount of Convertible Notes for each trading day was less than 98% of the product of the last reported sale price of the Company’s common stock and the conversion rate on each such trading day; 3) if specified corporate transactions occur, or 4) if the Company calls any or all of the Convertible Notes for redemption, at any time prior to the close of business on the second business day immediately preceding the redemption date. On or after November 15, 2034, until the close of business on the second scheduled trading day immediately preceding the maturity date, a holder may convert all or a portion of its Convertible Notes at any time, regardless of the foregoing circumstances. On February 20, 2022, February 20, 2025 and February 20, 2030 and if the Company undergoes a “fundamental change” (as defined in the indenture governing the Convertible Notes (the “Indenture”)), subject to certain conditions, a holder will have the option to require the Company to repurchase all or a portion of its Convertible Notes for cash at a repurchase price equal to 100% of the principal amount of the Convertible Notes to be repurchased, plus any accrued and unpaid interest, if any, to, but excluding, the relevant repurchase date. In addition, upon the occurrence of a “make-whole fundamental change” (as defined in the Indenture) or if the Company delivers a redemption notice prior to February 20, 2022, the Company will, in certain circumstances, increase the conversion rate for a holder that converts its Convertible Notes in connection with such make-whole fundamental change or redemption notice, as the case may be. The Company may not redeem the Convertible Notes prior to February 20, 2019. The Company may, at its option, redeem all or part of the Convertible Notes at any time (i) on or after February 20, 2019 if the last reported sale price per share of the Company’s common stock has been at least 130% of the conversion price then in effect for at least 20 trading days during any 30 consecutive trading day period ending on, and including, the trading day immediately preceding the date on which the Company provides written notice of redemption and (ii) on or after February 20, 2022 regardless of the sale price condition described in clause (i), in each case, at a redemption price equal to 100% of the principal amount of the Convertible Notes to be redeemed, plus accrued and unpaid interest to, but excluding, the redemption date. Upon conversion of any Convertible Note, the Company shall pay or deliver to the converting Holder, cash, shares of Common Stock or a combination of cash and shares of the Company's common stock, at the Company's election. In accounting for the issuance of the Convertible Notes, the Company separated the notes into liability and equity components. The carrying amount of the liability component of $69.5 million was calculated by measuring the fair value of similar liabilities that do not have an associated convertible feature. The carrying amount of the equity component was calculated to be $13.0 million , and represents the conversion option which was determined by deducting the fair value of the liability component from the principal amount of the notes. This difference represents a debt discount that is amortized to interest expense over the term of the Convertible Notes. The equity component is not remeasured as long as it continues to meet the conditions for equity classification. In accounting for the direct transaction costs (the "issuance costs") related to the Convertible Notes, the Company allocated the total amount of issuance costs incurred to the liability and equity components based on their relative values. The Company recorded issuance costs of $1.8 million and $0.3 million to the liability and equity components, respectively. Issuance costs, including fees paid to the initial purchasers who acted as intermediaries in the placement of the Convertible Notes, attributable to the liability component are included within "Other current assets" and "Other non-current assets" in the condensed consolidated balance sheets and are being amortized to interest expense over the term of the Convertible Notes, and the issuance costs attributable to the equity component were netted with the equity component and included within "Additional paid-in capital" in the condensed consolidated balance sheets. Interest cost related to the amortization expense of the issuance costs associated with the liability component was not material during the twelve months ended December 31, 2015 . As of December 31, 2015 , the outstanding Convertible Notes balance, net of the discount associated with the equity component, was $70.0 million . Bank Debt With the acquisition of PMG in July 2013, the Company assumed approximately $3.3 million of debt in the form a $1.5 million term loan (the “Term Loan”) and a $1.8 million line of credit (the “LOC”) with a bank. The Term Loan and the LOC matured in October 2017, and bear interest at a rate equal to the bank’s reference rate, which was approximately 3.25% during the year ended December 31, 2014, or the bank’s current prime rate. During the year ended December 31, 2014, the Company repaid the outstanding balance of the Term Loan and the LOC in full using a portion of the Citibank Term Loan proceeds described below. With the acquisition of IFES on October 18, 2013, the Company assumed approximately $1.3 million of debt in the form of two facility letters for a commercial mortgage loan with a bank for $0.2 million and $1.1 million . The mortgage letters mature in October 2014 and 2032, respectively, and bear interest at a rate equal to 1.75% during the twelve months ended December 31, 2015 . Interest is paid on a monthly basis. There was no accrued interest on the credit facilities as of December 31, 2015 or December 31, 2014 . There was $0.9 million in borrowings outstanding under the remaining facility letter as of December 31, 2015 and December 31, 2014 . Citibank Loans On December 22, 2014, the Company entered into a Credit Agreement with Citibank, providing for $2.4 million of term loans (the "Citibank Term Loans), which the Company used to repay in full the Term Loan and LOC, and a revolving line of credit (the Citibank Revolving Loans) in an amount not to exceed $20.0 million . The Citibank Term Loans and the Revolving Loans bear interest at a floating rate based on LIBOR plus an applicable interest margin per annum and mature on December 22, 2017. A total of $0.2 million of the principal amount of the Citibank Term Loans plus any accrued and unpaid interest is to be repaid at the end of each quarter. The outstanding balance of the Citibank Term Loans may be prepaid in whole or in part at any time without penalty. Debt issuance costs incurred in connection with the Citibank Term Loans totaled $0.3 million and are being amortized over the respective term of the Loans. As of December 31, 2015 , there was $1.3 million outstanding and as of December 31, 2014 , there was $2 million outstanding under the Citibank Term Loans. As of December 31, 2015 and December 31, 2014 , there was $20.0 million available for future borrowings under the Citibank Revolving Loans. Bank loan AIA had an unsecured four -year loan of $15.9 million from UniCredit Bank AG, Munich, Germany. The loan was subject to initial repayment of $0.7 million and thereafter regular half-yearly repayments of $2.2 million , no prepayment penalties and variable interest based on the six-month Euribor plus 2.35% . In order to avoid any exposure to the risk from rising interest rates associated with variable interest obligations, a portion of the variable interest payments was converted into fixed interest obligations by means of interest rate swaps over the term of the loan. During 2014, the Company repaid all outstanding principal and accrued interest on the note. Subordinated bank loan AIA held a note payable of $2.6 million for mezzanine financing obtained through a financing program of Capital Efficiency Group AG, Zug, Switzerland. The note had an interest rate of 8.8% per year, where a payment of 1% had to be made each year and interest of 7.8% on the principal had to be paid every quarter. This financing program matured in March 2014 and all outstanding principal and accrued interest was repaid. The aggregate contractual maturities of all long-term debt obligations due subsequent to December 31, 2015 , are as follows (in thousands): Years Ending December 31, Amount 2016 $ 869 2017 831 2018 68 2019 68 2020 60 Thereafter 83,056 Total $ 84,952</t>
  </si>
  <si>
    <t>Business Segments</t>
  </si>
  <si>
    <t>Segment Reporting [Abstract]</t>
  </si>
  <si>
    <t>Business Segments The Company reports its operations under two segments, Connectivity and Content. The Company's Connectivity segment provides airline customers and their passengers Wi-Fi connectivity over Ku-band satellite transmissions and to a lesser extent operations data solutions. The Company's Content segment selects, manages, and distributes owned and licensed media content, certain digital media offerings, video and music programming, applications, and video games to the airline, maritime and non-theatrical markets. The decision to report two segments is principally based upon how the Company's chief operating decision maker (“CODM”) manages the Company's operations as two segments for purposes of evaluating financial performance and allocating resources. The CODM reviews revenue, cost of sales expense, and contribution profit information separately for the Company's Connectivity and Content businesses. Total segment contribution profit provides the CODM, investors and equity analysts a measure to analyz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All other financial information is reviewed by the CODM on a consolidated basis. Segment revenue, expenses and contribution profit for the years ended December 31, 2015 , 2014 , and 2013 derived from the Company's Connectivity and Content segments were as follows (in thousands): Year Ended December 31, 2015 2014 2013 Content Connectivity Consolidated Content Connectivity Consolidated Content Connectivity Consolidated Revenue: Licensing and services $ 308,153 $ 96,906 $ 405,059 $ 277,389 $ 74,839 $ 352,228 $ 181,885 $ 51,350 $ 233,235 Equipment — 20,971 20,971 — 35,507 35,507 — 26,487 26,487 Total Revenue 308,153 117,877 426,030 277,389 110,346 387,735 181,885 77,837 259,722 Operating Expenses: Cost of Sales Licensing and Services 203,693 57,942 261,635 195,454 54,881 250,335 134,207 42,590 176,797 Equipment — 17,521 17,521 — 31,538 31,538 — 21,141 21,141 Total Cost of Sales 203,693 75,463 279,156 195,454 86,419 281,873 134,207 63,731 197,938 Contribution Profit 104,460 42,414 146,874 81,935 23,927 105,862 47,678 14,106 61,784 Other Operating Expenses 155,685 142,845 107,308 Loss from Operations (8,811 ) (36,983 ) (45,524 ) Other income (expense) 8,306 (9,637 ) (67,378 ) Loss before income taxes (505 ) (46,620 ) (112,902 ) Income tax provision 1,621 10,574 1,839 Net loss $ (2,126 ) $ (57,194 ) $ (114,741 ) At December 31, 2015 and 2014 , the Company’s net assets and liabilities by segment were as follows (in thousands): December 31, 2015 Connectivity Content Corporate Total Cash $ 3,404 $ 119,487 $ 100,661 $ 223,552 Accounts receivable, net 15,577 77,774 98 93,449 Goodwill 19,273 74,523 — 93,796 Intangibles 7,696 126,071 — 133,767 Other 49,429 34,395 11,151 94,975 Total assets 95,379 432,250 111,910 639,539 — Accounts payable and accrued expenses 10,187 97,699 22,755 130,641 Deferred tax liability 1,946 20,022 356 22,324 Notes payable — 885 71,357 72,242 Derivative fair value — — 24,076 24,076 Other 11,623 21,336 3,536 36,495 Total liabilities 23,756 139,942 122,080 285,778 Total net assets $ 71,623 $ 292,308 $ (10,170 ) $ 353,761 December 31, 2014 Connectivity Content Corporate Total Cash $ 8,350 $ 74,447 $ 114,851 $ 197,648 Accounts receivable, net 18,422 66,882 213 85,517 Goodwill — 53,014 — 53,014 Intangibles 749 121,725 — 122,474 Other 41,053 29,511 4,378 74,942 Assets 68,574 345,579 119,442 533,595 Accounts payable and accrued expenses 13,366 78,592 7,370 99,328 Deferred tax liability 39 23,367 4 23,410 Notes payable — 981 2,034 3,015 Derivative fair value — — 52,671 52,671 Other 11,800 30,783 (41 ) 42,542 Liabilities 25,205 133,723 62,038 220,966 Total net assets $ 43,369 $ 211,856 $ 57,404 $ 312,629 Geographical revenues by segment for the years ended December 31, 2015 , 2014 , and 2013 were as follows (in thousands): 2015 2014 2013 Connectivity: United States $ 102,598 $ 92,914 $ 77,837 Europe 14,833 13,807 — Other 446 3,625 — Total Connectivity revenue by region 117,877 110,346 77,837 Content: United States and Canada 78,662 59,317 89,520 Europe 39,738 47,917 58,889 Asia and the Middle East 155,818 114,886 29,871 Other 33,935 55,269 3,605 Total Content revenue by region $ 308,153 $ 277,389 $ 181,885</t>
  </si>
  <si>
    <t>Concentrations</t>
  </si>
  <si>
    <t>Risks and Uncertainties [Abstract]</t>
  </si>
  <si>
    <t>Concentrations Concentrations of Credit and Business Risk Financial instruments that potentially subject the Company to a concentration of credit risk consist of cash and cash equivalents and accounts receivable. At December 31, 2015 , 2014 and 2013 , the Company's cash and cash equivalents were maintained primarily with major U.S. financial institutions and foreign banks. Deposits with these institutions at times exceed the federally insured limits, which potentially subjects the Company to concentration of credit risk. The Company has not experienced any losses related to these balances and believes that there is minimal risk. A substantial portion of the Company's revenue is generated through arrangements with one airline customer. The Company may not be successful in renewing these agreements, or if they are renewed, they may not be on terms as favorable as current agreements. The percentage of revenue generated through the customer representing more than 10% of consolidated revenue is as follows: Year ended December 31, 2015 2014 2013 Southwest Airlines as percentage of total revenue 23 % 24 % 22 % Southwest Airlines as percentage of total Connectivity revenue 85 % 83 % 72 % No other customer accounted for revenues greater than 10% for the 3 years presented. Accounts Receivable balances from Southwest Airlines represented 6% of total accounts receivable at December 31, 2015 and 13% of total accounts receivable at December 31, 2014 .</t>
  </si>
  <si>
    <t>Net Loss Per Share</t>
  </si>
  <si>
    <t>Earnings Per Share [Abstract]</t>
  </si>
  <si>
    <t>Net Loss Per Share Basic loss per share (EPS) is computed using the weighted-average number of common shares outstanding during the period. Diluted loss per share is computed using the weighted-average number of common shares and the dilutive effect of contingent shares outstanding during the period. Potentially dilutive contingent shares, which primarily consist of stock options issued to employees and consultants, restricted stock units, warrants issued to third parties and accounted for as equity or liability instruments and convertible senior notes have been excluded from the diluted loss per share calculation because their effect is anti-dilutive. As illustrated in the table below, the change in the fair value of the Company’s warrants, which are assumed to be converted into the Company’s common stock upon exercise, are adjusted to net income for purposes of computing dilutive loss per share for the year ended December 31, 2015 . Common shares to be issued upon the exercise of warrant instruments classified as liabilities are included in the calculation of diluted loss per share when dilutive. The following table sets forth the computation of basic and diluted net loss per share of common stock (in thousands, except per share amounts): 2015 2014 2013 Net income (loss) (Numerator): Net loss $ (2,126 ) $ (57,194 ) $ (114,741 ) Net income attributable to noncontrolling interest — 194 290 Net loss attributable to Global Eagle Entertainment, Inc. common stockholders for basic and diluted EPS $ (2,126 ) $ (57,388 ) $ (115,031 ) Less: adjustment for change in fair value on warrants liability for diluted EPS after assumed exercise of warrants liability 11,938 — — Net loss for dilutive EPS $ (14,064 ) $ (57,388 ) $ (115,031 ) Shares (Denominator): Weighted average common shares outstanding - basic 77,558 73,300 53,061 Dilutive effect of stock options and warrants 836 — — Weighted average common shares outstanding - diluted 78,394 73,300 53,061 Net loss per share - basic $ (0.03 ) $ (0.78 ) $ (2.17 ) Net loss per share - diluted $ (0.18 ) $ (0.78 ) $ (2.17 ) As of each period end, the following weighted average common equivalent shares were excluded from the calculation of the Company's net income (loss) per share as their inclusion would have been antidilutive (in thousands): 2015 2014 2013 Stock options 3,200 2,025 3,457 Restricted stock units 44 3 — Non-employees stock options 1 5 — Equity warrants 430 1,101 7,596 Convertible notes 3,850 — — Liability warrants — 1,356 18,893</t>
  </si>
  <si>
    <t>Quarterly Financial Data (Unaudited)</t>
  </si>
  <si>
    <t>Quarterly Financial Information Disclosure [Abstract]</t>
  </si>
  <si>
    <t>Quarterly Financial Data (Unaudited) The following quarterly consolidated statements of operations for the quarters in the years ended December 31, 2015 and 2014 are unaudited, and have been prepared on a basis consistent with our audited consolidated annual financial statements, and include, in the opinion of management, all normal recurring adjustments necessary for the fair statement of the financial information contained in those statements. Quarter ended, (in thousands) March 31, 2014 June 30, 2014 September 30, 2014 December 31, 2014 March 31, 2015 June 30, 2015 September 30, 2015 December 31, 2015 Revenue $ 85,968 $ 98,145 $ 102,623 $ 100,999 $ 100,305 $ 102,376 $ 110,114 $ 113,235 Operating expenses: Cost of sales 65,117 74,608 73,618 68,530 69,426 66,083 71,456 72,191 Sales and marketing expenses 2,835 3,322 3,980 3,150 3,275 4,964 4,819 4,647 Product development 3,922 4,465 7,212 7,411 7,230 6,451 7,766 7,163 General and administrative 17,067 17,143 17,172 26,391 18,119 18,326 22,102 23,418 Amortization of intangible assets 6,419 6,146 6,049 5,938 5,983 6,005 7,286 7,720 Restructuring charges — — 2,606 1,617 302 — 66 43 Total operating expenses 95,360 105,684 110,637 113,037 104,335 101,829 113,495 115,182 Loss from operations (9,392 ) (7,539 ) (8,014 ) (12,038 ) (4,030 ) 547 (3,381 ) (1,947 ) Interest income (expense), net (161 ) 42 175 32 (245 ) (583 ) (803 ) (861 ) Change in fair value of financial instruments (15,518 ) 21,326 (5,253 ) (7,510 ) 954 14,789 (1,877 ) (1,928 ) Other income (expense), net 179 (990 ) (984 ) (975 ) (796 ) (443 ) (576 ) 675 Loss before income taxes (24,892 ) 12,839 (14,076 ) (20,491 ) (4,117 ) 14,310 (6,637 ) (4,061 ) Income tax expense 1,257 843 1,454 7,020 (686 ) 1,323 235 749 Net loss (26,149 ) 11,996 (15,530 ) (27,511 ) (3,431 ) 12,987 (6,872 ) (4,810 ) Non-controlling interests 194 — — — — — — — Net loss attributable to common stockholders $ (26,343 ) $ 11,996 $ (15,530 ) $ (27,511 ) $ (3,431 ) $ 12,987 $ (6,872 ) $ (4,810 ) Net income (loss) per common share - basic $ (0.37 ) $ 0.17 $ (0.21 ) $ (0.36 ) $ (0.04 ) $ 0.17 $ (0.09 ) $ (0.06 ) Net income (loss) per common share - diluted $ (0.37 ) $ (0.13 ) $ (0.21 ) $ (0.36 ) $ (0.06 ) $ (0.02 ) $ (0.09 ) $ (0.06 ) Weighted average common shares basic 71,978 71,988 72,877 76,313 76,874 77,111 77,753 78,476 Weighted average common shares diluted 71,978 72,468 72,877 76,313 78,725 78,518 77,753 78,476</t>
  </si>
  <si>
    <t>Restructuring</t>
  </si>
  <si>
    <t>Restructuring and Related Activities [Abstract]</t>
  </si>
  <si>
    <t>Restructuring The Company records the cost reduction plan activities in accordance with the Accounting Standards Codification (ASC), including ASC 420 Exit or Disposal Cost Obligations , ASC 712 Compensation-Nonretirement Postemployment Benefits and ASC 360 Property, Plant, and Equipment (Impairment or Disposal of Long-Lived Assets) . During the third quarter ended September 30, 2014, the Company implemented a plan to improve operational efficiencies, which included the closure of its German-based operations and facilities, centralization of its international financial operations, and realignment of its international and U.S. tax structure (the “Plan”). During 2014, in conjunction with the Plan, the Company committed to a reduction in force. As of September 23, 2014, the Company communicated the reduction to affected employees. The Company substantially completed the implementation of its Plan by the third quarter of 2015. The Company estimated that $4.7 million to $5.2 million of restructuring charges would be incurred in connection with the Plan, including: (1) The Company estimated that it would incur total expenses relating to employee termination benefits, which primarily include severance and transitional-related expenses, of approximately $2.7 million , all of which represents cash expenditures which were incurred and expensed through December 31, 2015. (2) In connection with the closure of its German operations pursuant to the Plan, the Company disposed of approximately 11000 square feet of leased facilities in Duisburg and Munich, Germany, representing approximately 6% of its global facilities square footage. The Company incurred an aggregate of approximately $0.4 million of facilities disposal charges pursuant to the Plan through December 31, 2015. (3) From the third quarter of 2014 through the fourth quarter of 2015, the Company anticipated to incur periodic restructuring expenditures in an aggregate amount of $1.5 million to $2.0 million , comprised of legal and professional fees associated with the execution of the Plan. Through December 31, 2015, the Company incurred and expensed approximately $1.5 million in legal and professional fees in connection with the Plan. The following table summarizes the charges recorded during the year ended December 31, 2015 related to the restructuring plan by type of activity (in thousands): Termination benefits Leases and other contractual obligations Other Total Restructuring charges $ 238 $ 107 $ 66 $ 411 Total Restructuring charges $ 238 $ 107 $ 66 $ 411 The following table summarizes the charges and spending relating to the restructuring plan (in thousands): Termination Costs Leases and other contractual obligations Other Total Restructuring reserves as of January 1, 2015 $ 809 $ 39 $ 1,076 $ 1,924 Expense 238 107 66 411 Payments (1,047 ) (146 ) (1,142 ) (2,335 ) Restructuring reserves as of December 31, 2015 $ — $ — $ — $ —</t>
  </si>
  <si>
    <t>Basis of Presentation and Summary of Significant Accounting Policies (Policies)</t>
  </si>
  <si>
    <t>Basis of Presentation</t>
  </si>
  <si>
    <t>The presented financial information for the year ended December 31, 2013 includes the financial information and activities of Row 44 for the period January 1, 2013 to December 31, 2013 (365 days) as well as the financial information and activities of GEE and AIA for the period January 31, 2013 to December 31, 2013 (335 days), PMG for the period July 10, 2013 to December 31, 2013 (175 days) and IFES for the period October 18, 2013 to December 31, 2013 (75 days). The presented financial information for the year ended December 31, 2014 includes the financial information and activities of Purple Inflight Entertainment Private Ltd. ("Purple Inflight Entertainment" or "Purple") for the period from August 2, 2014 to December 31, 2014 (152 days). The presented financial information for the year ended December 31, 2015 includes the financial information and activities of Western Outdoor Interactive Private Limited (“WOI”) and RMG Networks Holding Corporation ("RMG") for the period from July 1, 2015 to December 31, 2015 (184 days) and NavAero Holding AB (“navAero”) and masFlight Inc. (“masFlight”) for the period from August 4, 2015 to December 31, 2015 (150 days).</t>
  </si>
  <si>
    <t>Principles of Consolidation</t>
  </si>
  <si>
    <t>The consolidated financial statements include the accounts of the Company and its wholly owned and majority-owned subsidiaries. Acquisitions are included in the Company's consolidated financial statements from the date of the acquisition. The Company uses purchase accounting for its acquisitions, which results in all assets and liabilities of acquired businesses being recorded at their estimated fair values on the acquisition dates. See “ Business Acquisitions and Supplemental Pro Forma Information." All intercompany balances and transactions have been eliminated in consolidation, including the shares that AIA owns in the Company's through its historical investment in Row 44, which is accounted for as treasury stock in the consolidated financial statements. Investments that the Company has the ability to control, and where it is the primary beneficiary, are consolidated. Earnings or losses attributable to any non-controlling interests in a Company subsidiary, such as the non-controlling interests in AIA through April 2014, are included in net income (loss) in the Company's consolidated statements of operations. Any investments in affiliates over which the Company has the ability to exert significant influence, but does not control and with respect to which it is not the primary beneficiary, are accounted for using the equity method of accounting. Investments in affiliates for which the Company has no ability to exert significant influence are accounted for using the cost method of accounting. During the year ended December 31, 2013, the Company acquired an approximate 18% interest in a privately held company for approximately $1.5 million . During the year ended December 31, 2014, the Company recognized an impairment loss on the investment of $1.5 million included in other income (expense), net in the Company's consolidated statements of operations.</t>
  </si>
  <si>
    <t>Use of Estimates</t>
  </si>
  <si>
    <t xml:space="preserve">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relative selling price of deliverables) and expenses during the reporting period. Significant items subject to such estimates and assumptions include revenue, allowance for doubtful accounts, the assigned value of acquired assets and assumed and contingent liabilities associated with business combinations, valuation of media content library and equipment inventory, useful lives and impairment of property and equipment, intangible assets, goodwill and other assets, the fair value of the Company's equity-based compensation awards and convertible debt instruments, and deferred income tax assets and liabilities. Actual results could differ materially from those estimates. On an ongoing basis, the Company evaluates its estimates compared to historical experience and trends, which form the basis for making judgments about the carrying value of assets and liabilities. </t>
  </si>
  <si>
    <t>Revenue Recognition</t>
  </si>
  <si>
    <t>The Company recognizes revenue when four basic criteria are met: persuasive evidence of a sales arrangement exists; performance of services has occurred; the sales price is fixed or determinable; and collectability is reasonably assured. The Company considers persuasive evidence of a sales arrangement to be the receipt of a signed contract or standard purchase order. Collectability is assessed based on a number of factors, including transaction history and the credit worthiness of a customer. If it is determined that the collection is not reasonably assured, revenue is not recognized until collection becomes reasonably assured, which is generally upon receipt of cash. The Company records cash received in advance of revenue recognition as deferred revenue. For arrangements with multiple deliverables, the Company allocates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the control of the Company. The fair value of the selling price for a deliverable is determined using a hierarchy of (1) Company specific objective and reliable evidence, then (2) third-party evidence, then (3) best estimate of selling price. The Company allocates any arrangement fee to each of the elements based on their relative selling prices. When the Company enters into revenue sharing arrangements where it acts as the primary obligor, the Company recognizes the underlying revenue on a gross basis. In determining whether to report revenue gross for the amount of fees received from its customers, the Company assesses whether it maintains the principal relationship, whether it bears credit risk and whether it has latitude in establishing prices with the customers, among other factors. The Company's revenue is principally derived from the following services: Connectivity Equipment Revenue . Equipment revenue is recognized when title and risk pass to the buyer, which is generally upon shipment or arrival at destination depending on the contractual arrangement with the customer. In determining whether an arrangement exists, the Company ensures that a binding arrangement is in place, such as a standard purchase order or a fully executed customer-specific agreement. In cases where a customer has the contractual ability to accept or return equipment within a specific time frame, the Company will provide for return reserves when and if necessary, based upon historical experience. In certain cases where the Company sells its equipment on a stand-alone basis, it may charge a fee for obtaining Supplemental Type Certificates (“STC”) obtained from the Federal Aviation Administration, which allow its equipment to operate on certain model/type of aircraft. To the extent that the Company contracts to sell STC fees in equipment-only sales, the Company will record these fees as revenue. There were no STC fees recognized as revenue in the year ended December 31, 2015 . Total STC fees recognized as revenue in the years ended December 31, 2014 and 2013 were $0.6 million and $0.7 million, respectively. Included in equipment revenue are certain deferred obligations that exist pursuant to the Company's contractual arrangements, which typically include, but are not limited to, technical support, regulatory support, network support and installation support. These support-based arrangements are customarily bundled with the Company's contracts and are accounted for as a single unit of account. To the extent that these support services have value on a standalone basis, the Company allocates revenue to each element in the arrangement based upon their relative fair values. Fair value is determined based upon the best estimate of the selling price, and the fair value of undelivered elements is deferred and recognized over the performance or contractual period and is included in equipment revenue. The most significant of the deferred obligations are typically network support, which includes 24/7 operational support for the airlines for which the Company incurs significant and periodic external and internal costs to deliver on a daily basis. Service Revenue . Connectivity service revenue includes in-flight Wi-Fi Internet services, live television, on-demand content, music streaming, shopping and click-through advertising revenue from travel-related information. Service revenue is recognized after it has been rendered and the customer can use the service, which customarily is in the form of (i) enplanement for boarded passengers, (ii) usage by passengers, depending upon the specific contract, and/or (iii) other revenues such as advertising sponsorship. The Company assesses whether performance criteria have been met and whether its service fees are fixed or determinable based on a reconciliation of the performance criteria and an analysis of the payment terms associated with the transaction. The reconciliation of the performance criteria generally includes a comparison of third-party performance data to the contractual performance obligation and to internal or customer performance data in circumstances where that data is available. In certain cases, the Company records service revenue based on available and preliminary information from its network operations. Amounts collected on the related receivables may vary from reported information based upon third party refinement of estimated and reported amounts owed that generally occurs typically within thirty days of the period end. For all years presented, the difference between the amounts recognized based on preliminary information and cash collected was not material. Content Licensing Revenue . Content licensing revenue is principally generated through the sale or license of media content, video and music programming, applications, and video games to the airlines, maritime and non-theatrical markets, and to a lesser extent through various services such as encoding and editing of media content. Revenue from the sale or license of content is recognized when the content has been delivered and the contractual performance obligations have been fulfilled, generally at the time a customer's license period begins. For arrangements in which the license period commences after the delivery of content, revenue is not recognized until the license period commences even if delivery and performance obligations have already occurred. In certain cases, the Company estimates licensing revenues from airline customers. The Company believes it has the ability to reasonably estimate the amounts that will ultimately be collected such that it recognizes these amounts when earned. Services Revenue . Content services revenue, such as technical services, delivery of digital media advertising, the encoding of video products, development of graphical interfaces or the provision of materials, are billed and recognized as services are performed and or when the committed advertisement impressions have been delivered. Obligations pursuant to the Company’s advertising revenue arrangements typically include a minimum number of impressions or the satisfaction of other performance criteria. Revenue from performance-based arrangements is recognized as the related performance criteria are met. We assess whether performance criteria have been met and whether the fees are fixed or determinable based on a reconciliation of the performance criteria and an analysis of the payment terms associated with the transaction. The reconciliation of the performance criteria generally includes a comparison of third-party performance data to the contractual performance obligation and to internal or customer performance data in circumstances where that data is available. Where we enter into revenue-sharing arrangements with our customers, such as those relating to our advertising on planes and in airline lounges, and when we are considered the primary obligor, we report the underlying revenue on a gross basis in our consolidated statements of operations, and record these revenue-sharing payments to our customers in service costs.</t>
  </si>
  <si>
    <t>Receivables, Trade and Other Accounts Receivable, Allowance for Doubtful Accounts</t>
  </si>
  <si>
    <t xml:space="preserve">The Company extends credit to its customers. An allowance for doubtful accounts is maintained for estimated losses resulting from the inability of the Company's customers to make required payments. Management specifically analyzes the age of customer balances, historical bad debt experience, customer credit-worthiness, and changes in customer payment terms when making estimates of the collectability of the Company's trade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 </t>
  </si>
  <si>
    <t>Costs of Sales</t>
  </si>
  <si>
    <t>Connectivity Connectivity costs of sales consist primarily of equipment fees paid to third party manufacturers, certain revenue recognized by the Company and shared with its customers or partners as a result of its revenue-sharing arrangements, Internet connection and satellite charges and other platform operating expenses associated with the Company's Connectivity business, including depreciation of internally developed software, website development costs, hardware and services used to build and operate the Company's Connectivity platform, and personnel costs relating to information technology. Content Content costs of sales consist primarily of the costs to license or purchase media content, direct costs to service content for airlines, maritime and other non-theatrical markets such as schools, and advertising revenue-sharing payments to our customers. Included in Content cost of sales is amortization expense associated with the purchase of film content libraries acquired in business combinations and in the ordinary course of business, support cost and occupancy costs. Sales and marketing Sales and marketing expense is primarily comprised of personnel costs related to the Company's sales and marketing staff, advertising costs, including promotional events and other brand building and product marketing expenses, corporate communications, certain professional fees, occupancy costs and travel expenses.</t>
  </si>
  <si>
    <t>Advertising Costs</t>
  </si>
  <si>
    <t>Advertising costs are expensed as incurred.</t>
  </si>
  <si>
    <t>Product Development</t>
  </si>
  <si>
    <t xml:space="preserve">Product research and software development costs, other than certain internal-use software costs qualifying for capitalization, are expensed as incurred. Costs of computer software or websites developed or obtained for internal use that are incurred in the preliminary project and post implementation stages are expensed as incurred. Certain costs of developing internal-use software incurred during the application and development stage, which include employee and outside consulting compensation and related expenses, costs of computer hardware and software, website development costs and costs incurred in developing additional features and functionality of the services, are capitalized. The estimated useful life of costs capitalized is evaluated for each specific project. Capitalized costs are generally amortized using the straight-line method over a three year estimated useful life, beginning in the period in which the software is ready for its intended use. Unamortized amounts are included in property and equipment, net in the accompanying consolidated balance sheets. Capitalized software development costs totaled $3.3 million , $3.3 million and $1.4 million for the years ended December 31, 2015 , 2014 and 2013 , respectively. The Company's product development expenditures are focused on developing new products and services, and obtaining STCs as required by the Federal Aviation Administration for each model/type of aircraft prior to providing Connectivity services. To the extent that the Company is contracted to obtain STCs, and customers reimburse these costs, the Company will record these reimbursements directly against its product development expenses. </t>
  </si>
  <si>
    <t>Stock-Based Compensation</t>
  </si>
  <si>
    <t>Stock-based compensation cost is measured at the grant date based on the fair value of the award and is recognized as expense over the requisite service period, which is the vesting period, on a straight-line basis. The Company uses the Black-Scholes option pricing model to determine the grant date fair value of stock options. This model requires the Company to estimate the expected volatility and the expected term of the stock options which are highly complex and subjective variables. The variables take into consideration, among other things, actual and projected employee stock option exercise behavior. The Company uses a predicted volatility of its stock price during the expected life of the options that is based on the historical performance of the Company's stock price as well as including an estimate using similar companies. Expected term is computed using the simplified method as the Company's best estimate given its lack of actual exercise history. The Company has selected a risk-free rate based on the implied yield available on U.S. Treasury securities with a maturity equivalent to the expected term of the stock. Stock-based awards are comprised principally of stock options and restricted stock units ("RSUs"). Stock option awards issued to non-employees are accounted for at fair value determined using the Black-Scholes option-pricing model. Management believes that the fair value of the stock options is more reliably measured than the fair value of the services received. The fair value of each non-employee stock-based compensation award is re-measured each period until performance is completed, which is generally the vesting date.</t>
  </si>
  <si>
    <t>Stock Repurchases</t>
  </si>
  <si>
    <t>Shares repurchased by the Company are accounted for when the transaction is settled. Repurchased shares held for future issuance are classified as treasury stock. Shares formally or constructively retired are deducted from common stock at par value and from additional paid in capital for the excess of cash paid over par value. If additional paid in capital has been exhausted, the excess over par value is deducted from retained earnings. Direct costs incurred to acquire the shares are included in the total cost of the repurchased shares.</t>
  </si>
  <si>
    <t>Cash and Cash Equivalents</t>
  </si>
  <si>
    <t>The Company considers all highly liquid investments purchased with an initial maturity of 90 days or less to be cash equivalents. Restricted Cash The Company maintains certain letters of credit agreements with its airline partners, which are secured by the Company’s cash for periods of less than one year and up to three years .</t>
  </si>
  <si>
    <t>Derivative Financial Instruments and Hedges</t>
  </si>
  <si>
    <t>All derivatives are accounted for on a fair value basis. Embedded derivative instruments subject to bifurcation are also accounted for on a fair value basis. The change in fair value of derivatives is recorded through earnings. Cash flows from embedded derivatives subject to bifurcation are reported consistently with the host contracts within the statements of cash flows. The Company sometimes uses derivative financial instruments such as interest rate swaps to hedge interest rate risks. These derivatives are recognized at fair value on the transaction date and subsequently remeasured at fair value. Derivatives are measured as financial assets when their fair value is positive and as financial liabilities when their fair value is negative. Gains or losses on changes in the fair value of derivatives are recognized immediately in its consolidated statement of operations as a component of other income (expense) as they do not qualify for hedge accounting.</t>
  </si>
  <si>
    <t>Investments Securities</t>
  </si>
  <si>
    <t>Marketable investment securities, all of which are considered available-for-sale and, accordingly, are stated at fair value based on market quotes. Unrealized gains and losses, net of deferred taxes, have not been significant and are recorded as a component of other comprehensive income.</t>
  </si>
  <si>
    <t>Long-Lived Assets</t>
  </si>
  <si>
    <t>The Company evaluates the recoverability of its long-lived assets with finite useful lives, including its indefinite lived intangible assets acquired in business combination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the Company expects to generate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Through December 31, 2015 , the Company has identified no such impairment loss. Assets to be disposed of would be separately presented on the balance sheets and reported at the lower of their carrying amount or fair value less costs to sell, and would no longer be depreciated or amortized.</t>
  </si>
  <si>
    <t>Equipment inventory. Equipment inventory, which is classified as finished goods, is comprised of individual equipment parts and assemblies and are stated at the lower of cost or market. The Company provides inventory write-downs based on excess and obsolete inventories determined primarily by future demand forecasts. The write-down is measured as the difference between the cost of the inventory and market, based upon assumptions about future demand and charged to the provision for inventory, which is a component of cost of goods sold. At the point of the loss recognition, a new, lower cost basis for that inventory is established, and subsequent changes in facts and circumstances do not result in the restoration or increase in that newly established cost basis. At both December 31, 2015 and 2014 , there was approximately $7.8 million of deferred equipment costs included in inventory and other long-term assets. The deferred equipment costs pertain to certain costs expended in advance of services for one airline, and are amortized ratably over the underlying term of the agreement through 2020. The Company is not directly responsible for warranty costs related to equipment it sells to its customers. The vendors that supply each of the individual parts, which comprise the assemblies sold by the Company to customers, are responsible for equipment warranty directly to the customer. During the year ended December 31, 2013 the Company purchased and capitalized $5.3 million of Connectivity equipment, which is installed on aircrafts of a single customer to facilitate expanded services over a five -year period free of charge. The Company capitalized the costs of this equipment on its balance sheet as it retained legal title to the equipment over the five-year use period, and is depreciating these costs over their five -year useful life period. There were no additional equipment costs capitalized during the year ended December 31, 2014 . During the year ended December 31, 2015 , the Company capitalized $2.8 million of Connectivity equipment for a single customer for installment on their aircraft. The Company capitalized the costs of this equipment on its balance sheet as it will retain legal title of the equipment over the estimated useful life period. During the year ended December 31, 2015 , the Company recorded approximately $2.8 million of equipment inventory as equipment leases and included in property, plant and equipment in the consolidated balance sheets. Equipment leases involve the shipment of equipment to certain customers, where legal title transfers to the customer upon shipment, but had not met sales recognition criteria for accounting purposes because the risks and rewards of ownership were not fully transferred due to the Company’s continued involvement with the equipment, the length of the term of the agreement and restrictions in the agreements regarding the use of the equipment. In addition, the Company capitalized $0.2 million of deferred installation costs as of December 31, 2015 with respect to its equipment leases, which will be amortized as contra- service revenue over the contractual life of the customer.</t>
  </si>
  <si>
    <t>Content Library</t>
  </si>
  <si>
    <t xml:space="preserve">The content library acquired in the AIA stock purchase is recorded at fair value. The useful life of licensed film rights within the content library corresponds to the respective period over which the film rights will be licensed and generate revenues, generally a period of one year or less. Licensed film rights are amortized ratably over their expected revenue streams and included in cost of sales. Certain film rights in the Company's portfolio may be used in perpetuity under certain conditions. Subsequent to the AIA stock purchase, additions to the content library represent minimum guaranteed amounts or flat fees to acquire the distribution film rights from film studios. Amounts owed in excess of the capitalized minimum guarantees are expensed and accrued as a liability when the Company's revenues from exploiting the film right have fully recouped the minimum guarantee based on the contractual royalty rates. The content library is tested for impairment periodically, but no less than annually. Considering the marketability of the given film right, an impairment loss is recognized as necessary. If the estimated future cash flows for a given film right are lower than its carrying amount as of the reporting date, an impairment loss is recognized in such period. </t>
  </si>
  <si>
    <t>Property, Plant &amp; Equipment, net</t>
  </si>
  <si>
    <t>Property, plant and equipment is measured at cost less accumulated depreciation and/or impairment losses. Straight-line depreciation is based on the underlying assets' useful lives. The estimated useful life of technical and operating equipment is 1 to 10 years. Leasehold improvements are amortized on the straight-line method over the shorter of the remaining lease term or estimated useful life of the asset. Buildings are amortized on the straight-line method over 30 years . Upon the sale or retirement of property or equipment, the cost and related accumulated depreciation or amortization is removed from the Company's financial statements with the resulting gain or loss reflected in the Company's results of operations. Repairs and maintenance costs are expensed as incurred. In the event that property and equipment is no longer in use, the Company will record a loss on disposal of the property and equipment, which is computed as the net remaining value of the related equipment at the date of disposal.</t>
  </si>
  <si>
    <t>Intangible Assets and Goodwill</t>
  </si>
  <si>
    <t>The Company performs valuations of assets acquired and liabilities assumed on each acquisition accounted for as a business combination, and allocates the purchase price of each acquired business to its respective net tangible and intangible assets. Acquired intangible assets principally include customer relationships, technology, and content library.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 Amortization of film rights intangible assets with finite useful lives is recognized in the Statements of Operations under cost of sales. 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Goodwill is tested for impairment at the reporting unit level annually, which is one level below or the same as an operating segment. As of December 31, 2015 , the Company determined that it has two reporting units, Content and Connectivity.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the Company's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the Company's software, technology, patents and trademarks. If the carrying amount of goodwill exceeds the implied fair value of that goodwill, an impairment loss is recognized in an amount equal to the excess.</t>
  </si>
  <si>
    <t>Business Acquisitions</t>
  </si>
  <si>
    <t>The Company accounts for acquisitions of businesses using the purchase method of accounting where the cost is allocated to the underlying net tangible and intangible assets acquir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estimates of advertiser and publisher turnover rates and estimates of terminal values. Additionally, any non-controlling interests in an acquired business are recorded at their acquisition date fair values. Business acquisitions are included in the Company's consolidated financial statements as of the date of the acquisition.</t>
  </si>
  <si>
    <t>Deferred Revenue</t>
  </si>
  <si>
    <t>Deferred revenue consists substantially of amounts received from customers in advance of the Company's performance service period and fees deferred for future support services. Deferred revenue is recognized as revenue on a systematic basis that is proportionate to the period that the underlying services are rendered, which in certain arrangements is straight line over the remaining contractual term or estimated customer life of an agreement.</t>
  </si>
  <si>
    <t>Deferred Costs</t>
  </si>
  <si>
    <t>In the event the Company sells its equipment at or below its cost, and a portion of the related equipment revenue was allocated to other elements in the arrangement, the Company will defer an equal amount of such equipment costs on its balance sheets. Deferred costs are amortized to expense concurrent with the recognition of the related revenue and the expense is included in cost of sales.</t>
  </si>
  <si>
    <t>Net Income (Loss) Per Share</t>
  </si>
  <si>
    <t>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options issued to employees and consultants, restricted stock units, warrants issued to third parties and accounted for as equity instruments and convertible senior notes have been excluded from the diluted loss per share calculation because their effect is anti-dilutive.</t>
  </si>
  <si>
    <t>Foreign Currency</t>
  </si>
  <si>
    <t>The vast majority of the Company's foreign subsidiaries’ customers are airlines and major U.S.-based studios. As the standard currency of transacting for service revenue and related costs of the worldwide airline industry is the U.S. Dollar, the Company concluded that the financial position and results of operations of the majority of its foreign subsidiaries are determined using the U.S. dollar currency as the functional currency. Current or liquid assets and liabilities of these subsidiaries are remeasured at the exchange rate in effect at each period end. Long term assets such as goodwill, purchased intangibles and property and equipment are remeasured at historical exchange rates. The vast majority of the income statement accounts are remeasured at the spot rate, with the exception of amortization and depreciation expense, which are remeasured using historical exchange rates. Adjustments arising from the fluctuations in exchange rates for the remeasurement of financial statements from period to period are included in the condensed consolidated statements of operations.</t>
  </si>
  <si>
    <t>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es are evaluated for realization on a jurisdictional basis.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 The Company is subject to the accounting guidance for uncertain income tax positions. The Company's policy for recording interest and penalties associated with uncertain tax positions is to record such items as a component of income tax expense.</t>
  </si>
  <si>
    <t>Fair Value Measurements</t>
  </si>
  <si>
    <t>The accounting guidance for fair value establishes a framework for measuring fair value and establishes a three-level valuation hierarchy for disclosure of fair value measurement. The valuation hierarchy is based upon the transparency of inputs to the valuation of an asset or liability as of the measurement date. The three levels are defined as follows: • Level 1: Observable quoted prices in active markets for identical assets and liabilities. • Level 2: Observable quoted prices for similar assets and liabilities in active markets, quoted prices for identical or similar instruments in markets that are not active, and model-based valuation techniques for which all significant assumptions are observable in the market. • Level 3: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air value is defined as the price that would be received to sell an asset or paid to transfer a liability in an orderly transaction between market participants at the measurement date. The assets and liabilities which are fair valued on a recurring basis are described below and contained in the following tables. In addition, the Company may be required to record other assets and liabilities at fair value on a nonrecurring basis. These non-recurring fair value adjustments involve the lower of carrying value or fair value accounting and write downs resulting from impairment of assets.</t>
  </si>
  <si>
    <t>Reclassification</t>
  </si>
  <si>
    <t>Certain prior year amounts have been reclassified to conform to the current year presentation.</t>
  </si>
  <si>
    <t>Recent Accounting Pronouncements</t>
  </si>
  <si>
    <t>In February 2016, the Financial Accounting Standards Board (the "FASB") issued Accounting Standards Update (“ASU”) No. 2016-02, Leases (Topic 842). This update will require lease assets and lease liabilities to be recognized on the balance sheet and disclosure of key information about leasing arrangements. This guidance is effective for the Company commencing in the first quarter of fiscal 2019 and must be adopted using a modified retrospective transition, and provides for certain practical expedients. Early adoption is permitted. We are currently evaluating the impact of this standard on our consolidated financial statements. In November 2015, the FASB issued ASU No. 2015-17, Income Taxes (Topic 740): Balance Sheet Classification of Deferred Taxes, which simplifies the presentation of deferred income taxes by requiring deferred tax assets and liabilities be classified as non-current on the balance sheet. The new guidance is effective for annual and interim periods for fiscal years beginning after December 15, 2016. Early adoption is permitted for financial statements that have not been previously issued and can be applied on either a prospective or retrospective basis. The Company has elected to early adopt and prospectively apply the provisions of this new guidance beginning in the fourth quarter of 2015. As the Company adopted the new guidance on a prospective basis, no adjustments were made to prior period balance sheets. In September 2015, the FASB issued ASU 2015-16, Business Combinations (Topic 805): Simplifying the Accounting for Measurement-Period Adjustments (“ASU 2015-16”). ASU 2015-16 eliminates the requirement to retrospectively account for adjustments to provisional amounts within the measurement period recognized at the acquisition date in a business combination. ASU 2015-16 requires that these adjustments be recognized in the reporting period in which the adjustment amounts are determined and be calculated as if the accounting had been completed as of the acquisition date. ASU 2015-16 is effective prospectively for fiscal years, and for interim periods within those years, beginning after December 15, 2015. Early application is permitted. The Company is currently evaluating the impact of this ASU on its consolidated financial statements. In July 2015, the FASB issued ASU 2015-11, Inventory (Topic 330): Simplifying the Measurement of Inventory (“ASU 2015-11”). ASU 2015-11 requires that inventory measured using any method other than last-in, first out (“LIFO”) or the retail inventory method to be subsequently measured at the lower of cost or net realizable value, rather than at the lower of cost or market value. Under this ASU, subsequent measurement of inventory using the LIFO and retail inventory method is unchanged. ASU 2015-11 is effective prospectively for fiscal years, and for interim periods within those years, beginning after December 15, 2016. Early application is permitted. The Company is currently evaluating the impact of this ASU on its consolidated financial statements. In April 2015, the FASB issued ASU 2015-03, Interest—Imputation of Interest: Simplifying the Presentation of Debt Issuance Costs (ASU 2015-03), amending the existing accounting standards for the presentation of debt issuance costs in the statement of financial position. The amendments generally require that debt issuance costs related to a recognized debt obligation be presented as a deduction from the carrying amount of the debt obligation, with the associated amortization recognized as a component of interest expense. The amendments are effective beginning January 1, 2016 on a retrospective basis, with early adoption permitted. The Company does not expect this new standard to have a material impact on the consolidated balance sheets. In May 2014, the FASB issued ASU 2014-09, Revenue from Contracts with Customers , which will supersede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Further, the guidance requires improved disclosures to help users of financial statements better understand the nature, amount, timing and uncertainty of revenue that is recognized. The original effective date for ASU 2014-09 would have required the Company to adopt this standard beginning in the first quarter of 2017. In July 2015, the FASB voted to amend ASU 2014-09 by approving a one-year deferral of the effective date as well as providing the option to early adopt the standard on the original effective date. Accordingly, the Company may not adopt the standard until the first quarter of 2018. The new revenue standard may be applied retrospectively to each prior period presented or retrospectively with the cumulative effect recognized as of the date of adoption. We are currently evaluating the timing of its adoption and the impact of adopting the new revenue standard on our consolidated financial statements.</t>
  </si>
  <si>
    <t>Basis of Presentation and Summary of Significant Accounting Policies (Tables)</t>
  </si>
  <si>
    <t>Schedule of Accounts Receivable</t>
  </si>
  <si>
    <t>The following table provides a reconciliation in the change in the Company’s allowance for doubtful accounts for the years ended December 31 (in thousands): 2015 2014 Accounts receivable, gross $ 102,089 $ 92,985 Less: Allowance for doubtful accounts (8,640 ) (7,468 ) Accounts receivable, net $ 93,449 $ 85,517 Movements in the balance for bad debt reserve and sales allowance for the years ended December 31, 2015 , 2014 , and 2013 , are as follows (in thousands): 2015 2014 2013 Beginning balance $ 7,468 $ 1,929 $ 7 Bad debt reserve acquired in acquisition — — 1,931 Additions charged to statements of operations 1,172 5,539 760 Less: Bad debt write offs — — (769 ) Ending balance $ 8,640 $ 7,468 $ 1,929</t>
  </si>
  <si>
    <t>Fair Value Measurements, Recurring and Nonrecurring</t>
  </si>
  <si>
    <t>The following tables summarize the Company's financial assets and liabilities measured at fair value on a recurring basis as of December 31, 2015 , and 2014 , respectively (in thousands): December 31, 2015 Quotes Prices in Active Markets (Level 1) Significant Other Observable Inputs (Level 2) Significant Other Unobservable Inputs (Level 3) Earn-out liability (1) 9,652 — — 9,652 Global Eagle warrants (2) 24,076 24,076 — — Total financial liabilities 33,728 24,076 — 9,652 December 31, 2014 Quotes Prices in Active Markets (Level 1) Significant Other Observable Inputs (Level 2) Significant Other Unobservable Inputs (Level 3) Earn-out liability (1) $ 1,710 $ — $ — $ 1,710 Global Eagle warrants (2) 52,671 52,671 — — Total financial liabilities $ 54,381 $ 52,671 $ — $ 1,710 (1) Includes $9.7 million earn-out liability for WOI, assets of RMG, navAero and masFlight assumed in business combinations for the year ended December 31, 2015 , and $1.7 million earn-out liability for EIM, a subsidiary of AIA assumed in the Business Combination for the year ended December 31, 2014 . (2) Includes 6,173,228 public warrants at December 31, 2015 and 10,148,508 public warrants at December 31, 2014 .</t>
  </si>
  <si>
    <t>Fair Value, Liabilities Measured on Recurring Basis, Unobservable Input Reconciliation</t>
  </si>
  <si>
    <t>The following tables present the fair value roll-forward reconciliation of level 3 assets and liabilities measured at fair value for the year ended December 31, 2015 , and 2014 , respectively (in thousands): Earn-Out Liabilities Balance, December 31, 2014 $ 1,710 Fair value of earn-out liability assumed in 2015 acquisitions 9,652 Payments of earn-out liability (1,519 ) Non-cash adjustment to 2014 EIM earn-out liability (191 ) Balance, December 31, 2015 $ 9,652 Earn-Out Liabilities Balance, December 31, 2013 $ 1,421 Fair value of earn-out liability assumed in Purple Inflight Entertainment's acquisition 136 Net changes in valuation 1,580 Payments of earn-out liability (1,427 ) Balance, December 31, 2014 $ 1,710</t>
  </si>
  <si>
    <t>Fair Value, by Balance Sheet Grouping</t>
  </si>
  <si>
    <t>The following table shows both the carrying amounts, which approximate the fair values, of the Company's notes payable in the consolidated financial statements (in thousands): December 31, 2015 December 31, 2014 Carrying Amount Fair Value Carrying Amount Fair Value Convertible senior notes (1) $ 70,013 $ 78,557 $ — $ — Notes payable 2,229 2,229 3,015 3,015 (1) The fair value of the convertible senior notes is inclusive of the conversion feature, which was originally allocated for reporting purposes at $13.0 million , and is included in "Additional paid-in capital" in the Consolidated Balance Sheets (see Note 12).</t>
  </si>
  <si>
    <t>Business Combinations (Tables)</t>
  </si>
  <si>
    <t>Schedule of Business Acquisitions, by Acquisition</t>
  </si>
  <si>
    <t>The following table summarizes the preliminary fair value of the assets and liabilities assumed in the acquisitions (in thousands): Weighted Average Useful Life (Years) Amounts at September 30, 2015 (Preliminary) Adjustments Purchase Price Allocation, as Adjusted Goodwill $ 38,832 $ 2,261 $ 41,093 Customer relationships 7.6 19,200 (5,200 ) 14,000 Developed technology 5.7 21,800 100 21,900 Trade name 5.0 200 — 200 Accounts receivable 6,814 (364 ) 6,450 Property and equipment 1,783 — 1,783 Deferred tax liability ( preliminary) (12,952 ) 1,905 (11,047 ) Accrued expenses (4,045 ) (334 ) (4,379 ) Other liabilities assumed, net of assets acquired (2,033 ) 364 (1,669 ) Total consideration transferred $ 69,599 $ (1,268 ) $ 68,331</t>
  </si>
  <si>
    <t>Schedule of Business Combination, Cash Flows</t>
  </si>
  <si>
    <t>The cash flows related to the Row 44 Merger in the Business Combination, as reported in the consolidated statements of cash flows within the investing section for the year ended December 31, 2013, is summarized as follows (in thousands): Amount Operating cash $ 8 Add: cash held in trust 189,255 Less: cash paid for GEAC shares that were redeemed (101,286 ) Add: cash received from backstop participants 71,250 Net cash received from Row 44 Merger $ 159,227</t>
  </si>
  <si>
    <t>Schedule of Recognized Identified Assets Acquired and Liabilities Assumed</t>
  </si>
  <si>
    <t>The consideration to acquire PMG was allocated to the acquisition date fair values of assets acquired and liabilities assumed as follows (in thousands): Amount Goodwill $ 4,843 Trade names 1,171 Customer relationships 10,863 Non-compete 396 Fixed assets 3,284 Other assets 1,334 Accounts payable and accrued liabilities (12,579 ) Other assets acquired, net of liabilities assumed 6,384 Total consideration transferred $ 15,696 The following table summarizes the fair value of the assets and liabilities assumed in the IFES stock purchase (in thousands): Amount Goodwill $ 12,425 Trade names 341 Customer relationships 28,258 Fixed assets 3,498 Liabilities assumed, net of other assets acquired (8,276 ) Total consideration transferred $ 36,246 The consideration to acquire AIA was allocated to the acquisition date fair values of assets acquired and liabilities assumed as follows (in thousands): Amount Goodwill $ 35,385 Existing technology – software 2,574 Existing technology – games 12,331 IPR&amp;D 7,317 Customer relationships 80,758 Other intangibles 2,568 Content library 14,297 Accounts receivable, net of allowances 31,984 Deferred tax liability (28,752 ) Current liabilities (56,548 ) Other assets acquired, net of liabilities assumed 67,630 Net assets acquired 169,544 Less: Non-controlling interest 25,287 Total consideration transferred $ 144,257</t>
  </si>
  <si>
    <t>Goodwill (Tables)</t>
  </si>
  <si>
    <t>Schedule of Goodwill</t>
  </si>
  <si>
    <t>The changes in the carrying amounts of goodwill for the years ended December 31, 2015 and 2014 , were as follows (in thousands). 2015 2014 Beginning balance $ 53,014 $ 52,345 Adjustment to IFES goodwill — 308 Goodwill arising from business combinations (Note 3) 41,093 379 Currency translation and other adjustments (311 ) (18 ) Ending balance $ 93,796 $ 53,014</t>
  </si>
  <si>
    <t>Property, Plant, and Equipment, net (Tables)</t>
  </si>
  <si>
    <t>Schedule of Property, Plant and Equipment</t>
  </si>
  <si>
    <t>At December 31, 2015 and December 31, 2014 , property, plant and equipment, net consisted of the following (in thousands): 2015 2014 Leasehold improvements $ 3,886 $ 1,592 Furniture and fixtures 2,154 2,293 Equipment 21,043 17,593 Computer equipment 6,967 4,115 Computer software and ERP system 8,677 5,950 Automobiles 255 307 Buildings 2,649 2,649 Albatross (aircraft) 425 425 Satellite transponder 6,700 — Construction in-progress 6,319 1,501 Total property, plant, and equipment 59,075 36,425 Accumulated depreciation (20,009 ) (12,774 ) Property, plant and equipment, net $ 39,066 $ 23,651</t>
  </si>
  <si>
    <t>Schedule of Depreciation Expense by Classification</t>
  </si>
  <si>
    <t>Depreciation expense, including software amortization expense, by classification for the years ended December 31, 2015 , 2014 , and 2013 is shown below (in thousands): Year ended December 31, 2015 2014 2013 Depreciation expense: Cost of sales $ 2,957 $ 2,820 $ 1,113 Sales and marketing 893 471 — Product development 1,443 858 71 General and administrative 4,154 3,030 2,719 Total depreciation expense $ 9,447 $ 7,179 $ 3,903</t>
  </si>
  <si>
    <t>Intangible Assets, net (Tables)</t>
  </si>
  <si>
    <t>Schedule of Finite-Lived Intangible Assets</t>
  </si>
  <si>
    <t>Intangible assets, net consisted of the following as of December 31, 2015 and December 31, 2014 (in thousands): December 31, 2015 Weighted Average Useful Lives Gross Carrying Value Accumulated Amortization Net Carrying Value Intangible assets: Finite life: Existing technology - software 5.8 years $ 24,474 $ 2,978 $ 21,496 Existing technology - games 5 years 12,331 7,193 5,138 Developed technology 8 years 7,317 2,058 5,259 Customer relationships 7.5 years 133,566 50,184 83,382 Other 3.7 years 7,399 4,991 2,408 Content library (acquired in business combination) 1.5 years 14,298 14,298 — Content library (acquired post business combination) 1.5 years (1) 49,599 33,515 16,084 Total intangible assets $ 248,984 $ 115,217 $ 133,767 December 31, 2014 Weighted Average Useful Lives Gross Carrying Value Accumulated Amortization Net Carrying Value Intangible assets: Finite life: Existing technology - software 7 years $ 2,575 $ 705 $ 1,870 Existing technology - games 5 years 12,331 4,727 7,604 Developed technology 8 years 7,317 1,143 6,174 Customer relationships 7.2 years 119,879 30,437 89,442 Other 2.5 years 7,319 3,448 3,871 Content library (acquired in business combination) 1.5 years 14,298 14,148 150 Content library (acquired post business combination) 1.5 years (1) 31,949 18,586 13,363 Total intangible assets $ 195,668 $ 73,194 $ 122,474 (1) Useful life estimate based upon the content library acquired in the business combination, which approximates historical experience.</t>
  </si>
  <si>
    <t>Schedule of Finite-Lived Intangible Assets, Amortization Expense</t>
  </si>
  <si>
    <t>The Company expects to record amortization of the intangible assets as follows (in thousands): Year ending December 31, Amount 2016 $ 39,015 2017 31,294 2018 21,526 2019 15,834 2020 14,363 Thereafter 11,735 Total $ 133,767</t>
  </si>
  <si>
    <t>Other Balance Sheet Items (Tables)</t>
  </si>
  <si>
    <t>Schedule of Accounts Payable and Accrued Liabilities</t>
  </si>
  <si>
    <t>Accrued expenses and other liabilities consisted of the following (in thousands): Year ended December 31, 2015 2014 Accounts payable and accrued liabilities $ 46,790 $ 39,466 Content license and royalties 57,143 52,714 Accrued payroll obligations 9,492 5,438 Deferred acquisition earn-out liability 5,105 1,710 Total $ 118,530 $ 99,328</t>
  </si>
  <si>
    <t>Commitments and Contingencies Commitments and Contingencies (Tables)</t>
  </si>
  <si>
    <t>Schedule of Future Commitment Payments</t>
  </si>
  <si>
    <t>The following is a schedule of future minimum payment obligations under movie and IPTV arrangements as of December 31, 2015 (in thousands): Year ending December 31, Amount 2016 $ 30,715 2017 27,686 2018 1,181 2019 676 2020 425 Thereafter — Total minimum payments $ 60,683 The following is a schedule of future satellite bandwidth commitments under the agreement as of December 31, 2015 (in thousands): Year ending December 31, Amount 2016 $ 32,614 2017 30,905 2018 32,162 2019 29,271 2020 14,891 Thereafter 104,130 Total minimum payments $ 243,973</t>
  </si>
  <si>
    <t>Schedule of Future Minimum Rental Payments for Operating Leases</t>
  </si>
  <si>
    <t>The following is a schedule of future minimum lease payments under operating leases as of December 31, 2015 (in thousands): Year ending December 31, Amount 2016 $ 2,329 2017 1,694 2018 1,308 2019 1,201 2020 1,160 Thereafter 3,539 Total minimum lease payments $ 11,231</t>
  </si>
  <si>
    <t>Stock Options, Common Stock and Warrants (Tables)</t>
  </si>
  <si>
    <t>Schedule of Stock Options, Valuation Assumptions</t>
  </si>
  <si>
    <t>Fair values were determined on the grant date using the Black-Scholes model and the following level 3 assumptions for the years ended December 31, 2015 , 2014 and 2013 , respectively: 2015 2014 2013 Common stock price on grant date $ 12.91 $ 11.53 $ 10.57 Expected life 3.8 years 4.0 years 3.9 years Risk-free interest rate 1.28 % 1.52 % 1.13 % Expected stock volatility 43 % 58 % 57 % Expected dividend yield 0 % 0 % 0 % Fair value of stock options granted $ 4.41 $ 5.14 $ 4.65</t>
  </si>
  <si>
    <t>Schedule of Share-based Compensation, Stock Options, Activity</t>
  </si>
  <si>
    <t>Stock option activity for year ended December 31, 2015 is as follows (in thousands except per share and contractual term data): Global Eagle Stock Option Plan Shares Weighted Average Exercise Price Weighted Average Remaining Contractual Term (in years) Aggregate Intrinsic Value Outstanding at January 1, 2015 5,771 $ 10.64 Granted 1,443 $ 12.91 Exercised (588 ) $ 9.79 Forfeited (1,001 ) $ 11.25 Outstanding at December 31, 2015 5,625 $ 11.20 3.18 $ 204 Exercisable at December 31, 2015 2,555 $ 10.67 2.75 $ 99 Vested and expected to vest after December 31, 2015 5,095 $ 11.13 3.12 $ 191</t>
  </si>
  <si>
    <t>Schedule of Share-based Compensation, Stock Options, by Exercise Price Range</t>
  </si>
  <si>
    <t>The following is a summary of the Company's stock options outstanding at December 31, 2015 (in thousands except per share data): Range of Exercise Price Number Outstanding Weighted Average Remaining Contractual Term Weighted Average Exercise Price Number Exercisable Weighted Average Exercise Price $13.15 - $16.70 855 4.03 $ 13.68 298 $ 13.86 $11.44 - $13.14 1,148 4.04 $ 12.72 149 $ 12.81 $10.57 - $11.43 1,151 3.44 $ 10.73 441 $ 10.71 $9.88 - $10.56 1,424 2.35 $ 10.00 1,064 $ 10.00 $8.88 - $9.87 1,047 2.40 $ 9.68 603 $ 9.71 5,625 3.18 $ 11.20 2,555 $ 10.67</t>
  </si>
  <si>
    <t>Schedule of Share-based Compensation, Restricted Stock and Restricted Stock Units Activity</t>
  </si>
  <si>
    <t>The following summarizes select information regarding our RSUs during the year ended December 31, 2015 : Units (in thousands) Weighted Average Grant date Fair Value Aggregate Intrinsic Value (in thousands) Outstanding at January 1, 2015 59 $ 12.90 Granted 430 $ 12.74 Vested (49 ) $ 12.90 Forfeited (32 ) $ 13.21 Balance nonvested at December 31, 2015 408 $ 12.71 $ 4,026 Vested and expected to vest at December 31, 2015 308 $ 12.73 $ 3,042</t>
  </si>
  <si>
    <t>Schedule of Share-based Compensation Expense Allocation</t>
  </si>
  <si>
    <t>Stock-based compensation expense related to all employee and non-employee stock-based awards was as follows for the years ended December 31, 2015 , 2014 and 2013 (in thousands): Year ended December 31, Stock-based compensation expense: 2015 2014 2013 Cost of sales $ 322 $ 36 $ — Sales and marketing expenses 701 46 — Product development 1,020 268 — General and administrative 6,192 7,717 4,536 Total stock-based compensation expense $ 8,235 $ 8,067 $ 4,536</t>
  </si>
  <si>
    <t>Schedule of Share-based Compensation, Warrants, by Exercise Price Range</t>
  </si>
  <si>
    <t>The following is a summary of all Row 44 warrants converted to warrants to purchase GEE common stock (exercise price per warrant and number of warrants presented using the conversion ratio to Global Eagle common stock used in the Row 44 Merger) outstanding at December 31, 2015 : Weighted Average Exercise Price per Warrant Number of Warrants (in thousands) Weighted Average Remaining Life (in years) Common stock warrants $ 8.79 690 1.22 Series C Preferred stock warrants $ 8.74 477 1.43</t>
  </si>
  <si>
    <t>Schedule of Share-based Compensation, Warrants, Activity</t>
  </si>
  <si>
    <t>The following is a summary of Global Eagle warrants for the year ended December 31, 2015 : Global Eagle Warrants Number of Warrants (in thousands) Weighted Average Exercise price Weighted Average Remaining Contractual Term (in years) Outstanding at January 1, 2015 10,149 $ 11.50 Granted — — Exercised (19 ) 11.50 Purchased — — Exchanged for Global Eagle common stock (3,957 ) 11.50 Forfeited — — Outstanding and exercisable at December 31, 2015 6,173 $ 11.50 2.09</t>
  </si>
  <si>
    <t>Income Taxes (Tables)</t>
  </si>
  <si>
    <t>Schedule of Income before Income Tax, Domestic and Foreign</t>
  </si>
  <si>
    <t>United States and foreign income (loss) from continuing operations before income taxes was as follows (in thousands): December 31, December 31, December 31, 2015 2014 2013 United States $ (9,949 ) $ (51,809 ) $ (99,503 ) Foreign 9,444 5,189 (13,399 ) Pretax loss from operations $ (505 ) $ (46,620 ) $ (112,902 )</t>
  </si>
  <si>
    <t>Schedule of Components of Income Tax Expense (Benefit)</t>
  </si>
  <si>
    <t>The income tax provision based on the income (loss) from continuing operations was as follows (in thousands): December 31, December 31, December 31, 2015 2014 2013 Current: Federal $ 932 $ 2,724 $ 1,878 State 355 114 7 Foreign 6,786 12,804 4,858 $ 8,073 $ 15,642 $ 6,743 Deferred: Federal $ (2,691 ) $ (451 ) $ (2,742 ) State — 37 3 Foreign (3,761 ) (4,654 ) (2,165 ) (6,452 ) (5,068 ) (4,904 ) Total provision $ 1,621 $ 10,574 $ 1,839</t>
  </si>
  <si>
    <t>Schedule of Effective Income Tax Rate Reconciliation</t>
  </si>
  <si>
    <t>Income taxes differ from the amounts computed by applying the federal income tax rate 35% . A reconciliation of this difference is as follows (in thousands): December 31, December 31, December 31, 2015 2014 2013 Income tax benefit at Federal statutory rate $ (177 ) $ (16,317 ) $ (39,512 ) State income tax, net of federal benefit 418 4 (384 ) Permanent items 5,276 3,221 25,374 Stock compensation 375 1,575 (82 ) Tax credits (586 ) (626 ) (3,093 ) Other 746 (1,376 ) 1,463 Uncertain tax positions 708 2,597 95 Withholding taxes 3,431 3,386 2,831 Rate differential (3,200 ) (2,050 ) 5,783 Rate adjustment (1,371 ) — 60 Change in valuation allowance (3,999 ) 20,160 9,304 $ 1,621 $ 10,574 $ 1,839</t>
  </si>
  <si>
    <t>Schedule of Deferred Tax Assets and Liabilities</t>
  </si>
  <si>
    <t>Deferred income taxes reflect the net tax effects of temporary differences between the carrying amounts of assets and liabilities for financial reporting purposes and the amounts used for income tax purposes. Significant components of the deferred taxes were as follows (in thousands): December 31, December 31, 2015 2014 Deferred tax assets: Intangible assets $ 7,624 $ 11,031 Allowances and reserves 2,925 2,843 Accrued expenses 8,398 4,134 Inventory 567 567 Investments in affiliates 443 — Stock compensation 4,527 2,611 Other 2,589 — Tax credits 4,714 5,358 Net operating losses 38,923 55,944 Total gross deferred tax asset 70,710 82,488 Less valuation allowance (53,199 ) (73,659 ) Net deferred tax assets $ 17,511 $ 8,829 Deferred tax liabilities: Fixed assets $ (2,756 ) $ (1,185 ) Intangible assets (28,240 ) (24,847 ) Investments in affiliates — (47 ) Other (8,136 ) (1,095 ) Total deferred tax liabilities: (39,132 ) (27,174 ) Net deferred tax liabilities $ (21,621 ) $ (18,345 ) December 31, December 31, Presented on the balance sheet as follows (in thousands): 2015 2014 Deferred tax assets: Net current deferred assets $ — $ 4,719 Net noncurrent deferred assets 703 346 Total deferred tax assets $ 703 $ 5,065 Deferred tax liabilities: Net current deferred tax liabilities $ — $ (80 ) Net noncurrent deferred tax liabilities (22,324 ) (23,330 ) Total deferred tax liabilities $ (22,324 ) $ (23,410 )</t>
  </si>
  <si>
    <t>Schedule of Unrecognized Tax Benefits Roll Forward</t>
  </si>
  <si>
    <t>The following table summarizes the changes to unrecognized tax benefits for the years ended December 31, 2015 and 2014 (in thousands): 2015 2014 Balance at beginning of year $ 4,237 $ 2,831 Reversal of prior tax positions — (1,795 ) Additions based on tax positions related to the current year 400 3,201 Balance at end of year $ 4,637 $ 4,237</t>
  </si>
  <si>
    <t>Summary of Valuation Allowance</t>
  </si>
  <si>
    <t>The following table summarizes the changes in the valuation allowance balance for the years ended December 31, 2015 , 2014 and 2013 (in thousands): Balance at December 31, 2012 $ 39,122 Acquired valuation allowance from purchased acquisitions 2,356 Increase in valuation allowance 9,304 Balance at December 31, 2013 $ 50,782 Increase in valuation allowance 22,877 Balance at December 31, 2014 $ 73,659 Acquired valuation allowance from purchased acquisitions (1,400 ) Decrease in valuation allowance (19,060 ) Balance at December 31, 2015 $ 53,199</t>
  </si>
  <si>
    <t>Notes Payable (Tables)</t>
  </si>
  <si>
    <t>Schedule of Notes Payable</t>
  </si>
  <si>
    <t>The following table sets forth our outstanding notes payable (in thousands): Year ended December 31, 2015 2014 Current notes payable Current portion of term loan $ 690 $ 690 Current portion of commercial mortgage loan 59 62 Non-current notes payable Convertible senior notes 70,013 — Term loan 654 1,344 Commercial mortgage loan 796 882 Other 30 37 Total notes payable $ 72,242 $ 3,015</t>
  </si>
  <si>
    <t>Schedule of Maturities of Long-term Debt</t>
  </si>
  <si>
    <t>The aggregate contractual maturities of all long-term debt obligations due subsequent to December 31, 2015 , are as follows (in thousands): Years Ending December 31, Amount 2016 $ 869 2017 831 2018 68 2019 68 2020 60 Thereafter 83,056 Total $ 84,952</t>
  </si>
  <si>
    <t>Business Segments (Tables)</t>
  </si>
  <si>
    <t>Reconciliation of operating profit (loss) by segment</t>
  </si>
  <si>
    <t>Segment revenue, expenses and contribution profit for the years ended December 31, 2015 , 2014 , and 2013 derived from the Company's Connectivity and Content segments were as follows (in thousands): Year Ended December 31, 2015 2014 2013 Content Connectivity Consolidated Content Connectivity Consolidated Content Connectivity Consolidated Revenue: Licensing and services $ 308,153 $ 96,906 $ 405,059 $ 277,389 $ 74,839 $ 352,228 $ 181,885 $ 51,350 $ 233,235 Equipment — 20,971 20,971 — 35,507 35,507 — 26,487 26,487 Total Revenue 308,153 117,877 426,030 277,389 110,346 387,735 181,885 77,837 259,722 Operating Expenses: Cost of Sales Licensing and Services 203,693 57,942 261,635 195,454 54,881 250,335 134,207 42,590 176,797 Equipment — 17,521 17,521 — 31,538 31,538 — 21,141 21,141 Total Cost of Sales 203,693 75,463 279,156 195,454 86,419 281,873 134,207 63,731 197,938 Contribution Profit 104,460 42,414 146,874 81,935 23,927 105,862 47,678 14,106 61,784 Other Operating Expenses 155,685 142,845 107,308 Loss from Operations (8,811 ) (36,983 ) (45,524 ) Other income (expense) 8,306 (9,637 ) (67,378 ) Loss before income taxes (505 ) (46,620 ) (112,902 ) Income tax provision 1,621 10,574 1,839 Net loss $ (2,126 ) $ (57,194 ) $ (114,741 )</t>
  </si>
  <si>
    <t>Schedule of assets and liabilities by segment</t>
  </si>
  <si>
    <t>At December 31, 2015 and 2014 , the Company’s net assets and liabilities by segment were as follows (in thousands): December 31, 2015 Connectivity Content Corporate Total Cash $ 3,404 $ 119,487 $ 100,661 $ 223,552 Accounts receivable, net 15,577 77,774 98 93,449 Goodwill 19,273 74,523 — 93,796 Intangibles 7,696 126,071 — 133,767 Other 49,429 34,395 11,151 94,975 Total assets 95,379 432,250 111,910 639,539 — Accounts payable and accrued expenses 10,187 97,699 22,755 130,641 Deferred tax liability 1,946 20,022 356 22,324 Notes payable — 885 71,357 72,242 Derivative fair value — — 24,076 24,076 Other 11,623 21,336 3,536 36,495 Total liabilities 23,756 139,942 122,080 285,778 Total net assets $ 71,623 $ 292,308 $ (10,170 ) $ 353,761 December 31, 2014 Connectivity Content Corporate Total Cash $ 8,350 $ 74,447 $ 114,851 $ 197,648 Accounts receivable, net 18,422 66,882 213 85,517 Goodwill — 53,014 — 53,014 Intangibles 749 121,725 — 122,474 Other 41,053 29,511 4,378 74,942 Assets 68,574 345,579 119,442 533,595 Accounts payable and accrued expenses 13,366 78,592 7,370 99,328 Deferred tax liability 39 23,367 4 23,410 Notes payable — 981 2,034 3,015 Derivative fair value — — 52,671 52,671 Other 11,800 30,783 (41 ) 42,542 Liabilities 25,205 133,723 62,038 220,966 Total net assets $ 43,369 $ 211,856 $ 57,404 $ 312,629</t>
  </si>
  <si>
    <t>Geographical revenue by segment</t>
  </si>
  <si>
    <t>Geographical revenues by segment for the years ended December 31, 2015 , 2014 , and 2013 were as follows (in thousands): 2015 2014 2013 Connectivity: United States $ 102,598 $ 92,914 $ 77,837 Europe 14,833 13,807 — Other 446 3,625 — Total Connectivity revenue by region 117,877 110,346 77,837 Content: United States and Canada 78,662 59,317 89,520 Europe 39,738 47,917 58,889 Asia and the Middle East 155,818 114,886 29,871 Other 33,935 55,269 3,605 Total Content revenue by region $ 308,153 $ 277,389 $ 181,885</t>
  </si>
  <si>
    <t>Concentrations (Tables)</t>
  </si>
  <si>
    <t>Schedules of revenue concentration</t>
  </si>
  <si>
    <t>The percentage of revenue generated through the customer representing more than 10% of consolidated revenue is as follows: Year ended December 31, 2015 2014 2013 Southwest Airlines as percentage of total revenue 23 % 24 % 22 % Southwest Airlines as percentage of total Connectivity revenue 85 % 83 % 72 %</t>
  </si>
  <si>
    <t>Net Loss Per Share (Tables)</t>
  </si>
  <si>
    <t>Schedule of basic and diluted net loss per share of common stock</t>
  </si>
  <si>
    <t>The following table sets forth the computation of basic and diluted net loss per share of common stock (in thousands, except per share amounts): 2015 2014 2013 Net income (loss) (Numerator): Net loss $ (2,126 ) $ (57,194 ) $ (114,741 ) Net income attributable to noncontrolling interest — 194 290 Net loss attributable to Global Eagle Entertainment, Inc. common stockholders for basic and diluted EPS $ (2,126 ) $ (57,388 ) $ (115,031 ) Less: adjustment for change in fair value on warrants liability for diluted EPS after assumed exercise of warrants liability 11,938 — — Net loss for dilutive EPS $ (14,064 ) $ (57,388 ) $ (115,031 ) Shares (Denominator): Weighted average common shares outstanding - basic 77,558 73,300 53,061 Dilutive effect of stock options and warrants 836 — — Weighted average common shares outstanding - diluted 78,394 73,300 53,061 Net loss per share - basic $ (0.03 ) $ (0.78 ) $ (2.17 ) Net loss per share - diluted $ (0.18 ) $ (0.78 ) $ (2.17 )</t>
  </si>
  <si>
    <t>Schedule of antidilutive securities</t>
  </si>
  <si>
    <t>As of each period end, the following weighted average common equivalent shares were excluded from the calculation of the Company's net income (loss) per share as their inclusion would have been antidilutive (in thousands): 2015 2014 2013 Stock options 3,200 2,025 3,457 Restricted stock units 44 3 — Non-employees stock options 1 5 — Equity warrants 430 1,101 7,596 Convertible notes 3,850 — — Liability warrants — 1,356 18,893</t>
  </si>
  <si>
    <t>Quarterly Financial Data (Unaudited) (Tables)</t>
  </si>
  <si>
    <t>Schedule of Quarterly Financial Information</t>
  </si>
  <si>
    <t>The following quarterly consolidated statements of operations for the quarters in the years ended December 31, 2015 and 2014 are unaudited, and have been prepared on a basis consistent with our audited consolidated annual financial statements, and include, in the opinion of management, all normal recurring adjustments necessary for the fair statement of the financial information contained in those statements. Quarter ended, (in thousands) March 31, 2014 June 30, 2014 September 30, 2014 December 31, 2014 March 31, 2015 June 30, 2015 September 30, 2015 December 31, 2015 Revenue $ 85,968 $ 98,145 $ 102,623 $ 100,999 $ 100,305 $ 102,376 $ 110,114 $ 113,235 Operating expenses: Cost of sales 65,117 74,608 73,618 68,530 69,426 66,083 71,456 72,191 Sales and marketing expenses 2,835 3,322 3,980 3,150 3,275 4,964 4,819 4,647 Product development 3,922 4,465 7,212 7,411 7,230 6,451 7,766 7,163 General and administrative 17,067 17,143 17,172 26,391 18,119 18,326 22,102 23,418 Amortization of intangible assets 6,419 6,146 6,049 5,938 5,983 6,005 7,286 7,720 Restructuring charges — — 2,606 1,617 302 — 66 43 Total operating expenses 95,360 105,684 110,637 113,037 104,335 101,829 113,495 115,182 Loss from operations (9,392 ) (7,539 ) (8,014 ) (12,038 ) (4,030 ) 547 (3,381 ) (1,947 ) Interest income (expense), net (161 ) 42 175 32 (245 ) (583 ) (803 ) (861 ) Change in fair value of financial instruments (15,518 ) 21,326 (5,253 ) (7,510 ) 954 14,789 (1,877 ) (1,928 ) Other income (expense), net 179 (990 ) (984 ) (975 ) (796 ) (443 ) (576 ) 675 Loss before income taxes (24,892 ) 12,839 (14,076 ) (20,491 ) (4,117 ) 14,310 (6,637 ) (4,061 ) Income tax expense 1,257 843 1,454 7,020 (686 ) 1,323 235 749 Net loss (26,149 ) 11,996 (15,530 ) (27,511 ) (3,431 ) 12,987 (6,872 ) (4,810 ) Non-controlling interests 194 — — — — — — — Net loss attributable to common stockholders $ (26,343 ) $ 11,996 $ (15,530 ) $ (27,511 ) $ (3,431 ) $ 12,987 $ (6,872 ) $ (4,810 ) Net income (loss) per common share - basic $ (0.37 ) $ 0.17 $ (0.21 ) $ (0.36 ) $ (0.04 ) $ 0.17 $ (0.09 ) $ (0.06 ) Net income (loss) per common share - diluted $ (0.37 ) $ (0.13 ) $ (0.21 ) $ (0.36 ) $ (0.06 ) $ (0.02 ) $ (0.09 ) $ (0.06 ) Weighted average common shares basic 71,978 71,988 72,877 76,313 76,874 77,111 77,753 78,476 Weighted average common shares diluted 71,978 72,468 72,877 76,313 78,725 78,518 77,753 78,476</t>
  </si>
  <si>
    <t>Restructuring (Tables)</t>
  </si>
  <si>
    <t>Schedule of Restructuring and Related Costs</t>
  </si>
  <si>
    <t>The following table summarizes the charges recorded during the year ended December 31, 2015 related to the restructuring plan by type of activity (in thousands): Termination benefits Leases and other contractual obligations Other Total Restructuring charges $ 238 $ 107 $ 66 $ 411 Total Restructuring charges $ 238 $ 107 $ 66 $ 411 The following table summarizes the charges and spending relating to the restructuring plan (in thousands): Termination Costs Leases and other contractual obligations Other Total Restructuring reserves as of January 1, 2015 $ 809 $ 39 $ 1,076 $ 1,924 Expense 238 107 66 411 Payments (1,047 ) (146 ) (1,142 ) (2,335 ) Restructuring reserves as of December 31, 2015 $ — $ — $ — $ —</t>
  </si>
  <si>
    <t>Business (Details)</t>
  </si>
  <si>
    <t>Jan. 31, 2013</t>
  </si>
  <si>
    <t>Business Acquisition [Line Items]</t>
  </si>
  <si>
    <t>Ownership percentage in subsidiary</t>
  </si>
  <si>
    <t>86.00%</t>
  </si>
  <si>
    <t>AIA Purchase Agreement</t>
  </si>
  <si>
    <t>94.00%</t>
  </si>
  <si>
    <t>Basis of Presentation and Summary of Significant Accounting Policies - Narrative (Details)</t>
  </si>
  <si>
    <t>Dec. 31, 2015USD ($)segment</t>
  </si>
  <si>
    <t>Dec. 31, 2014USD ($)</t>
  </si>
  <si>
    <t>Principles of Consolidation:</t>
  </si>
  <si>
    <t>Ownership interest</t>
  </si>
  <si>
    <t>18.00%</t>
  </si>
  <si>
    <t>Payment to acquire investment</t>
  </si>
  <si>
    <t>Impairment loss</t>
  </si>
  <si>
    <t>Revenue Recognition:</t>
  </si>
  <si>
    <t>Product Development:</t>
  </si>
  <si>
    <t>Capitalized software development costs</t>
  </si>
  <si>
    <t>Restricted Cash:</t>
  </si>
  <si>
    <t>Restricted cash</t>
  </si>
  <si>
    <t>Property, plant and equipment:</t>
  </si>
  <si>
    <t>Payments to acquire equipment</t>
  </si>
  <si>
    <t>Intangible Assets and Goodwill:</t>
  </si>
  <si>
    <t>Number of reportable segments | segment</t>
  </si>
  <si>
    <t>Derivative Warrants:</t>
  </si>
  <si>
    <t>Unrealized gain (loss) on derivatives</t>
  </si>
  <si>
    <t>Goodwill, Impairment Loss</t>
  </si>
  <si>
    <t>Deferred Installation Cost</t>
  </si>
  <si>
    <t>Public Warrants</t>
  </si>
  <si>
    <t>Series C preferred warrants</t>
  </si>
  <si>
    <t>Minimum</t>
  </si>
  <si>
    <t>Letter of credit, period secured by cash</t>
  </si>
  <si>
    <t>1 year</t>
  </si>
  <si>
    <t>Maximum</t>
  </si>
  <si>
    <t>3 years</t>
  </si>
  <si>
    <t>Connectivity equipment</t>
  </si>
  <si>
    <t>Property, plant and equipment, service life</t>
  </si>
  <si>
    <t>5 years</t>
  </si>
  <si>
    <t>Property, plant and equipment, useful life</t>
  </si>
  <si>
    <t>Computer software and ERP system</t>
  </si>
  <si>
    <t>Accounting Policies [Line Items]</t>
  </si>
  <si>
    <t>Asset Impairment Charges</t>
  </si>
  <si>
    <t>Buildings</t>
  </si>
  <si>
    <t>30 years</t>
  </si>
  <si>
    <t>Prepaid and Other Current Assets</t>
  </si>
  <si>
    <t>Other Non-current Assets</t>
  </si>
  <si>
    <t>Inventory and Other Long-Term Assets</t>
  </si>
  <si>
    <t>Inventory, net:</t>
  </si>
  <si>
    <t>Deferred equipment costs</t>
  </si>
  <si>
    <t>Property, Plant and Equipment</t>
  </si>
  <si>
    <t>Inventory, Noncurrent</t>
  </si>
  <si>
    <t>STC Fees</t>
  </si>
  <si>
    <t>Content</t>
  </si>
  <si>
    <t>Connectivity</t>
  </si>
  <si>
    <t>Basis of Presentation and Summary of Significant Accounting Policies - Content (Details) - USD ($) $ in Thousands</t>
  </si>
  <si>
    <t>Accounts receivable, gross</t>
  </si>
  <si>
    <t>Less: Allowance for doubtful accounts</t>
  </si>
  <si>
    <t>Allowance For Doubtful Accounts And Sales Allowance</t>
  </si>
  <si>
    <t>Allowance for Doubtful Accounts [Roll Forward]</t>
  </si>
  <si>
    <t>Beginning balance</t>
  </si>
  <si>
    <t>Bad debt reserve acquired in acquisition</t>
  </si>
  <si>
    <t>Additions charged to statements of operations</t>
  </si>
  <si>
    <t>Less: Bad debt write offs</t>
  </si>
  <si>
    <t>Basis of Presentation and Summary of Significant Accounting Policies - Fair Value Measurements, Recurring and Nonrecurring (Details) - USD ($) $ in Thousands</t>
  </si>
  <si>
    <t>Fair Value, Assets and Liabilities Measured on Recurring and Nonrecurring Basis [Line Items]</t>
  </si>
  <si>
    <t>Earn-out liability</t>
  </si>
  <si>
    <t>[1]</t>
  </si>
  <si>
    <t>Total financial liabilities</t>
  </si>
  <si>
    <t>2015 Business Combinations</t>
  </si>
  <si>
    <t>EIM</t>
  </si>
  <si>
    <t>Global Eagle Warrants</t>
  </si>
  <si>
    <t>Warrants</t>
  </si>
  <si>
    <t>[2]</t>
  </si>
  <si>
    <t>Quotes Prices in Active Markets (Level 1)</t>
  </si>
  <si>
    <t>Quotes Prices in Active Markets (Level 1) | Global Eagle Warrants</t>
  </si>
  <si>
    <t>Quotes Prices in Active Markets (Level 1) | Global Eagle Warrants | Public Warrants</t>
  </si>
  <si>
    <t>Warrants (in shares)</t>
  </si>
  <si>
    <t>Significant Other Observable Inputs (Level 2)</t>
  </si>
  <si>
    <t>Significant Other Observable Inputs (Level 2) | Global Eagle Warrants</t>
  </si>
  <si>
    <t>Significant Other Unobservable Inputs (Level 3)</t>
  </si>
  <si>
    <t>Significant Other Unobservable Inputs (Level 3) | Global Eagle Warrants</t>
  </si>
  <si>
    <t>Includes $9.7 million earn-out liability for WOI, assets of RMG, navAero and masFlight assumed in business combinations for the year ended December 31, 2015, and $1.7 million earn-out liability for EIM, a subsidiary of AIA assumed in the Business Combination for the year ended December 31, 2014.</t>
  </si>
  <si>
    <t>Includes 6,173,228 public warrants at December 31, 2015 and 10,148,508 public warrants at December 31, 2014.</t>
  </si>
  <si>
    <t>Basis of Presentation and Summary of Significant Accounting Policies - Fair Value, Level 3 Rollforward (Details) - Earn-out liabilities - USD ($) $ in Thousands</t>
  </si>
  <si>
    <t>Fair Value, Liabilities Measured on Recurring Basis, Unobservable Input Reconciliation, Calculation [Roll Forward]</t>
  </si>
  <si>
    <t>Fair value of earn-out liability assumed in acquisition</t>
  </si>
  <si>
    <t>Payments of earn-out liability</t>
  </si>
  <si>
    <t>Net changes in valuation</t>
  </si>
  <si>
    <t>Ending balance</t>
  </si>
  <si>
    <t>Basis of Presentation and Summary of Significant Accounting Policies - Fair Value, by Balance Sheet (Details) - USD ($) $ in Thousands</t>
  </si>
  <si>
    <t>Feb. 28, 2015</t>
  </si>
  <si>
    <t>Fair Value, Balance Sheet Grouping, Financial Statement Captions [Line Items]</t>
  </si>
  <si>
    <t>Long-term debt</t>
  </si>
  <si>
    <t>Convertible Debt</t>
  </si>
  <si>
    <t>Debt Instrument, Convertible, Carrying Amount of Equity Component</t>
  </si>
  <si>
    <t>Convertible Debt | Carrying Amount</t>
  </si>
  <si>
    <t>Convertible Debt | Fair Value</t>
  </si>
  <si>
    <t>Long-term debt, fair value</t>
  </si>
  <si>
    <t>Notes Payable | Carrying Amount</t>
  </si>
  <si>
    <t>Notes Payable | Fair Value</t>
  </si>
  <si>
    <t>Business Combinations - Allocation of the Purchase Price (Details) - USD ($) $ in Thousands</t>
  </si>
  <si>
    <t>3 Months Ended</t>
  </si>
  <si>
    <t>Sep. 30, 2015</t>
  </si>
  <si>
    <t>Oct. 18, 2013</t>
  </si>
  <si>
    <t>Jul. 09, 2013</t>
  </si>
  <si>
    <t>Business Combination, Recognized Identifiable Assets Acquired and Liabilities Assumed, Net [Abstract]</t>
  </si>
  <si>
    <t>Q3 2015 Acquisitions [Member]</t>
  </si>
  <si>
    <t>Accounts receivable, net of allowances</t>
  </si>
  <si>
    <t>Fixed assets</t>
  </si>
  <si>
    <t>Deferred tax liability</t>
  </si>
  <si>
    <t>Liabilities assumed, net of other assets acquired</t>
  </si>
  <si>
    <t>Accrued expenses</t>
  </si>
  <si>
    <t>Net assets acquired</t>
  </si>
  <si>
    <t>Q3 2015 Acquisitions [Member] | Customer relationships</t>
  </si>
  <si>
    <t>Fair Value, Assets Measured on Recurring Basis, Unobservable Input Reconciliation [Line Items]</t>
  </si>
  <si>
    <t>Finite lived intangible asset, weighted average useful life</t>
  </si>
  <si>
    <t>7 years 7 months 6 days</t>
  </si>
  <si>
    <t>Intangible assets</t>
  </si>
  <si>
    <t>Q3 2015 Acquisitions [Member] | Trade Names</t>
  </si>
  <si>
    <t>Q3 2015 Acquisitions [Member] | Existing technology - games</t>
  </si>
  <si>
    <t>5 years 8 months 12 days</t>
  </si>
  <si>
    <t>Current liabilities</t>
  </si>
  <si>
    <t>Other assets acquired, net of liabilities assumed</t>
  </si>
  <si>
    <t>Less: Non-controlling interest</t>
  </si>
  <si>
    <t>Total consideration transferred</t>
  </si>
  <si>
    <t>AIA Purchase Agreement | Customer relationships</t>
  </si>
  <si>
    <t>AIA Purchase Agreement | Existing technology - software</t>
  </si>
  <si>
    <t>AIA Purchase Agreement | Existing technology - games</t>
  </si>
  <si>
    <t>AIA Purchase Agreement | Developed technology</t>
  </si>
  <si>
    <t>AIA Purchase Agreement | Other</t>
  </si>
  <si>
    <t>AIA Purchase Agreement | Content library</t>
  </si>
  <si>
    <t>PMG Stock Purchase</t>
  </si>
  <si>
    <t>Other assets</t>
  </si>
  <si>
    <t>PMG Stock Purchase | Customer relationships</t>
  </si>
  <si>
    <t>PMG Stock Purchase | Trade Names</t>
  </si>
  <si>
    <t>PMG Stock Purchase | Non-Compete</t>
  </si>
  <si>
    <t>IFES Acquisition Corp Limited</t>
  </si>
  <si>
    <t>IFES Acquisition Corp Limited | Customer relationships</t>
  </si>
  <si>
    <t>IFES Acquisition Corp Limited | Trade Names</t>
  </si>
  <si>
    <t>Scenario, Previously Reported [Member] | Q3 2015 Acquisitions [Member]</t>
  </si>
  <si>
    <t>Scenario, Previously Reported [Member] | Q3 2015 Acquisitions [Member] | Customer relationships</t>
  </si>
  <si>
    <t>Scenario, Previously Reported [Member] | Q3 2015 Acquisitions [Member] | Trade Names</t>
  </si>
  <si>
    <t>Scenario, Previously Reported [Member] | Q3 2015 Acquisitions [Member] | Existing technology - games</t>
  </si>
  <si>
    <t>Scenario, Adjustment [Member] | Q3 2015 Acquisitions [Member]</t>
  </si>
  <si>
    <t>Scenario, Adjustment [Member] | Q3 2015 Acquisitions [Member] | Customer relationships</t>
  </si>
  <si>
    <t>Scenario, Adjustment [Member] | Q3 2015 Acquisitions [Member] | Trade Names</t>
  </si>
  <si>
    <t>Scenario, Adjustment [Member] | Q3 2015 Acquisitions [Member] | Existing technology - games</t>
  </si>
  <si>
    <t>Business Combinations - Row 44 Merger Cash Flows (Details) - USD ($) $ in Thousands</t>
  </si>
  <si>
    <t>Net cash received from Row 44 Merger</t>
  </si>
  <si>
    <t>Row 44 Merger</t>
  </si>
  <si>
    <t>Operating cash</t>
  </si>
  <si>
    <t>Add: cash held in trust</t>
  </si>
  <si>
    <t>Less: cash paid for GEAC shares that were redeemed</t>
  </si>
  <si>
    <t>Add: cash received from backstop participants</t>
  </si>
  <si>
    <t>Business Combination - Narrative (Details) $ in Thousands</t>
  </si>
  <si>
    <t>Aug. 04, 2015USD ($)</t>
  </si>
  <si>
    <t>Jul. 01, 2015USD ($)</t>
  </si>
  <si>
    <t>Aug. 02, 2014USD ($)</t>
  </si>
  <si>
    <t>Jul. 09, 2013USD ($)shares</t>
  </si>
  <si>
    <t>Jun. 30, 2014USD ($)</t>
  </si>
  <si>
    <t>Apr. 30, 2014USD ($)</t>
  </si>
  <si>
    <t>Jan. 31, 2013USD ($)shares</t>
  </si>
  <si>
    <t>Dec. 31, 2015USD ($)Installmentshares</t>
  </si>
  <si>
    <t>Sep. 30, 2015USD ($)acquisition</t>
  </si>
  <si>
    <t>Jun. 30, 2015USD ($)</t>
  </si>
  <si>
    <t>Mar. 31, 2015USD ($)</t>
  </si>
  <si>
    <t>Dec. 31, 2014USD ($)shares</t>
  </si>
  <si>
    <t>Sep. 30, 2014USD ($)</t>
  </si>
  <si>
    <t>Mar. 31, 2014USD ($)</t>
  </si>
  <si>
    <t>Dec. 31, 2013USD ($)shares</t>
  </si>
  <si>
    <t>Oct. 18, 2013USD ($)</t>
  </si>
  <si>
    <t>Jul. 31, 2013USD ($)</t>
  </si>
  <si>
    <t>Number of Businesses Acquired | acquisition</t>
  </si>
  <si>
    <t>Revenue</t>
  </si>
  <si>
    <t>Common stock, shares issued | shares</t>
  </si>
  <si>
    <t>WOI Stock Purchase [Member]</t>
  </si>
  <si>
    <t>Transaction cost</t>
  </si>
  <si>
    <t>Business acquisition, cash payment</t>
  </si>
  <si>
    <t>Business combination, revenue since acquisition (less than $1.0 million for masFlight)</t>
  </si>
  <si>
    <t>Business acquisition, earn out obligation accrual</t>
  </si>
  <si>
    <t>Business acquisition, accounts receivable</t>
  </si>
  <si>
    <t>Business combination, deferred tax liabilities, net</t>
  </si>
  <si>
    <t>Business combination, fixed assets</t>
  </si>
  <si>
    <t>Business acquisition, short-term deferred tax assets</t>
  </si>
  <si>
    <t>Business acquisition, deferred tax liabilities</t>
  </si>
  <si>
    <t>RMG [Member]</t>
  </si>
  <si>
    <t>Business combination, revenue share liabilities</t>
  </si>
  <si>
    <t>Business combination, provision for losses on specific loss contract</t>
  </si>
  <si>
    <t>NavAero, Inc. [Member]</t>
  </si>
  <si>
    <t>MasFlight [Member]</t>
  </si>
  <si>
    <t>Treasury stock reissued (in shares) | shares</t>
  </si>
  <si>
    <t>Cash consideration for purchase of remaining shares</t>
  </si>
  <si>
    <t>Amount of Consideration in Excess of Carrying Amount</t>
  </si>
  <si>
    <t>Consideration transferred, fair value</t>
  </si>
  <si>
    <t>Business acquisition, liabilities assumed</t>
  </si>
  <si>
    <t>Accrued obligations</t>
  </si>
  <si>
    <t>Business acquisition, shares issued | shares</t>
  </si>
  <si>
    <t>Business acquisition, inventory and prepaid assets</t>
  </si>
  <si>
    <t>Business acquisition, accounts payable and accrued liabilities</t>
  </si>
  <si>
    <t>Business acquisition, assumed indebtedness</t>
  </si>
  <si>
    <t>Business acquisition, other current assets</t>
  </si>
  <si>
    <t>Business acquisition, prepaids</t>
  </si>
  <si>
    <t>Business acquisition, accrued taxes payable</t>
  </si>
  <si>
    <t>Business acquisition, deferred tax asset</t>
  </si>
  <si>
    <t>Tax Adjustments, Settlements, and Unusual Provisions</t>
  </si>
  <si>
    <t>Increase (Decrease) Deferred Tax Asset</t>
  </si>
  <si>
    <t>Increase (Decrease) Deferred Tax Liability</t>
  </si>
  <si>
    <t>Purple Inflight Entertainment</t>
  </si>
  <si>
    <t>Business acquisition, additional cash payment</t>
  </si>
  <si>
    <t>Probability of renewal of supplier contract</t>
  </si>
  <si>
    <t>70.00%</t>
  </si>
  <si>
    <t>Finite-lived intangible assets acquired</t>
  </si>
  <si>
    <t>Business acquisition, other net liabilities</t>
  </si>
  <si>
    <t>Global Eagle Entertainment Inc. | PMG Stock Purchase</t>
  </si>
  <si>
    <t>Backstop Fee Agreement | PAR Investment Partners, L.P. | Affiliated Entity</t>
  </si>
  <si>
    <t>Expenses from transactions with related party</t>
  </si>
  <si>
    <t>Waiver | PMG Stock Purchase</t>
  </si>
  <si>
    <t>Related Party Transaction, Remaining Portion of Consideration Post-closing</t>
  </si>
  <si>
    <t>50.00%</t>
  </si>
  <si>
    <t>Related Party Transaction, Post-Closing Period for Payment of Additional Consideration</t>
  </si>
  <si>
    <t>10 days</t>
  </si>
  <si>
    <t>Due to affiliate</t>
  </si>
  <si>
    <t>Number of quarterly installments | Installment</t>
  </si>
  <si>
    <t>Goodwill (Details) - USD ($) $ in Thousands</t>
  </si>
  <si>
    <t>Goodwill [Roll Forward]</t>
  </si>
  <si>
    <t>Goodwill, beginning balance</t>
  </si>
  <si>
    <t>Adjustment to IFES goodwill</t>
  </si>
  <si>
    <t>Goodwill arising from business combinations</t>
  </si>
  <si>
    <t>Currency translation and other adjustments</t>
  </si>
  <si>
    <t>Goodwill, ending balance</t>
  </si>
  <si>
    <t>Property, Plant, and Equipment, net - Schedule of Property, Plant and Equipment (Details) - USD ($) $ in Thousands</t>
  </si>
  <si>
    <t>Property, Plant and Equipment [Line Items]</t>
  </si>
  <si>
    <t>Total property, plant, and equipment</t>
  </si>
  <si>
    <t>Accumulated depreciation</t>
  </si>
  <si>
    <t>Property, plant, and equipment, net</t>
  </si>
  <si>
    <t>Leasehold improvements</t>
  </si>
  <si>
    <t>Furniture and fixtures</t>
  </si>
  <si>
    <t>Computer equipment</t>
  </si>
  <si>
    <t>Automobiles</t>
  </si>
  <si>
    <t>Albatross (aircraft)</t>
  </si>
  <si>
    <t>Satellite transponder</t>
  </si>
  <si>
    <t>Construction in-progress</t>
  </si>
  <si>
    <t>Property, Plant, and Equipment, net - Deprecation Expense (Details) - USD ($) $ in Thousands</t>
  </si>
  <si>
    <t>Total depreciation expense</t>
  </si>
  <si>
    <t>Cost of sales</t>
  </si>
  <si>
    <t>Intangible Assets, net - Finite-Lived Intangible Assets (Details) - USD ($) $ in Thousands</t>
  </si>
  <si>
    <t>Finite-Lived Intangible Assets [Line Items]</t>
  </si>
  <si>
    <t>Gross Carrying Value</t>
  </si>
  <si>
    <t>Accumulated Amortization</t>
  </si>
  <si>
    <t>Net Carrying Value</t>
  </si>
  <si>
    <t>Weighted Average Useful Lives</t>
  </si>
  <si>
    <t>1 year 6 months</t>
  </si>
  <si>
    <t>10 years</t>
  </si>
  <si>
    <t>Existing technology - software</t>
  </si>
  <si>
    <t>5 years 9 months</t>
  </si>
  <si>
    <t>7 years</t>
  </si>
  <si>
    <t>Existing technology - games</t>
  </si>
  <si>
    <t>Developed technology</t>
  </si>
  <si>
    <t>8 years</t>
  </si>
  <si>
    <t>Customer relationships</t>
  </si>
  <si>
    <t>7 years 6 months</t>
  </si>
  <si>
    <t>7 years 2 months</t>
  </si>
  <si>
    <t>3 years 8 months</t>
  </si>
  <si>
    <t>2 years 6 months</t>
  </si>
  <si>
    <t>Content library (acquired in business combination)</t>
  </si>
  <si>
    <t>Content library (acquired post business combination)</t>
  </si>
  <si>
    <t>Amortization included in cost of good sold</t>
  </si>
  <si>
    <t>Useful life estimate based upon the content library acquired in the business combination, which approximates historical experience.</t>
  </si>
  <si>
    <t>Intangible Assets, net - Amortization Expense (Details) - USD ($) $ in Thousands</t>
  </si>
  <si>
    <t>Mar. 31, 2015</t>
  </si>
  <si>
    <t>Sep. 30, 2014</t>
  </si>
  <si>
    <t>Jun. 30, 2014</t>
  </si>
  <si>
    <t>Mar. 31, 2014</t>
  </si>
  <si>
    <t>Finite-Lived Intangible Assets, Net, Amortization Expense, Fiscal Year Maturity [Abstract]</t>
  </si>
  <si>
    <t>Thereafter</t>
  </si>
  <si>
    <t>Available-For-Sale ("AFS") Securities (Details) - Common Stock - USD ($) $ in Millions</t>
  </si>
  <si>
    <t>Schedule of Available-for-sale Securities [Line Items]</t>
  </si>
  <si>
    <t>Proceeds from sale of available for sale investments</t>
  </si>
  <si>
    <t>Gain on sale of available-for-sale securities</t>
  </si>
  <si>
    <t>Other Balance Sheet Items (Details) - USD ($) $ in Thousands</t>
  </si>
  <si>
    <t>Content license and royalties</t>
  </si>
  <si>
    <t>Accrued payroll obligations</t>
  </si>
  <si>
    <t>Deferred acquisition earn-out liability</t>
  </si>
  <si>
    <t>Commitments and Contingencies Movie License and Internet Protocol Television Commitments (Details) - Movie Content Providers $ in Thousands</t>
  </si>
  <si>
    <t>Total minimum lease payments</t>
  </si>
  <si>
    <t>Commitments and Contingencies Operating Lease Commitments (Details) - USD ($) $ in Thousands</t>
  </si>
  <si>
    <t>Future Minimum Lease Payments Under Operating Leases</t>
  </si>
  <si>
    <t>Minimum lease payments</t>
  </si>
  <si>
    <t>Rent expense</t>
  </si>
  <si>
    <t>Commitments and Contingencies Satellite Cost Commitments (Details) - Satellite Service Provider $ in Thousands</t>
  </si>
  <si>
    <t>Other Commitments [Line Items]</t>
  </si>
  <si>
    <t>Commitments and Contingencies Earn-out and Equipment Purchase Commitments (Details) $ in Millions</t>
  </si>
  <si>
    <t>Future purchase commitments</t>
  </si>
  <si>
    <t>Earn-Out Commitment</t>
  </si>
  <si>
    <t>Obligations with respect to future contingent earn-outs</t>
  </si>
  <si>
    <t>Potential payout term for obligations with respect to future contingent earn-outs</t>
  </si>
  <si>
    <t>Commitments and Contingencies Legal Matters (Details) - USD ($) $ in Millions</t>
  </si>
  <si>
    <t>Settled Litigation</t>
  </si>
  <si>
    <t>Loss Contingencies [Line Items]</t>
  </si>
  <si>
    <t>Litigation settlement amount</t>
  </si>
  <si>
    <t>Related Party Transactions (Details)</t>
  </si>
  <si>
    <t>Sep. 11, 2014USD ($)membershares</t>
  </si>
  <si>
    <t>Jun. 30, 2014USD ($)Installment</t>
  </si>
  <si>
    <t>Oct. 31, 2013USD ($)</t>
  </si>
  <si>
    <t>Sep. 30, 2013shares</t>
  </si>
  <si>
    <t>Jan. 31, 2013USD ($)</t>
  </si>
  <si>
    <t>Dec. 31, 2015USD ($)Installment</t>
  </si>
  <si>
    <t>Dec. 31, 2013USD ($)$ / sharesshares</t>
  </si>
  <si>
    <t>Dec. 31, 2012USD ($)</t>
  </si>
  <si>
    <t>Related Party Transaction [Line Items]</t>
  </si>
  <si>
    <t>Repurchase and retirement of common stock (in shares) | shares</t>
  </si>
  <si>
    <t>Payments of Debt Issuance Costs</t>
  </si>
  <si>
    <t>Class or Warrant or Right, Number of Members Exchanging Warrant or Right | member</t>
  </si>
  <si>
    <t>Class or Warrant or Right, Number of Warrants or Right Being Exchanged for Stock | shares</t>
  </si>
  <si>
    <t>Class or Warrant or Right, Number of Shares Issued In Exchange for Warrants | shares</t>
  </si>
  <si>
    <t>Proceeds from Warrant Exercises</t>
  </si>
  <si>
    <t>Stock repurchased (in dollars per share) | $ / shares</t>
  </si>
  <si>
    <t>Board member</t>
  </si>
  <si>
    <t>Related Party, Indirect Stake in Affiliate, Percent</t>
  </si>
  <si>
    <t>25.00%</t>
  </si>
  <si>
    <t>Change in earn out liability</t>
  </si>
  <si>
    <t>Consolidation, Less than Wholly Owned Subsidiary, Parent Ownership Interest, Changes, Purchase of Interest by Parent</t>
  </si>
  <si>
    <t>Renumeration Payment | Board member</t>
  </si>
  <si>
    <t>Cash payment</t>
  </si>
  <si>
    <t>Fully vested common shares (in shares) | shares</t>
  </si>
  <si>
    <t>Consulting Agreement | Board member</t>
  </si>
  <si>
    <t>Stock options granted (in shares) | shares</t>
  </si>
  <si>
    <t>Vesting period</t>
  </si>
  <si>
    <t>2 years</t>
  </si>
  <si>
    <t>Rent | Affiliated Entity</t>
  </si>
  <si>
    <t>Due to related parties</t>
  </si>
  <si>
    <t>Rent | Founding Member Of Acquiree</t>
  </si>
  <si>
    <t>Loans | Managing Director</t>
  </si>
  <si>
    <t>Due from related parties</t>
  </si>
  <si>
    <t>PAR Investment Partners, L.P. | Backstop Fee Agreement | Affiliated Entity</t>
  </si>
  <si>
    <t>PAR Investment Partners, L.P. | Transactions Related to Acquisition | IFE Services Limited | Affiliated Entity</t>
  </si>
  <si>
    <t>Notes payable, related parties</t>
  </si>
  <si>
    <t>Interest Payable</t>
  </si>
  <si>
    <t>PMG Stock Purchase | Waiver | Subsidiary of Common Parent</t>
  </si>
  <si>
    <t>Due to Affiliate, Current</t>
  </si>
  <si>
    <t>BF Ventures | Consideration Related to Acquisition | Affiliated Entity</t>
  </si>
  <si>
    <t>Row 44, Inc. | Officer</t>
  </si>
  <si>
    <t>Row 44, Inc. | Former Officer</t>
  </si>
  <si>
    <t>Employee Benefit Plan (Details)</t>
  </si>
  <si>
    <t>Maximum deferral of pre-tax eligible compensation per terms of plan</t>
  </si>
  <si>
    <t>100.00%</t>
  </si>
  <si>
    <t>Stock Options, Common Stock and Warrants - Narrative (Details) - USD ($) $ / shares in Units, $ in Thousands</t>
  </si>
  <si>
    <t>Sep. 11, 2014</t>
  </si>
  <si>
    <t>Jun. 17, 2014</t>
  </si>
  <si>
    <t>Aug. 31, 2014</t>
  </si>
  <si>
    <t>Oct. 31, 2013</t>
  </si>
  <si>
    <t>Class of Stock [Line Items]</t>
  </si>
  <si>
    <t>Common shares issued in exchange for warrants (in shares)</t>
  </si>
  <si>
    <t>Warrant to purchase convertible preferred stock (in shares)</t>
  </si>
  <si>
    <t>Warrant exercise price</t>
  </si>
  <si>
    <t>Number of shares received in exchange for warrants</t>
  </si>
  <si>
    <t>Maximum number of warrants to be exchanged (in shares)</t>
  </si>
  <si>
    <t>Gain (Loss) on Warrant Exchange</t>
  </si>
  <si>
    <t>Shares issued in period (in shares)</t>
  </si>
  <si>
    <t>Common Stock Non-Voting</t>
  </si>
  <si>
    <t>Shares converted (in shares)</t>
  </si>
  <si>
    <t>Global Eagle Acquisition Company</t>
  </si>
  <si>
    <t>Exchanged for Global Eagle common stock (in shares)</t>
  </si>
  <si>
    <t>Price per share (in dollar per share)</t>
  </si>
  <si>
    <t>Issuance of common stock</t>
  </si>
  <si>
    <t>Stock Options</t>
  </si>
  <si>
    <t>Shares issued (in shares)</t>
  </si>
  <si>
    <t>Exercise of Warrants</t>
  </si>
  <si>
    <t>Global Eagle Stock Option Plan | Former Officer</t>
  </si>
  <si>
    <t>Shares issued to former CEO (in shares)</t>
  </si>
  <si>
    <t>Equity Incentive Plan, 2013</t>
  </si>
  <si>
    <t>Number of grants available (in shares)</t>
  </si>
  <si>
    <t>Equity Incentive Plan, 2013 | Stock Options</t>
  </si>
  <si>
    <t>Remaining stock-based awards available (in shares)</t>
  </si>
  <si>
    <t>Stock option term</t>
  </si>
  <si>
    <t>Equity Incentive Plan, 2013 | Stock Options | First Anniversary [Member]</t>
  </si>
  <si>
    <t>Percent of stock options vesting on the anniversary of commencement</t>
  </si>
  <si>
    <t>Equity Incentive Plan, 2013 | Stock Options | After First Anniversary [Member]</t>
  </si>
  <si>
    <t>4 years</t>
  </si>
  <si>
    <t>2.083%</t>
  </si>
  <si>
    <t>Equity Incentive Plan, 2013 | Board of Directors | Stock Options</t>
  </si>
  <si>
    <t>Row 44, Inc.</t>
  </si>
  <si>
    <t>Business acquisition, shares issued (in shares)</t>
  </si>
  <si>
    <t>PMG Stock Purchase | Global Eagle Entertainment Inc.</t>
  </si>
  <si>
    <t>Business acquisition, shares held in escrow (in shares)</t>
  </si>
  <si>
    <t>Escrow Deposit</t>
  </si>
  <si>
    <t>AIA</t>
  </si>
  <si>
    <t>AIA | Common Stock Non-Voting</t>
  </si>
  <si>
    <t>Stock Options, Common Stock and Warrants - Stock Options Fair Value Assumptions (Details) - Global Eagle Stock Option Plan - Stock Options - $ / shares</t>
  </si>
  <si>
    <t>Share-based Compensation Arrangement by Share-based Payment Award [Line Items]</t>
  </si>
  <si>
    <t>Share Price (in usd per share)</t>
  </si>
  <si>
    <t>Expected life (in years)</t>
  </si>
  <si>
    <t>3 years 9 months 8 days</t>
  </si>
  <si>
    <t>3 years 11 months 12 days</t>
  </si>
  <si>
    <t>Risk-free interest rate</t>
  </si>
  <si>
    <t>1.28%</t>
  </si>
  <si>
    <t>1.52%</t>
  </si>
  <si>
    <t>1.13%</t>
  </si>
  <si>
    <t>Expected stock volatility</t>
  </si>
  <si>
    <t>43.00%</t>
  </si>
  <si>
    <t>58.00%</t>
  </si>
  <si>
    <t>57.00%</t>
  </si>
  <si>
    <t>Expected dividend yield</t>
  </si>
  <si>
    <t>0.00%</t>
  </si>
  <si>
    <t>Fair value of stock options granted (in usd per share)</t>
  </si>
  <si>
    <t>Stock Options, Common Stock and Warrants - Stock Options Activity (Details) - Stock Options - Global Eagle Stock Option Plan $ / shares in Units, shares in Thousands, $ in Thousands</t>
  </si>
  <si>
    <t>Dec. 31, 2015USD ($)$ / sharesshares</t>
  </si>
  <si>
    <t>Shares:</t>
  </si>
  <si>
    <t>Beginning Balance (in shares) | shares</t>
  </si>
  <si>
    <t>Granted (in shares) | shares</t>
  </si>
  <si>
    <t>Exercised (in shares) | shares</t>
  </si>
  <si>
    <t>Forfeited (in shares) | shares</t>
  </si>
  <si>
    <t>Ending Balance (in shares) | shares</t>
  </si>
  <si>
    <t>Exercisable (in shares) | shares</t>
  </si>
  <si>
    <t>Vested and expected to vest (in shares) | shares</t>
  </si>
  <si>
    <t>Weighted Average Exercise Price (in dollars per share):</t>
  </si>
  <si>
    <t>Beginning Balance (in dollars per share) | $ / shares</t>
  </si>
  <si>
    <t>Granted (in dollars per share) | $ / shares</t>
  </si>
  <si>
    <t>Exercised (in dollars per share) | $ / shares</t>
  </si>
  <si>
    <t>Forfeited (in dollars per share) | $ / shares</t>
  </si>
  <si>
    <t>Ending Balance (in dollars per share) | $ / shares</t>
  </si>
  <si>
    <t>Exercisable (in dollars per share) | $ / shares</t>
  </si>
  <si>
    <t>Vested and expected to vest (in dollars per share) | $ / shares</t>
  </si>
  <si>
    <t>Share-based Compensation Arrangement by Share-based Payment Award, Options, Outstanding, Weighted Average Term [Abstract]</t>
  </si>
  <si>
    <t>Outstanding, weighted average remaining contractual term</t>
  </si>
  <si>
    <t>3 years 2 months 4 days</t>
  </si>
  <si>
    <t>Exercisable, weighted average remaining contractual term</t>
  </si>
  <si>
    <t>2 years 9 months</t>
  </si>
  <si>
    <t>Vested and expected to vest, weighted average remaining contractual term</t>
  </si>
  <si>
    <t>3 years 1 month 13 days</t>
  </si>
  <si>
    <t>Share-based Compensation Arrangement by Share-based Payment Award, Options, Aggregate Intrinsic Value [Abstract]</t>
  </si>
  <si>
    <t>Outstanding, aggregate intrinsic value | $</t>
  </si>
  <si>
    <t>Exercisable, aggregate intrinsic value | $</t>
  </si>
  <si>
    <t>Vested and expected to vest, aggregate intrinsic value | $</t>
  </si>
  <si>
    <t>Stock Options, Common Stock and Warrants - Stock Options by Exercise Price (Details) shares in Thousands</t>
  </si>
  <si>
    <t>Dec. 31, 2015$ / sharesshares</t>
  </si>
  <si>
    <t>Share-based Compensation, Shares Authorized under Stock Option Plans, Exercise Price Range [Line Items]</t>
  </si>
  <si>
    <t>Number Outstanding (in shares) | shares</t>
  </si>
  <si>
    <t>Weighted Average Remaining Contractual Term</t>
  </si>
  <si>
    <t>3 years 2 months 5 days</t>
  </si>
  <si>
    <t>Weighted Average Exercise Price (in dollars per share)</t>
  </si>
  <si>
    <t>Number Exercisable (in shares) | shares</t>
  </si>
  <si>
    <t>$13.15 - $16.70</t>
  </si>
  <si>
    <t>4 years 11 days</t>
  </si>
  <si>
    <t>Exercise Price Range, Minimum (in dollars per share)</t>
  </si>
  <si>
    <t>Exercise Price Range, Maximum (in dollars per share)</t>
  </si>
  <si>
    <t>$11.44 - $13.14</t>
  </si>
  <si>
    <t>4 years 14 days</t>
  </si>
  <si>
    <t>$10.57 - $11.43</t>
  </si>
  <si>
    <t>3 years 5 months 8 days</t>
  </si>
  <si>
    <t>$9.88 - $10.56</t>
  </si>
  <si>
    <t>2 years 4 months 6 days</t>
  </si>
  <si>
    <t>$8.88 - $9.87</t>
  </si>
  <si>
    <t>2 years 4 months 24 days</t>
  </si>
  <si>
    <t>Stock Options, Common Stock and Warrants - Restricted Stock (Details) - Restricted stock units - USD ($) $ / shares in Units, $ in Thousands</t>
  </si>
  <si>
    <t>Units [Abstract]</t>
  </si>
  <si>
    <t>Beginning Balance (in shares)</t>
  </si>
  <si>
    <t>Granted (in shares)</t>
  </si>
  <si>
    <t>Vested (in shares)</t>
  </si>
  <si>
    <t>Forfeited (in shares)</t>
  </si>
  <si>
    <t>Ending Balance (in shares)</t>
  </si>
  <si>
    <t>Vested and expected to vest (in shares)</t>
  </si>
  <si>
    <t>Beginning Balance (in dollars per share)</t>
  </si>
  <si>
    <t>Granted (in dollars per share)</t>
  </si>
  <si>
    <t>Vested (in dollars per share)</t>
  </si>
  <si>
    <t>Forfeited (in dollars per share)</t>
  </si>
  <si>
    <t>Ending Balance (in dollars per share)</t>
  </si>
  <si>
    <t>Vested and expected to vest (in dollars per share)</t>
  </si>
  <si>
    <t>Aggregate Intrinsic Value</t>
  </si>
  <si>
    <t>Balance</t>
  </si>
  <si>
    <t>Vested and expected to vest</t>
  </si>
  <si>
    <t>Board of Directors</t>
  </si>
  <si>
    <t>Stock options vesting term</t>
  </si>
  <si>
    <t>13 months</t>
  </si>
  <si>
    <t>Employees Excluding Board Of Directors [Member]</t>
  </si>
  <si>
    <t>Stock Options, Common Stock and Warrants - Share-Based Compensation (Details) - USD ($) $ in Thousands</t>
  </si>
  <si>
    <t>Employee Service Share-based Compensation, Allocation of Recognized Period Costs [Line Items]</t>
  </si>
  <si>
    <t>Share-based compensation expense</t>
  </si>
  <si>
    <t>Unrecognized employee related stock-based compensation</t>
  </si>
  <si>
    <t>Weighted average period for recognition of unrecognized stock-based compensation</t>
  </si>
  <si>
    <t>2 years 8 months 1 day</t>
  </si>
  <si>
    <t>Stock Options, Common Stock and Warrants - Warrants Narrative (Details) - USD ($)</t>
  </si>
  <si>
    <t>Mar. 29, 2013</t>
  </si>
  <si>
    <t>Aug. 31, 2015</t>
  </si>
  <si>
    <t>Class of Warrant or Right [Line Items]</t>
  </si>
  <si>
    <t>Number of warrants authorized for repurchase</t>
  </si>
  <si>
    <t>Number of additional warrants authorized for repurchase</t>
  </si>
  <si>
    <t>Amount available for warrants repurchases</t>
  </si>
  <si>
    <t>Warrant exercise price (in dollars per share)</t>
  </si>
  <si>
    <t>Closing stock price for 20 of 30 days to trigger call of warrants (per share)</t>
  </si>
  <si>
    <t>Number of days</t>
  </si>
  <si>
    <t>20 days</t>
  </si>
  <si>
    <t>Number of consecutive days</t>
  </si>
  <si>
    <t>30 days</t>
  </si>
  <si>
    <t>Estimated proceeds if warrants called</t>
  </si>
  <si>
    <t>Waiver of Warrants (in shares)</t>
  </si>
  <si>
    <t>Warrants repurchased and retired (in shares)</t>
  </si>
  <si>
    <t>Global Eagle Warrants | Public Warrants</t>
  </si>
  <si>
    <t>Warrants converted to common stock (in shares)</t>
  </si>
  <si>
    <t>Value of stock issued on exchange of warrants</t>
  </si>
  <si>
    <t>Weighted average per share price of common stock upon exchange of warrants (in dollars per share)</t>
  </si>
  <si>
    <t>Discount recorded as expense on exchange of warrants</t>
  </si>
  <si>
    <t>Derivative</t>
  </si>
  <si>
    <t>Fair Value, Inputs, Level 1 | Global Eagle Warrants | Public Warrants</t>
  </si>
  <si>
    <t>Row 44 Warrants | Common stock warrants</t>
  </si>
  <si>
    <t>Warrants converted to warrants to purchase Global Eagle common stock (in shares)</t>
  </si>
  <si>
    <t>Number of warrants (in shares)</t>
  </si>
  <si>
    <t>Global Eagle Warrants | Sponsor Warrants</t>
  </si>
  <si>
    <t>Exercise price per warrant (in dollars per share)</t>
  </si>
  <si>
    <t>Stock Options, Common Stock and Warrants - Warrants by Exercise Price (Details) - Row 44 Warrants shares in Thousands</t>
  </si>
  <si>
    <t>Common stock warrants</t>
  </si>
  <si>
    <t>Share-based Compensation, Shares Authorized under Equity Instruments Other Than Options, Exercise Price Range [Line Items]</t>
  </si>
  <si>
    <t>Weighted Average Exercise Price per Warrant | $ / shares</t>
  </si>
  <si>
    <t>Number of Warrants (in thousands) | shares</t>
  </si>
  <si>
    <t>Weighted Average Remaining Life (in years)</t>
  </si>
  <si>
    <t>1 year 2 months 20 days</t>
  </si>
  <si>
    <t>Series C-2 Warrants</t>
  </si>
  <si>
    <t>1 year 5 months 4 days</t>
  </si>
  <si>
    <t>Stock Options, Common Stock and Warrants - Warrants Activity (Details) - Global Eagle Warrants shares in Thousands</t>
  </si>
  <si>
    <t>Number of Warrants:</t>
  </si>
  <si>
    <t>Purchased (in shares) | shares</t>
  </si>
  <si>
    <t>Exchanged for Global Eagle common stock (in shares) | shares</t>
  </si>
  <si>
    <t>Purchased (in dollars per share) | $ / shares</t>
  </si>
  <si>
    <t>Exchanged for Global Eagle common stock (in dollars per share) | $ / shares</t>
  </si>
  <si>
    <t>Outstanding, Weighted Average Remaining Contractual Term (in years)</t>
  </si>
  <si>
    <t>2 years 1 month 1 day</t>
  </si>
  <si>
    <t>Income Taxes - Income before Income Tax (Details) - USD ($) $ in Thousands</t>
  </si>
  <si>
    <t>United States</t>
  </si>
  <si>
    <t>Foreign</t>
  </si>
  <si>
    <t>Income Taxes - Components of Income Tax Expense (Benefit) (Details) - USD ($) $ in Thousands</t>
  </si>
  <si>
    <t>Current:</t>
  </si>
  <si>
    <t>Federal</t>
  </si>
  <si>
    <t>State</t>
  </si>
  <si>
    <t>Current income tax expense</t>
  </si>
  <si>
    <t>Deferred:</t>
  </si>
  <si>
    <t>Deferred income tax benefit</t>
  </si>
  <si>
    <t>Total provision</t>
  </si>
  <si>
    <t>Income Taxes - Effective Income Tax Rate Reconciliation (Details) - USD ($) $ in Thousands</t>
  </si>
  <si>
    <t>Income Tax Reconciliation</t>
  </si>
  <si>
    <t>Income tax benefit at Federal statutory rate</t>
  </si>
  <si>
    <t>State income tax, net of federal benefit</t>
  </si>
  <si>
    <t>Permanent items</t>
  </si>
  <si>
    <t>Stock compensation</t>
  </si>
  <si>
    <t>Tax credits</t>
  </si>
  <si>
    <t>Uncertain tax positions</t>
  </si>
  <si>
    <t>Withholding taxes</t>
  </si>
  <si>
    <t>Rate differential</t>
  </si>
  <si>
    <t>Rate adjustment</t>
  </si>
  <si>
    <t>Change in valuation allowance</t>
  </si>
  <si>
    <t>Income Taxes - Deferred Tax Assets and Liabilities (Details) - USD ($) $ in Thousands</t>
  </si>
  <si>
    <t>Dec. 31, 2012</t>
  </si>
  <si>
    <t>Deferred tax assets:</t>
  </si>
  <si>
    <t>Allowances and reserves</t>
  </si>
  <si>
    <t>Investments in affiliates</t>
  </si>
  <si>
    <t>Net operating losses</t>
  </si>
  <si>
    <t>Total gross deferred tax asset</t>
  </si>
  <si>
    <t>Less valuation allowance</t>
  </si>
  <si>
    <t>Net deferred tax assets</t>
  </si>
  <si>
    <t>Deferred tax liabilities:</t>
  </si>
  <si>
    <t>Total deferred tax liabilities:</t>
  </si>
  <si>
    <t>Net deferred tax liabilities</t>
  </si>
  <si>
    <t>Net current deferred assets</t>
  </si>
  <si>
    <t>Net noncurrent deferred assets</t>
  </si>
  <si>
    <t>Total deferred tax assets</t>
  </si>
  <si>
    <t>Net current deferred tax liabilities</t>
  </si>
  <si>
    <t>Net noncurrent deferred tax liabilities</t>
  </si>
  <si>
    <t>Total deferred tax liabilities</t>
  </si>
  <si>
    <t>Income Taxes - Narrative (Details) - USD ($) $ in Thousands</t>
  </si>
  <si>
    <t>Valuation Allowance [Line Items]</t>
  </si>
  <si>
    <t>Federal statutory tax rate</t>
  </si>
  <si>
    <t>35.00%</t>
  </si>
  <si>
    <t>Net operating loss carryforward</t>
  </si>
  <si>
    <t>Net Operating Loss Carryforward and Valuation Allowance, Gross</t>
  </si>
  <si>
    <t>Operating Loss Carryforwards, Valuation Allowance</t>
  </si>
  <si>
    <t>Valuation allowance</t>
  </si>
  <si>
    <t>Business acquisition, uncertain tax positions</t>
  </si>
  <si>
    <t>Unrecognized Tax Benefits that Would Impact Effective Tax Rate</t>
  </si>
  <si>
    <t>Unrecognized Tax Benefits, Income Tax Penalties and Interest Accrued</t>
  </si>
  <si>
    <t>Operating loss carryforwards</t>
  </si>
  <si>
    <t>Domestic Deferred Tax Assets</t>
  </si>
  <si>
    <t>Foreign Deferred Tax Assets</t>
  </si>
  <si>
    <t>Income Taxes -  Unrecognized Tax Benefits (Details) - USD ($) $ in Thousands</t>
  </si>
  <si>
    <t>Reconciliation of Unrecognized Tax Benefits [Roll Forward]</t>
  </si>
  <si>
    <t>Balance at beginning of year</t>
  </si>
  <si>
    <t>Reversal of prior tax positions</t>
  </si>
  <si>
    <t>Additions based on tax positions related to the current year</t>
  </si>
  <si>
    <t>Balance at end of year</t>
  </si>
  <si>
    <t>Income Taxes - Change in Valuation Allowance (Details) - USD ($) $ in Thousands</t>
  </si>
  <si>
    <t>Deferred Tax Assets, Valuation Allowance [Roll Forward]</t>
  </si>
  <si>
    <t>Valuation allowance, beginning balance</t>
  </si>
  <si>
    <t>Acquired valuation allowance from purchased acquisitions</t>
  </si>
  <si>
    <t>Increase in valuation allowance</t>
  </si>
  <si>
    <t>Valuation allowance, ending balance</t>
  </si>
  <si>
    <t>Notes Payable - Narrative (Details)</t>
  </si>
  <si>
    <t>Dec. 22, 2014USD ($)</t>
  </si>
  <si>
    <t>Feb. 28, 2015USD ($)d$ / shares</t>
  </si>
  <si>
    <t>Jul. 09, 2013USD ($)</t>
  </si>
  <si>
    <t>Debt Instrument [Line Items]</t>
  </si>
  <si>
    <t>Notes payable balance</t>
  </si>
  <si>
    <t>Line of Credit</t>
  </si>
  <si>
    <t>Line of Credit Facility, Fair Value of Amount Outstanding</t>
  </si>
  <si>
    <t>Term Loan | Citibank</t>
  </si>
  <si>
    <t>Maximum borrowing capacity on line of credit</t>
  </si>
  <si>
    <t>Loan payment</t>
  </si>
  <si>
    <t>Debt Issuance Cost</t>
  </si>
  <si>
    <t>Revolving Credit Facility | Citibank</t>
  </si>
  <si>
    <t>Long term debt assumed during business acquisition</t>
  </si>
  <si>
    <t>Effective interest rate percentage</t>
  </si>
  <si>
    <t>3.25%</t>
  </si>
  <si>
    <t>PMG Stock Purchase | Line of Credit</t>
  </si>
  <si>
    <t>PMG Stock Purchase | Term Loan</t>
  </si>
  <si>
    <t>1.75%</t>
  </si>
  <si>
    <t>Term Loan</t>
  </si>
  <si>
    <t>Commercial mortgage loan</t>
  </si>
  <si>
    <t>Commercial mortgage loan | IFES Acquisition Corp Limited | Mortgage letters maturing October 2014</t>
  </si>
  <si>
    <t>Commercial mortgage loan | IFES Acquisition Corp Limited | Mortgage letters maturing October 2032</t>
  </si>
  <si>
    <t>Debt instrument, face amount</t>
  </si>
  <si>
    <t>Stated interest rate</t>
  </si>
  <si>
    <t>2.75%</t>
  </si>
  <si>
    <t>Conversion ratio</t>
  </si>
  <si>
    <t>Conversion price (in dollar per share) | $ / shares</t>
  </si>
  <si>
    <t>Convertible bridge loan</t>
  </si>
  <si>
    <t>Convertible Debt | Liability</t>
  </si>
  <si>
    <t>Deferred Finance Costs, Gross</t>
  </si>
  <si>
    <t>Convertible Debt | Additional Paid-in Capital</t>
  </si>
  <si>
    <t>Convertible Debt | After March 31, 2015 | Redemption Scenario One</t>
  </si>
  <si>
    <t>Threshold percent of stock price trigger</t>
  </si>
  <si>
    <t>130.00%</t>
  </si>
  <si>
    <t>Convertible Debt | After March 31, 2015 | Redemption Scenario Two</t>
  </si>
  <si>
    <t>98.00%</t>
  </si>
  <si>
    <t>Consecutive business days to redeem | d</t>
  </si>
  <si>
    <t>Consecutive trading days</t>
  </si>
  <si>
    <t>5 days</t>
  </si>
  <si>
    <t>Convertible Debt | If Company Undergoes a Fundamental Change</t>
  </si>
  <si>
    <t>Redemption price as a percent</t>
  </si>
  <si>
    <t>Convertible Debt | On or After February 20, 2019</t>
  </si>
  <si>
    <t>Trading days | d</t>
  </si>
  <si>
    <t>Convertible Debt | On or After February 20, 2022</t>
  </si>
  <si>
    <t>Subordinated bank loan | Capital Efficiency Group AG | Subordinated Bank Loan Due March 7, 2014</t>
  </si>
  <si>
    <t>8.80%</t>
  </si>
  <si>
    <t>Subordinated bank loan | Capital Efficiency Group AG | Annual Interest Rate | Subordinated Bank Loan Due March 7, 2014</t>
  </si>
  <si>
    <t>Periodic principal payment, as a percent</t>
  </si>
  <si>
    <t>1.00%</t>
  </si>
  <si>
    <t>Subordinated bank loan | Capital Efficiency Group AG | Quarterly Interest Rate | Subordinated Bank Loan Due March 7, 2014</t>
  </si>
  <si>
    <t>7.80%</t>
  </si>
  <si>
    <t>Loans Payable | UniCredit Bank AG</t>
  </si>
  <si>
    <t>Debt instrument, term</t>
  </si>
  <si>
    <t>Repayment of long-term borrowings</t>
  </si>
  <si>
    <t>Repayments of debt</t>
  </si>
  <si>
    <t>Loans Payable | UniCredit Bank AG | Six-month Euribor</t>
  </si>
  <si>
    <t>Basis spread on variable rate</t>
  </si>
  <si>
    <t>2.35%</t>
  </si>
  <si>
    <t>Other Debt Obligations [Member]</t>
  </si>
  <si>
    <t>Notes Payable - Maturities of Long-term Debt (Details) $ in Thousands</t>
  </si>
  <si>
    <t>Long-term Debt, Fiscal Year Maturity [Abstract]</t>
  </si>
  <si>
    <t>Business Segments (Details) $ in Thousands</t>
  </si>
  <si>
    <t>Sep. 30, 2015USD ($)</t>
  </si>
  <si>
    <t>Segment Reporting, Reconciling Item for Operating Profit (Loss) from Segment to Consolidated [Line Items]</t>
  </si>
  <si>
    <t>Revenues</t>
  </si>
  <si>
    <t>Cost of Sales</t>
  </si>
  <si>
    <t>Gross Profit</t>
  </si>
  <si>
    <t>Other Operating Expenses</t>
  </si>
  <si>
    <t>Other income (expense)</t>
  </si>
  <si>
    <t>Licensing and services | Content</t>
  </si>
  <si>
    <t>Licensing and services | Connectivity</t>
  </si>
  <si>
    <t>Equipment | Content</t>
  </si>
  <si>
    <t>Equipment | Connectivity</t>
  </si>
  <si>
    <t>Business Segments - Assets and Liabilities (Details) - USD ($) $ in Thousands</t>
  </si>
  <si>
    <t>Segment Reporting Information [Line Items]</t>
  </si>
  <si>
    <t>Cash</t>
  </si>
  <si>
    <t>Intangibles</t>
  </si>
  <si>
    <t>Deferred Income Tax Liabilities, Net</t>
  </si>
  <si>
    <t>Notes payable</t>
  </si>
  <si>
    <t>Derivative fair value</t>
  </si>
  <si>
    <t>Total net assets</t>
  </si>
  <si>
    <t>Corporate</t>
  </si>
  <si>
    <t>Business Segments - Revenue by Geography (Details) - USD ($) $ in Thousands</t>
  </si>
  <si>
    <t>Revenues from External Customers and Long-Lived Assets [Line Items]</t>
  </si>
  <si>
    <t>Connectivity | United States</t>
  </si>
  <si>
    <t>Connectivity | Europe</t>
  </si>
  <si>
    <t>Connectivity | Other</t>
  </si>
  <si>
    <t>Content | Europe</t>
  </si>
  <si>
    <t>Content | Other</t>
  </si>
  <si>
    <t>Content | United States and Canada</t>
  </si>
  <si>
    <t>Content | Asia and the Middle East</t>
  </si>
  <si>
    <t>Concentrations (Details) - Customer Concentration Risk</t>
  </si>
  <si>
    <t>Sales Revenue, Segment</t>
  </si>
  <si>
    <t>Concentration Risk [Line Items]</t>
  </si>
  <si>
    <t>Revenue percentage generated by major customer</t>
  </si>
  <si>
    <t>23.00%</t>
  </si>
  <si>
    <t>24.00%</t>
  </si>
  <si>
    <t>22.00%</t>
  </si>
  <si>
    <t>Sales Revenue, Segment | Connectivity</t>
  </si>
  <si>
    <t>85.00%</t>
  </si>
  <si>
    <t>83.00%</t>
  </si>
  <si>
    <t>72.00%</t>
  </si>
  <si>
    <t>Accounts Receivable | Connectivity</t>
  </si>
  <si>
    <t>6.00%</t>
  </si>
  <si>
    <t>13.00%</t>
  </si>
  <si>
    <t>Net Loss Per Share (Details) - USD ($) $ / shares in Units, shares in Thousands, $ in Thousands</t>
  </si>
  <si>
    <t>Schedule of Earnings Per Share, Basic and Diluted, by Common Class, Including Two Class Method [Line Items]</t>
  </si>
  <si>
    <t>Less: adjustment for change in fair value on warrants liability for diluted EPS after assumed exercise of warrants liability</t>
  </si>
  <si>
    <t>Net loss for dilutive EPS</t>
  </si>
  <si>
    <t>Weighted average common shares outstanding - basic</t>
  </si>
  <si>
    <t>Dilutive effect of stock options and warrants (in shares)</t>
  </si>
  <si>
    <t>Weighted average common shares outstanding - diluted</t>
  </si>
  <si>
    <t>Stock options</t>
  </si>
  <si>
    <t>Antidilutive securities excluded from computation of net income (loss) per share (in shares)</t>
  </si>
  <si>
    <t>Restricted stock units</t>
  </si>
  <si>
    <t>Non-employees stock options</t>
  </si>
  <si>
    <t>Equity warrants</t>
  </si>
  <si>
    <t>Convertible notes</t>
  </si>
  <si>
    <t>Liability warrants</t>
  </si>
  <si>
    <t>Quarterly Financial Data (Unaudited) (Details) - USD ($) $ / shares in Units, shares in Thousands, $ in Thousands</t>
  </si>
  <si>
    <t>Change in fair value of financial instruments</t>
  </si>
  <si>
    <t>Other income (expense), net</t>
  </si>
  <si>
    <t>Income tax expense</t>
  </si>
  <si>
    <t>Non-controlling interests</t>
  </si>
  <si>
    <t>Restructuring (Details) ft² in Thousands, $ in Thousands</t>
  </si>
  <si>
    <t>18 Months Ended</t>
  </si>
  <si>
    <t>Dec. 31, 2015USD ($)ft²</t>
  </si>
  <si>
    <t>Restructuring Cost and Reserve [Line Items]</t>
  </si>
  <si>
    <t>Restructuring reserve</t>
  </si>
  <si>
    <t>Payments for Restructuring</t>
  </si>
  <si>
    <t>Termination benefits</t>
  </si>
  <si>
    <t>Leases and other contractual obligations</t>
  </si>
  <si>
    <t>Area of closed facility (in sq ft) | ft²</t>
  </si>
  <si>
    <t>Percentage of company square footage being closed</t>
  </si>
  <si>
    <t>Expected restructuring charge</t>
  </si>
  <si>
    <t>Expected legal and professional fees associated with restructuring plan to be incurred periodically</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000_);(#,##0.0000)" numFmtId="169"/>
    <numFmt formatCode="#,##0.0000000_);(#,##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512077</v>
      </c>
    </row>
    <row spans="1:4" r="6">
      <c s="4" r="A6" t="s">
        <v>9</v>
      </c>
      <c s="4" r="B6" t="s">
        <v>10</v>
      </c>
    </row>
    <row spans="1:4" r="7">
      <c s="4" r="A7" t="s">
        <v>11</v>
      </c>
      <c s="4" r="B7" t="s">
        <v>12</v>
      </c>
    </row>
    <row spans="1:4" r="8">
      <c s="4" r="A8" t="s">
        <v>13</v>
      </c>
      <c s="4" r="B8" t="s">
        <v>14</v>
      </c>
    </row>
    <row spans="1:4" r="9">
      <c s="4" r="A9" t="s">
        <v>15</v>
      </c>
      <c s="6" r="C9" t="n">
        <v>78648407</v>
      </c>
    </row>
    <row spans="1:4" r="10">
      <c s="4" r="A10" t="s">
        <v>16</v>
      </c>
      <c s="4" r="B10" t="s">
        <v>17</v>
      </c>
    </row>
    <row spans="1:4" r="11">
      <c s="4" r="A11" t="s">
        <v>18</v>
      </c>
      <c s="4" r="B11" t="s">
        <v>19</v>
      </c>
    </row>
    <row spans="1:4" r="12">
      <c s="4" r="A12" t="s">
        <v>20</v>
      </c>
      <c s="4" r="B12" t="s">
        <v>21</v>
      </c>
    </row>
    <row spans="1:4" r="13">
      <c s="4" r="A13" t="s">
        <v>22</v>
      </c>
      <c s="4" r="B13" t="s">
        <v>23</v>
      </c>
    </row>
    <row spans="1:4" r="14">
      <c s="4" r="A14" t="s">
        <v>24</v>
      </c>
      <c s="6" r="B14" t="n">
        <v>2015</v>
      </c>
    </row>
    <row spans="1:4" r="15">
      <c s="4" r="A15" t="s">
        <v>25</v>
      </c>
      <c s="4" r="B15" t="s">
        <v>26</v>
      </c>
    </row>
    <row spans="1:4" r="16">
      <c s="4" r="A16" t="s">
        <v>27</v>
      </c>
      <c s="4" r="B16" t="s">
        <v>26</v>
      </c>
    </row>
    <row spans="1:4" r="17">
      <c s="4" r="A17" t="s">
        <v>28</v>
      </c>
      <c s="4" r="B17" t="s">
        <v>29</v>
      </c>
    </row>
    <row spans="1:4" r="18">
      <c s="4" r="A18" t="s">
        <v>30</v>
      </c>
      <c s="7" r="D18" t="n">
        <v>6142299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41</v>
      </c>
      <c s="2" r="B1" t="s">
        <v>1</v>
      </c>
    </row>
    <row spans="1:2" r="2">
      <c s="2" r="B2" t="s">
        <v>2</v>
      </c>
    </row>
    <row spans="1:2" r="3">
      <c s="3" r="A3" t="s">
        <v>259</v>
      </c>
    </row>
    <row spans="1:2" r="4">
      <c s="4" r="A4" t="s">
        <v>41</v>
      </c>
      <c s="4" r="B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1</v>
      </c>
      <c s="2" r="B1" t="s">
        <v>1</v>
      </c>
    </row>
    <row spans="1:2" r="2">
      <c s="2" r="B2" t="s">
        <v>2</v>
      </c>
    </row>
    <row spans="1:2" r="3">
      <c s="3" r="A3" t="s">
        <v>262</v>
      </c>
    </row>
    <row spans="1:2" r="4">
      <c s="4" r="A4" t="s">
        <v>263</v>
      </c>
      <c s="4" r="B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65</v>
      </c>
      <c s="2" r="B1" t="s">
        <v>1</v>
      </c>
    </row>
    <row spans="1:2" r="2">
      <c s="2" r="B2" t="s">
        <v>2</v>
      </c>
    </row>
    <row spans="1:2" r="3">
      <c s="3" r="A3" t="s">
        <v>259</v>
      </c>
    </row>
    <row spans="1:2" r="4">
      <c s="4" r="A4" t="s">
        <v>265</v>
      </c>
      <c s="4" r="B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67</v>
      </c>
      <c s="2" r="B1" t="s">
        <v>1</v>
      </c>
    </row>
    <row spans="1:2" r="2">
      <c s="2" r="B2" t="s">
        <v>2</v>
      </c>
    </row>
    <row spans="1:2" r="3">
      <c s="3" r="A3" t="s">
        <v>268</v>
      </c>
    </row>
    <row spans="1:2" r="4">
      <c s="4" r="A4" t="s">
        <v>269</v>
      </c>
      <c s="4" r="B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71</v>
      </c>
      <c s="2" r="B1" t="s">
        <v>1</v>
      </c>
    </row>
    <row spans="1:2" r="2">
      <c s="2" r="B2" t="s">
        <v>2</v>
      </c>
    </row>
    <row spans="1:2" r="3">
      <c s="3" r="A3" t="s">
        <v>272</v>
      </c>
    </row>
    <row spans="1:2" r="4">
      <c s="4" r="A4" t="s">
        <v>271</v>
      </c>
      <c s="4" r="B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4</v>
      </c>
      <c s="2" r="B1" t="s">
        <v>1</v>
      </c>
    </row>
    <row spans="1:2" r="2">
      <c s="2" r="B2" t="s">
        <v>2</v>
      </c>
    </row>
    <row spans="1:2" r="3">
      <c s="3" r="A3" t="s">
        <v>275</v>
      </c>
    </row>
    <row spans="1:2" r="4">
      <c s="4" r="A4" t="s">
        <v>274</v>
      </c>
      <c s="4" r="B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77</v>
      </c>
      <c s="2" r="B1" t="s">
        <v>1</v>
      </c>
    </row>
    <row spans="1:2" r="2">
      <c s="2" r="B2" t="s">
        <v>2</v>
      </c>
    </row>
    <row spans="1:2" r="3">
      <c s="3" r="A3" t="s">
        <v>278</v>
      </c>
    </row>
    <row spans="1:2" r="4">
      <c s="4" r="A4" t="s">
        <v>277</v>
      </c>
      <c s="4" r="B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223552</v>
      </c>
      <c s="7" r="C3" t="n">
        <v>197648</v>
      </c>
    </row>
    <row spans="1:3" r="4">
      <c s="4" r="A4" t="s">
        <v>35</v>
      </c>
      <c s="6" r="B4" t="n">
        <v>93449</v>
      </c>
      <c s="6" r="C4" t="n">
        <v>85517</v>
      </c>
    </row>
    <row spans="1:3" r="5">
      <c s="4" r="A5" t="s">
        <v>36</v>
      </c>
      <c s="6" r="B5" t="n">
        <v>12330</v>
      </c>
      <c s="6" r="C5" t="n">
        <v>9570</v>
      </c>
    </row>
    <row spans="1:3" r="6">
      <c s="4" r="A6" t="s">
        <v>37</v>
      </c>
      <c s="6" r="B6" t="n">
        <v>14998</v>
      </c>
      <c s="6" r="C6" t="n">
        <v>13626</v>
      </c>
    </row>
    <row spans="1:3" r="7">
      <c s="4" r="A7" t="s">
        <v>38</v>
      </c>
      <c s="6" r="B7" t="n">
        <v>27209</v>
      </c>
      <c s="6" r="C7" t="n">
        <v>23549</v>
      </c>
    </row>
    <row spans="1:3" r="8">
      <c s="4" r="A8" t="s">
        <v>39</v>
      </c>
      <c s="6" r="B8" t="n">
        <v>371538</v>
      </c>
      <c s="6" r="C8" t="n">
        <v>329910</v>
      </c>
    </row>
    <row spans="1:3" r="9">
      <c s="4" r="A9" t="s">
        <v>40</v>
      </c>
      <c s="6" r="B9" t="n">
        <v>39066</v>
      </c>
      <c s="6" r="C9" t="n">
        <v>23651</v>
      </c>
    </row>
    <row spans="1:3" r="10">
      <c s="4" r="A10" t="s">
        <v>41</v>
      </c>
      <c s="6" r="B10" t="n">
        <v>93796</v>
      </c>
      <c s="6" r="C10" t="n">
        <v>53014</v>
      </c>
    </row>
    <row spans="1:3" r="11">
      <c s="4" r="A11" t="s">
        <v>42</v>
      </c>
      <c s="6" r="B11" t="n">
        <v>121437</v>
      </c>
      <c s="6" r="C11" t="n">
        <v>112904</v>
      </c>
    </row>
    <row spans="1:3" r="12">
      <c s="4" r="A12" t="s">
        <v>43</v>
      </c>
      <c s="6" r="B12" t="n">
        <v>13702</v>
      </c>
      <c s="6" r="C12" t="n">
        <v>14116</v>
      </c>
    </row>
    <row spans="1:3" r="13">
      <c s="4" r="A13" t="s">
        <v>44</v>
      </c>
      <c s="6" r="B13" t="n">
        <v>639539</v>
      </c>
      <c s="6" r="C13" t="n">
        <v>533595</v>
      </c>
    </row>
    <row spans="1:3" r="14">
      <c s="3" r="A14" t="s">
        <v>45</v>
      </c>
    </row>
    <row spans="1:3" r="15">
      <c s="4" r="A15" t="s">
        <v>46</v>
      </c>
      <c s="6" r="B15" t="n">
        <v>118530</v>
      </c>
      <c s="6" r="C15" t="n">
        <v>99328</v>
      </c>
    </row>
    <row spans="1:3" r="16">
      <c s="4" r="A16" t="s">
        <v>47</v>
      </c>
      <c s="6" r="B16" t="n">
        <v>10449</v>
      </c>
      <c s="6" r="C16" t="n">
        <v>13401</v>
      </c>
    </row>
    <row spans="1:3" r="17">
      <c s="4" r="A17" t="s">
        <v>48</v>
      </c>
      <c s="6" r="B17" t="n">
        <v>24076</v>
      </c>
      <c s="6" r="C17" t="n">
        <v>52671</v>
      </c>
    </row>
    <row spans="1:3" r="18">
      <c s="4" r="A18" t="s">
        <v>49</v>
      </c>
      <c s="6" r="B18" t="n">
        <v>749</v>
      </c>
      <c s="6" r="C18" t="n">
        <v>752</v>
      </c>
    </row>
    <row spans="1:3" r="19">
      <c s="4" r="A19" t="s">
        <v>50</v>
      </c>
      <c s="6" r="B19" t="n">
        <v>0</v>
      </c>
      <c s="6" r="C19" t="n">
        <v>80</v>
      </c>
    </row>
    <row spans="1:3" r="20">
      <c s="4" r="A20" t="s">
        <v>51</v>
      </c>
      <c s="6" r="B20" t="n">
        <v>12111</v>
      </c>
      <c s="6" r="C20" t="n">
        <v>8080</v>
      </c>
    </row>
    <row spans="1:3" r="21">
      <c s="4" r="A21" t="s">
        <v>52</v>
      </c>
      <c s="6" r="B21" t="n">
        <v>165915</v>
      </c>
      <c s="6" r="C21" t="n">
        <v>174312</v>
      </c>
    </row>
    <row spans="1:3" r="22">
      <c s="4" r="A22" t="s">
        <v>53</v>
      </c>
      <c s="6" r="B22" t="n">
        <v>22324</v>
      </c>
      <c s="6" r="C22" t="n">
        <v>23330</v>
      </c>
    </row>
    <row spans="1:3" r="23">
      <c s="4" r="A23" t="s">
        <v>54</v>
      </c>
      <c s="6" r="B23" t="n">
        <v>6345</v>
      </c>
      <c s="6" r="C23" t="n">
        <v>6748</v>
      </c>
    </row>
    <row spans="1:3" r="24">
      <c s="4" r="A24" t="s">
        <v>55</v>
      </c>
      <c s="6" r="B24" t="n">
        <v>71493</v>
      </c>
      <c s="6" r="C24" t="n">
        <v>2263</v>
      </c>
    </row>
    <row spans="1:3" r="25">
      <c s="4" r="A25" t="s">
        <v>56</v>
      </c>
      <c s="6" r="B25" t="n">
        <v>19701</v>
      </c>
      <c s="6" r="C25" t="n">
        <v>14313</v>
      </c>
    </row>
    <row spans="1:3" r="26">
      <c s="4" r="A26" t="s">
        <v>57</v>
      </c>
      <c s="7" r="B26" t="n">
        <v>285778</v>
      </c>
      <c s="7" r="C26" t="n">
        <v>220966</v>
      </c>
    </row>
    <row spans="1:3" r="27">
      <c s="4" r="A27" t="s">
        <v>58</v>
      </c>
      <c s="4" r="B27" t="s">
        <v>59</v>
      </c>
      <c s="4" r="C27" t="s">
        <v>59</v>
      </c>
    </row>
    <row spans="1:3" r="28">
      <c s="3" r="A28" t="s">
        <v>60</v>
      </c>
    </row>
    <row spans="1:3" r="29">
      <c s="4" r="A29" t="s">
        <v>61</v>
      </c>
      <c s="7" r="B29" t="n">
        <v>0</v>
      </c>
      <c s="7" r="C29" t="n">
        <v>0</v>
      </c>
    </row>
    <row spans="1:3" r="30">
      <c s="4" r="A30" t="s">
        <v>62</v>
      </c>
      <c s="6" r="B30" t="n">
        <v>8</v>
      </c>
      <c s="6" r="C30" t="n">
        <v>8</v>
      </c>
    </row>
    <row spans="1:3" r="31">
      <c s="4" r="A31" t="s">
        <v>63</v>
      </c>
      <c s="6" r="B31" t="n">
        <v>-30659</v>
      </c>
      <c s="6" r="C31" t="n">
        <v>-30659</v>
      </c>
    </row>
    <row spans="1:3" r="32">
      <c s="4" r="A32" t="s">
        <v>64</v>
      </c>
      <c s="6" r="B32" t="n">
        <v>688696</v>
      </c>
      <c s="6" r="C32" t="n">
        <v>645110</v>
      </c>
    </row>
    <row spans="1:3" r="33">
      <c s="4" r="A33" t="s">
        <v>65</v>
      </c>
      <c s="6" r="B33" t="n">
        <v>-528</v>
      </c>
      <c s="6" r="C33" t="n">
        <v>-503</v>
      </c>
    </row>
    <row spans="1:3" r="34">
      <c s="4" r="A34" t="s">
        <v>66</v>
      </c>
      <c s="6" r="B34" t="n">
        <v>-303457</v>
      </c>
      <c s="6" r="C34" t="n">
        <v>-301331</v>
      </c>
    </row>
    <row spans="1:3" r="35">
      <c s="4" r="A35" t="s">
        <v>67</v>
      </c>
      <c s="6" r="B35" t="n">
        <v>-299</v>
      </c>
      <c s="6" r="C35" t="n">
        <v>4</v>
      </c>
    </row>
    <row spans="1:3" r="36">
      <c s="4" r="A36" t="s">
        <v>68</v>
      </c>
      <c s="6" r="B36" t="n">
        <v>353761</v>
      </c>
      <c s="6" r="C36" t="n">
        <v>312629</v>
      </c>
    </row>
    <row spans="1:3" r="37">
      <c s="4" r="A37" t="s">
        <v>69</v>
      </c>
      <c s="7" r="B37" t="n">
        <v>639539</v>
      </c>
      <c s="7" r="C37" t="n">
        <v>5335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80</v>
      </c>
      <c s="2" r="B1" t="s">
        <v>1</v>
      </c>
    </row>
    <row spans="1:2" r="2">
      <c s="2" r="B2" t="s">
        <v>2</v>
      </c>
    </row>
    <row spans="1:2" r="3">
      <c s="3" r="A3" t="s">
        <v>281</v>
      </c>
    </row>
    <row spans="1:2" r="4">
      <c s="4" r="A4" t="s">
        <v>280</v>
      </c>
      <c s="4" r="B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83</v>
      </c>
      <c s="2" r="B1" t="s">
        <v>1</v>
      </c>
    </row>
    <row spans="1:2" r="2">
      <c s="2" r="B2" t="s">
        <v>2</v>
      </c>
    </row>
    <row spans="1:2" r="3">
      <c s="3" r="A3" t="s">
        <v>284</v>
      </c>
    </row>
    <row spans="1:2" r="4">
      <c s="4" r="A4" t="s">
        <v>283</v>
      </c>
      <c s="4" r="B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86</v>
      </c>
      <c s="2" r="B1" t="s">
        <v>1</v>
      </c>
    </row>
    <row spans="1:2" r="2">
      <c s="2" r="B2" t="s">
        <v>2</v>
      </c>
    </row>
    <row spans="1:2" r="3">
      <c s="3" r="A3" t="s">
        <v>287</v>
      </c>
    </row>
    <row spans="1:2" r="4">
      <c s="4" r="A4" t="s">
        <v>286</v>
      </c>
      <c s="4" r="B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89</v>
      </c>
      <c s="2" r="B1" t="s">
        <v>1</v>
      </c>
    </row>
    <row spans="1:2" r="2">
      <c s="2" r="B2" t="s">
        <v>2</v>
      </c>
    </row>
    <row spans="1:2" r="3">
      <c s="3" r="A3" t="s">
        <v>290</v>
      </c>
    </row>
    <row spans="1:2" r="4">
      <c s="4" r="A4" t="s">
        <v>289</v>
      </c>
      <c s="4" r="B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92</v>
      </c>
      <c s="2" r="B1" t="s">
        <v>1</v>
      </c>
    </row>
    <row spans="1:2" r="2">
      <c s="2" r="B2" t="s">
        <v>2</v>
      </c>
    </row>
    <row spans="1:2" r="3">
      <c s="3" r="A3" t="s">
        <v>293</v>
      </c>
    </row>
    <row spans="1:2" r="4">
      <c s="4" r="A4" t="s">
        <v>292</v>
      </c>
      <c s="4" r="B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95</v>
      </c>
      <c s="2" r="B1" t="s">
        <v>1</v>
      </c>
    </row>
    <row spans="1:2" r="2">
      <c s="2" r="B2" t="s">
        <v>2</v>
      </c>
    </row>
    <row spans="1:2" r="3">
      <c s="3" r="A3" t="s">
        <v>296</v>
      </c>
    </row>
    <row spans="1:2" r="4">
      <c s="4" r="A4" t="s">
        <v>295</v>
      </c>
      <c s="4" r="B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98</v>
      </c>
      <c s="2" r="B1" t="s">
        <v>1</v>
      </c>
    </row>
    <row spans="1:2" r="2">
      <c s="2" r="B2" t="s">
        <v>2</v>
      </c>
    </row>
    <row spans="1:2" r="3">
      <c s="3" r="A3" t="s">
        <v>299</v>
      </c>
    </row>
    <row spans="1:2" r="4">
      <c s="4" r="A4" t="s">
        <v>298</v>
      </c>
      <c s="4" r="B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01</v>
      </c>
      <c s="2" r="B1" t="s">
        <v>1</v>
      </c>
    </row>
    <row spans="1:2" r="2">
      <c s="2" r="B2" t="s">
        <v>2</v>
      </c>
    </row>
    <row spans="1:2" r="3">
      <c s="3" r="A3" t="s">
        <v>302</v>
      </c>
    </row>
    <row spans="1:2" r="4">
      <c s="4" r="A4" t="s">
        <v>301</v>
      </c>
      <c s="4" r="B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04</v>
      </c>
      <c s="2" r="B1" t="s">
        <v>1</v>
      </c>
    </row>
    <row spans="1:2" r="2">
      <c s="2" r="B2" t="s">
        <v>2</v>
      </c>
    </row>
    <row spans="1:2" r="3">
      <c s="3" r="A3" t="s">
        <v>305</v>
      </c>
    </row>
    <row spans="1:2" r="4">
      <c s="4" r="A4" t="s">
        <v>304</v>
      </c>
      <c s="4" r="B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s="1" r="A1" t="s">
        <v>307</v>
      </c>
      <c s="2" r="B1" t="s">
        <v>1</v>
      </c>
    </row>
    <row spans="1:2" r="2">
      <c s="2" r="B2" t="s">
        <v>2</v>
      </c>
    </row>
    <row spans="1:2" r="3">
      <c s="3" r="A3" t="s">
        <v>254</v>
      </c>
    </row>
    <row spans="1:2" r="4">
      <c s="4" r="A4" t="s">
        <v>308</v>
      </c>
      <c s="4" r="B4" t="s">
        <v>309</v>
      </c>
    </row>
    <row spans="1:2" r="5">
      <c s="4" r="A5" t="s">
        <v>310</v>
      </c>
      <c s="4" r="B5" t="s">
        <v>311</v>
      </c>
    </row>
    <row spans="1:2" r="6">
      <c s="4" r="A6" t="s">
        <v>312</v>
      </c>
      <c s="4" r="B6" t="s">
        <v>313</v>
      </c>
    </row>
    <row spans="1:2" r="7">
      <c s="4" r="A7" t="s">
        <v>314</v>
      </c>
      <c s="4" r="B7" t="s">
        <v>315</v>
      </c>
    </row>
    <row spans="1:2" r="8">
      <c s="4" r="A8" t="s">
        <v>316</v>
      </c>
      <c s="4" r="B8" t="s">
        <v>317</v>
      </c>
    </row>
    <row spans="1:2" r="9">
      <c s="4" r="A9" t="s">
        <v>318</v>
      </c>
      <c s="4" r="B9" t="s">
        <v>319</v>
      </c>
    </row>
    <row spans="1:2" r="10">
      <c s="4" r="A10" t="s">
        <v>320</v>
      </c>
      <c s="4" r="B10" t="s">
        <v>321</v>
      </c>
    </row>
    <row spans="1:2" r="11">
      <c s="4" r="A11" t="s">
        <v>322</v>
      </c>
      <c s="4" r="B11" t="s">
        <v>323</v>
      </c>
    </row>
    <row spans="1:2" r="12">
      <c s="4" r="A12" t="s">
        <v>324</v>
      </c>
      <c s="4" r="B12" t="s">
        <v>325</v>
      </c>
    </row>
    <row spans="1:2" r="13">
      <c s="4" r="A13" t="s">
        <v>326</v>
      </c>
      <c s="4" r="B13" t="s">
        <v>327</v>
      </c>
    </row>
    <row spans="1:2" r="14">
      <c s="4" r="A14" t="s">
        <v>328</v>
      </c>
      <c s="4" r="B14" t="s">
        <v>329</v>
      </c>
    </row>
    <row spans="1:2" r="15">
      <c s="4" r="A15" t="s">
        <v>330</v>
      </c>
      <c s="4" r="B15" t="s">
        <v>331</v>
      </c>
    </row>
    <row spans="1:2" r="16">
      <c s="4" r="A16" t="s">
        <v>332</v>
      </c>
      <c s="4" r="B16" t="s">
        <v>333</v>
      </c>
    </row>
    <row spans="1:2" r="17">
      <c s="4" r="A17" t="s">
        <v>334</v>
      </c>
      <c s="4" r="B17" t="s">
        <v>335</v>
      </c>
    </row>
    <row spans="1:2" r="18">
      <c s="4" r="A18" t="s">
        <v>37</v>
      </c>
      <c s="4" r="B18" t="s">
        <v>336</v>
      </c>
    </row>
    <row spans="1:2" r="19">
      <c s="4" r="A19" t="s">
        <v>337</v>
      </c>
      <c s="4" r="B19" t="s">
        <v>338</v>
      </c>
    </row>
    <row spans="1:2" r="20">
      <c s="4" r="A20" t="s">
        <v>339</v>
      </c>
      <c s="4" r="B20" t="s">
        <v>340</v>
      </c>
    </row>
    <row spans="1:2" r="21">
      <c s="4" r="A21" t="s">
        <v>341</v>
      </c>
      <c s="4" r="B21" t="s">
        <v>342</v>
      </c>
    </row>
    <row spans="1:2" r="22">
      <c s="4" r="A22" t="s">
        <v>343</v>
      </c>
      <c s="4" r="B22" t="s">
        <v>344</v>
      </c>
    </row>
    <row spans="1:2" r="23">
      <c s="4" r="A23" t="s">
        <v>345</v>
      </c>
      <c s="4" r="B23" t="s">
        <v>346</v>
      </c>
    </row>
    <row spans="1:2" r="24">
      <c s="4" r="A24" t="s">
        <v>347</v>
      </c>
      <c s="4" r="B24" t="s">
        <v>348</v>
      </c>
    </row>
    <row spans="1:2" r="25">
      <c s="4" r="A25" t="s">
        <v>349</v>
      </c>
      <c s="4" r="B25" t="s">
        <v>350</v>
      </c>
    </row>
    <row spans="1:2" r="26">
      <c s="4" r="A26" t="s">
        <v>351</v>
      </c>
      <c s="4" r="B26" t="s">
        <v>352</v>
      </c>
    </row>
    <row spans="1:2" r="27">
      <c s="4" r="A27" t="s">
        <v>286</v>
      </c>
      <c s="4" r="B27" t="s">
        <v>353</v>
      </c>
    </row>
    <row spans="1:2" r="28">
      <c s="4" r="A28" t="s">
        <v>354</v>
      </c>
      <c s="4" r="B28" t="s">
        <v>355</v>
      </c>
    </row>
    <row spans="1:2" r="29">
      <c s="4" r="A29" t="s">
        <v>356</v>
      </c>
      <c s="4" r="B29" t="s">
        <v>357</v>
      </c>
    </row>
    <row spans="1:2" r="30">
      <c s="4" r="A30" t="s">
        <v>358</v>
      </c>
      <c s="4" r="B30"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70</v>
      </c>
      <c s="2" r="B1" t="s">
        <v>2</v>
      </c>
      <c s="2" r="C1" t="s">
        <v>32</v>
      </c>
    </row>
    <row spans="1:3" r="2">
      <c s="4" r="A2" t="s">
        <v>71</v>
      </c>
      <c s="8" r="B2" t="n">
        <v>0.0001</v>
      </c>
      <c s="8" r="C2" t="n">
        <v>0.0001</v>
      </c>
    </row>
    <row spans="1:3" r="3">
      <c s="4" r="A3" t="s">
        <v>72</v>
      </c>
      <c s="6" r="B3" t="n">
        <v>375000000</v>
      </c>
      <c s="6" r="C3" t="n">
        <v>375000000</v>
      </c>
    </row>
    <row spans="1:3" r="4">
      <c s="4" r="A4" t="s">
        <v>73</v>
      </c>
      <c s="6" r="B4" t="n">
        <v>81676390</v>
      </c>
      <c s="6" r="C4" t="n">
        <v>79626261</v>
      </c>
    </row>
    <row spans="1:3" r="5">
      <c s="4" r="A5" t="s">
        <v>74</v>
      </c>
      <c s="6" r="B5" t="n">
        <v>78622756</v>
      </c>
      <c s="6" r="C5" t="n">
        <v>76572627</v>
      </c>
    </row>
    <row spans="1:3" r="6">
      <c s="4" r="A6" t="s">
        <v>75</v>
      </c>
      <c s="6" r="B6" t="n">
        <v>3053634</v>
      </c>
      <c s="6" r="C6" t="n">
        <v>3053634</v>
      </c>
    </row>
    <row spans="1:3" r="7">
      <c s="4" r="A7" t="s">
        <v>76</v>
      </c>
      <c s="8" r="B7" t="n">
        <v>0.0001</v>
      </c>
      <c s="8" r="C7" t="n">
        <v>0.0001</v>
      </c>
    </row>
    <row spans="1:3" r="8">
      <c s="4" r="A8" t="s">
        <v>77</v>
      </c>
      <c s="6" r="B8" t="n">
        <v>1000000</v>
      </c>
      <c s="6" r="C8" t="n">
        <v>1000000</v>
      </c>
    </row>
    <row spans="1:3" r="9">
      <c s="4" r="A9" t="s">
        <v>78</v>
      </c>
      <c s="6" r="B9" t="n">
        <v>0</v>
      </c>
      <c s="6" r="C9" t="n">
        <v>0</v>
      </c>
    </row>
    <row spans="1:3" r="10">
      <c s="4" r="A10" t="s">
        <v>79</v>
      </c>
      <c s="6" r="B10" t="n">
        <v>0</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60</v>
      </c>
      <c s="2" r="B1" t="s">
        <v>1</v>
      </c>
    </row>
    <row spans="1:2" r="2">
      <c s="2" r="B2" t="s">
        <v>2</v>
      </c>
    </row>
    <row spans="1:2" r="3">
      <c s="3" r="A3" t="s">
        <v>254</v>
      </c>
    </row>
    <row spans="1:2" r="4">
      <c s="4" r="A4" t="s">
        <v>361</v>
      </c>
      <c s="4" r="B4" t="s">
        <v>362</v>
      </c>
    </row>
    <row spans="1:2" r="5">
      <c s="4" r="A5" t="s">
        <v>363</v>
      </c>
      <c s="4" r="B5" t="s">
        <v>364</v>
      </c>
    </row>
    <row spans="1:2" r="6">
      <c s="4" r="A6" t="s">
        <v>365</v>
      </c>
      <c s="4" r="B6" t="s">
        <v>366</v>
      </c>
    </row>
    <row spans="1:2" r="7">
      <c s="4" r="A7" t="s">
        <v>367</v>
      </c>
      <c s="4" r="B7"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369</v>
      </c>
      <c s="2" r="B1" t="s">
        <v>1</v>
      </c>
    </row>
    <row spans="1:2" r="2">
      <c s="2" r="B2" t="s">
        <v>2</v>
      </c>
    </row>
    <row spans="1:2" r="3">
      <c s="3" r="A3" t="s">
        <v>257</v>
      </c>
    </row>
    <row spans="1:2" r="4">
      <c s="4" r="A4" t="s">
        <v>370</v>
      </c>
      <c s="4" r="B4" t="s">
        <v>371</v>
      </c>
    </row>
    <row spans="1:2" r="5">
      <c s="4" r="A5" t="s">
        <v>372</v>
      </c>
      <c s="4" r="B5" t="s">
        <v>373</v>
      </c>
    </row>
    <row spans="1:2" r="6">
      <c s="4" r="A6" t="s">
        <v>374</v>
      </c>
      <c s="4" r="B6"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76</v>
      </c>
      <c s="2" r="B1" t="s">
        <v>1</v>
      </c>
    </row>
    <row spans="1:2" r="2">
      <c s="2" r="B2" t="s">
        <v>2</v>
      </c>
    </row>
    <row spans="1:2" r="3">
      <c s="3" r="A3" t="s">
        <v>259</v>
      </c>
    </row>
    <row spans="1:2" r="4">
      <c s="4" r="A4" t="s">
        <v>377</v>
      </c>
      <c s="4" r="B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379</v>
      </c>
      <c s="2" r="B1" t="s">
        <v>1</v>
      </c>
    </row>
    <row spans="1:2" r="2">
      <c s="2" r="B2" t="s">
        <v>2</v>
      </c>
    </row>
    <row spans="1:2" r="3">
      <c s="3" r="A3" t="s">
        <v>262</v>
      </c>
    </row>
    <row spans="1:2" r="4">
      <c s="4" r="A4" t="s">
        <v>380</v>
      </c>
      <c s="4" r="B4" t="s">
        <v>381</v>
      </c>
    </row>
    <row spans="1:2" r="5">
      <c s="4" r="A5" t="s">
        <v>382</v>
      </c>
      <c s="4" r="B5"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384</v>
      </c>
      <c s="2" r="B1" t="s">
        <v>1</v>
      </c>
    </row>
    <row spans="1:2" r="2">
      <c s="2" r="B2" t="s">
        <v>2</v>
      </c>
    </row>
    <row spans="1:2" r="3">
      <c s="3" r="A3" t="s">
        <v>259</v>
      </c>
    </row>
    <row spans="1:2" r="4">
      <c s="4" r="A4" t="s">
        <v>385</v>
      </c>
      <c s="4" r="B4" t="s">
        <v>386</v>
      </c>
    </row>
    <row spans="1:2" r="5">
      <c s="4" r="A5" t="s">
        <v>387</v>
      </c>
      <c s="4" r="B5"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89</v>
      </c>
      <c s="2" r="B1" t="s">
        <v>1</v>
      </c>
    </row>
    <row spans="1:2" r="2">
      <c s="2" r="B2" t="s">
        <v>2</v>
      </c>
    </row>
    <row spans="1:2" r="3">
      <c s="3" r="A3" t="s">
        <v>272</v>
      </c>
    </row>
    <row spans="1:2" r="4">
      <c s="4" r="A4" t="s">
        <v>390</v>
      </c>
      <c s="4" r="B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392</v>
      </c>
      <c s="2" r="B1" t="s">
        <v>1</v>
      </c>
    </row>
    <row spans="1:2" r="2">
      <c s="2" r="B2" t="s">
        <v>2</v>
      </c>
    </row>
    <row spans="1:2" r="3">
      <c s="3" r="A3" t="s">
        <v>275</v>
      </c>
    </row>
    <row spans="1:2" r="4">
      <c s="4" r="A4" t="s">
        <v>393</v>
      </c>
      <c s="4" r="B4" t="s">
        <v>394</v>
      </c>
    </row>
    <row spans="1:2" r="5">
      <c s="4" r="A5" t="s">
        <v>395</v>
      </c>
      <c s="4" r="B5"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97</v>
      </c>
      <c s="2" r="B1" t="s">
        <v>1</v>
      </c>
    </row>
    <row spans="1:2" r="2">
      <c s="2" r="B2" t="s">
        <v>2</v>
      </c>
    </row>
    <row spans="1:2" r="3">
      <c s="3" r="A3" t="s">
        <v>284</v>
      </c>
    </row>
    <row spans="1:2" r="4">
      <c s="4" r="A4" t="s">
        <v>398</v>
      </c>
      <c s="4" r="B4" t="s">
        <v>399</v>
      </c>
    </row>
    <row spans="1:2" r="5">
      <c s="4" r="A5" t="s">
        <v>400</v>
      </c>
      <c s="4" r="B5" t="s">
        <v>401</v>
      </c>
    </row>
    <row spans="1:2" r="6">
      <c s="4" r="A6" t="s">
        <v>402</v>
      </c>
      <c s="4" r="B6" t="s">
        <v>403</v>
      </c>
    </row>
    <row spans="1:2" r="7">
      <c s="4" r="A7" t="s">
        <v>404</v>
      </c>
      <c s="4" r="B7" t="s">
        <v>405</v>
      </c>
    </row>
    <row spans="1:2" r="8">
      <c s="4" r="A8" t="s">
        <v>406</v>
      </c>
      <c s="4" r="B8" t="s">
        <v>407</v>
      </c>
    </row>
    <row spans="1:2" r="9">
      <c s="4" r="A9" t="s">
        <v>408</v>
      </c>
      <c s="4" r="B9" t="s">
        <v>409</v>
      </c>
    </row>
    <row spans="1:2" r="10">
      <c s="4" r="A10" t="s">
        <v>410</v>
      </c>
      <c s="4" r="B10"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spans="1:2" r="1">
      <c s="1" r="A1" t="s">
        <v>412</v>
      </c>
      <c s="2" r="B1" t="s">
        <v>1</v>
      </c>
    </row>
    <row spans="1:2" r="2">
      <c s="2" r="B2" t="s">
        <v>2</v>
      </c>
    </row>
    <row spans="1:2" r="3">
      <c s="3" r="A3" t="s">
        <v>287</v>
      </c>
    </row>
    <row spans="1:2" r="4">
      <c s="4" r="A4" t="s">
        <v>413</v>
      </c>
      <c s="4" r="B4" t="s">
        <v>414</v>
      </c>
    </row>
    <row spans="1:2" r="5">
      <c s="4" r="A5" t="s">
        <v>415</v>
      </c>
      <c s="4" r="B5" t="s">
        <v>416</v>
      </c>
    </row>
    <row spans="1:2" r="6">
      <c s="4" r="A6" t="s">
        <v>417</v>
      </c>
      <c s="4" r="B6" t="s">
        <v>418</v>
      </c>
    </row>
    <row spans="1:2" r="7">
      <c s="4" r="A7" t="s">
        <v>419</v>
      </c>
      <c s="4" r="B7" t="s">
        <v>420</v>
      </c>
    </row>
    <row spans="1:2" r="8">
      <c s="4" r="A8" t="s">
        <v>421</v>
      </c>
      <c s="4" r="B8" t="s">
        <v>422</v>
      </c>
    </row>
    <row spans="1:2" r="9">
      <c s="4" r="A9" t="s">
        <v>423</v>
      </c>
      <c s="4" r="B9"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425</v>
      </c>
      <c s="2" r="B1" t="s">
        <v>1</v>
      </c>
    </row>
    <row spans="1:2" r="2">
      <c s="2" r="B2" t="s">
        <v>2</v>
      </c>
    </row>
    <row spans="1:2" r="3">
      <c s="3" r="A3" t="s">
        <v>290</v>
      </c>
    </row>
    <row spans="1:2" r="4">
      <c s="4" r="A4" t="s">
        <v>426</v>
      </c>
      <c s="4" r="B4" t="s">
        <v>427</v>
      </c>
    </row>
    <row spans="1:2" r="5">
      <c s="4" r="A5" t="s">
        <v>428</v>
      </c>
      <c s="4" r="B5" t="s">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v>
      </c>
      <c s="2" r="B1" t="s">
        <v>1</v>
      </c>
    </row>
    <row spans="1:4" r="2">
      <c s="2" r="B2" t="s">
        <v>2</v>
      </c>
      <c s="2" r="C2" t="s">
        <v>32</v>
      </c>
      <c s="2" r="D2" t="s">
        <v>81</v>
      </c>
    </row>
    <row spans="1:4" r="3">
      <c s="3" r="A3" t="s">
        <v>82</v>
      </c>
    </row>
    <row spans="1:4" r="4">
      <c s="4" r="A4" t="s">
        <v>83</v>
      </c>
      <c s="7" r="B4" t="n">
        <v>252775</v>
      </c>
      <c s="7" r="C4" t="n">
        <v>231521</v>
      </c>
      <c s="7" r="D4" t="n">
        <v>153966</v>
      </c>
    </row>
    <row spans="1:4" r="5">
      <c s="4" r="A5" t="s">
        <v>84</v>
      </c>
      <c s="6" r="B5" t="n">
        <v>152204</v>
      </c>
      <c s="6" r="C5" t="n">
        <v>120707</v>
      </c>
      <c s="6" r="D5" t="n">
        <v>79262</v>
      </c>
    </row>
    <row spans="1:4" r="6">
      <c s="4" r="A6" t="s">
        <v>85</v>
      </c>
      <c s="6" r="B6" t="n">
        <v>21051</v>
      </c>
      <c s="6" r="C6" t="n">
        <v>35507</v>
      </c>
      <c s="6" r="D6" t="n">
        <v>26494</v>
      </c>
    </row>
    <row spans="1:4" r="7">
      <c s="4" r="A7" t="s">
        <v>86</v>
      </c>
      <c s="6" r="B7" t="n">
        <v>426030</v>
      </c>
      <c s="6" r="C7" t="n">
        <v>387735</v>
      </c>
      <c s="6" r="D7" t="n">
        <v>259722</v>
      </c>
    </row>
    <row spans="1:4" r="8">
      <c s="3" r="A8" t="s">
        <v>87</v>
      </c>
    </row>
    <row spans="1:4" r="9">
      <c s="4" r="A9" t="s">
        <v>88</v>
      </c>
      <c s="6" r="B9" t="n">
        <v>261635</v>
      </c>
      <c s="6" r="C9" t="n">
        <v>249878</v>
      </c>
      <c s="6" r="D9" t="n">
        <v>176863</v>
      </c>
    </row>
    <row spans="1:4" r="10">
      <c s="4" r="A10" t="s">
        <v>85</v>
      </c>
      <c s="6" r="B10" t="n">
        <v>17521</v>
      </c>
      <c s="6" r="C10" t="n">
        <v>31995</v>
      </c>
      <c s="6" r="D10" t="n">
        <v>21075</v>
      </c>
    </row>
    <row spans="1:4" r="11">
      <c s="4" r="A11" t="s">
        <v>89</v>
      </c>
      <c s="6" r="B11" t="n">
        <v>279156</v>
      </c>
      <c s="6" r="C11" t="n">
        <v>281873</v>
      </c>
      <c s="6" r="D11" t="n">
        <v>197938</v>
      </c>
    </row>
    <row spans="1:4" r="12">
      <c s="4" r="A12" t="s">
        <v>90</v>
      </c>
      <c s="6" r="B12" t="n">
        <v>17705</v>
      </c>
      <c s="6" r="C12" t="n">
        <v>13287</v>
      </c>
      <c s="6" r="D12" t="n">
        <v>10330</v>
      </c>
    </row>
    <row spans="1:4" r="13">
      <c s="4" r="A13" t="s">
        <v>91</v>
      </c>
      <c s="6" r="B13" t="n">
        <v>28610</v>
      </c>
      <c s="6" r="C13" t="n">
        <v>23010</v>
      </c>
      <c s="6" r="D13" t="n">
        <v>9068</v>
      </c>
    </row>
    <row spans="1:4" r="14">
      <c s="4" r="A14" t="s">
        <v>92</v>
      </c>
      <c s="6" r="B14" t="n">
        <v>81965</v>
      </c>
      <c s="6" r="C14" t="n">
        <v>77773</v>
      </c>
      <c s="6" r="D14" t="n">
        <v>70629</v>
      </c>
    </row>
    <row spans="1:4" r="15">
      <c s="4" r="A15" t="s">
        <v>93</v>
      </c>
      <c s="6" r="B15" t="n">
        <v>26994</v>
      </c>
      <c s="6" r="C15" t="n">
        <v>24552</v>
      </c>
      <c s="6" r="D15" t="n">
        <v>17281</v>
      </c>
    </row>
    <row spans="1:4" r="16">
      <c s="4" r="A16" t="s">
        <v>94</v>
      </c>
      <c s="6" r="B16" t="n">
        <v>411</v>
      </c>
      <c s="6" r="C16" t="n">
        <v>4223</v>
      </c>
      <c s="6" r="D16" t="n">
        <v>0</v>
      </c>
    </row>
    <row spans="1:4" r="17">
      <c s="4" r="A17" t="s">
        <v>95</v>
      </c>
      <c s="6" r="B17" t="n">
        <v>434841</v>
      </c>
      <c s="6" r="C17" t="n">
        <v>424718</v>
      </c>
      <c s="6" r="D17" t="n">
        <v>305246</v>
      </c>
    </row>
    <row spans="1:4" r="18">
      <c s="4" r="A18" t="s">
        <v>96</v>
      </c>
      <c s="6" r="B18" t="n">
        <v>-8811</v>
      </c>
      <c s="6" r="C18" t="n">
        <v>-36983</v>
      </c>
      <c s="6" r="D18" t="n">
        <v>-45524</v>
      </c>
    </row>
    <row spans="1:4" r="19">
      <c s="3" r="A19" t="s">
        <v>97</v>
      </c>
    </row>
    <row spans="1:4" r="20">
      <c s="4" r="A20" t="s">
        <v>98</v>
      </c>
      <c s="6" r="B20" t="n">
        <v>-2492</v>
      </c>
      <c s="6" r="C20" t="n">
        <v>88</v>
      </c>
      <c s="6" r="D20" t="n">
        <v>-2417</v>
      </c>
    </row>
    <row spans="1:4" r="21">
      <c s="4" r="A21" t="s">
        <v>99</v>
      </c>
      <c s="6" r="B21" t="n">
        <v>11938</v>
      </c>
      <c s="6" r="C21" t="n">
        <v>-6955</v>
      </c>
      <c s="6" r="D21" t="n">
        <v>-63961</v>
      </c>
    </row>
    <row spans="1:4" r="22">
      <c s="4" r="A22" t="s">
        <v>100</v>
      </c>
      <c s="6" r="B22" t="n">
        <v>-1140</v>
      </c>
      <c s="6" r="C22" t="n">
        <v>-2770</v>
      </c>
      <c s="6" r="D22" t="n">
        <v>-1000</v>
      </c>
    </row>
    <row spans="1:4" r="23">
      <c s="4" r="A23" t="s">
        <v>101</v>
      </c>
      <c s="6" r="B23" t="n">
        <v>-505</v>
      </c>
      <c s="6" r="C23" t="n">
        <v>-46620</v>
      </c>
      <c s="6" r="D23" t="n">
        <v>-112902</v>
      </c>
    </row>
    <row spans="1:4" r="24">
      <c s="4" r="A24" t="s">
        <v>102</v>
      </c>
      <c s="6" r="B24" t="n">
        <v>1621</v>
      </c>
      <c s="6" r="C24" t="n">
        <v>10574</v>
      </c>
      <c s="6" r="D24" t="n">
        <v>1839</v>
      </c>
    </row>
    <row spans="1:4" r="25">
      <c s="4" r="A25" t="s">
        <v>103</v>
      </c>
      <c s="6" r="B25" t="n">
        <v>-2126</v>
      </c>
      <c s="6" r="C25" t="n">
        <v>-57194</v>
      </c>
      <c s="6" r="D25" t="n">
        <v>-114741</v>
      </c>
    </row>
    <row spans="1:4" r="26">
      <c s="4" r="A26" t="s">
        <v>104</v>
      </c>
      <c s="6" r="B26" t="n">
        <v>0</v>
      </c>
      <c s="6" r="C26" t="n">
        <v>194</v>
      </c>
      <c s="6" r="D26" t="n">
        <v>290</v>
      </c>
    </row>
    <row spans="1:4" r="27">
      <c s="4" r="A27" t="s">
        <v>105</v>
      </c>
      <c s="7" r="B27" t="n">
        <v>-2126</v>
      </c>
      <c s="7" r="C27" t="n">
        <v>-57388</v>
      </c>
      <c s="7" r="D27" t="n">
        <v>-115031</v>
      </c>
    </row>
    <row spans="1:4" r="28">
      <c s="4" r="A28" t="s">
        <v>106</v>
      </c>
      <c s="9" r="B28" t="n">
        <v>-0.03</v>
      </c>
      <c s="9" r="C28" t="n">
        <v>-0.78</v>
      </c>
      <c s="9" r="D28" t="n">
        <v>-2.17</v>
      </c>
    </row>
    <row spans="1:4" r="29">
      <c s="4" r="A29" t="s">
        <v>107</v>
      </c>
      <c s="9" r="B29" t="n">
        <v>-0.18</v>
      </c>
      <c s="9" r="C29" t="n">
        <v>-0.78</v>
      </c>
      <c s="9" r="D29" t="n">
        <v>-2.17</v>
      </c>
    </row>
    <row spans="1:4" r="30">
      <c s="4" r="A30" t="s">
        <v>108</v>
      </c>
      <c s="6" r="B30" t="n">
        <v>77558</v>
      </c>
      <c s="6" r="C30" t="n">
        <v>73300</v>
      </c>
      <c s="6" r="D30" t="n">
        <v>53061</v>
      </c>
    </row>
    <row spans="1:4" r="31">
      <c s="4" r="A31" t="s">
        <v>109</v>
      </c>
      <c s="6" r="B31" t="n">
        <v>78394</v>
      </c>
      <c s="6" r="C31" t="n">
        <v>73300</v>
      </c>
      <c s="6" r="D31" t="n">
        <v>530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430</v>
      </c>
      <c s="2" r="B1" t="s">
        <v>1</v>
      </c>
    </row>
    <row spans="1:2" r="2">
      <c s="2" r="B2" t="s">
        <v>2</v>
      </c>
    </row>
    <row spans="1:2" r="3">
      <c s="3" r="A3" t="s">
        <v>293</v>
      </c>
    </row>
    <row spans="1:2" r="4">
      <c s="4" r="A4" t="s">
        <v>431</v>
      </c>
      <c s="4" r="B4" t="s">
        <v>432</v>
      </c>
    </row>
    <row spans="1:2" r="5">
      <c s="4" r="A5" t="s">
        <v>433</v>
      </c>
      <c s="4" r="B5" t="s">
        <v>434</v>
      </c>
    </row>
    <row spans="1:2" r="6">
      <c s="4" r="A6" t="s">
        <v>435</v>
      </c>
      <c s="4" r="B6"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437</v>
      </c>
      <c s="2" r="B1" t="s">
        <v>1</v>
      </c>
    </row>
    <row spans="1:2" r="2">
      <c s="2" r="B2" t="s">
        <v>2</v>
      </c>
    </row>
    <row spans="1:2" r="3">
      <c s="3" r="A3" t="s">
        <v>296</v>
      </c>
    </row>
    <row spans="1:2" r="4">
      <c s="4" r="A4" t="s">
        <v>438</v>
      </c>
      <c s="4" r="B4"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440</v>
      </c>
      <c s="2" r="B1" t="s">
        <v>1</v>
      </c>
    </row>
    <row spans="1:2" r="2">
      <c s="2" r="B2" t="s">
        <v>2</v>
      </c>
    </row>
    <row spans="1:2" r="3">
      <c s="3" r="A3" t="s">
        <v>299</v>
      </c>
    </row>
    <row spans="1:2" r="4">
      <c s="4" r="A4" t="s">
        <v>441</v>
      </c>
      <c s="4" r="B4" t="s">
        <v>442</v>
      </c>
    </row>
    <row spans="1:2" r="5">
      <c s="4" r="A5" t="s">
        <v>443</v>
      </c>
      <c s="4" r="B5"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45</v>
      </c>
      <c s="2" r="B1" t="s">
        <v>1</v>
      </c>
    </row>
    <row spans="1:2" r="2">
      <c s="2" r="B2" t="s">
        <v>2</v>
      </c>
    </row>
    <row spans="1:2" r="3">
      <c s="3" r="A3" t="s">
        <v>302</v>
      </c>
    </row>
    <row spans="1:2" r="4">
      <c s="4" r="A4" t="s">
        <v>446</v>
      </c>
      <c s="4" r="B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448</v>
      </c>
      <c s="2" r="B1" t="s">
        <v>1</v>
      </c>
    </row>
    <row spans="1:2" r="2">
      <c s="2" r="B2" t="s">
        <v>2</v>
      </c>
    </row>
    <row spans="1:2" r="3">
      <c s="3" r="A3" t="s">
        <v>305</v>
      </c>
    </row>
    <row spans="1:2" r="4">
      <c s="4" r="A4" t="s">
        <v>449</v>
      </c>
      <c s="4" r="B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s="1" r="A1" t="s">
        <v>451</v>
      </c>
      <c s="2" r="B1" t="s">
        <v>81</v>
      </c>
      <c s="2" r="C1" t="s">
        <v>452</v>
      </c>
    </row>
    <row spans="1:3" r="2">
      <c s="3" r="A2" t="s">
        <v>453</v>
      </c>
    </row>
    <row spans="1:3" r="3">
      <c s="4" r="A3" t="s">
        <v>454</v>
      </c>
      <c s="4" r="C3" t="s">
        <v>455</v>
      </c>
    </row>
    <row spans="1:3" r="4">
      <c s="4" r="A4" t="s">
        <v>456</v>
      </c>
    </row>
    <row spans="1:3" r="5">
      <c s="3" r="A5" t="s">
        <v>453</v>
      </c>
    </row>
    <row spans="1:3" r="6">
      <c s="4" r="A6" t="s">
        <v>454</v>
      </c>
      <c s="4" r="B6" t="s">
        <v>457</v>
      </c>
      <c s="4" r="C6" t="s">
        <v>4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s="1" r="A1" t="s">
        <v>458</v>
      </c>
      <c s="2" r="B1" t="s">
        <v>1</v>
      </c>
    </row>
    <row spans="1:4" r="2">
      <c s="2" r="B2" t="s">
        <v>459</v>
      </c>
      <c s="2" r="C2" t="s">
        <v>460</v>
      </c>
      <c s="2" r="D2" t="s">
        <v>247</v>
      </c>
    </row>
    <row spans="1:4" r="3">
      <c s="3" r="A3" t="s">
        <v>461</v>
      </c>
    </row>
    <row spans="1:4" r="4">
      <c s="4" r="A4" t="s">
        <v>462</v>
      </c>
      <c s="4" r="D4" t="s">
        <v>463</v>
      </c>
    </row>
    <row spans="1:4" r="5">
      <c s="4" r="A5" t="s">
        <v>464</v>
      </c>
      <c s="7" r="D5" t="n">
        <v>1500000</v>
      </c>
    </row>
    <row spans="1:4" r="6">
      <c s="4" r="A6" t="s">
        <v>465</v>
      </c>
      <c s="7" r="C6" t="n">
        <v>1500000</v>
      </c>
    </row>
    <row spans="1:4" r="7">
      <c s="3" r="A7" t="s">
        <v>466</v>
      </c>
    </row>
    <row spans="1:4" r="8">
      <c s="4" r="A8" t="s">
        <v>85</v>
      </c>
      <c s="7" r="B8" t="n">
        <v>21051000</v>
      </c>
      <c s="6" r="C8" t="n">
        <v>35507000</v>
      </c>
      <c s="6" r="D8" t="n">
        <v>26494000</v>
      </c>
    </row>
    <row spans="1:4" r="9">
      <c s="3" r="A9" t="s">
        <v>467</v>
      </c>
    </row>
    <row spans="1:4" r="10">
      <c s="4" r="A10" t="s">
        <v>468</v>
      </c>
      <c s="6" r="B10" t="n">
        <v>3300000</v>
      </c>
      <c s="6" r="C10" t="n">
        <v>3300000</v>
      </c>
      <c s="6" r="D10" t="n">
        <v>1400000</v>
      </c>
    </row>
    <row spans="1:4" r="11">
      <c s="3" r="A11" t="s">
        <v>469</v>
      </c>
    </row>
    <row spans="1:4" r="12">
      <c s="4" r="A12" t="s">
        <v>470</v>
      </c>
      <c s="6" r="B12" t="n">
        <v>4400000</v>
      </c>
      <c s="6" r="C12" t="n">
        <v>3700000</v>
      </c>
    </row>
    <row spans="1:4" r="13">
      <c s="3" r="A13" t="s">
        <v>471</v>
      </c>
    </row>
    <row spans="1:4" r="14">
      <c s="4" r="A14" t="s">
        <v>472</v>
      </c>
      <c s="7" r="B14" t="n">
        <v>20653000</v>
      </c>
      <c s="6" r="C14" t="n">
        <v>9074000</v>
      </c>
      <c s="6" r="D14" t="n">
        <v>11477000</v>
      </c>
    </row>
    <row spans="1:4" r="15">
      <c s="3" r="A15" t="s">
        <v>473</v>
      </c>
    </row>
    <row spans="1:4" r="16">
      <c s="4" r="A16" t="s">
        <v>474</v>
      </c>
      <c s="6" r="B16" t="n">
        <v>2</v>
      </c>
    </row>
    <row spans="1:4" r="17">
      <c s="4" r="A17" t="s">
        <v>41</v>
      </c>
      <c s="7" r="B17" t="n">
        <v>93796000</v>
      </c>
      <c s="6" r="C17" t="n">
        <v>53014000</v>
      </c>
      <c s="6" r="D17" t="n">
        <v>52345000</v>
      </c>
    </row>
    <row spans="1:4" r="18">
      <c s="3" r="A18" t="s">
        <v>475</v>
      </c>
    </row>
    <row spans="1:4" r="19">
      <c s="4" r="A19" t="s">
        <v>476</v>
      </c>
      <c s="6" r="B19" t="n">
        <v>11938000</v>
      </c>
      <c s="6" r="C19" t="n">
        <v>-6955000</v>
      </c>
      <c s="6" r="D19" t="n">
        <v>-63961000</v>
      </c>
    </row>
    <row spans="1:4" r="20">
      <c s="4" r="A20" t="s">
        <v>477</v>
      </c>
      <c s="6" r="B20" t="n">
        <v>0</v>
      </c>
    </row>
    <row spans="1:4" r="21">
      <c s="4" r="A21" t="s">
        <v>478</v>
      </c>
      <c s="7" r="B21" t="n">
        <v>200000</v>
      </c>
    </row>
    <row spans="1:4" r="22">
      <c s="4" r="A22" t="s">
        <v>479</v>
      </c>
    </row>
    <row spans="1:4" r="23">
      <c s="3" r="A23" t="s">
        <v>475</v>
      </c>
    </row>
    <row spans="1:4" r="24">
      <c s="4" r="A24" t="s">
        <v>476</v>
      </c>
      <c s="6" r="C24" t="n">
        <v>7000000</v>
      </c>
      <c s="6" r="D24" t="n">
        <v>64000000</v>
      </c>
    </row>
    <row spans="1:4" r="25">
      <c s="4" r="A25" t="s">
        <v>480</v>
      </c>
    </row>
    <row spans="1:4" r="26">
      <c s="3" r="A26" t="s">
        <v>475</v>
      </c>
    </row>
    <row spans="1:4" r="27">
      <c s="4" r="A27" t="s">
        <v>476</v>
      </c>
      <c s="6" r="D27" t="n">
        <v>100000</v>
      </c>
    </row>
    <row spans="1:4" r="28">
      <c s="4" r="A28" t="s">
        <v>481</v>
      </c>
    </row>
    <row spans="1:4" r="29">
      <c s="3" r="A29" t="s">
        <v>469</v>
      </c>
    </row>
    <row spans="1:4" r="30">
      <c s="4" r="A30" t="s">
        <v>482</v>
      </c>
      <c s="4" r="B30" t="s">
        <v>483</v>
      </c>
    </row>
    <row spans="1:4" r="31">
      <c s="4" r="A31" t="s">
        <v>484</v>
      </c>
    </row>
    <row spans="1:4" r="32">
      <c s="3" r="A32" t="s">
        <v>469</v>
      </c>
    </row>
    <row spans="1:4" r="33">
      <c s="4" r="A33" t="s">
        <v>482</v>
      </c>
      <c s="4" r="B33" t="s">
        <v>485</v>
      </c>
    </row>
    <row spans="1:4" r="34">
      <c s="4" r="A34" t="s">
        <v>486</v>
      </c>
    </row>
    <row spans="1:4" r="35">
      <c s="3" r="A35" t="s">
        <v>471</v>
      </c>
    </row>
    <row spans="1:4" r="36">
      <c s="4" r="A36" t="s">
        <v>472</v>
      </c>
      <c s="7" r="B36" t="n">
        <v>2800000</v>
      </c>
      <c s="6" r="C36" t="n">
        <v>0</v>
      </c>
      <c s="7" r="D36" t="n">
        <v>5300000</v>
      </c>
    </row>
    <row spans="1:4" r="37">
      <c s="4" r="A37" t="s">
        <v>487</v>
      </c>
      <c s="4" r="D37" t="s">
        <v>488</v>
      </c>
    </row>
    <row spans="1:4" r="38">
      <c s="4" r="A38" t="s">
        <v>489</v>
      </c>
      <c s="4" r="D38" t="s">
        <v>488</v>
      </c>
    </row>
    <row spans="1:4" r="39">
      <c s="4" r="A39" t="s">
        <v>490</v>
      </c>
    </row>
    <row spans="1:4" r="40">
      <c s="3" r="A40" t="s">
        <v>471</v>
      </c>
    </row>
    <row spans="1:4" r="41">
      <c s="4" r="A41" t="s">
        <v>489</v>
      </c>
      <c s="4" r="B41" t="s">
        <v>485</v>
      </c>
    </row>
    <row spans="1:4" r="42">
      <c s="4" r="A42" t="s">
        <v>208</v>
      </c>
    </row>
    <row spans="1:4" r="43">
      <c s="3" r="A43" t="s">
        <v>491</v>
      </c>
    </row>
    <row spans="1:4" r="44">
      <c s="4" r="A44" t="s">
        <v>492</v>
      </c>
      <c s="7" r="B44" t="n">
        <v>900000</v>
      </c>
      <c s="6" r="C44" t="n">
        <v>0</v>
      </c>
      <c s="7" r="D44" t="n">
        <v>0</v>
      </c>
    </row>
    <row spans="1:4" r="45">
      <c s="4" r="A45" t="s">
        <v>493</v>
      </c>
    </row>
    <row spans="1:4" r="46">
      <c s="3" r="A46" t="s">
        <v>471</v>
      </c>
    </row>
    <row spans="1:4" r="47">
      <c s="4" r="A47" t="s">
        <v>489</v>
      </c>
      <c s="4" r="B47" t="s">
        <v>494</v>
      </c>
    </row>
    <row spans="1:4" r="48">
      <c s="4" r="A48" t="s">
        <v>495</v>
      </c>
    </row>
    <row spans="1:4" r="49">
      <c s="3" r="A49" t="s">
        <v>469</v>
      </c>
    </row>
    <row spans="1:4" r="50">
      <c s="4" r="A50" t="s">
        <v>470</v>
      </c>
      <c s="7" r="B50" t="n">
        <v>2300000</v>
      </c>
      <c s="6" r="C50" t="n">
        <v>1500000</v>
      </c>
    </row>
    <row spans="1:4" r="51">
      <c s="4" r="A51" t="s">
        <v>496</v>
      </c>
    </row>
    <row spans="1:4" r="52">
      <c s="3" r="A52" t="s">
        <v>469</v>
      </c>
    </row>
    <row spans="1:4" r="53">
      <c s="4" r="A53" t="s">
        <v>470</v>
      </c>
      <c s="6" r="B53" t="n">
        <v>2100000</v>
      </c>
      <c s="6" r="C53" t="n">
        <v>2200000</v>
      </c>
    </row>
    <row spans="1:4" r="54">
      <c s="4" r="A54" t="s">
        <v>497</v>
      </c>
    </row>
    <row spans="1:4" r="55">
      <c s="3" r="A55" t="s">
        <v>498</v>
      </c>
    </row>
    <row spans="1:4" r="56">
      <c s="4" r="A56" t="s">
        <v>499</v>
      </c>
      <c s="6" r="B56" t="n">
        <v>7800000</v>
      </c>
      <c s="6" r="C56" t="n">
        <v>7800000</v>
      </c>
    </row>
    <row spans="1:4" r="57">
      <c s="4" r="A57" t="s">
        <v>500</v>
      </c>
    </row>
    <row spans="1:4" r="58">
      <c s="3" r="A58" t="s">
        <v>471</v>
      </c>
    </row>
    <row spans="1:4" r="59">
      <c s="4" r="A59" t="s">
        <v>501</v>
      </c>
      <c s="6" r="B59" t="n">
        <v>2800000</v>
      </c>
    </row>
    <row spans="1:4" r="60">
      <c s="4" r="A60" t="s">
        <v>502</v>
      </c>
    </row>
    <row spans="1:4" r="61">
      <c s="3" r="A61" t="s">
        <v>466</v>
      </c>
    </row>
    <row spans="1:4" r="62">
      <c s="4" r="A62" t="s">
        <v>85</v>
      </c>
      <c s="6" r="B62" t="n">
        <v>0</v>
      </c>
      <c s="6" r="C62" t="n">
        <v>600000</v>
      </c>
      <c s="7" r="D62" t="n">
        <v>700000</v>
      </c>
    </row>
    <row spans="1:4" r="63">
      <c s="4" r="A63" t="s">
        <v>503</v>
      </c>
    </row>
    <row spans="1:4" r="64">
      <c s="3" r="A64" t="s">
        <v>473</v>
      </c>
    </row>
    <row spans="1:4" r="65">
      <c s="4" r="A65" t="s">
        <v>41</v>
      </c>
      <c s="6" r="B65" t="n">
        <v>74523000</v>
      </c>
      <c s="6" r="C65" t="n">
        <v>53014000</v>
      </c>
    </row>
    <row spans="1:4" r="66">
      <c s="4" r="A66" t="s">
        <v>504</v>
      </c>
    </row>
    <row spans="1:4" r="67">
      <c s="3" r="A67" t="s">
        <v>473</v>
      </c>
    </row>
    <row spans="1:4" r="68">
      <c s="4" r="A68" t="s">
        <v>41</v>
      </c>
      <c s="7" r="B68" t="n">
        <v>19273000</v>
      </c>
      <c s="7" r="C68"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5</v>
      </c>
      <c s="2" r="B1" t="s">
        <v>1</v>
      </c>
    </row>
    <row spans="1:4" r="2">
      <c s="2" r="B2" t="s">
        <v>2</v>
      </c>
      <c s="2" r="C2" t="s">
        <v>32</v>
      </c>
      <c s="2" r="D2" t="s">
        <v>81</v>
      </c>
    </row>
    <row spans="1:4" r="3">
      <c s="3" r="A3" t="s">
        <v>254</v>
      </c>
    </row>
    <row spans="1:4" r="4">
      <c s="4" r="A4" t="s">
        <v>506</v>
      </c>
      <c s="7" r="B4" t="n">
        <v>102089</v>
      </c>
      <c s="7" r="C4" t="n">
        <v>92985</v>
      </c>
    </row>
    <row spans="1:4" r="5">
      <c s="4" r="A5" t="s">
        <v>507</v>
      </c>
      <c s="6" r="B5" t="n">
        <v>-8640</v>
      </c>
      <c s="6" r="C5" t="n">
        <v>-7468</v>
      </c>
    </row>
    <row spans="1:4" r="6">
      <c s="4" r="A6" t="s">
        <v>35</v>
      </c>
      <c s="6" r="B6" t="n">
        <v>93449</v>
      </c>
      <c s="6" r="C6" t="n">
        <v>85517</v>
      </c>
    </row>
    <row spans="1:4" r="7">
      <c s="4" r="A7" t="s">
        <v>508</v>
      </c>
    </row>
    <row spans="1:4" r="8">
      <c s="3" r="A8" t="s">
        <v>509</v>
      </c>
    </row>
    <row spans="1:4" r="9">
      <c s="4" r="A9" t="s">
        <v>510</v>
      </c>
      <c s="6" r="B9" t="n">
        <v>7468</v>
      </c>
      <c s="6" r="C9" t="n">
        <v>1929</v>
      </c>
      <c s="7" r="D9" t="n">
        <v>7</v>
      </c>
    </row>
    <row spans="1:4" r="10">
      <c s="4" r="A10" t="s">
        <v>511</v>
      </c>
      <c s="6" r="B10" t="n">
        <v>0</v>
      </c>
      <c s="6" r="C10" t="n">
        <v>0</v>
      </c>
      <c s="6" r="D10" t="n">
        <v>1931</v>
      </c>
    </row>
    <row spans="1:4" r="11">
      <c s="4" r="A11" t="s">
        <v>512</v>
      </c>
      <c s="6" r="B11" t="n">
        <v>1172</v>
      </c>
      <c s="6" r="C11" t="n">
        <v>5539</v>
      </c>
      <c s="6" r="D11" t="n">
        <v>760</v>
      </c>
    </row>
    <row spans="1:4" r="12">
      <c s="4" r="A12" t="s">
        <v>513</v>
      </c>
      <c s="6" r="B12" t="n">
        <v>0</v>
      </c>
      <c s="6" r="C12" t="n">
        <v>0</v>
      </c>
      <c s="6" r="D12" t="n">
        <v>-769</v>
      </c>
    </row>
    <row spans="1:4" r="13">
      <c s="4" r="A13" t="s">
        <v>510</v>
      </c>
      <c s="7" r="B13" t="n">
        <v>8640</v>
      </c>
      <c s="7" r="C13" t="n">
        <v>7468</v>
      </c>
      <c s="7" r="D13" t="n">
        <v>192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14</v>
      </c>
      <c s="2" r="C1" t="s">
        <v>2</v>
      </c>
      <c s="2" r="D1" t="s">
        <v>32</v>
      </c>
    </row>
    <row spans="1:4" r="2">
      <c s="3" r="A2" t="s">
        <v>515</v>
      </c>
    </row>
    <row spans="1:4" r="3">
      <c s="4" r="A3" t="s">
        <v>516</v>
      </c>
      <c s="4" r="B3" t="s">
        <v>517</v>
      </c>
      <c s="7" r="C3" t="n">
        <v>9652</v>
      </c>
      <c s="7" r="D3" t="n">
        <v>1710</v>
      </c>
    </row>
    <row spans="1:4" r="4">
      <c s="4" r="A4" t="s">
        <v>518</v>
      </c>
      <c s="6" r="C4" t="n">
        <v>33728</v>
      </c>
      <c s="6" r="D4" t="n">
        <v>54381</v>
      </c>
    </row>
    <row spans="1:4" r="5">
      <c s="4" r="A5" t="s">
        <v>519</v>
      </c>
    </row>
    <row spans="1:4" r="6">
      <c s="3" r="A6" t="s">
        <v>515</v>
      </c>
    </row>
    <row spans="1:4" r="7">
      <c s="4" r="A7" t="s">
        <v>516</v>
      </c>
      <c s="6" r="C7" t="n">
        <v>9700</v>
      </c>
    </row>
    <row spans="1:4" r="8">
      <c s="4" r="A8" t="s">
        <v>520</v>
      </c>
    </row>
    <row spans="1:4" r="9">
      <c s="3" r="A9" t="s">
        <v>515</v>
      </c>
    </row>
    <row spans="1:4" r="10">
      <c s="4" r="A10" t="s">
        <v>516</v>
      </c>
      <c s="6" r="D10" t="n">
        <v>1700</v>
      </c>
    </row>
    <row spans="1:4" r="11">
      <c s="4" r="A11" t="s">
        <v>521</v>
      </c>
    </row>
    <row spans="1:4" r="12">
      <c s="3" r="A12" t="s">
        <v>515</v>
      </c>
    </row>
    <row spans="1:4" r="13">
      <c s="4" r="A13" t="s">
        <v>522</v>
      </c>
      <c s="4" r="B13" t="s">
        <v>523</v>
      </c>
      <c s="6" r="C13" t="n">
        <v>24076</v>
      </c>
      <c s="6" r="D13" t="n">
        <v>52671</v>
      </c>
    </row>
    <row spans="1:4" r="14">
      <c s="4" r="A14" t="s">
        <v>524</v>
      </c>
    </row>
    <row spans="1:4" r="15">
      <c s="3" r="A15" t="s">
        <v>515</v>
      </c>
    </row>
    <row spans="1:4" r="16">
      <c s="4" r="A16" t="s">
        <v>516</v>
      </c>
      <c s="4" r="B16" t="s">
        <v>517</v>
      </c>
      <c s="6" r="C16" t="n">
        <v>0</v>
      </c>
      <c s="6" r="D16" t="n">
        <v>0</v>
      </c>
    </row>
    <row spans="1:4" r="17">
      <c s="4" r="A17" t="s">
        <v>518</v>
      </c>
      <c s="6" r="C17" t="n">
        <v>24076</v>
      </c>
      <c s="6" r="D17" t="n">
        <v>52671</v>
      </c>
    </row>
    <row spans="1:4" r="18">
      <c s="4" r="A18" t="s">
        <v>525</v>
      </c>
    </row>
    <row spans="1:4" r="19">
      <c s="3" r="A19" t="s">
        <v>515</v>
      </c>
    </row>
    <row spans="1:4" r="20">
      <c s="4" r="A20" t="s">
        <v>522</v>
      </c>
      <c s="4" r="B20" t="s">
        <v>523</v>
      </c>
      <c s="7" r="C20" t="n">
        <v>24076</v>
      </c>
      <c s="7" r="D20" t="n">
        <v>52671</v>
      </c>
    </row>
    <row spans="1:4" r="21">
      <c s="4" r="A21" t="s">
        <v>526</v>
      </c>
    </row>
    <row spans="1:4" r="22">
      <c s="3" r="A22" t="s">
        <v>515</v>
      </c>
    </row>
    <row spans="1:4" r="23">
      <c s="4" r="A23" t="s">
        <v>527</v>
      </c>
      <c s="6" r="C23" t="n">
        <v>6173228</v>
      </c>
      <c s="6" r="D23" t="n">
        <v>10148508</v>
      </c>
    </row>
    <row spans="1:4" r="24">
      <c s="4" r="A24" t="s">
        <v>528</v>
      </c>
    </row>
    <row spans="1:4" r="25">
      <c s="3" r="A25" t="s">
        <v>515</v>
      </c>
    </row>
    <row spans="1:4" r="26">
      <c s="4" r="A26" t="s">
        <v>516</v>
      </c>
      <c s="4" r="B26" t="s">
        <v>517</v>
      </c>
      <c s="7" r="C26" t="n">
        <v>0</v>
      </c>
      <c s="7" r="D26" t="n">
        <v>0</v>
      </c>
    </row>
    <row spans="1:4" r="27">
      <c s="4" r="A27" t="s">
        <v>518</v>
      </c>
      <c s="6" r="C27" t="n">
        <v>0</v>
      </c>
      <c s="6" r="D27" t="n">
        <v>0</v>
      </c>
    </row>
    <row spans="1:4" r="28">
      <c s="4" r="A28" t="s">
        <v>529</v>
      </c>
    </row>
    <row spans="1:4" r="29">
      <c s="3" r="A29" t="s">
        <v>515</v>
      </c>
    </row>
    <row spans="1:4" r="30">
      <c s="4" r="A30" t="s">
        <v>522</v>
      </c>
      <c s="4" r="B30" t="s">
        <v>523</v>
      </c>
      <c s="6" r="C30" t="n">
        <v>0</v>
      </c>
      <c s="6" r="D30" t="n">
        <v>0</v>
      </c>
    </row>
    <row spans="1:4" r="31">
      <c s="4" r="A31" t="s">
        <v>530</v>
      </c>
    </row>
    <row spans="1:4" r="32">
      <c s="3" r="A32" t="s">
        <v>515</v>
      </c>
    </row>
    <row spans="1:4" r="33">
      <c s="4" r="A33" t="s">
        <v>516</v>
      </c>
      <c s="4" r="B33" t="s">
        <v>517</v>
      </c>
      <c s="6" r="C33" t="n">
        <v>9652</v>
      </c>
      <c s="6" r="D33" t="n">
        <v>1710</v>
      </c>
    </row>
    <row spans="1:4" r="34">
      <c s="4" r="A34" t="s">
        <v>518</v>
      </c>
      <c s="6" r="C34" t="n">
        <v>9652</v>
      </c>
      <c s="6" r="D34" t="n">
        <v>1710</v>
      </c>
    </row>
    <row spans="1:4" r="35">
      <c s="4" r="A35" t="s">
        <v>531</v>
      </c>
    </row>
    <row spans="1:4" r="36">
      <c s="3" r="A36" t="s">
        <v>515</v>
      </c>
    </row>
    <row spans="1:4" r="37">
      <c s="4" r="A37" t="s">
        <v>522</v>
      </c>
      <c s="4" r="B37" t="s">
        <v>523</v>
      </c>
      <c s="7" r="C37" t="n">
        <v>0</v>
      </c>
      <c s="7" r="D37" t="n">
        <v>0</v>
      </c>
    </row>
    <row spans="1:4" r="38">
      <c r="A38" t="n"/>
    </row>
    <row spans="1:4" r="39">
      <c s="4" r="A39" t="s">
        <v>517</v>
      </c>
      <c s="4" r="B39" t="s">
        <v>532</v>
      </c>
    </row>
    <row spans="1:4" r="40">
      <c s="4" r="A40" t="s">
        <v>523</v>
      </c>
      <c s="4" r="B40" t="s">
        <v>533</v>
      </c>
    </row>
  </sheetData>
  <mergeCells count="4">
    <mergeCell ref="A1:B1"/>
    <mergeCell ref="A38:C38"/>
    <mergeCell ref="B39:C39"/>
    <mergeCell ref="B40:C4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4</v>
      </c>
      <c s="2" r="B1" t="s">
        <v>1</v>
      </c>
    </row>
    <row spans="1:3" r="2">
      <c s="2" r="B2" t="s">
        <v>2</v>
      </c>
      <c s="2" r="C2" t="s">
        <v>32</v>
      </c>
    </row>
    <row spans="1:3" r="3">
      <c s="3" r="A3" t="s">
        <v>535</v>
      </c>
    </row>
    <row spans="1:3" r="4">
      <c s="4" r="A4" t="s">
        <v>510</v>
      </c>
      <c s="7" r="B4" t="n">
        <v>1710</v>
      </c>
      <c s="7" r="C4" t="n">
        <v>1421</v>
      </c>
    </row>
    <row spans="1:3" r="5">
      <c s="4" r="A5" t="s">
        <v>536</v>
      </c>
      <c s="6" r="B5" t="n">
        <v>9652</v>
      </c>
      <c s="6" r="C5" t="n">
        <v>136</v>
      </c>
    </row>
    <row spans="1:3" r="6">
      <c s="4" r="A6" t="s">
        <v>537</v>
      </c>
      <c s="6" r="B6" t="n">
        <v>-1519</v>
      </c>
      <c s="6" r="C6" t="n">
        <v>-1427</v>
      </c>
    </row>
    <row spans="1:3" r="7">
      <c s="4" r="A7" t="s">
        <v>538</v>
      </c>
      <c s="6" r="B7" t="n">
        <v>-191</v>
      </c>
      <c s="6" r="C7" t="n">
        <v>1580</v>
      </c>
    </row>
    <row spans="1:3" r="8">
      <c s="4" r="A8" t="s">
        <v>539</v>
      </c>
      <c s="7" r="B8" t="n">
        <v>9652</v>
      </c>
      <c s="7" r="C8" t="n">
        <v>17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0</v>
      </c>
      <c s="2" r="B1" t="s">
        <v>1</v>
      </c>
    </row>
    <row spans="1:4" r="2">
      <c s="2" r="B2" t="s">
        <v>2</v>
      </c>
      <c s="2" r="C2" t="s">
        <v>32</v>
      </c>
      <c s="2" r="D2" t="s">
        <v>81</v>
      </c>
    </row>
    <row spans="1:4" r="3">
      <c s="3" r="A3" t="s">
        <v>111</v>
      </c>
    </row>
    <row spans="1:4" r="4">
      <c s="4" r="A4" t="s">
        <v>103</v>
      </c>
      <c s="7" r="B4" t="n">
        <v>-2126</v>
      </c>
      <c s="7" r="C4" t="n">
        <v>-57194</v>
      </c>
      <c s="7" r="D4" t="n">
        <v>-114741</v>
      </c>
    </row>
    <row spans="1:4" r="5">
      <c s="3" r="A5" t="s">
        <v>112</v>
      </c>
    </row>
    <row spans="1:4" r="6">
      <c s="4" r="A6" t="s">
        <v>113</v>
      </c>
      <c s="6" r="B6" t="n">
        <v>-303</v>
      </c>
      <c s="6" r="C6" t="n">
        <v>4</v>
      </c>
      <c s="6" r="D6" t="n">
        <v>0</v>
      </c>
    </row>
    <row spans="1:4" r="7">
      <c s="4" r="A7" t="s">
        <v>114</v>
      </c>
      <c s="6" r="B7" t="n">
        <v>0</v>
      </c>
      <c s="6" r="C7" t="n">
        <v>112</v>
      </c>
      <c s="6" r="D7" t="n">
        <v>101</v>
      </c>
    </row>
    <row spans="1:4" r="8">
      <c s="4" r="A8" t="s">
        <v>115</v>
      </c>
      <c s="6" r="B8" t="n">
        <v>0</v>
      </c>
      <c s="6" r="C8" t="n">
        <v>-112</v>
      </c>
      <c s="6" r="D8" t="n">
        <v>-101</v>
      </c>
    </row>
    <row spans="1:4" r="9">
      <c s="4" r="A9" t="s">
        <v>116</v>
      </c>
      <c s="6" r="B9" t="n">
        <v>0</v>
      </c>
      <c s="6" r="C9" t="n">
        <v>0</v>
      </c>
      <c s="6" r="D9" t="n">
        <v>0</v>
      </c>
    </row>
    <row spans="1:4" r="10">
      <c s="4" r="A10" t="s">
        <v>117</v>
      </c>
      <c s="6" r="B10" t="n">
        <v>-303</v>
      </c>
      <c s="6" r="C10" t="n">
        <v>4</v>
      </c>
      <c s="6" r="D10" t="n">
        <v>0</v>
      </c>
    </row>
    <row spans="1:4" r="11">
      <c s="4" r="A11" t="s">
        <v>118</v>
      </c>
      <c s="6" r="B11" t="n">
        <v>-2429</v>
      </c>
      <c s="6" r="C11" t="n">
        <v>-57190</v>
      </c>
      <c s="6" r="D11" t="n">
        <v>-114741</v>
      </c>
    </row>
    <row spans="1:4" r="12">
      <c s="4" r="A12" t="s">
        <v>119</v>
      </c>
      <c s="6" r="B12" t="n">
        <v>0</v>
      </c>
      <c s="6" r="C12" t="n">
        <v>194</v>
      </c>
      <c s="6" r="D12" t="n">
        <v>290</v>
      </c>
    </row>
    <row spans="1:4" r="13">
      <c s="4" r="A13" t="s">
        <v>120</v>
      </c>
      <c s="7" r="B13" t="n">
        <v>-2429</v>
      </c>
      <c s="7" r="C13" t="n">
        <v>-57384</v>
      </c>
      <c s="7" r="D13" t="n">
        <v>-1150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40</v>
      </c>
      <c s="2" r="B1" t="s">
        <v>2</v>
      </c>
      <c s="2" r="C1" t="s">
        <v>541</v>
      </c>
      <c s="2" r="D1" t="s">
        <v>32</v>
      </c>
    </row>
    <row spans="1:4" r="2">
      <c s="3" r="A2" t="s">
        <v>542</v>
      </c>
    </row>
    <row spans="1:4" r="3">
      <c s="4" r="A3" t="s">
        <v>543</v>
      </c>
      <c s="7" r="B3" t="n">
        <v>84952</v>
      </c>
    </row>
    <row spans="1:4" r="4">
      <c s="4" r="A4" t="s">
        <v>544</v>
      </c>
    </row>
    <row spans="1:4" r="5">
      <c s="3" r="A5" t="s">
        <v>542</v>
      </c>
    </row>
    <row spans="1:4" r="6">
      <c s="4" r="A6" t="s">
        <v>545</v>
      </c>
      <c s="6" r="B6" t="n">
        <v>13000</v>
      </c>
      <c s="7" r="C6" t="n">
        <v>13000</v>
      </c>
    </row>
    <row spans="1:4" r="7">
      <c s="4" r="A7" t="s">
        <v>546</v>
      </c>
    </row>
    <row spans="1:4" r="8">
      <c s="3" r="A8" t="s">
        <v>542</v>
      </c>
    </row>
    <row spans="1:4" r="9">
      <c s="4" r="A9" t="s">
        <v>543</v>
      </c>
      <c s="6" r="B9" t="n">
        <v>70013</v>
      </c>
      <c s="7" r="D9" t="n">
        <v>0</v>
      </c>
    </row>
    <row spans="1:4" r="10">
      <c s="4" r="A10" t="s">
        <v>547</v>
      </c>
    </row>
    <row spans="1:4" r="11">
      <c s="3" r="A11" t="s">
        <v>542</v>
      </c>
    </row>
    <row spans="1:4" r="12">
      <c s="4" r="A12" t="s">
        <v>548</v>
      </c>
      <c s="6" r="B12" t="n">
        <v>78557</v>
      </c>
      <c s="6" r="D12" t="n">
        <v>0</v>
      </c>
    </row>
    <row spans="1:4" r="13">
      <c s="4" r="A13" t="s">
        <v>549</v>
      </c>
    </row>
    <row spans="1:4" r="14">
      <c s="3" r="A14" t="s">
        <v>542</v>
      </c>
    </row>
    <row spans="1:4" r="15">
      <c s="4" r="A15" t="s">
        <v>543</v>
      </c>
      <c s="6" r="B15" t="n">
        <v>2229</v>
      </c>
      <c s="6" r="D15" t="n">
        <v>3015</v>
      </c>
    </row>
    <row spans="1:4" r="16">
      <c s="4" r="A16" t="s">
        <v>550</v>
      </c>
    </row>
    <row spans="1:4" r="17">
      <c s="3" r="A17" t="s">
        <v>542</v>
      </c>
    </row>
    <row spans="1:4" r="18">
      <c s="4" r="A18" t="s">
        <v>548</v>
      </c>
      <c s="7" r="B18" t="n">
        <v>2229</v>
      </c>
      <c s="7" r="D18" t="n">
        <v>30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12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s>
  <sheetData>
    <row spans="1:8" r="1">
      <c s="1" r="A1" t="s">
        <v>551</v>
      </c>
      <c s="2" r="B1" t="s">
        <v>552</v>
      </c>
    </row>
    <row spans="1:8" r="2">
      <c s="2" r="B2" t="s">
        <v>553</v>
      </c>
      <c s="2" r="C2" t="s">
        <v>2</v>
      </c>
      <c s="2" r="D2" t="s">
        <v>32</v>
      </c>
      <c s="2" r="E2" t="s">
        <v>81</v>
      </c>
      <c s="2" r="F2" t="s">
        <v>554</v>
      </c>
      <c s="2" r="G2" t="s">
        <v>555</v>
      </c>
      <c s="2" r="H2" t="s">
        <v>452</v>
      </c>
    </row>
    <row spans="1:8" r="3">
      <c s="3" r="A3" t="s">
        <v>556</v>
      </c>
    </row>
    <row spans="1:8" r="4">
      <c s="4" r="A4" t="s">
        <v>41</v>
      </c>
      <c s="7" r="C4" t="n">
        <v>93796</v>
      </c>
      <c s="7" r="D4" t="n">
        <v>53014</v>
      </c>
      <c s="7" r="E4" t="n">
        <v>52345</v>
      </c>
    </row>
    <row spans="1:8" r="5">
      <c s="4" r="A5" t="s">
        <v>557</v>
      </c>
    </row>
    <row spans="1:8" r="6">
      <c s="3" r="A6" t="s">
        <v>556</v>
      </c>
    </row>
    <row spans="1:8" r="7">
      <c s="4" r="A7" t="s">
        <v>41</v>
      </c>
      <c s="7" r="B7" t="n">
        <v>41093</v>
      </c>
    </row>
    <row spans="1:8" r="8">
      <c s="4" r="A8" t="s">
        <v>558</v>
      </c>
      <c s="6" r="B8" t="n">
        <v>6450</v>
      </c>
    </row>
    <row spans="1:8" r="9">
      <c s="4" r="A9" t="s">
        <v>559</v>
      </c>
      <c s="6" r="B9" t="n">
        <v>1783</v>
      </c>
    </row>
    <row spans="1:8" r="10">
      <c s="4" r="A10" t="s">
        <v>560</v>
      </c>
      <c s="6" r="B10" t="n">
        <v>-11047</v>
      </c>
    </row>
    <row spans="1:8" r="11">
      <c s="4" r="A11" t="s">
        <v>561</v>
      </c>
      <c s="6" r="B11" t="n">
        <v>-1669</v>
      </c>
    </row>
    <row spans="1:8" r="12">
      <c s="4" r="A12" t="s">
        <v>562</v>
      </c>
      <c s="6" r="B12" t="n">
        <v>-4379</v>
      </c>
    </row>
    <row spans="1:8" r="13">
      <c s="4" r="A13" t="s">
        <v>563</v>
      </c>
      <c s="7" r="B13" t="n">
        <v>68331</v>
      </c>
    </row>
    <row spans="1:8" r="14">
      <c s="4" r="A14" t="s">
        <v>564</v>
      </c>
    </row>
    <row spans="1:8" r="15">
      <c s="3" r="A15" t="s">
        <v>565</v>
      </c>
    </row>
    <row spans="1:8" r="16">
      <c s="4" r="A16" t="s">
        <v>566</v>
      </c>
      <c s="4" r="B16" t="s">
        <v>567</v>
      </c>
    </row>
    <row spans="1:8" r="17">
      <c s="3" r="A17" t="s">
        <v>556</v>
      </c>
    </row>
    <row spans="1:8" r="18">
      <c s="4" r="A18" t="s">
        <v>568</v>
      </c>
      <c s="7" r="B18" t="n">
        <v>14000</v>
      </c>
    </row>
    <row spans="1:8" r="19">
      <c s="4" r="A19" t="s">
        <v>569</v>
      </c>
    </row>
    <row spans="1:8" r="20">
      <c s="3" r="A20" t="s">
        <v>565</v>
      </c>
    </row>
    <row spans="1:8" r="21">
      <c s="4" r="A21" t="s">
        <v>566</v>
      </c>
      <c s="4" r="B21" t="s">
        <v>488</v>
      </c>
    </row>
    <row spans="1:8" r="22">
      <c s="3" r="A22" t="s">
        <v>556</v>
      </c>
    </row>
    <row spans="1:8" r="23">
      <c s="4" r="A23" t="s">
        <v>568</v>
      </c>
      <c s="7" r="B23" t="n">
        <v>200</v>
      </c>
    </row>
    <row spans="1:8" r="24">
      <c s="4" r="A24" t="s">
        <v>570</v>
      </c>
    </row>
    <row spans="1:8" r="25">
      <c s="3" r="A25" t="s">
        <v>565</v>
      </c>
    </row>
    <row spans="1:8" r="26">
      <c s="4" r="A26" t="s">
        <v>566</v>
      </c>
      <c s="4" r="B26" t="s">
        <v>571</v>
      </c>
    </row>
    <row spans="1:8" r="27">
      <c s="3" r="A27" t="s">
        <v>556</v>
      </c>
    </row>
    <row spans="1:8" r="28">
      <c s="4" r="A28" t="s">
        <v>568</v>
      </c>
      <c s="7" r="B28" t="n">
        <v>21900</v>
      </c>
    </row>
    <row spans="1:8" r="29">
      <c s="4" r="A29" t="s">
        <v>456</v>
      </c>
    </row>
    <row spans="1:8" r="30">
      <c s="3" r="A30" t="s">
        <v>556</v>
      </c>
    </row>
    <row spans="1:8" r="31">
      <c s="4" r="A31" t="s">
        <v>41</v>
      </c>
      <c s="7" r="H31" t="n">
        <v>35385</v>
      </c>
    </row>
    <row spans="1:8" r="32">
      <c s="4" r="A32" t="s">
        <v>558</v>
      </c>
      <c s="6" r="H32" t="n">
        <v>31984</v>
      </c>
    </row>
    <row spans="1:8" r="33">
      <c s="4" r="A33" t="s">
        <v>560</v>
      </c>
      <c s="6" r="H33" t="n">
        <v>-28752</v>
      </c>
    </row>
    <row spans="1:8" r="34">
      <c s="4" r="A34" t="s">
        <v>572</v>
      </c>
      <c s="6" r="H34" t="n">
        <v>-56548</v>
      </c>
    </row>
    <row spans="1:8" r="35">
      <c s="4" r="A35" t="s">
        <v>573</v>
      </c>
      <c s="6" r="H35" t="n">
        <v>67630</v>
      </c>
    </row>
    <row spans="1:8" r="36">
      <c s="4" r="A36" t="s">
        <v>563</v>
      </c>
      <c s="6" r="H36" t="n">
        <v>169544</v>
      </c>
    </row>
    <row spans="1:8" r="37">
      <c s="4" r="A37" t="s">
        <v>574</v>
      </c>
      <c s="6" r="H37" t="n">
        <v>25287</v>
      </c>
    </row>
    <row spans="1:8" r="38">
      <c s="4" r="A38" t="s">
        <v>575</v>
      </c>
      <c s="6" r="H38" t="n">
        <v>144257</v>
      </c>
    </row>
    <row spans="1:8" r="39">
      <c s="4" r="A39" t="s">
        <v>576</v>
      </c>
    </row>
    <row spans="1:8" r="40">
      <c s="3" r="A40" t="s">
        <v>556</v>
      </c>
    </row>
    <row spans="1:8" r="41">
      <c s="4" r="A41" t="s">
        <v>568</v>
      </c>
      <c s="6" r="H41" t="n">
        <v>80758</v>
      </c>
    </row>
    <row spans="1:8" r="42">
      <c s="4" r="A42" t="s">
        <v>577</v>
      </c>
    </row>
    <row spans="1:8" r="43">
      <c s="3" r="A43" t="s">
        <v>556</v>
      </c>
    </row>
    <row spans="1:8" r="44">
      <c s="4" r="A44" t="s">
        <v>568</v>
      </c>
      <c s="6" r="H44" t="n">
        <v>2574</v>
      </c>
    </row>
    <row spans="1:8" r="45">
      <c s="4" r="A45" t="s">
        <v>578</v>
      </c>
    </row>
    <row spans="1:8" r="46">
      <c s="3" r="A46" t="s">
        <v>556</v>
      </c>
    </row>
    <row spans="1:8" r="47">
      <c s="4" r="A47" t="s">
        <v>568</v>
      </c>
      <c s="6" r="H47" t="n">
        <v>12331</v>
      </c>
    </row>
    <row spans="1:8" r="48">
      <c s="4" r="A48" t="s">
        <v>579</v>
      </c>
    </row>
    <row spans="1:8" r="49">
      <c s="3" r="A49" t="s">
        <v>556</v>
      </c>
    </row>
    <row spans="1:8" r="50">
      <c s="4" r="A50" t="s">
        <v>568</v>
      </c>
      <c s="6" r="H50" t="n">
        <v>7317</v>
      </c>
    </row>
    <row spans="1:8" r="51">
      <c s="4" r="A51" t="s">
        <v>580</v>
      </c>
    </row>
    <row spans="1:8" r="52">
      <c s="3" r="A52" t="s">
        <v>556</v>
      </c>
    </row>
    <row spans="1:8" r="53">
      <c s="4" r="A53" t="s">
        <v>568</v>
      </c>
      <c s="6" r="H53" t="n">
        <v>2568</v>
      </c>
    </row>
    <row spans="1:8" r="54">
      <c s="4" r="A54" t="s">
        <v>581</v>
      </c>
    </row>
    <row spans="1:8" r="55">
      <c s="3" r="A55" t="s">
        <v>556</v>
      </c>
    </row>
    <row spans="1:8" r="56">
      <c s="4" r="A56" t="s">
        <v>568</v>
      </c>
      <c s="7" r="H56" t="n">
        <v>14297</v>
      </c>
    </row>
    <row spans="1:8" r="57">
      <c s="4" r="A57" t="s">
        <v>582</v>
      </c>
    </row>
    <row spans="1:8" r="58">
      <c s="3" r="A58" t="s">
        <v>556</v>
      </c>
    </row>
    <row spans="1:8" r="59">
      <c s="4" r="A59" t="s">
        <v>41</v>
      </c>
      <c s="7" r="G59" t="n">
        <v>4843</v>
      </c>
    </row>
    <row spans="1:8" r="60">
      <c s="4" r="A60" t="s">
        <v>558</v>
      </c>
      <c s="6" r="G60" t="n">
        <v>8500</v>
      </c>
    </row>
    <row spans="1:8" r="61">
      <c s="4" r="A61" t="s">
        <v>559</v>
      </c>
      <c s="6" r="G61" t="n">
        <v>3284</v>
      </c>
    </row>
    <row spans="1:8" r="62">
      <c s="4" r="A62" t="s">
        <v>583</v>
      </c>
      <c s="6" r="G62" t="n">
        <v>1334</v>
      </c>
    </row>
    <row spans="1:8" r="63">
      <c s="4" r="A63" t="s">
        <v>46</v>
      </c>
      <c s="6" r="G63" t="n">
        <v>-12579</v>
      </c>
    </row>
    <row spans="1:8" r="64">
      <c s="4" r="A64" t="s">
        <v>573</v>
      </c>
      <c s="6" r="G64" t="n">
        <v>6384</v>
      </c>
    </row>
    <row spans="1:8" r="65">
      <c s="4" r="A65" t="s">
        <v>575</v>
      </c>
      <c s="6" r="G65" t="n">
        <v>15696</v>
      </c>
    </row>
    <row spans="1:8" r="66">
      <c s="4" r="A66" t="s">
        <v>584</v>
      </c>
    </row>
    <row spans="1:8" r="67">
      <c s="3" r="A67" t="s">
        <v>556</v>
      </c>
    </row>
    <row spans="1:8" r="68">
      <c s="4" r="A68" t="s">
        <v>568</v>
      </c>
      <c s="6" r="G68" t="n">
        <v>10863</v>
      </c>
    </row>
    <row spans="1:8" r="69">
      <c s="4" r="A69" t="s">
        <v>585</v>
      </c>
    </row>
    <row spans="1:8" r="70">
      <c s="3" r="A70" t="s">
        <v>556</v>
      </c>
    </row>
    <row spans="1:8" r="71">
      <c s="4" r="A71" t="s">
        <v>568</v>
      </c>
      <c s="6" r="G71" t="n">
        <v>1171</v>
      </c>
    </row>
    <row spans="1:8" r="72">
      <c s="4" r="A72" t="s">
        <v>586</v>
      </c>
    </row>
    <row spans="1:8" r="73">
      <c s="3" r="A73" t="s">
        <v>556</v>
      </c>
    </row>
    <row spans="1:8" r="74">
      <c s="4" r="A74" t="s">
        <v>568</v>
      </c>
      <c s="7" r="G74" t="n">
        <v>396</v>
      </c>
    </row>
    <row spans="1:8" r="75">
      <c s="4" r="A75" t="s">
        <v>587</v>
      </c>
    </row>
    <row spans="1:8" r="76">
      <c s="3" r="A76" t="s">
        <v>556</v>
      </c>
    </row>
    <row spans="1:8" r="77">
      <c s="4" r="A77" t="s">
        <v>41</v>
      </c>
      <c s="7" r="F77" t="n">
        <v>12425</v>
      </c>
    </row>
    <row spans="1:8" r="78">
      <c s="4" r="A78" t="s">
        <v>558</v>
      </c>
      <c s="6" r="F78" t="n">
        <v>8000</v>
      </c>
    </row>
    <row spans="1:8" r="79">
      <c s="4" r="A79" t="s">
        <v>559</v>
      </c>
      <c s="6" r="F79" t="n">
        <v>3498</v>
      </c>
    </row>
    <row spans="1:8" r="80">
      <c s="4" r="A80" t="s">
        <v>561</v>
      </c>
      <c s="6" r="F80" t="n">
        <v>8276</v>
      </c>
    </row>
    <row spans="1:8" r="81">
      <c s="4" r="A81" t="s">
        <v>46</v>
      </c>
      <c s="6" r="F81" t="n">
        <v>-11000</v>
      </c>
    </row>
    <row spans="1:8" r="82">
      <c s="4" r="A82" t="s">
        <v>575</v>
      </c>
      <c s="6" r="F82" t="n">
        <v>36246</v>
      </c>
    </row>
    <row spans="1:8" r="83">
      <c s="4" r="A83" t="s">
        <v>588</v>
      </c>
    </row>
    <row spans="1:8" r="84">
      <c s="3" r="A84" t="s">
        <v>556</v>
      </c>
    </row>
    <row spans="1:8" r="85">
      <c s="4" r="A85" t="s">
        <v>568</v>
      </c>
      <c s="6" r="F85" t="n">
        <v>28258</v>
      </c>
    </row>
    <row spans="1:8" r="86">
      <c s="4" r="A86" t="s">
        <v>589</v>
      </c>
    </row>
    <row spans="1:8" r="87">
      <c s="3" r="A87" t="s">
        <v>556</v>
      </c>
    </row>
    <row spans="1:8" r="88">
      <c s="4" r="A88" t="s">
        <v>568</v>
      </c>
      <c s="7" r="F88" t="n">
        <v>341</v>
      </c>
    </row>
    <row spans="1:8" r="89">
      <c s="4" r="A89" t="s">
        <v>590</v>
      </c>
    </row>
    <row spans="1:8" r="90">
      <c s="3" r="A90" t="s">
        <v>556</v>
      </c>
    </row>
    <row spans="1:8" r="91">
      <c s="4" r="A91" t="s">
        <v>41</v>
      </c>
      <c s="6" r="B91" t="n">
        <v>38832</v>
      </c>
    </row>
    <row spans="1:8" r="92">
      <c s="4" r="A92" t="s">
        <v>558</v>
      </c>
      <c s="6" r="B92" t="n">
        <v>6814</v>
      </c>
    </row>
    <row spans="1:8" r="93">
      <c s="4" r="A93" t="s">
        <v>559</v>
      </c>
      <c s="6" r="B93" t="n">
        <v>1783</v>
      </c>
    </row>
    <row spans="1:8" r="94">
      <c s="4" r="A94" t="s">
        <v>560</v>
      </c>
      <c s="6" r="B94" t="n">
        <v>-12952</v>
      </c>
    </row>
    <row spans="1:8" r="95">
      <c s="4" r="A95" t="s">
        <v>561</v>
      </c>
      <c s="6" r="B95" t="n">
        <v>-2033</v>
      </c>
    </row>
    <row spans="1:8" r="96">
      <c s="4" r="A96" t="s">
        <v>562</v>
      </c>
      <c s="6" r="B96" t="n">
        <v>-4045</v>
      </c>
    </row>
    <row spans="1:8" r="97">
      <c s="4" r="A97" t="s">
        <v>563</v>
      </c>
      <c s="6" r="B97" t="n">
        <v>69599</v>
      </c>
    </row>
    <row spans="1:8" r="98">
      <c s="4" r="A98" t="s">
        <v>591</v>
      </c>
    </row>
    <row spans="1:8" r="99">
      <c s="3" r="A99" t="s">
        <v>556</v>
      </c>
    </row>
    <row spans="1:8" r="100">
      <c s="4" r="A100" t="s">
        <v>568</v>
      </c>
      <c s="6" r="B100" t="n">
        <v>19200</v>
      </c>
    </row>
    <row spans="1:8" r="101">
      <c s="4" r="A101" t="s">
        <v>592</v>
      </c>
    </row>
    <row spans="1:8" r="102">
      <c s="3" r="A102" t="s">
        <v>556</v>
      </c>
    </row>
    <row spans="1:8" r="103">
      <c s="4" r="A103" t="s">
        <v>568</v>
      </c>
      <c s="6" r="B103" t="n">
        <v>200</v>
      </c>
    </row>
    <row spans="1:8" r="104">
      <c s="4" r="A104" t="s">
        <v>593</v>
      </c>
    </row>
    <row spans="1:8" r="105">
      <c s="3" r="A105" t="s">
        <v>556</v>
      </c>
    </row>
    <row spans="1:8" r="106">
      <c s="4" r="A106" t="s">
        <v>568</v>
      </c>
      <c s="6" r="B106" t="n">
        <v>21800</v>
      </c>
    </row>
    <row spans="1:8" r="107">
      <c s="4" r="A107" t="s">
        <v>594</v>
      </c>
    </row>
    <row spans="1:8" r="108">
      <c s="3" r="A108" t="s">
        <v>556</v>
      </c>
    </row>
    <row spans="1:8" r="109">
      <c s="4" r="A109" t="s">
        <v>41</v>
      </c>
      <c s="6" r="B109" t="n">
        <v>2261</v>
      </c>
    </row>
    <row spans="1:8" r="110">
      <c s="4" r="A110" t="s">
        <v>558</v>
      </c>
      <c s="6" r="B110" t="n">
        <v>-364</v>
      </c>
    </row>
    <row spans="1:8" r="111">
      <c s="4" r="A111" t="s">
        <v>559</v>
      </c>
      <c s="6" r="B111" t="n">
        <v>0</v>
      </c>
    </row>
    <row spans="1:8" r="112">
      <c s="4" r="A112" t="s">
        <v>560</v>
      </c>
      <c s="6" r="B112" t="n">
        <v>1905</v>
      </c>
    </row>
    <row spans="1:8" r="113">
      <c s="4" r="A113" t="s">
        <v>561</v>
      </c>
      <c s="6" r="B113" t="n">
        <v>364</v>
      </c>
    </row>
    <row spans="1:8" r="114">
      <c s="4" r="A114" t="s">
        <v>562</v>
      </c>
      <c s="6" r="B114" t="n">
        <v>-334</v>
      </c>
    </row>
    <row spans="1:8" r="115">
      <c s="4" r="A115" t="s">
        <v>563</v>
      </c>
      <c s="6" r="B115" t="n">
        <v>-1268</v>
      </c>
    </row>
    <row spans="1:8" r="116">
      <c s="4" r="A116" t="s">
        <v>595</v>
      </c>
    </row>
    <row spans="1:8" r="117">
      <c s="3" r="A117" t="s">
        <v>556</v>
      </c>
    </row>
    <row spans="1:8" r="118">
      <c s="4" r="A118" t="s">
        <v>568</v>
      </c>
      <c s="6" r="B118" t="n">
        <v>-5200</v>
      </c>
    </row>
    <row spans="1:8" r="119">
      <c s="4" r="A119" t="s">
        <v>596</v>
      </c>
    </row>
    <row spans="1:8" r="120">
      <c s="3" r="A120" t="s">
        <v>556</v>
      </c>
    </row>
    <row spans="1:8" r="121">
      <c s="4" r="A121" t="s">
        <v>568</v>
      </c>
      <c s="6" r="B121" t="n">
        <v>0</v>
      </c>
    </row>
    <row spans="1:8" r="122">
      <c s="4" r="A122" t="s">
        <v>597</v>
      </c>
    </row>
    <row spans="1:8" r="123">
      <c s="3" r="A123" t="s">
        <v>556</v>
      </c>
    </row>
    <row spans="1:8" r="124">
      <c s="4" r="A124" t="s">
        <v>568</v>
      </c>
      <c s="7" r="B124" t="n">
        <v>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8</v>
      </c>
      <c s="2" r="B1" t="s">
        <v>1</v>
      </c>
    </row>
    <row spans="1:4" r="2">
      <c s="2" r="B2" t="s">
        <v>2</v>
      </c>
      <c s="2" r="C2" t="s">
        <v>32</v>
      </c>
      <c s="2" r="D2" t="s">
        <v>81</v>
      </c>
    </row>
    <row spans="1:4" r="3">
      <c s="3" r="A3" t="s">
        <v>453</v>
      </c>
    </row>
    <row spans="1:4" r="4">
      <c s="4" r="A4" t="s">
        <v>599</v>
      </c>
      <c s="7" r="B4" t="n">
        <v>0</v>
      </c>
      <c s="7" r="C4" t="n">
        <v>0</v>
      </c>
      <c s="7" r="D4" t="n">
        <v>159305</v>
      </c>
    </row>
    <row spans="1:4" r="5">
      <c s="4" r="A5" t="s">
        <v>600</v>
      </c>
    </row>
    <row spans="1:4" r="6">
      <c s="3" r="A6" t="s">
        <v>453</v>
      </c>
    </row>
    <row spans="1:4" r="7">
      <c s="4" r="A7" t="s">
        <v>601</v>
      </c>
      <c s="6" r="D7" t="n">
        <v>8</v>
      </c>
    </row>
    <row spans="1:4" r="8">
      <c s="4" r="A8" t="s">
        <v>602</v>
      </c>
      <c s="6" r="D8" t="n">
        <v>189255</v>
      </c>
    </row>
    <row spans="1:4" r="9">
      <c s="4" r="A9" t="s">
        <v>603</v>
      </c>
      <c s="6" r="D9" t="n">
        <v>-101286</v>
      </c>
    </row>
    <row spans="1:4" r="10">
      <c s="4" r="A10" t="s">
        <v>604</v>
      </c>
      <c s="6" r="D10" t="n">
        <v>71250</v>
      </c>
    </row>
    <row spans="1:4" r="11">
      <c s="4" r="A11" t="s">
        <v>599</v>
      </c>
      <c s="7" r="D11" t="n">
        <v>15922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AA13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7"/>
    <col customWidth="1" max="7" min="7" width="21"/>
    <col customWidth="1" max="8" min="8" width="21"/>
    <col customWidth="1" max="9" min="9" width="27"/>
    <col customWidth="1" max="10" min="10" width="21"/>
    <col customWidth="1" max="11" min="11" width="38"/>
    <col customWidth="1" max="12" min="12" width="32"/>
    <col customWidth="1" max="13" min="13" width="21"/>
    <col customWidth="1" max="14" min="14" width="21"/>
    <col customWidth="1" max="15" min="15" width="27"/>
    <col customWidth="1" max="16" min="16" width="21"/>
    <col customWidth="1" max="17" min="17" width="21"/>
    <col customWidth="1" max="18" min="18" width="21"/>
    <col customWidth="1" max="19" min="19" width="38"/>
    <col customWidth="1" max="20" min="20" width="21"/>
    <col customWidth="1" max="21" min="21" width="21"/>
    <col customWidth="1" max="22" min="22" width="38"/>
    <col customWidth="1" max="23" min="23" width="27"/>
    <col customWidth="1" max="24" min="24" width="27"/>
    <col customWidth="1" max="25" min="25" width="38"/>
    <col customWidth="1" max="26" min="26" width="21"/>
    <col customWidth="1" max="27" min="27" width="21"/>
  </cols>
  <sheetData>
    <row spans="1:27" r="1">
      <c s="1" r="A1" t="s">
        <v>605</v>
      </c>
      <c s="2" r="C1" t="s">
        <v>606</v>
      </c>
      <c s="2" r="D1" t="s">
        <v>607</v>
      </c>
      <c s="2" r="E1" t="s">
        <v>608</v>
      </c>
      <c s="2" r="F1" t="s">
        <v>609</v>
      </c>
      <c s="2" r="G1" t="s">
        <v>610</v>
      </c>
      <c s="2" r="H1" t="s">
        <v>611</v>
      </c>
      <c s="2" r="I1" t="s">
        <v>612</v>
      </c>
      <c s="2" r="J1" t="s">
        <v>247</v>
      </c>
      <c s="2" r="K1" t="s">
        <v>613</v>
      </c>
      <c s="2" r="L1" t="s">
        <v>614</v>
      </c>
      <c s="2" r="M1" t="s">
        <v>615</v>
      </c>
      <c s="2" r="N1" t="s">
        <v>616</v>
      </c>
      <c s="2" r="O1" t="s">
        <v>617</v>
      </c>
      <c s="2" r="P1" t="s">
        <v>618</v>
      </c>
      <c s="2" r="Q1" t="s">
        <v>610</v>
      </c>
      <c s="2" r="R1" t="s">
        <v>619</v>
      </c>
      <c s="2" r="S1" t="s">
        <v>613</v>
      </c>
      <c s="2" r="T1" t="s">
        <v>247</v>
      </c>
      <c s="2" r="U1" t="s">
        <v>247</v>
      </c>
      <c s="2" r="V1" t="s">
        <v>613</v>
      </c>
      <c s="2" r="W1" t="s">
        <v>617</v>
      </c>
      <c s="2" r="X1" t="s">
        <v>620</v>
      </c>
      <c s="2" r="Y1" t="s">
        <v>613</v>
      </c>
      <c s="2" r="Z1" t="s">
        <v>621</v>
      </c>
      <c s="2" r="AA1" t="s">
        <v>622</v>
      </c>
    </row>
    <row spans="1:27" r="2">
      <c s="3" r="A2" t="s">
        <v>453</v>
      </c>
    </row>
    <row spans="1:27" r="3">
      <c s="4" r="A3" t="s">
        <v>623</v>
      </c>
      <c s="6" r="L3" t="n">
        <v>4</v>
      </c>
    </row>
    <row spans="1:27" r="4">
      <c s="4" r="A4" t="s">
        <v>454</v>
      </c>
      <c s="4" r="I4" t="s">
        <v>455</v>
      </c>
    </row>
    <row spans="1:27" r="5">
      <c s="4" r="A5" t="s">
        <v>624</v>
      </c>
      <c s="7" r="K5" t="n">
        <v>113235</v>
      </c>
      <c s="7" r="L5" t="n">
        <v>110114</v>
      </c>
      <c s="7" r="M5" t="n">
        <v>102376</v>
      </c>
      <c s="7" r="N5" t="n">
        <v>100305</v>
      </c>
      <c s="7" r="O5" t="n">
        <v>100999</v>
      </c>
      <c s="7" r="P5" t="n">
        <v>102623</v>
      </c>
      <c s="7" r="Q5" t="n">
        <v>98145</v>
      </c>
      <c s="7" r="R5" t="n">
        <v>85968</v>
      </c>
      <c s="7" r="V5" t="n">
        <v>426030</v>
      </c>
      <c s="7" r="W5" t="n">
        <v>387735</v>
      </c>
      <c s="7" r="X5" t="n">
        <v>259722</v>
      </c>
    </row>
    <row spans="1:27" r="6">
      <c s="4" r="A6" t="s">
        <v>625</v>
      </c>
      <c s="6" r="K6" t="n">
        <v>81676390</v>
      </c>
      <c s="6" r="O6" t="n">
        <v>79626261</v>
      </c>
      <c s="6" r="S6" t="n">
        <v>81676390</v>
      </c>
      <c s="6" r="V6" t="n">
        <v>81676390</v>
      </c>
      <c s="6" r="W6" t="n">
        <v>79626261</v>
      </c>
      <c s="6" r="Y6" t="n">
        <v>81676390</v>
      </c>
    </row>
    <row spans="1:27" r="7">
      <c s="4" r="A7" t="s">
        <v>41</v>
      </c>
      <c s="7" r="J7" t="n">
        <v>52345</v>
      </c>
      <c s="7" r="K7" t="n">
        <v>93796</v>
      </c>
      <c s="7" r="O7" t="n">
        <v>53014</v>
      </c>
      <c s="7" r="S7" t="n">
        <v>93796</v>
      </c>
      <c s="7" r="T7" t="n">
        <v>52345</v>
      </c>
      <c s="7" r="U7" t="n">
        <v>52345</v>
      </c>
      <c s="7" r="V7" t="n">
        <v>93796</v>
      </c>
      <c s="7" r="W7" t="n">
        <v>53014</v>
      </c>
      <c s="6" r="X7" t="n">
        <v>52345</v>
      </c>
      <c s="7" r="Y7" t="n">
        <v>93796</v>
      </c>
    </row>
    <row spans="1:27" r="8">
      <c s="4" r="A8" t="s">
        <v>516</v>
      </c>
      <c s="4" r="B8" t="s">
        <v>517</v>
      </c>
      <c s="6" r="K8" t="n">
        <v>9652</v>
      </c>
      <c s="6" r="O8" t="n">
        <v>1710</v>
      </c>
      <c s="6" r="S8" t="n">
        <v>9652</v>
      </c>
      <c s="6" r="V8" t="n">
        <v>9652</v>
      </c>
      <c s="6" r="W8" t="n">
        <v>1710</v>
      </c>
      <c s="6" r="Y8" t="n">
        <v>9652</v>
      </c>
    </row>
    <row spans="1:27" r="9">
      <c s="4" r="A9" t="s">
        <v>626</v>
      </c>
    </row>
    <row spans="1:27" r="10">
      <c s="3" r="A10" t="s">
        <v>453</v>
      </c>
    </row>
    <row spans="1:27" r="11">
      <c s="4" r="A11" t="s">
        <v>627</v>
      </c>
      <c s="7" r="D11" t="n">
        <v>500</v>
      </c>
    </row>
    <row spans="1:27" r="12">
      <c s="4" r="A12" t="s">
        <v>41</v>
      </c>
      <c s="6" r="D12" t="n">
        <v>19600</v>
      </c>
    </row>
    <row spans="1:27" r="13">
      <c s="4" r="A13" t="s">
        <v>628</v>
      </c>
      <c s="6" r="D13" t="n">
        <v>38300</v>
      </c>
    </row>
    <row spans="1:27" r="14">
      <c s="4" r="A14" t="s">
        <v>516</v>
      </c>
      <c s="6" r="D14" t="n">
        <v>3100</v>
      </c>
    </row>
    <row spans="1:27" r="15">
      <c s="4" r="A15" t="s">
        <v>629</v>
      </c>
      <c s="6" r="Y15" t="n">
        <v>5900</v>
      </c>
    </row>
    <row spans="1:27" r="16">
      <c s="4" r="A16" t="s">
        <v>630</v>
      </c>
      <c s="6" r="D16" t="n">
        <v>5000</v>
      </c>
    </row>
    <row spans="1:27" r="17">
      <c s="4" r="A17" t="s">
        <v>631</v>
      </c>
      <c s="6" r="D17" t="n">
        <v>4100</v>
      </c>
    </row>
    <row spans="1:27" r="18">
      <c s="4" r="A18" t="s">
        <v>632</v>
      </c>
      <c s="6" r="D18" t="n">
        <v>-9100</v>
      </c>
    </row>
    <row spans="1:27" r="19">
      <c s="4" r="A19" t="s">
        <v>633</v>
      </c>
      <c s="6" r="D19" t="n">
        <v>1800</v>
      </c>
    </row>
    <row spans="1:27" r="20">
      <c s="4" r="A20" t="s">
        <v>634</v>
      </c>
      <c s="6" r="D20" t="n">
        <v>200</v>
      </c>
    </row>
    <row spans="1:27" r="21">
      <c s="4" r="A21" t="s">
        <v>635</v>
      </c>
      <c s="6" r="D21" t="n">
        <v>9300</v>
      </c>
    </row>
    <row spans="1:27" r="22">
      <c s="4" r="A22" t="s">
        <v>636</v>
      </c>
    </row>
    <row spans="1:27" r="23">
      <c s="3" r="A23" t="s">
        <v>453</v>
      </c>
    </row>
    <row spans="1:27" r="24">
      <c s="4" r="A24" t="s">
        <v>627</v>
      </c>
      <c s="6" r="D24" t="n">
        <v>200</v>
      </c>
    </row>
    <row spans="1:27" r="25">
      <c s="4" r="A25" t="s">
        <v>41</v>
      </c>
      <c s="6" r="D25" t="n">
        <v>2200</v>
      </c>
    </row>
    <row spans="1:27" r="26">
      <c s="4" r="A26" t="s">
        <v>628</v>
      </c>
      <c s="6" r="D26" t="n">
        <v>2200</v>
      </c>
    </row>
    <row spans="1:27" r="27">
      <c s="4" r="A27" t="s">
        <v>629</v>
      </c>
      <c s="6" r="Y27" t="n">
        <v>4600</v>
      </c>
    </row>
    <row spans="1:27" r="28">
      <c s="4" r="A28" t="s">
        <v>630</v>
      </c>
      <c s="6" r="D28" t="n">
        <v>3000</v>
      </c>
    </row>
    <row spans="1:27" r="29">
      <c s="4" r="A29" t="s">
        <v>631</v>
      </c>
      <c s="6" r="D29" t="n">
        <v>2200</v>
      </c>
    </row>
    <row spans="1:27" r="30">
      <c s="4" r="A30" t="s">
        <v>637</v>
      </c>
      <c s="6" r="D30" t="n">
        <v>-3100</v>
      </c>
    </row>
    <row spans="1:27" r="31">
      <c s="4" r="A31" t="s">
        <v>638</v>
      </c>
      <c s="7" r="D31" t="n">
        <v>-1300</v>
      </c>
    </row>
    <row spans="1:27" r="32">
      <c s="4" r="A32" t="s">
        <v>639</v>
      </c>
    </row>
    <row spans="1:27" r="33">
      <c s="3" r="A33" t="s">
        <v>453</v>
      </c>
    </row>
    <row spans="1:27" r="34">
      <c s="4" r="A34" t="s">
        <v>627</v>
      </c>
      <c s="7" r="C34" t="n">
        <v>300</v>
      </c>
    </row>
    <row spans="1:27" r="35">
      <c s="4" r="A35" t="s">
        <v>41</v>
      </c>
      <c s="6" r="C35" t="n">
        <v>3200</v>
      </c>
    </row>
    <row spans="1:27" r="36">
      <c s="4" r="A36" t="s">
        <v>628</v>
      </c>
      <c s="6" r="C36" t="n">
        <v>4800</v>
      </c>
    </row>
    <row spans="1:27" r="37">
      <c s="4" r="A37" t="s">
        <v>516</v>
      </c>
      <c s="6" r="C37" t="n">
        <v>300</v>
      </c>
    </row>
    <row spans="1:27" r="38">
      <c s="4" r="A38" t="s">
        <v>629</v>
      </c>
      <c s="6" r="S38" t="n">
        <v>2400</v>
      </c>
    </row>
    <row spans="1:27" r="39">
      <c s="4" r="A39" t="s">
        <v>630</v>
      </c>
      <c s="6" r="C39" t="n">
        <v>1000</v>
      </c>
    </row>
    <row spans="1:27" r="40">
      <c s="4" r="A40" t="s">
        <v>632</v>
      </c>
      <c s="6" r="C40" t="n">
        <v>-500</v>
      </c>
    </row>
    <row spans="1:27" r="41">
      <c s="4" r="A41" t="s">
        <v>634</v>
      </c>
      <c s="6" r="C41" t="n">
        <v>100</v>
      </c>
    </row>
    <row spans="1:27" r="42">
      <c s="4" r="A42" t="s">
        <v>635</v>
      </c>
      <c s="6" r="C42" t="n">
        <v>600</v>
      </c>
    </row>
    <row spans="1:27" r="43">
      <c s="4" r="A43" t="s">
        <v>640</v>
      </c>
    </row>
    <row spans="1:27" r="44">
      <c s="3" r="A44" t="s">
        <v>453</v>
      </c>
    </row>
    <row spans="1:27" r="45">
      <c s="4" r="A45" t="s">
        <v>627</v>
      </c>
      <c s="6" r="C45" t="n">
        <v>300</v>
      </c>
    </row>
    <row spans="1:27" r="46">
      <c s="4" r="A46" t="s">
        <v>41</v>
      </c>
      <c s="6" r="C46" t="n">
        <v>16100</v>
      </c>
    </row>
    <row spans="1:27" r="47">
      <c s="4" r="A47" t="s">
        <v>628</v>
      </c>
      <c s="6" r="C47" t="n">
        <v>10300</v>
      </c>
    </row>
    <row spans="1:27" r="48">
      <c s="4" r="A48" t="s">
        <v>516</v>
      </c>
      <c s="6" r="C48" t="n">
        <v>9300</v>
      </c>
    </row>
    <row spans="1:27" r="49">
      <c s="4" r="A49" t="s">
        <v>629</v>
      </c>
      <c s="6" r="S49" t="n">
        <v>1000</v>
      </c>
    </row>
    <row spans="1:27" r="50">
      <c s="4" r="A50" t="s">
        <v>630</v>
      </c>
      <c s="6" r="C50" t="n">
        <v>20000</v>
      </c>
    </row>
    <row spans="1:27" r="51">
      <c s="4" r="A51" t="s">
        <v>632</v>
      </c>
      <c s="6" r="C51" t="n">
        <v>-1400</v>
      </c>
    </row>
    <row spans="1:27" r="52">
      <c s="4" r="A52" t="s">
        <v>634</v>
      </c>
      <c s="6" r="C52" t="n">
        <v>300</v>
      </c>
    </row>
    <row spans="1:27" r="53">
      <c s="4" r="A53" t="s">
        <v>635</v>
      </c>
      <c s="7" r="C53" t="n">
        <v>1700</v>
      </c>
    </row>
    <row spans="1:27" r="54">
      <c s="4" r="A54" t="s">
        <v>600</v>
      </c>
    </row>
    <row spans="1:27" r="55">
      <c s="3" r="A55" t="s">
        <v>453</v>
      </c>
    </row>
    <row spans="1:27" r="56">
      <c s="4" r="A56" t="s">
        <v>627</v>
      </c>
      <c s="7" r="I56" t="n">
        <v>16400</v>
      </c>
    </row>
    <row spans="1:27" r="57">
      <c s="4" r="A57" t="s">
        <v>625</v>
      </c>
      <c s="6" r="I57" t="n">
        <v>23405785</v>
      </c>
    </row>
    <row spans="1:27" r="58">
      <c s="4" r="A58" t="s">
        <v>641</v>
      </c>
      <c s="6" r="I58" t="n">
        <v>3053634</v>
      </c>
    </row>
    <row spans="1:27" r="59">
      <c s="4" r="A59" t="s">
        <v>628</v>
      </c>
      <c s="7" r="X59" t="n">
        <v>101286</v>
      </c>
    </row>
    <row spans="1:27" r="60">
      <c s="4" r="A60" t="s">
        <v>456</v>
      </c>
    </row>
    <row spans="1:27" r="61">
      <c s="3" r="A61" t="s">
        <v>453</v>
      </c>
    </row>
    <row spans="1:27" r="62">
      <c s="4" r="A62" t="s">
        <v>563</v>
      </c>
      <c s="7" r="I62" t="n">
        <v>169544</v>
      </c>
    </row>
    <row spans="1:27" r="63">
      <c s="4" r="A63" t="s">
        <v>454</v>
      </c>
      <c s="4" r="I63" t="s">
        <v>455</v>
      </c>
      <c s="4" r="J63" t="s">
        <v>457</v>
      </c>
      <c s="4" r="T63" t="s">
        <v>457</v>
      </c>
      <c s="4" r="U63" t="s">
        <v>457</v>
      </c>
      <c s="4" r="X63" t="s">
        <v>457</v>
      </c>
    </row>
    <row spans="1:27" r="64">
      <c s="4" r="A64" t="s">
        <v>627</v>
      </c>
      <c s="7" r="H64" t="n">
        <v>600</v>
      </c>
    </row>
    <row spans="1:27" r="65">
      <c s="4" r="A65" t="s">
        <v>624</v>
      </c>
      <c s="7" r="U65" t="n">
        <v>152800</v>
      </c>
    </row>
    <row spans="1:27" r="66">
      <c s="4" r="A66" t="s">
        <v>575</v>
      </c>
      <c s="7" r="I66" t="n">
        <v>144257</v>
      </c>
    </row>
    <row spans="1:27" r="67">
      <c s="4" r="A67" t="s">
        <v>41</v>
      </c>
      <c s="6" r="I67" t="n">
        <v>35385</v>
      </c>
    </row>
    <row spans="1:27" r="68">
      <c s="4" r="A68" t="s">
        <v>642</v>
      </c>
      <c s="6" r="H68" t="n">
        <v>21700</v>
      </c>
    </row>
    <row spans="1:27" r="69">
      <c s="4" r="A69" t="s">
        <v>643</v>
      </c>
      <c s="7" r="H69" t="n">
        <v>11200</v>
      </c>
    </row>
    <row spans="1:27" r="70">
      <c s="4" r="A70" t="s">
        <v>516</v>
      </c>
      <c s="6" r="K70" t="n">
        <v>0</v>
      </c>
      <c s="6" r="O70" t="n">
        <v>1700</v>
      </c>
      <c s="6" r="S70" t="n">
        <v>0</v>
      </c>
      <c s="6" r="V70" t="n">
        <v>0</v>
      </c>
      <c s="6" r="W70" t="n">
        <v>1700</v>
      </c>
      <c s="6" r="Y70" t="n">
        <v>0</v>
      </c>
    </row>
    <row spans="1:27" r="71">
      <c s="4" r="A71" t="s">
        <v>631</v>
      </c>
      <c s="6" r="I71" t="n">
        <v>31984</v>
      </c>
    </row>
    <row spans="1:27" r="72">
      <c s="4" r="A72" t="s">
        <v>582</v>
      </c>
    </row>
    <row spans="1:27" r="73">
      <c s="3" r="A73" t="s">
        <v>453</v>
      </c>
    </row>
    <row spans="1:27" r="74">
      <c s="4" r="A74" t="s">
        <v>627</v>
      </c>
      <c s="7" r="F74" t="n">
        <v>300</v>
      </c>
    </row>
    <row spans="1:27" r="75">
      <c s="4" r="A75" t="s">
        <v>624</v>
      </c>
      <c s="7" r="T75" t="n">
        <v>25100</v>
      </c>
    </row>
    <row spans="1:27" r="76">
      <c s="4" r="A76" t="s">
        <v>575</v>
      </c>
      <c s="6" r="F76" t="n">
        <v>15696</v>
      </c>
    </row>
    <row spans="1:27" r="77">
      <c s="4" r="A77" t="s">
        <v>41</v>
      </c>
      <c s="6" r="F77" t="n">
        <v>4843</v>
      </c>
    </row>
    <row spans="1:27" r="78">
      <c s="4" r="A78" t="s">
        <v>628</v>
      </c>
      <c s="6" r="F78" t="n">
        <v>10600</v>
      </c>
      <c s="7" r="X78" t="n">
        <v>10600</v>
      </c>
    </row>
    <row spans="1:27" r="79">
      <c s="4" r="A79" t="s">
        <v>644</v>
      </c>
      <c s="6" r="F79" t="n">
        <v>4400</v>
      </c>
    </row>
    <row spans="1:27" r="80">
      <c s="4" r="A80" t="s">
        <v>645</v>
      </c>
      <c s="6" r="F80" t="n">
        <v>3300</v>
      </c>
      <c s="6" r="X80" t="n">
        <v>3300</v>
      </c>
    </row>
    <row spans="1:27" r="81">
      <c s="4" r="A81" t="s">
        <v>646</v>
      </c>
      <c s="6" r="F81" t="n">
        <v>400</v>
      </c>
    </row>
    <row spans="1:27" r="82">
      <c s="4" r="A82" t="s">
        <v>516</v>
      </c>
      <c s="7" r="F82" t="n">
        <v>5000</v>
      </c>
    </row>
    <row spans="1:27" r="83">
      <c s="4" r="A83" t="s">
        <v>630</v>
      </c>
      <c s="7" r="X83" t="n">
        <v>300</v>
      </c>
    </row>
    <row spans="1:27" r="84">
      <c s="4" r="A84" t="s">
        <v>647</v>
      </c>
      <c s="6" r="F84" t="n">
        <v>431734</v>
      </c>
      <c s="6" r="X84" t="n">
        <v>431734</v>
      </c>
    </row>
    <row spans="1:27" r="85">
      <c s="4" r="A85" t="s">
        <v>631</v>
      </c>
      <c s="7" r="F85" t="n">
        <v>8500</v>
      </c>
    </row>
    <row spans="1:27" r="86">
      <c s="4" r="A86" t="s">
        <v>648</v>
      </c>
      <c s="6" r="F86" t="n">
        <v>1100</v>
      </c>
    </row>
    <row spans="1:27" r="87">
      <c s="4" r="A87" t="s">
        <v>649</v>
      </c>
      <c s="6" r="F87" t="n">
        <v>12579</v>
      </c>
    </row>
    <row spans="1:27" r="88">
      <c s="4" r="A88" t="s">
        <v>650</v>
      </c>
      <c s="6" r="F88" t="n">
        <v>3300</v>
      </c>
      <c s="7" r="AA88" t="n">
        <v>3300</v>
      </c>
    </row>
    <row spans="1:27" r="89">
      <c s="4" r="A89" t="s">
        <v>633</v>
      </c>
      <c s="7" r="F89" t="n">
        <v>3284</v>
      </c>
    </row>
    <row spans="1:27" r="90">
      <c s="4" r="A90" t="s">
        <v>587</v>
      </c>
    </row>
    <row spans="1:27" r="91">
      <c s="3" r="A91" t="s">
        <v>453</v>
      </c>
    </row>
    <row spans="1:27" r="92">
      <c s="4" r="A92" t="s">
        <v>627</v>
      </c>
      <c s="7" r="Z92" t="n">
        <v>500</v>
      </c>
    </row>
    <row spans="1:27" r="93">
      <c s="4" r="A93" t="s">
        <v>624</v>
      </c>
      <c s="7" r="J93" t="n">
        <v>6800</v>
      </c>
    </row>
    <row spans="1:27" r="94">
      <c s="4" r="A94" t="s">
        <v>575</v>
      </c>
      <c s="6" r="Z94" t="n">
        <v>36246</v>
      </c>
    </row>
    <row spans="1:27" r="95">
      <c s="4" r="A95" t="s">
        <v>41</v>
      </c>
      <c s="6" r="Z95" t="n">
        <v>12425</v>
      </c>
    </row>
    <row spans="1:27" r="96">
      <c s="4" r="A96" t="s">
        <v>631</v>
      </c>
      <c s="6" r="Z96" t="n">
        <v>8000</v>
      </c>
    </row>
    <row spans="1:27" r="97">
      <c s="4" r="A97" t="s">
        <v>651</v>
      </c>
      <c s="6" r="Z97" t="n">
        <v>1900</v>
      </c>
    </row>
    <row spans="1:27" r="98">
      <c s="4" r="A98" t="s">
        <v>649</v>
      </c>
      <c s="6" r="Z98" t="n">
        <v>11000</v>
      </c>
    </row>
    <row spans="1:27" r="99">
      <c s="4" r="A99" t="s">
        <v>652</v>
      </c>
      <c s="6" r="Z99" t="n">
        <v>200</v>
      </c>
    </row>
    <row spans="1:27" r="100">
      <c s="4" r="A100" t="s">
        <v>650</v>
      </c>
      <c s="6" r="Z100" t="n">
        <v>1300</v>
      </c>
    </row>
    <row spans="1:27" r="101">
      <c s="4" r="A101" t="s">
        <v>632</v>
      </c>
      <c s="6" r="Z101" t="n">
        <v>-6200</v>
      </c>
    </row>
    <row spans="1:27" r="102">
      <c s="4" r="A102" t="s">
        <v>633</v>
      </c>
      <c s="6" r="Z102" t="n">
        <v>3498</v>
      </c>
    </row>
    <row spans="1:27" r="103">
      <c s="4" r="A103" t="s">
        <v>653</v>
      </c>
      <c s="6" r="Z103" t="n">
        <v>1200</v>
      </c>
    </row>
    <row spans="1:27" r="104">
      <c s="4" r="A104" t="s">
        <v>654</v>
      </c>
      <c s="6" r="Z104" t="n">
        <v>500</v>
      </c>
    </row>
    <row spans="1:27" r="105">
      <c s="4" r="A105" t="s">
        <v>635</v>
      </c>
      <c s="7" r="Z105" t="n">
        <v>6600</v>
      </c>
    </row>
    <row spans="1:27" r="106">
      <c s="4" r="A106" t="s">
        <v>655</v>
      </c>
      <c s="6" r="O106" t="n">
        <v>300</v>
      </c>
    </row>
    <row spans="1:27" r="107">
      <c s="4" r="A107" t="s">
        <v>656</v>
      </c>
      <c s="7" r="O107" t="n">
        <v>-400</v>
      </c>
      <c s="6" r="W107" t="n">
        <v>-400</v>
      </c>
    </row>
    <row spans="1:27" r="108">
      <c s="4" r="A108" t="s">
        <v>657</v>
      </c>
      <c s="7" r="J108" t="n">
        <v>100</v>
      </c>
      <c s="7" r="T108" t="n">
        <v>100</v>
      </c>
      <c s="7" r="U108" t="n">
        <v>100</v>
      </c>
      <c s="7" r="X108" t="n">
        <v>100</v>
      </c>
    </row>
    <row spans="1:27" r="109">
      <c s="4" r="A109" t="s">
        <v>658</v>
      </c>
    </row>
    <row spans="1:27" r="110">
      <c s="3" r="A110" t="s">
        <v>453</v>
      </c>
    </row>
    <row spans="1:27" r="111">
      <c s="4" r="A111" t="s">
        <v>41</v>
      </c>
      <c s="7" r="E111" t="n">
        <v>400</v>
      </c>
    </row>
    <row spans="1:27" r="112">
      <c s="4" r="A112" t="s">
        <v>628</v>
      </c>
      <c s="6" r="E112" t="n">
        <v>500</v>
      </c>
    </row>
    <row spans="1:27" r="113">
      <c s="4" r="A113" t="s">
        <v>659</v>
      </c>
      <c s="7" r="W113" t="n">
        <v>200</v>
      </c>
    </row>
    <row spans="1:27" r="114">
      <c s="4" r="A114" t="s">
        <v>516</v>
      </c>
      <c s="7" r="E114" t="n">
        <v>100</v>
      </c>
    </row>
    <row spans="1:27" r="115">
      <c s="4" r="A115" t="s">
        <v>660</v>
      </c>
      <c s="4" r="E115" t="s">
        <v>661</v>
      </c>
    </row>
    <row spans="1:27" r="116">
      <c s="4" r="A116" t="s">
        <v>662</v>
      </c>
      <c s="7" r="E116" t="n">
        <v>200</v>
      </c>
    </row>
    <row spans="1:27" r="117">
      <c s="4" r="A117" t="s">
        <v>566</v>
      </c>
      <c s="4" r="E117" t="s">
        <v>483</v>
      </c>
    </row>
    <row spans="1:27" r="118">
      <c s="4" r="A118" t="s">
        <v>663</v>
      </c>
      <c s="7" r="E118" t="n">
        <v>100</v>
      </c>
    </row>
    <row spans="1:27" r="119">
      <c s="4" r="A119" t="s">
        <v>664</v>
      </c>
    </row>
    <row spans="1:27" r="120">
      <c s="3" r="A120" t="s">
        <v>453</v>
      </c>
    </row>
    <row spans="1:27" r="121">
      <c s="4" r="A121" t="s">
        <v>647</v>
      </c>
      <c s="6" r="W121" t="n">
        <v>75000</v>
      </c>
      <c s="6" r="X121" t="n">
        <v>151420</v>
      </c>
    </row>
    <row spans="1:27" r="122">
      <c s="4" r="A122" t="s">
        <v>665</v>
      </c>
    </row>
    <row spans="1:27" r="123">
      <c s="3" r="A123" t="s">
        <v>453</v>
      </c>
    </row>
    <row spans="1:27" r="124">
      <c s="4" r="A124" t="s">
        <v>666</v>
      </c>
      <c s="7" r="I124" t="n">
        <v>11900</v>
      </c>
    </row>
    <row spans="1:27" r="125">
      <c s="4" r="A125" t="s">
        <v>667</v>
      </c>
    </row>
    <row spans="1:27" r="126">
      <c s="3" r="A126" t="s">
        <v>453</v>
      </c>
    </row>
    <row spans="1:27" r="127">
      <c s="4" r="A127" t="s">
        <v>644</v>
      </c>
      <c s="7" r="G127" t="n">
        <v>2500</v>
      </c>
    </row>
    <row spans="1:27" r="128">
      <c s="4" r="A128" t="s">
        <v>668</v>
      </c>
      <c s="4" r="G128" t="s">
        <v>669</v>
      </c>
    </row>
    <row spans="1:27" r="129">
      <c s="4" r="A129" t="s">
        <v>670</v>
      </c>
      <c s="4" r="G129" t="s">
        <v>671</v>
      </c>
    </row>
    <row spans="1:27" r="130">
      <c s="4" r="A130" t="s">
        <v>672</v>
      </c>
      <c s="7" r="K130" t="n">
        <v>1250</v>
      </c>
      <c s="7" r="S130" t="n">
        <v>1250</v>
      </c>
      <c s="7" r="V130" t="n">
        <v>1250</v>
      </c>
      <c s="7" r="Y130" t="n">
        <v>1250</v>
      </c>
    </row>
    <row spans="1:27" r="131">
      <c s="4" r="A131" t="s">
        <v>673</v>
      </c>
      <c s="6" r="K131" t="n">
        <v>4</v>
      </c>
      <c s="6" r="S131" t="n">
        <v>4</v>
      </c>
      <c s="6" r="V131" t="n">
        <v>4</v>
      </c>
      <c s="6" r="Y131" t="n">
        <v>4</v>
      </c>
    </row>
    <row spans="1:27" r="132">
      <c r="A132" t="n"/>
    </row>
    <row spans="1:27" r="133">
      <c s="4" r="A133" t="s">
        <v>517</v>
      </c>
      <c s="4" r="B133" t="s">
        <v>532</v>
      </c>
    </row>
  </sheetData>
  <mergeCells count="3">
    <mergeCell ref="A1:B1"/>
    <mergeCell ref="A132:Z132"/>
    <mergeCell ref="B133:Z13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s="1" r="A1" t="s">
        <v>674</v>
      </c>
      <c s="2" r="B1" t="s">
        <v>1</v>
      </c>
    </row>
    <row spans="1:3" r="2">
      <c s="2" r="B2" t="s">
        <v>2</v>
      </c>
      <c s="2" r="C2" t="s">
        <v>32</v>
      </c>
    </row>
    <row spans="1:3" r="3">
      <c s="3" r="A3" t="s">
        <v>675</v>
      </c>
    </row>
    <row spans="1:3" r="4">
      <c s="4" r="A4" t="s">
        <v>676</v>
      </c>
      <c s="7" r="B4" t="n">
        <v>53014</v>
      </c>
      <c s="7" r="C4" t="n">
        <v>52345</v>
      </c>
    </row>
    <row spans="1:3" r="5">
      <c s="4" r="A5" t="s">
        <v>677</v>
      </c>
      <c s="6" r="B5" t="n">
        <v>0</v>
      </c>
      <c s="6" r="C5" t="n">
        <v>308</v>
      </c>
    </row>
    <row spans="1:3" r="6">
      <c s="4" r="A6" t="s">
        <v>678</v>
      </c>
      <c s="6" r="B6" t="n">
        <v>41093</v>
      </c>
      <c s="6" r="C6" t="n">
        <v>379</v>
      </c>
    </row>
    <row spans="1:3" r="7">
      <c s="4" r="A7" t="s">
        <v>679</v>
      </c>
      <c s="6" r="B7" t="n">
        <v>-311</v>
      </c>
      <c s="6" r="C7" t="n">
        <v>-18</v>
      </c>
    </row>
    <row spans="1:3" r="8">
      <c s="4" r="A8" t="s">
        <v>680</v>
      </c>
      <c s="7" r="B8" t="n">
        <v>93796</v>
      </c>
      <c s="7" r="C8" t="n">
        <v>530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1</v>
      </c>
      <c s="2" r="B1" t="s">
        <v>2</v>
      </c>
      <c s="2" r="C1" t="s">
        <v>32</v>
      </c>
    </row>
    <row spans="1:3" r="2">
      <c s="3" r="A2" t="s">
        <v>682</v>
      </c>
    </row>
    <row spans="1:3" r="3">
      <c s="4" r="A3" t="s">
        <v>683</v>
      </c>
      <c s="7" r="B3" t="n">
        <v>59075</v>
      </c>
      <c s="7" r="C3" t="n">
        <v>36425</v>
      </c>
    </row>
    <row spans="1:3" r="4">
      <c s="4" r="A4" t="s">
        <v>684</v>
      </c>
      <c s="6" r="B4" t="n">
        <v>-20009</v>
      </c>
      <c s="6" r="C4" t="n">
        <v>-12774</v>
      </c>
    </row>
    <row spans="1:3" r="5">
      <c s="4" r="A5" t="s">
        <v>685</v>
      </c>
      <c s="6" r="B5" t="n">
        <v>39066</v>
      </c>
      <c s="6" r="C5" t="n">
        <v>23651</v>
      </c>
    </row>
    <row spans="1:3" r="6">
      <c s="4" r="A6" t="s">
        <v>686</v>
      </c>
    </row>
    <row spans="1:3" r="7">
      <c s="3" r="A7" t="s">
        <v>682</v>
      </c>
    </row>
    <row spans="1:3" r="8">
      <c s="4" r="A8" t="s">
        <v>683</v>
      </c>
      <c s="6" r="B8" t="n">
        <v>3886</v>
      </c>
      <c s="6" r="C8" t="n">
        <v>1592</v>
      </c>
    </row>
    <row spans="1:3" r="9">
      <c s="4" r="A9" t="s">
        <v>687</v>
      </c>
    </row>
    <row spans="1:3" r="10">
      <c s="3" r="A10" t="s">
        <v>682</v>
      </c>
    </row>
    <row spans="1:3" r="11">
      <c s="4" r="A11" t="s">
        <v>683</v>
      </c>
      <c s="6" r="B11" t="n">
        <v>2154</v>
      </c>
      <c s="6" r="C11" t="n">
        <v>2293</v>
      </c>
    </row>
    <row spans="1:3" r="12">
      <c s="4" r="A12" t="s">
        <v>85</v>
      </c>
    </row>
    <row spans="1:3" r="13">
      <c s="3" r="A13" t="s">
        <v>682</v>
      </c>
    </row>
    <row spans="1:3" r="14">
      <c s="4" r="A14" t="s">
        <v>683</v>
      </c>
      <c s="6" r="B14" t="n">
        <v>21043</v>
      </c>
      <c s="6" r="C14" t="n">
        <v>17593</v>
      </c>
    </row>
    <row spans="1:3" r="15">
      <c s="4" r="A15" t="s">
        <v>688</v>
      </c>
    </row>
    <row spans="1:3" r="16">
      <c s="3" r="A16" t="s">
        <v>682</v>
      </c>
    </row>
    <row spans="1:3" r="17">
      <c s="4" r="A17" t="s">
        <v>683</v>
      </c>
      <c s="6" r="B17" t="n">
        <v>6967</v>
      </c>
      <c s="6" r="C17" t="n">
        <v>4115</v>
      </c>
    </row>
    <row spans="1:3" r="18">
      <c s="4" r="A18" t="s">
        <v>490</v>
      </c>
    </row>
    <row spans="1:3" r="19">
      <c s="3" r="A19" t="s">
        <v>682</v>
      </c>
    </row>
    <row spans="1:3" r="20">
      <c s="4" r="A20" t="s">
        <v>683</v>
      </c>
      <c s="6" r="B20" t="n">
        <v>8677</v>
      </c>
      <c s="6" r="C20" t="n">
        <v>5950</v>
      </c>
    </row>
    <row spans="1:3" r="21">
      <c s="4" r="A21" t="s">
        <v>689</v>
      </c>
    </row>
    <row spans="1:3" r="22">
      <c s="3" r="A22" t="s">
        <v>682</v>
      </c>
    </row>
    <row spans="1:3" r="23">
      <c s="4" r="A23" t="s">
        <v>683</v>
      </c>
      <c s="6" r="B23" t="n">
        <v>255</v>
      </c>
      <c s="6" r="C23" t="n">
        <v>307</v>
      </c>
    </row>
    <row spans="1:3" r="24">
      <c s="4" r="A24" t="s">
        <v>493</v>
      </c>
    </row>
    <row spans="1:3" r="25">
      <c s="3" r="A25" t="s">
        <v>682</v>
      </c>
    </row>
    <row spans="1:3" r="26">
      <c s="4" r="A26" t="s">
        <v>683</v>
      </c>
      <c s="6" r="B26" t="n">
        <v>2649</v>
      </c>
      <c s="6" r="C26" t="n">
        <v>2649</v>
      </c>
    </row>
    <row spans="1:3" r="27">
      <c s="4" r="A27" t="s">
        <v>690</v>
      </c>
    </row>
    <row spans="1:3" r="28">
      <c s="3" r="A28" t="s">
        <v>682</v>
      </c>
    </row>
    <row spans="1:3" r="29">
      <c s="4" r="A29" t="s">
        <v>683</v>
      </c>
      <c s="6" r="B29" t="n">
        <v>425</v>
      </c>
      <c s="6" r="C29" t="n">
        <v>425</v>
      </c>
    </row>
    <row spans="1:3" r="30">
      <c s="4" r="A30" t="s">
        <v>691</v>
      </c>
    </row>
    <row spans="1:3" r="31">
      <c s="3" r="A31" t="s">
        <v>682</v>
      </c>
    </row>
    <row spans="1:3" r="32">
      <c s="4" r="A32" t="s">
        <v>683</v>
      </c>
      <c s="6" r="B32" t="n">
        <v>6700</v>
      </c>
      <c s="6" r="C32" t="n">
        <v>0</v>
      </c>
    </row>
    <row spans="1:3" r="33">
      <c s="4" r="A33" t="s">
        <v>692</v>
      </c>
    </row>
    <row spans="1:3" r="34">
      <c s="3" r="A34" t="s">
        <v>682</v>
      </c>
    </row>
    <row spans="1:3" r="35">
      <c s="4" r="A35" t="s">
        <v>683</v>
      </c>
      <c s="7" r="B35" t="n">
        <v>6319</v>
      </c>
      <c s="7" r="C35" t="n">
        <v>15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3</v>
      </c>
      <c s="2" r="B1" t="s">
        <v>1</v>
      </c>
    </row>
    <row spans="1:4" r="2">
      <c s="2" r="B2" t="s">
        <v>2</v>
      </c>
      <c s="2" r="C2" t="s">
        <v>32</v>
      </c>
      <c s="2" r="D2" t="s">
        <v>81</v>
      </c>
    </row>
    <row spans="1:4" r="3">
      <c s="3" r="A3" t="s">
        <v>682</v>
      </c>
    </row>
    <row spans="1:4" r="4">
      <c s="4" r="A4" t="s">
        <v>694</v>
      </c>
      <c s="7" r="B4" t="n">
        <v>9447</v>
      </c>
      <c s="7" r="C4" t="n">
        <v>7179</v>
      </c>
      <c s="7" r="D4" t="n">
        <v>3903</v>
      </c>
    </row>
    <row spans="1:4" r="5">
      <c s="4" r="A5" t="s">
        <v>695</v>
      </c>
    </row>
    <row spans="1:4" r="6">
      <c s="3" r="A6" t="s">
        <v>682</v>
      </c>
    </row>
    <row spans="1:4" r="7">
      <c s="4" r="A7" t="s">
        <v>694</v>
      </c>
      <c s="6" r="B7" t="n">
        <v>2957</v>
      </c>
      <c s="6" r="C7" t="n">
        <v>2820</v>
      </c>
      <c s="6" r="D7" t="n">
        <v>1113</v>
      </c>
    </row>
    <row spans="1:4" r="8">
      <c s="4" r="A8" t="s">
        <v>90</v>
      </c>
    </row>
    <row spans="1:4" r="9">
      <c s="3" r="A9" t="s">
        <v>682</v>
      </c>
    </row>
    <row spans="1:4" r="10">
      <c s="4" r="A10" t="s">
        <v>694</v>
      </c>
      <c s="6" r="B10" t="n">
        <v>893</v>
      </c>
      <c s="6" r="C10" t="n">
        <v>471</v>
      </c>
      <c s="6" r="D10" t="n">
        <v>0</v>
      </c>
    </row>
    <row spans="1:4" r="11">
      <c s="4" r="A11" t="s">
        <v>91</v>
      </c>
    </row>
    <row spans="1:4" r="12">
      <c s="3" r="A12" t="s">
        <v>682</v>
      </c>
    </row>
    <row spans="1:4" r="13">
      <c s="4" r="A13" t="s">
        <v>694</v>
      </c>
      <c s="6" r="B13" t="n">
        <v>1443</v>
      </c>
      <c s="6" r="C13" t="n">
        <v>858</v>
      </c>
      <c s="6" r="D13" t="n">
        <v>71</v>
      </c>
    </row>
    <row spans="1:4" r="14">
      <c s="4" r="A14" t="s">
        <v>92</v>
      </c>
    </row>
    <row spans="1:4" r="15">
      <c s="3" r="A15" t="s">
        <v>682</v>
      </c>
    </row>
    <row spans="1:4" r="16">
      <c s="4" r="A16" t="s">
        <v>694</v>
      </c>
      <c s="7" r="B16" t="n">
        <v>4154</v>
      </c>
      <c s="7" r="C16" t="n">
        <v>3030</v>
      </c>
      <c s="7" r="D16" t="n">
        <v>271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 customWidth="1" max="5" min="5" width="14"/>
  </cols>
  <sheetData>
    <row spans="1:5" r="1">
      <c s="1" r="A1" t="s">
        <v>696</v>
      </c>
      <c s="2" r="C1" t="s">
        <v>1</v>
      </c>
    </row>
    <row spans="1:5" r="2">
      <c s="2" r="C2" t="s">
        <v>2</v>
      </c>
      <c s="2" r="D2" t="s">
        <v>32</v>
      </c>
      <c s="2" r="E2" t="s">
        <v>81</v>
      </c>
    </row>
    <row spans="1:5" r="3">
      <c s="3" r="A3" t="s">
        <v>697</v>
      </c>
    </row>
    <row spans="1:5" r="4">
      <c s="4" r="A4" t="s">
        <v>698</v>
      </c>
      <c s="7" r="C4" t="n">
        <v>248984</v>
      </c>
      <c s="7" r="D4" t="n">
        <v>195668</v>
      </c>
    </row>
    <row spans="1:5" r="5">
      <c s="4" r="A5" t="s">
        <v>699</v>
      </c>
      <c s="6" r="C5" t="n">
        <v>115217</v>
      </c>
      <c s="6" r="D5" t="n">
        <v>73194</v>
      </c>
    </row>
    <row spans="1:5" r="6">
      <c s="4" r="A6" t="s">
        <v>700</v>
      </c>
      <c s="6" r="C6" t="n">
        <v>133767</v>
      </c>
      <c s="6" r="D6" t="n">
        <v>122474</v>
      </c>
    </row>
    <row spans="1:5" r="7">
      <c s="4" r="A7" t="s">
        <v>36</v>
      </c>
      <c s="7" r="C7" t="n">
        <v>12330</v>
      </c>
      <c s="7" r="D7" t="n">
        <v>9570</v>
      </c>
    </row>
    <row spans="1:5" r="8">
      <c s="4" r="A8" t="s">
        <v>481</v>
      </c>
    </row>
    <row spans="1:5" r="9">
      <c s="3" r="A9" t="s">
        <v>697</v>
      </c>
    </row>
    <row spans="1:5" r="10">
      <c s="4" r="A10" t="s">
        <v>701</v>
      </c>
      <c s="4" r="C10" t="s">
        <v>702</v>
      </c>
    </row>
    <row spans="1:5" r="11">
      <c s="4" r="A11" t="s">
        <v>484</v>
      </c>
    </row>
    <row spans="1:5" r="12">
      <c s="3" r="A12" t="s">
        <v>697</v>
      </c>
    </row>
    <row spans="1:5" r="13">
      <c s="4" r="A13" t="s">
        <v>701</v>
      </c>
      <c s="4" r="C13" t="s">
        <v>703</v>
      </c>
    </row>
    <row spans="1:5" r="14">
      <c s="4" r="A14" t="s">
        <v>704</v>
      </c>
    </row>
    <row spans="1:5" r="15">
      <c s="3" r="A15" t="s">
        <v>697</v>
      </c>
    </row>
    <row spans="1:5" r="16">
      <c s="4" r="A16" t="s">
        <v>701</v>
      </c>
      <c s="4" r="C16" t="s">
        <v>705</v>
      </c>
      <c s="4" r="D16" t="s">
        <v>706</v>
      </c>
    </row>
    <row spans="1:5" r="17">
      <c s="4" r="A17" t="s">
        <v>698</v>
      </c>
      <c s="7" r="C17" t="n">
        <v>24474</v>
      </c>
      <c s="7" r="D17" t="n">
        <v>2575</v>
      </c>
    </row>
    <row spans="1:5" r="18">
      <c s="4" r="A18" t="s">
        <v>699</v>
      </c>
      <c s="6" r="C18" t="n">
        <v>2978</v>
      </c>
      <c s="6" r="D18" t="n">
        <v>705</v>
      </c>
    </row>
    <row spans="1:5" r="19">
      <c s="4" r="A19" t="s">
        <v>700</v>
      </c>
      <c s="7" r="C19" t="n">
        <v>21496</v>
      </c>
      <c s="7" r="D19" t="n">
        <v>1870</v>
      </c>
    </row>
    <row spans="1:5" r="20">
      <c s="4" r="A20" t="s">
        <v>707</v>
      </c>
    </row>
    <row spans="1:5" r="21">
      <c s="3" r="A21" t="s">
        <v>697</v>
      </c>
    </row>
    <row spans="1:5" r="22">
      <c s="4" r="A22" t="s">
        <v>701</v>
      </c>
      <c s="4" r="C22" t="s">
        <v>488</v>
      </c>
      <c s="4" r="D22" t="s">
        <v>488</v>
      </c>
    </row>
    <row spans="1:5" r="23">
      <c s="4" r="A23" t="s">
        <v>698</v>
      </c>
      <c s="7" r="C23" t="n">
        <v>12331</v>
      </c>
      <c s="7" r="D23" t="n">
        <v>12331</v>
      </c>
    </row>
    <row spans="1:5" r="24">
      <c s="4" r="A24" t="s">
        <v>699</v>
      </c>
      <c s="6" r="C24" t="n">
        <v>7193</v>
      </c>
      <c s="6" r="D24" t="n">
        <v>4727</v>
      </c>
    </row>
    <row spans="1:5" r="25">
      <c s="4" r="A25" t="s">
        <v>700</v>
      </c>
      <c s="7" r="C25" t="n">
        <v>5138</v>
      </c>
      <c s="7" r="D25" t="n">
        <v>7604</v>
      </c>
    </row>
    <row spans="1:5" r="26">
      <c s="4" r="A26" t="s">
        <v>708</v>
      </c>
    </row>
    <row spans="1:5" r="27">
      <c s="3" r="A27" t="s">
        <v>697</v>
      </c>
    </row>
    <row spans="1:5" r="28">
      <c s="4" r="A28" t="s">
        <v>701</v>
      </c>
      <c s="4" r="C28" t="s">
        <v>709</v>
      </c>
      <c s="4" r="D28" t="s">
        <v>709</v>
      </c>
    </row>
    <row spans="1:5" r="29">
      <c s="4" r="A29" t="s">
        <v>698</v>
      </c>
      <c s="7" r="C29" t="n">
        <v>7317</v>
      </c>
      <c s="7" r="D29" t="n">
        <v>7317</v>
      </c>
    </row>
    <row spans="1:5" r="30">
      <c s="4" r="A30" t="s">
        <v>699</v>
      </c>
      <c s="6" r="C30" t="n">
        <v>2058</v>
      </c>
      <c s="6" r="D30" t="n">
        <v>1143</v>
      </c>
    </row>
    <row spans="1:5" r="31">
      <c s="4" r="A31" t="s">
        <v>700</v>
      </c>
      <c s="7" r="C31" t="n">
        <v>5259</v>
      </c>
      <c s="7" r="D31" t="n">
        <v>6174</v>
      </c>
    </row>
    <row spans="1:5" r="32">
      <c s="4" r="A32" t="s">
        <v>710</v>
      </c>
    </row>
    <row spans="1:5" r="33">
      <c s="3" r="A33" t="s">
        <v>697</v>
      </c>
    </row>
    <row spans="1:5" r="34">
      <c s="4" r="A34" t="s">
        <v>701</v>
      </c>
      <c s="4" r="C34" t="s">
        <v>711</v>
      </c>
      <c s="4" r="D34" t="s">
        <v>712</v>
      </c>
    </row>
    <row spans="1:5" r="35">
      <c s="4" r="A35" t="s">
        <v>698</v>
      </c>
      <c s="7" r="C35" t="n">
        <v>133566</v>
      </c>
      <c s="7" r="D35" t="n">
        <v>119879</v>
      </c>
    </row>
    <row spans="1:5" r="36">
      <c s="4" r="A36" t="s">
        <v>699</v>
      </c>
      <c s="6" r="C36" t="n">
        <v>50184</v>
      </c>
      <c s="6" r="D36" t="n">
        <v>30437</v>
      </c>
    </row>
    <row spans="1:5" r="37">
      <c s="4" r="A37" t="s">
        <v>700</v>
      </c>
      <c s="7" r="C37" t="n">
        <v>83382</v>
      </c>
      <c s="7" r="D37" t="n">
        <v>89442</v>
      </c>
    </row>
    <row spans="1:5" r="38">
      <c s="4" r="A38" t="s">
        <v>204</v>
      </c>
    </row>
    <row spans="1:5" r="39">
      <c s="3" r="A39" t="s">
        <v>697</v>
      </c>
    </row>
    <row spans="1:5" r="40">
      <c s="4" r="A40" t="s">
        <v>701</v>
      </c>
      <c s="4" r="C40" t="s">
        <v>713</v>
      </c>
      <c s="4" r="D40" t="s">
        <v>714</v>
      </c>
    </row>
    <row spans="1:5" r="41">
      <c s="4" r="A41" t="s">
        <v>698</v>
      </c>
      <c s="7" r="C41" t="n">
        <v>7399</v>
      </c>
      <c s="7" r="D41" t="n">
        <v>7319</v>
      </c>
    </row>
    <row spans="1:5" r="42">
      <c s="4" r="A42" t="s">
        <v>699</v>
      </c>
      <c s="6" r="C42" t="n">
        <v>4991</v>
      </c>
      <c s="6" r="D42" t="n">
        <v>3448</v>
      </c>
    </row>
    <row spans="1:5" r="43">
      <c s="4" r="A43" t="s">
        <v>700</v>
      </c>
      <c s="7" r="C43" t="n">
        <v>2408</v>
      </c>
      <c s="7" r="D43" t="n">
        <v>3871</v>
      </c>
    </row>
    <row spans="1:5" r="44">
      <c s="4" r="A44" t="s">
        <v>715</v>
      </c>
    </row>
    <row spans="1:5" r="45">
      <c s="3" r="A45" t="s">
        <v>697</v>
      </c>
    </row>
    <row spans="1:5" r="46">
      <c s="4" r="A46" t="s">
        <v>701</v>
      </c>
      <c s="4" r="C46" t="s">
        <v>702</v>
      </c>
      <c s="4" r="D46" t="s">
        <v>702</v>
      </c>
    </row>
    <row spans="1:5" r="47">
      <c s="4" r="A47" t="s">
        <v>698</v>
      </c>
      <c s="7" r="C47" t="n">
        <v>14298</v>
      </c>
      <c s="7" r="D47" t="n">
        <v>14298</v>
      </c>
    </row>
    <row spans="1:5" r="48">
      <c s="4" r="A48" t="s">
        <v>699</v>
      </c>
      <c s="6" r="C48" t="n">
        <v>14298</v>
      </c>
      <c s="6" r="D48" t="n">
        <v>14148</v>
      </c>
    </row>
    <row spans="1:5" r="49">
      <c s="4" r="A49" t="s">
        <v>700</v>
      </c>
      <c s="7" r="C49" t="n">
        <v>0</v>
      </c>
      <c s="7" r="D49" t="n">
        <v>150</v>
      </c>
    </row>
    <row spans="1:5" r="50">
      <c s="4" r="A50" t="s">
        <v>716</v>
      </c>
    </row>
    <row spans="1:5" r="51">
      <c s="3" r="A51" t="s">
        <v>697</v>
      </c>
    </row>
    <row spans="1:5" r="52">
      <c s="4" r="A52" t="s">
        <v>701</v>
      </c>
      <c s="4" r="B52" t="s">
        <v>517</v>
      </c>
      <c s="4" r="C52" t="s">
        <v>702</v>
      </c>
      <c s="4" r="D52" t="s">
        <v>702</v>
      </c>
    </row>
    <row spans="1:5" r="53">
      <c s="4" r="A53" t="s">
        <v>698</v>
      </c>
      <c s="7" r="C53" t="n">
        <v>49599</v>
      </c>
      <c s="7" r="D53" t="n">
        <v>31949</v>
      </c>
    </row>
    <row spans="1:5" r="54">
      <c s="4" r="A54" t="s">
        <v>699</v>
      </c>
      <c s="6" r="C54" t="n">
        <v>33515</v>
      </c>
      <c s="6" r="D54" t="n">
        <v>18586</v>
      </c>
    </row>
    <row spans="1:5" r="55">
      <c s="4" r="A55" t="s">
        <v>700</v>
      </c>
      <c s="6" r="C55" t="n">
        <v>16084</v>
      </c>
      <c s="6" r="D55" t="n">
        <v>13363</v>
      </c>
    </row>
    <row spans="1:5" r="56">
      <c s="4" r="A56" t="s">
        <v>208</v>
      </c>
    </row>
    <row spans="1:5" r="57">
      <c s="3" r="A57" t="s">
        <v>697</v>
      </c>
    </row>
    <row spans="1:5" r="58">
      <c s="4" r="A58" t="s">
        <v>717</v>
      </c>
      <c s="7" r="C58" t="n">
        <v>200</v>
      </c>
      <c s="7" r="D58" t="n">
        <v>2700</v>
      </c>
      <c s="7" r="E58" t="n">
        <v>13200</v>
      </c>
    </row>
    <row spans="1:5" r="59">
      <c r="A59" t="n"/>
    </row>
    <row spans="1:5" r="60">
      <c s="4" r="A60" t="s">
        <v>517</v>
      </c>
      <c s="4" r="B60" t="s">
        <v>718</v>
      </c>
    </row>
  </sheetData>
  <mergeCells count="4">
    <mergeCell ref="A1:B2"/>
    <mergeCell ref="C1:E1"/>
    <mergeCell ref="A59:D59"/>
    <mergeCell ref="B60:D6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19</v>
      </c>
      <c s="2" r="B1" t="s">
        <v>552</v>
      </c>
      <c s="2" r="J1" t="s">
        <v>1</v>
      </c>
    </row>
    <row spans="1:12" r="2">
      <c s="2" r="B2" t="s">
        <v>2</v>
      </c>
      <c s="2" r="C2" t="s">
        <v>553</v>
      </c>
      <c s="2" r="D2" t="s">
        <v>4</v>
      </c>
      <c s="2" r="E2" t="s">
        <v>720</v>
      </c>
      <c s="2" r="F2" t="s">
        <v>32</v>
      </c>
      <c s="2" r="G2" t="s">
        <v>721</v>
      </c>
      <c s="2" r="H2" t="s">
        <v>722</v>
      </c>
      <c s="2" r="I2" t="s">
        <v>723</v>
      </c>
      <c s="2" r="J2" t="s">
        <v>2</v>
      </c>
      <c s="2" r="K2" t="s">
        <v>32</v>
      </c>
      <c s="2" r="L2" t="s">
        <v>81</v>
      </c>
    </row>
    <row spans="1:12" r="3">
      <c s="3" r="A3" t="s">
        <v>724</v>
      </c>
    </row>
    <row spans="1:12" r="4">
      <c s="6" r="A4" t="n">
        <v>2016</v>
      </c>
      <c s="7" r="B4" t="n">
        <v>39015</v>
      </c>
      <c s="7" r="J4" t="n">
        <v>39015</v>
      </c>
    </row>
    <row spans="1:12" r="5">
      <c s="6" r="A5" t="n">
        <v>2017</v>
      </c>
      <c s="6" r="B5" t="n">
        <v>31294</v>
      </c>
      <c s="6" r="J5" t="n">
        <v>31294</v>
      </c>
    </row>
    <row spans="1:12" r="6">
      <c s="6" r="A6" t="n">
        <v>2018</v>
      </c>
      <c s="6" r="B6" t="n">
        <v>21526</v>
      </c>
      <c s="6" r="J6" t="n">
        <v>21526</v>
      </c>
    </row>
    <row spans="1:12" r="7">
      <c s="6" r="A7" t="n">
        <v>2019</v>
      </c>
      <c s="6" r="B7" t="n">
        <v>15834</v>
      </c>
      <c s="6" r="J7" t="n">
        <v>15834</v>
      </c>
    </row>
    <row spans="1:12" r="8">
      <c s="6" r="A8" t="n">
        <v>2020</v>
      </c>
      <c s="6" r="B8" t="n">
        <v>14363</v>
      </c>
      <c s="6" r="J8" t="n">
        <v>14363</v>
      </c>
    </row>
    <row spans="1:12" r="9">
      <c s="4" r="A9" t="s">
        <v>725</v>
      </c>
      <c s="6" r="B9" t="n">
        <v>11735</v>
      </c>
      <c s="6" r="J9" t="n">
        <v>11735</v>
      </c>
    </row>
    <row spans="1:12" r="10">
      <c s="4" r="A10" t="s">
        <v>700</v>
      </c>
      <c s="6" r="B10" t="n">
        <v>133767</v>
      </c>
      <c s="7" r="F10" t="n">
        <v>122474</v>
      </c>
      <c s="6" r="J10" t="n">
        <v>133767</v>
      </c>
      <c s="7" r="K10" t="n">
        <v>122474</v>
      </c>
    </row>
    <row spans="1:12" r="11">
      <c s="4" r="A11" t="s">
        <v>93</v>
      </c>
      <c s="7" r="B11" t="n">
        <v>7720</v>
      </c>
      <c s="7" r="C11" t="n">
        <v>7286</v>
      </c>
      <c s="7" r="D11" t="n">
        <v>6005</v>
      </c>
      <c s="7" r="E11" t="n">
        <v>5983</v>
      </c>
      <c s="7" r="F11" t="n">
        <v>5938</v>
      </c>
      <c s="7" r="G11" t="n">
        <v>6049</v>
      </c>
      <c s="7" r="H11" t="n">
        <v>6146</v>
      </c>
      <c s="7" r="I11" t="n">
        <v>6419</v>
      </c>
      <c s="7" r="J11" t="n">
        <v>26994</v>
      </c>
      <c s="7" r="K11" t="n">
        <v>24552</v>
      </c>
      <c s="7" r="L11" t="n">
        <v>1728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6</v>
      </c>
      <c s="2" r="B1" t="s">
        <v>1</v>
      </c>
    </row>
    <row spans="1:4" r="2">
      <c s="2" r="B2" t="s">
        <v>2</v>
      </c>
      <c s="2" r="C2" t="s">
        <v>32</v>
      </c>
      <c s="2" r="D2" t="s">
        <v>81</v>
      </c>
    </row>
    <row spans="1:4" r="3">
      <c s="3" r="A3" t="s">
        <v>727</v>
      </c>
    </row>
    <row spans="1:4" r="4">
      <c s="4" r="A4" t="s">
        <v>728</v>
      </c>
      <c s="10" r="B4" t="n">
        <v>3.3</v>
      </c>
      <c s="10" r="C4" t="n">
        <v>0.6</v>
      </c>
      <c s="10" r="D4" t="n">
        <v>6.3</v>
      </c>
    </row>
    <row spans="1:4" r="5">
      <c s="4" r="A5" t="s">
        <v>729</v>
      </c>
      <c s="10" r="C5" t="n">
        <v>0.1</v>
      </c>
      <c s="10" r="D5" t="n">
        <v>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AB6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5"/>
    <col customWidth="1" max="5" min="5" width="27"/>
    <col customWidth="1" max="6" min="6" width="41"/>
    <col customWidth="1" max="7" min="7" width="54"/>
    <col customWidth="1" max="8" min="8" width="25"/>
    <col customWidth="1" max="9" min="9" width="20"/>
    <col customWidth="1" max="10" min="10" width="46"/>
    <col customWidth="1" max="11" min="11" width="59"/>
    <col customWidth="1" max="12" min="12" width="73"/>
    <col customWidth="1" max="13" min="13" width="80"/>
    <col customWidth="1" max="14" min="14" width="25"/>
    <col customWidth="1" max="15" min="15" width="36"/>
    <col customWidth="1" max="16" min="16" width="50"/>
    <col customWidth="1" max="17" min="17" width="63"/>
    <col customWidth="1" max="18" min="18" width="18"/>
    <col customWidth="1" max="19" min="19" width="30"/>
    <col customWidth="1" max="20" min="20" width="62"/>
    <col customWidth="1" max="21" min="21" width="28"/>
    <col customWidth="1" max="22" min="22" width="39"/>
    <col customWidth="1" max="23" min="23" width="16"/>
    <col customWidth="1" max="24" min="24" width="30"/>
    <col customWidth="1" max="25" min="25" width="62"/>
    <col customWidth="1" max="26" min="26" width="39"/>
    <col customWidth="1" max="27" min="27" width="36"/>
    <col customWidth="1" max="28" min="28" width="39"/>
  </cols>
  <sheetData>
    <row spans="1:28" r="1">
      <c s="1" r="A1" t="s">
        <v>121</v>
      </c>
      <c s="2" r="B1" t="s">
        <v>122</v>
      </c>
      <c s="2" r="C1" t="s">
        <v>123</v>
      </c>
      <c s="2" r="D1" t="s">
        <v>124</v>
      </c>
      <c s="2" r="E1" t="s">
        <v>125</v>
      </c>
      <c s="2" r="F1" t="s">
        <v>126</v>
      </c>
      <c s="2" r="G1" t="s">
        <v>127</v>
      </c>
      <c s="2" r="H1" t="s">
        <v>128</v>
      </c>
      <c s="2" r="I1" t="s">
        <v>129</v>
      </c>
      <c s="2" r="J1" t="s">
        <v>130</v>
      </c>
      <c s="2" r="K1" t="s">
        <v>131</v>
      </c>
      <c s="2" r="L1" t="s">
        <v>132</v>
      </c>
      <c s="2" r="M1" t="s">
        <v>133</v>
      </c>
      <c s="2" r="N1" t="s">
        <v>134</v>
      </c>
      <c s="2" r="O1" t="s">
        <v>135</v>
      </c>
      <c s="2" r="P1" t="s">
        <v>136</v>
      </c>
      <c s="2" r="Q1" t="s">
        <v>137</v>
      </c>
      <c s="2" r="R1" t="s">
        <v>138</v>
      </c>
      <c s="2" r="S1" t="s">
        <v>139</v>
      </c>
      <c s="2" r="T1" t="s">
        <v>140</v>
      </c>
      <c s="2" r="U1" t="s">
        <v>141</v>
      </c>
      <c s="2" r="V1" t="s">
        <v>142</v>
      </c>
      <c s="2" r="W1" t="s">
        <v>143</v>
      </c>
      <c s="2" r="X1" t="s">
        <v>144</v>
      </c>
      <c s="2" r="Y1" t="s">
        <v>145</v>
      </c>
      <c s="2" r="Z1" t="s">
        <v>146</v>
      </c>
      <c s="2" r="AA1" t="s">
        <v>147</v>
      </c>
      <c s="2" r="AB1" t="s">
        <v>148</v>
      </c>
    </row>
    <row spans="1:28" r="2">
      <c s="4" r="A2" t="s">
        <v>149</v>
      </c>
      <c s="6" r="C2" t="n">
        <v>23405000</v>
      </c>
      <c s="6" r="D2" t="n">
        <v>0</v>
      </c>
      <c s="6" r="AA2" t="n">
        <v>0</v>
      </c>
    </row>
    <row spans="1:28" r="3">
      <c s="4" r="A3" t="s">
        <v>150</v>
      </c>
      <c s="7" r="C3" t="n">
        <v>2</v>
      </c>
      <c s="7" r="D3" t="n">
        <v>0</v>
      </c>
      <c s="7" r="E3" t="n">
        <v>130780</v>
      </c>
      <c s="7" r="H3" t="n">
        <v>-453</v>
      </c>
      <c s="7" r="I3" t="n">
        <v>-128912</v>
      </c>
      <c s="7" r="K3" t="n">
        <v>1417</v>
      </c>
      <c s="7" r="N3" t="n">
        <v>0</v>
      </c>
      <c s="7" r="O3" t="n">
        <v>1417</v>
      </c>
      <c s="7" r="AA3" t="n">
        <v>0</v>
      </c>
    </row>
    <row spans="1:28" r="4">
      <c s="3" r="A4" t="s">
        <v>151</v>
      </c>
    </row>
    <row spans="1:28" r="5">
      <c s="4" r="A5" t="s">
        <v>152</v>
      </c>
      <c s="7" r="F5" t="n">
        <v>2696</v>
      </c>
      <c s="7" r="G5" t="n">
        <v>2879</v>
      </c>
      <c s="7" r="L5" t="n">
        <v>2696</v>
      </c>
      <c s="7" r="M5" t="n">
        <v>2879</v>
      </c>
      <c s="7" r="P5" t="n">
        <v>2696</v>
      </c>
      <c s="7" r="Q5" t="n">
        <v>2879</v>
      </c>
    </row>
    <row spans="1:28" r="6">
      <c s="4" r="A6" t="s">
        <v>153</v>
      </c>
      <c s="6" r="E6" t="n">
        <v>93</v>
      </c>
      <c s="6" r="K6" t="n">
        <v>93</v>
      </c>
      <c s="6" r="O6" t="n">
        <v>93</v>
      </c>
    </row>
    <row spans="1:28" r="7">
      <c s="4" r="A7" t="s">
        <v>154</v>
      </c>
      <c s="6" r="E7" t="n">
        <v>359</v>
      </c>
      <c s="6" r="K7" t="n">
        <v>359</v>
      </c>
      <c s="6" r="O7" t="n">
        <v>359</v>
      </c>
    </row>
    <row spans="1:28" r="8">
      <c s="4" r="A8" t="s">
        <v>155</v>
      </c>
      <c s="6" r="C8" t="n">
        <v>898000</v>
      </c>
    </row>
    <row spans="1:28" r="9">
      <c s="4" r="A9" t="s">
        <v>156</v>
      </c>
      <c s="6" r="E9" t="n">
        <v>13235</v>
      </c>
      <c s="6" r="K9" t="n">
        <v>13235</v>
      </c>
      <c s="6" r="O9" t="n">
        <v>13235</v>
      </c>
    </row>
    <row spans="1:28" r="10">
      <c s="4" r="A10" t="s">
        <v>157</v>
      </c>
      <c s="6" r="C10" t="n">
        <v>15373000</v>
      </c>
      <c s="6" r="AA10" t="n">
        <v>4750000</v>
      </c>
    </row>
    <row spans="1:28" r="11">
      <c s="4" r="A11" t="s">
        <v>158</v>
      </c>
      <c s="7" r="C11" t="n">
        <v>2</v>
      </c>
      <c s="6" r="E11" t="n">
        <v>105543</v>
      </c>
      <c s="6" r="K11" t="n">
        <v>105546</v>
      </c>
      <c s="6" r="O11" t="n">
        <v>105546</v>
      </c>
      <c s="7" r="AA11" t="n">
        <v>1</v>
      </c>
    </row>
    <row spans="1:28" r="12">
      <c s="4" r="A12" t="s">
        <v>159</v>
      </c>
      <c s="6" r="R12" t="n">
        <v>3054000</v>
      </c>
      <c s="6" r="W12" t="n">
        <v>432000</v>
      </c>
      <c s="6" r="AB12" t="n">
        <v>14368000</v>
      </c>
    </row>
    <row spans="1:28" r="13">
      <c s="4" r="A13" t="s">
        <v>160</v>
      </c>
      <c s="7" r="R13" t="n">
        <v>-30659</v>
      </c>
      <c s="7" r="S13" t="n">
        <v>144256</v>
      </c>
      <c s="7" r="T13" t="n">
        <v>113598</v>
      </c>
      <c s="7" r="U13" t="n">
        <v>25287</v>
      </c>
      <c s="7" r="V13" t="n">
        <v>138885</v>
      </c>
      <c s="7" r="X13" t="n">
        <v>4447</v>
      </c>
      <c s="7" r="Y13" t="n">
        <v>4447</v>
      </c>
      <c s="7" r="Z13" t="n">
        <v>4447</v>
      </c>
      <c s="7" r="AB13" t="n">
        <v>1</v>
      </c>
    </row>
    <row spans="1:28" r="14">
      <c s="4" r="A14" t="s">
        <v>161</v>
      </c>
      <c s="6" r="B14" t="n">
        <v>-103000</v>
      </c>
      <c s="6" r="C14" t="n">
        <v>-103000</v>
      </c>
    </row>
    <row spans="1:28" r="15">
      <c s="4" r="A15" t="s">
        <v>162</v>
      </c>
      <c s="6" r="E15" t="n">
        <v>-1191</v>
      </c>
      <c s="6" r="K15" t="n">
        <v>-1191</v>
      </c>
      <c s="6" r="O15" t="n">
        <v>-1191</v>
      </c>
    </row>
    <row spans="1:28" r="16">
      <c s="4" r="A16" t="s">
        <v>163</v>
      </c>
      <c s="6" r="E16" t="n">
        <v>-491</v>
      </c>
      <c s="6" r="K16" t="n">
        <v>-491</v>
      </c>
      <c s="6" r="O16" t="n">
        <v>-491</v>
      </c>
    </row>
    <row spans="1:28" r="17">
      <c s="4" r="A17" t="s">
        <v>164</v>
      </c>
      <c s="6" r="E17" t="n">
        <v>9900</v>
      </c>
      <c s="6" r="K17" t="n">
        <v>9900</v>
      </c>
      <c s="6" r="O17" t="n">
        <v>9900</v>
      </c>
    </row>
    <row spans="1:28" r="18">
      <c s="4" r="A18" t="s">
        <v>165</v>
      </c>
      <c s="6" r="C18" t="n">
        <v>104000</v>
      </c>
    </row>
    <row spans="1:28" r="19">
      <c s="4" r="A19" t="s">
        <v>166</v>
      </c>
      <c s="6" r="E19" t="n">
        <v>1527</v>
      </c>
      <c s="6" r="K19" t="n">
        <v>1527</v>
      </c>
      <c s="6" r="O19" t="n">
        <v>1527</v>
      </c>
    </row>
    <row spans="1:28" r="20">
      <c s="4" r="A20" t="s">
        <v>167</v>
      </c>
      <c s="6" r="C20" t="n">
        <v>15793000</v>
      </c>
    </row>
    <row spans="1:28" r="21">
      <c s="4" r="A21" t="s">
        <v>168</v>
      </c>
      <c s="7" r="C21" t="n">
        <v>1</v>
      </c>
      <c s="6" r="E21" t="n">
        <v>204007</v>
      </c>
      <c s="6" r="K21" t="n">
        <v>204008</v>
      </c>
      <c s="6" r="O21" t="n">
        <v>204008</v>
      </c>
    </row>
    <row spans="1:28" r="22">
      <c s="4" r="A22" t="s">
        <v>169</v>
      </c>
      <c s="6" r="E22" t="n">
        <v>3009</v>
      </c>
      <c s="6" r="K22" t="n">
        <v>3009</v>
      </c>
      <c s="6" r="O22" t="n">
        <v>3009</v>
      </c>
    </row>
    <row spans="1:28" r="23">
      <c s="4" r="A23" t="s">
        <v>170</v>
      </c>
      <c s="6" r="H23" t="n">
        <v>-25</v>
      </c>
      <c s="6" r="K23" t="n">
        <v>-25</v>
      </c>
      <c s="6" r="O23" t="n">
        <v>-25</v>
      </c>
    </row>
    <row spans="1:28" r="24">
      <c s="4" r="A24" t="s">
        <v>113</v>
      </c>
      <c s="7" r="B24" t="n">
        <v>0</v>
      </c>
    </row>
    <row spans="1:28" r="25">
      <c s="4" r="A25" t="s">
        <v>171</v>
      </c>
      <c s="6" r="E25" t="n">
        <v>-187</v>
      </c>
      <c s="6" r="K25" t="n">
        <v>-187</v>
      </c>
      <c s="6" r="N25" t="n">
        <v>-15182</v>
      </c>
      <c s="6" r="O25" t="n">
        <v>-15369</v>
      </c>
    </row>
    <row spans="1:28" r="26">
      <c s="4" r="A26" t="s">
        <v>172</v>
      </c>
      <c s="6" r="B26" t="n">
        <v>-114741</v>
      </c>
      <c s="6" r="I26" t="n">
        <v>-115031</v>
      </c>
      <c s="6" r="K26" t="n">
        <v>-115031</v>
      </c>
      <c s="6" r="N26" t="n">
        <v>290</v>
      </c>
      <c s="6" r="O26" t="n">
        <v>-114741</v>
      </c>
    </row>
    <row spans="1:28" r="27">
      <c s="4" r="A27" t="s">
        <v>103</v>
      </c>
      <c s="6" r="B27" t="n">
        <v>-114741</v>
      </c>
    </row>
    <row spans="1:28" r="28">
      <c s="4" r="A28" t="s">
        <v>173</v>
      </c>
      <c s="6" r="C28" t="n">
        <v>55902000</v>
      </c>
      <c s="6" r="D28" t="n">
        <v>-3054000</v>
      </c>
      <c s="6" r="AA28" t="n">
        <v>19118000</v>
      </c>
    </row>
    <row spans="1:28" r="29">
      <c s="4" r="A29" t="s">
        <v>174</v>
      </c>
      <c s="7" r="C29" t="n">
        <v>5</v>
      </c>
      <c s="7" r="D29" t="n">
        <v>-30659</v>
      </c>
      <c s="6" r="E29" t="n">
        <v>620862</v>
      </c>
      <c s="6" r="H29" t="n">
        <v>-478</v>
      </c>
      <c s="6" r="I29" t="n">
        <v>-243943</v>
      </c>
      <c s="6" r="K29" t="n">
        <v>345789</v>
      </c>
      <c s="6" r="N29" t="n">
        <v>10395</v>
      </c>
      <c s="6" r="O29" t="n">
        <v>356184</v>
      </c>
      <c s="7" r="AA29" t="n">
        <v>2</v>
      </c>
    </row>
    <row spans="1:28" r="30">
      <c s="3" r="A30" t="s">
        <v>151</v>
      </c>
    </row>
    <row spans="1:28" r="31">
      <c s="4" r="A31" t="s">
        <v>159</v>
      </c>
      <c s="6" r="C31" t="n">
        <v>28000</v>
      </c>
    </row>
    <row spans="1:28" r="32">
      <c s="4" r="A32" t="s">
        <v>160</v>
      </c>
      <c s="6" r="E32" t="n">
        <v>345</v>
      </c>
      <c s="6" r="K32" t="n">
        <v>345</v>
      </c>
      <c s="6" r="O32" t="n">
        <v>345</v>
      </c>
    </row>
    <row spans="1:28" r="33">
      <c s="4" r="A33" t="s">
        <v>169</v>
      </c>
      <c s="6" r="E33" t="n">
        <v>8067</v>
      </c>
      <c s="6" r="K33" t="n">
        <v>8067</v>
      </c>
      <c s="6" r="O33" t="n">
        <v>8067</v>
      </c>
    </row>
    <row spans="1:28" r="34">
      <c s="4" r="A34" t="s">
        <v>170</v>
      </c>
      <c s="6" r="H34" t="n">
        <v>-25</v>
      </c>
      <c s="6" r="K34" t="n">
        <v>-25</v>
      </c>
      <c s="6" r="O34" t="n">
        <v>-25</v>
      </c>
    </row>
    <row spans="1:28" r="35">
      <c s="4" r="A35" t="s">
        <v>113</v>
      </c>
      <c s="6" r="B35" t="n">
        <v>4</v>
      </c>
    </row>
    <row spans="1:28" r="36">
      <c s="4" r="A36" t="s">
        <v>171</v>
      </c>
      <c s="6" r="E36" t="n">
        <v>-11152</v>
      </c>
      <c s="6" r="K36" t="n">
        <v>-11152</v>
      </c>
      <c s="6" r="N36" t="n">
        <v>-10589</v>
      </c>
      <c s="6" r="O36" t="n">
        <v>-21741</v>
      </c>
    </row>
    <row spans="1:28" r="37">
      <c s="4" r="A37" t="s">
        <v>172</v>
      </c>
      <c s="6" r="B37" t="n">
        <v>-57190</v>
      </c>
      <c s="7" r="J37" t="n">
        <v>4</v>
      </c>
      <c s="6" r="K37" t="n">
        <v>4</v>
      </c>
      <c s="6" r="O37" t="n">
        <v>4</v>
      </c>
    </row>
    <row spans="1:28" r="38">
      <c s="4" r="A38" t="s">
        <v>175</v>
      </c>
      <c s="6" r="C38" t="n">
        <v>19118000</v>
      </c>
      <c s="6" r="AA38" t="n">
        <v>-19118000</v>
      </c>
    </row>
    <row spans="1:28" r="39">
      <c s="4" r="A39" t="s">
        <v>176</v>
      </c>
      <c s="7" r="C39" t="n">
        <v>2</v>
      </c>
      <c s="6" r="O39" t="n">
        <v>0</v>
      </c>
      <c s="7" r="AA39" t="n">
        <v>-2</v>
      </c>
    </row>
    <row spans="1:28" r="40">
      <c s="4" r="A40" t="s">
        <v>177</v>
      </c>
      <c s="6" r="C40" t="n">
        <v>351000</v>
      </c>
    </row>
    <row spans="1:28" r="41">
      <c s="4" r="A41" t="s">
        <v>178</v>
      </c>
      <c s="6" r="E41" t="n">
        <v>2942</v>
      </c>
      <c s="6" r="K41" t="n">
        <v>2942</v>
      </c>
      <c s="6" r="O41" t="n">
        <v>2942</v>
      </c>
    </row>
    <row spans="1:28" r="42">
      <c s="4" r="A42" t="s">
        <v>179</v>
      </c>
      <c s="6" r="C42" t="n">
        <v>4227000</v>
      </c>
    </row>
    <row spans="1:28" r="43">
      <c s="4" r="A43" t="s">
        <v>180</v>
      </c>
      <c s="7" r="C43" t="n">
        <v>1</v>
      </c>
      <c s="6" r="E43" t="n">
        <v>24046</v>
      </c>
      <c s="6" r="K43" t="n">
        <v>24047</v>
      </c>
      <c s="6" r="O43" t="n">
        <v>24047</v>
      </c>
    </row>
    <row spans="1:28" r="44">
      <c s="4" r="A44" t="s">
        <v>103</v>
      </c>
      <c s="7" r="B44" t="n">
        <v>-57194</v>
      </c>
      <c s="6" r="I44" t="n">
        <v>-57388</v>
      </c>
      <c s="6" r="K44" t="n">
        <v>-57388</v>
      </c>
      <c s="6" r="N44" t="n">
        <v>194</v>
      </c>
      <c s="6" r="O44" t="n">
        <v>-57194</v>
      </c>
    </row>
    <row spans="1:28" r="45">
      <c s="4" r="A45" t="s">
        <v>181</v>
      </c>
      <c s="6" r="B45" t="n">
        <v>76572627</v>
      </c>
      <c s="6" r="C45" t="n">
        <v>79626000</v>
      </c>
      <c s="6" r="D45" t="n">
        <v>-3054000</v>
      </c>
      <c s="6" r="AA45" t="n">
        <v>0</v>
      </c>
    </row>
    <row spans="1:28" r="46">
      <c s="4" r="A46" t="s">
        <v>182</v>
      </c>
      <c s="7" r="C46" t="n">
        <v>8</v>
      </c>
      <c s="7" r="D46" t="n">
        <v>-30659</v>
      </c>
      <c s="6" r="E46" t="n">
        <v>645110</v>
      </c>
      <c s="6" r="H46" t="n">
        <v>-503</v>
      </c>
      <c s="6" r="I46" t="n">
        <v>-301331</v>
      </c>
      <c s="6" r="J46" t="n">
        <v>4</v>
      </c>
      <c s="6" r="K46" t="n">
        <v>312629</v>
      </c>
      <c s="6" r="N46" t="n">
        <v>0</v>
      </c>
      <c s="6" r="O46" t="n">
        <v>312629</v>
      </c>
      <c s="7" r="AA46" t="n">
        <v>0</v>
      </c>
    </row>
    <row spans="1:28" r="47">
      <c s="3" r="A47" t="s">
        <v>151</v>
      </c>
    </row>
    <row spans="1:28" r="48">
      <c s="4" r="A48" t="s">
        <v>183</v>
      </c>
      <c s="6" r="E48" t="n">
        <v>12674</v>
      </c>
      <c s="6" r="K48" t="n">
        <v>12674</v>
      </c>
      <c s="6" r="O48" t="n">
        <v>12674</v>
      </c>
    </row>
    <row spans="1:28" r="49">
      <c s="4" r="A49" t="s">
        <v>169</v>
      </c>
      <c s="6" r="E49" t="n">
        <v>8235</v>
      </c>
      <c s="6" r="K49" t="n">
        <v>8235</v>
      </c>
      <c s="6" r="O49" t="n">
        <v>8235</v>
      </c>
    </row>
    <row spans="1:28" r="50">
      <c s="4" r="A50" t="s">
        <v>184</v>
      </c>
      <c s="6" r="E50" t="n">
        <v>279</v>
      </c>
      <c s="6" r="K50" t="n">
        <v>279</v>
      </c>
      <c s="6" r="O50" t="n">
        <v>279</v>
      </c>
    </row>
    <row spans="1:28" r="51">
      <c s="4" r="A51" t="s">
        <v>170</v>
      </c>
      <c s="6" r="H51" t="n">
        <v>-25</v>
      </c>
      <c s="6" r="K51" t="n">
        <v>-25</v>
      </c>
      <c s="6" r="O51" t="n">
        <v>-25</v>
      </c>
    </row>
    <row spans="1:28" r="52">
      <c s="4" r="A52" t="s">
        <v>113</v>
      </c>
      <c s="7" r="B52" t="n">
        <v>-303</v>
      </c>
      <c s="6" r="J52" t="n">
        <v>-303</v>
      </c>
    </row>
    <row spans="1:28" r="53">
      <c s="4" r="A53" t="s">
        <v>172</v>
      </c>
      <c s="6" r="B53" t="n">
        <v>-2429</v>
      </c>
      <c s="6" r="K53" t="n">
        <v>-303</v>
      </c>
      <c s="6" r="O53" t="n">
        <v>-303</v>
      </c>
    </row>
    <row spans="1:28" r="54">
      <c s="4" r="A54" t="s">
        <v>177</v>
      </c>
      <c s="6" r="C54" t="n">
        <v>607000</v>
      </c>
    </row>
    <row spans="1:28" r="55">
      <c s="4" r="A55" t="s">
        <v>178</v>
      </c>
      <c s="6" r="E55" t="n">
        <v>6006</v>
      </c>
      <c s="6" r="K55" t="n">
        <v>6006</v>
      </c>
      <c s="6" r="O55" t="n">
        <v>6006</v>
      </c>
    </row>
    <row spans="1:28" r="56">
      <c s="4" r="A56" t="s">
        <v>185</v>
      </c>
      <c s="6" r="C56" t="n">
        <v>31000</v>
      </c>
    </row>
    <row spans="1:28" r="57">
      <c s="4" r="A57" t="s">
        <v>186</v>
      </c>
      <c s="6" r="E57" t="n">
        <v>-208</v>
      </c>
      <c s="6" r="K57" t="n">
        <v>-208</v>
      </c>
      <c s="6" r="O57" t="n">
        <v>-208</v>
      </c>
    </row>
    <row spans="1:28" r="58">
      <c s="4" r="A58" t="s">
        <v>179</v>
      </c>
      <c s="6" r="C58" t="n">
        <v>1412000</v>
      </c>
    </row>
    <row spans="1:28" r="59">
      <c s="4" r="A59" t="s">
        <v>180</v>
      </c>
      <c s="7" r="C59" t="n">
        <v>0</v>
      </c>
      <c s="6" r="E59" t="n">
        <v>16600</v>
      </c>
      <c s="6" r="K59" t="n">
        <v>16600</v>
      </c>
      <c s="6" r="O59" t="n">
        <v>16600</v>
      </c>
    </row>
    <row spans="1:28" r="60">
      <c s="4" r="A60" t="s">
        <v>103</v>
      </c>
      <c s="7" r="B60" t="n">
        <v>-2126</v>
      </c>
      <c s="6" r="I60" t="n">
        <v>-2126</v>
      </c>
      <c s="6" r="K60" t="n">
        <v>-2126</v>
      </c>
      <c s="6" r="N60" t="n">
        <v>0</v>
      </c>
      <c s="6" r="O60" t="n">
        <v>-2126</v>
      </c>
    </row>
    <row spans="1:28" r="61">
      <c s="4" r="A61" t="s">
        <v>187</v>
      </c>
      <c s="6" r="B61" t="n">
        <v>78622756</v>
      </c>
      <c s="6" r="C61" t="n">
        <v>81676000</v>
      </c>
      <c s="6" r="D61" t="n">
        <v>-3054000</v>
      </c>
      <c s="6" r="AA61" t="n">
        <v>0</v>
      </c>
    </row>
    <row spans="1:28" r="62">
      <c s="4" r="A62" t="s">
        <v>188</v>
      </c>
      <c s="7" r="C62" t="n">
        <v>8</v>
      </c>
      <c s="7" r="D62" t="n">
        <v>-30659</v>
      </c>
      <c s="7" r="E62" t="n">
        <v>688696</v>
      </c>
      <c s="7" r="H62" t="n">
        <v>-528</v>
      </c>
      <c s="7" r="I62" t="n">
        <v>-303457</v>
      </c>
      <c s="7" r="J62" t="n">
        <v>-299</v>
      </c>
      <c s="7" r="K62" t="n">
        <v>353761</v>
      </c>
      <c s="7" r="N62" t="n">
        <v>0</v>
      </c>
      <c s="7" r="O62" t="n">
        <v>353761</v>
      </c>
      <c s="7" r="AA62"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730</v>
      </c>
      <c s="2" r="B1" t="s">
        <v>2</v>
      </c>
      <c s="2" r="C1" t="s">
        <v>32</v>
      </c>
    </row>
    <row spans="1:3" r="2">
      <c s="3" r="A2" t="s">
        <v>272</v>
      </c>
    </row>
    <row spans="1:3" r="3">
      <c s="4" r="A3" t="s">
        <v>46</v>
      </c>
      <c s="7" r="B3" t="n">
        <v>46790</v>
      </c>
      <c s="7" r="C3" t="n">
        <v>39466</v>
      </c>
    </row>
    <row spans="1:3" r="4">
      <c s="4" r="A4" t="s">
        <v>731</v>
      </c>
      <c s="6" r="B4" t="n">
        <v>57143</v>
      </c>
      <c s="6" r="C4" t="n">
        <v>52714</v>
      </c>
    </row>
    <row spans="1:3" r="5">
      <c s="4" r="A5" t="s">
        <v>732</v>
      </c>
      <c s="6" r="B5" t="n">
        <v>9492</v>
      </c>
      <c s="6" r="C5" t="n">
        <v>5438</v>
      </c>
    </row>
    <row spans="1:3" r="6">
      <c s="4" r="A6" t="s">
        <v>733</v>
      </c>
      <c s="6" r="B6" t="n">
        <v>5105</v>
      </c>
      <c s="6" r="C6" t="n">
        <v>1710</v>
      </c>
    </row>
    <row spans="1:3" r="7">
      <c s="4" r="A7" t="s">
        <v>122</v>
      </c>
      <c s="7" r="B7" t="n">
        <v>118530</v>
      </c>
      <c s="7" r="C7" t="n">
        <v>9932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34</v>
      </c>
      <c s="2" r="B1" t="s">
        <v>190</v>
      </c>
    </row>
    <row spans="1:2" r="2">
      <c s="3" r="A2" t="s">
        <v>453</v>
      </c>
    </row>
    <row spans="1:2" r="3">
      <c s="6" r="A3" t="n">
        <v>2016</v>
      </c>
      <c s="7" r="B3" t="n">
        <v>30715</v>
      </c>
    </row>
    <row spans="1:2" r="4">
      <c s="6" r="A4" t="n">
        <v>2017</v>
      </c>
      <c s="6" r="B4" t="n">
        <v>27686</v>
      </c>
    </row>
    <row spans="1:2" r="5">
      <c s="6" r="A5" t="n">
        <v>2018</v>
      </c>
      <c s="6" r="B5" t="n">
        <v>1181</v>
      </c>
    </row>
    <row spans="1:2" r="6">
      <c s="6" r="A6" t="n">
        <v>2019</v>
      </c>
      <c s="6" r="B6" t="n">
        <v>676</v>
      </c>
    </row>
    <row spans="1:2" r="7">
      <c s="6" r="A7" t="n">
        <v>2020</v>
      </c>
      <c s="6" r="B7" t="n">
        <v>425</v>
      </c>
    </row>
    <row spans="1:2" r="8">
      <c s="4" r="A8" t="s">
        <v>725</v>
      </c>
      <c s="6" r="B8" t="n">
        <v>0</v>
      </c>
    </row>
    <row spans="1:2" r="9">
      <c s="4" r="A9" t="s">
        <v>735</v>
      </c>
      <c s="7" r="B9" t="n">
        <v>6068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6</v>
      </c>
      <c s="2" r="B1" t="s">
        <v>1</v>
      </c>
    </row>
    <row spans="1:4" r="2">
      <c s="2" r="B2" t="s">
        <v>2</v>
      </c>
      <c s="2" r="C2" t="s">
        <v>32</v>
      </c>
      <c s="2" r="D2" t="s">
        <v>81</v>
      </c>
    </row>
    <row spans="1:4" r="3">
      <c s="3" r="A3" t="s">
        <v>737</v>
      </c>
    </row>
    <row spans="1:4" r="4">
      <c s="6" r="A4" t="n">
        <v>2016</v>
      </c>
      <c s="7" r="B4" t="n">
        <v>2329</v>
      </c>
    </row>
    <row spans="1:4" r="5">
      <c s="6" r="A5" t="n">
        <v>2017</v>
      </c>
      <c s="6" r="B5" t="n">
        <v>1694</v>
      </c>
    </row>
    <row spans="1:4" r="6">
      <c s="6" r="A6" t="n">
        <v>2018</v>
      </c>
      <c s="6" r="B6" t="n">
        <v>1308</v>
      </c>
    </row>
    <row spans="1:4" r="7">
      <c s="6" r="A7" t="n">
        <v>2019</v>
      </c>
      <c s="6" r="B7" t="n">
        <v>1201</v>
      </c>
    </row>
    <row spans="1:4" r="8">
      <c s="6" r="A8" t="n">
        <v>2020</v>
      </c>
      <c s="6" r="B8" t="n">
        <v>1160</v>
      </c>
    </row>
    <row spans="1:4" r="9">
      <c s="4" r="A9" t="s">
        <v>725</v>
      </c>
      <c s="6" r="B9" t="n">
        <v>3539</v>
      </c>
    </row>
    <row spans="1:4" r="10">
      <c s="4" r="A10" t="s">
        <v>738</v>
      </c>
      <c s="6" r="B10" t="n">
        <v>11231</v>
      </c>
    </row>
    <row spans="1:4" r="11">
      <c s="4" r="A11" t="s">
        <v>739</v>
      </c>
      <c s="7" r="B11" t="n">
        <v>4400</v>
      </c>
      <c s="7" r="C11" t="n">
        <v>4100</v>
      </c>
      <c s="7" r="D11" t="n">
        <v>24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40</v>
      </c>
      <c s="2" r="B1" t="s">
        <v>190</v>
      </c>
    </row>
    <row spans="1:2" r="2">
      <c s="3" r="A2" t="s">
        <v>741</v>
      </c>
    </row>
    <row spans="1:2" r="3">
      <c s="6" r="A3" t="n">
        <v>2016</v>
      </c>
      <c s="7" r="B3" t="n">
        <v>32614</v>
      </c>
    </row>
    <row spans="1:2" r="4">
      <c s="6" r="A4" t="n">
        <v>2017</v>
      </c>
      <c s="6" r="B4" t="n">
        <v>30905</v>
      </c>
    </row>
    <row spans="1:2" r="5">
      <c s="6" r="A5" t="n">
        <v>2018</v>
      </c>
      <c s="6" r="B5" t="n">
        <v>32162</v>
      </c>
    </row>
    <row spans="1:2" r="6">
      <c s="6" r="A6" t="n">
        <v>2019</v>
      </c>
      <c s="6" r="B6" t="n">
        <v>29271</v>
      </c>
    </row>
    <row spans="1:2" r="7">
      <c s="6" r="A7" t="n">
        <v>2020</v>
      </c>
      <c s="6" r="B7" t="n">
        <v>14891</v>
      </c>
    </row>
    <row spans="1:2" r="8">
      <c s="4" r="A8" t="s">
        <v>725</v>
      </c>
      <c s="6" r="B8" t="n">
        <v>104130</v>
      </c>
    </row>
    <row spans="1:2" r="9">
      <c s="4" r="A9" t="s">
        <v>735</v>
      </c>
      <c s="7" r="B9" t="n">
        <v>24397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742</v>
      </c>
      <c s="2" r="B1" t="s">
        <v>1</v>
      </c>
    </row>
    <row spans="1:2" r="2">
      <c s="2" r="B2" t="s">
        <v>190</v>
      </c>
    </row>
    <row spans="1:2" r="3">
      <c s="3" r="A3" t="s">
        <v>741</v>
      </c>
    </row>
    <row spans="1:2" r="4">
      <c s="4" r="A4" t="s">
        <v>743</v>
      </c>
      <c s="10" r="B4" t="n">
        <v>17.6</v>
      </c>
    </row>
    <row spans="1:2" r="5">
      <c s="4" r="A5" t="s">
        <v>744</v>
      </c>
    </row>
    <row spans="1:2" r="6">
      <c s="3" r="A6" t="s">
        <v>741</v>
      </c>
    </row>
    <row spans="1:2" r="7">
      <c s="4" r="A7" t="s">
        <v>745</v>
      </c>
      <c s="10" r="B7" t="n">
        <v>9.699999999999999</v>
      </c>
    </row>
    <row spans="1:2" r="8">
      <c s="4" r="A8" t="s">
        <v>746</v>
      </c>
      <c s="4" r="B8" t="s">
        <v>4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747</v>
      </c>
      <c s="2" r="B1" t="s">
        <v>1</v>
      </c>
    </row>
    <row spans="1:3" r="2">
      <c s="2" r="B2" t="s">
        <v>2</v>
      </c>
      <c s="2" r="C2" t="s">
        <v>32</v>
      </c>
    </row>
    <row spans="1:3" r="3">
      <c s="4" r="A3" t="s">
        <v>748</v>
      </c>
    </row>
    <row spans="1:3" r="4">
      <c s="3" r="A4" t="s">
        <v>749</v>
      </c>
    </row>
    <row spans="1:3" r="5">
      <c s="4" r="A5" t="s">
        <v>750</v>
      </c>
      <c s="10" r="B5" t="n">
        <v>4.3</v>
      </c>
      <c s="10" r="C5" t="n">
        <v>8.3000000000000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M72"/>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32"/>
    <col customWidth="1" max="5" min="5" width="21"/>
    <col customWidth="1" max="6" min="6" width="27"/>
    <col customWidth="1" max="7" min="7" width="21"/>
    <col customWidth="1" max="8" min="8" width="20"/>
    <col customWidth="1" max="9" min="9" width="21"/>
    <col customWidth="1" max="10" min="10" width="32"/>
    <col customWidth="1" max="11" min="11" width="21"/>
    <col customWidth="1" max="12" min="12" width="37"/>
    <col customWidth="1" max="13" min="13" width="21"/>
  </cols>
  <sheetData>
    <row spans="1:13" r="1">
      <c s="1" r="A1" t="s">
        <v>751</v>
      </c>
      <c s="2" r="C1" t="s">
        <v>752</v>
      </c>
      <c s="2" r="D1" t="s">
        <v>753</v>
      </c>
      <c s="2" r="E1" t="s">
        <v>611</v>
      </c>
      <c s="2" r="F1" t="s">
        <v>620</v>
      </c>
      <c s="2" r="G1" t="s">
        <v>754</v>
      </c>
      <c s="2" r="H1" t="s">
        <v>755</v>
      </c>
      <c s="2" r="I1" t="s">
        <v>756</v>
      </c>
      <c s="2" r="J1" t="s">
        <v>757</v>
      </c>
      <c s="2" r="K1" t="s">
        <v>460</v>
      </c>
      <c s="2" r="L1" t="s">
        <v>758</v>
      </c>
      <c s="2" r="M1" t="s">
        <v>759</v>
      </c>
    </row>
    <row spans="1:13" r="2">
      <c s="3" r="A2" t="s">
        <v>760</v>
      </c>
    </row>
    <row spans="1:13" r="3">
      <c s="4" r="A3" t="s">
        <v>761</v>
      </c>
      <c s="6" r="L3" t="n">
        <v>103000</v>
      </c>
    </row>
    <row spans="1:13" r="4">
      <c s="4" r="A4" t="s">
        <v>516</v>
      </c>
      <c s="4" r="B4" t="s">
        <v>517</v>
      </c>
      <c s="7" r="J4" t="n">
        <v>9652000</v>
      </c>
      <c s="7" r="K4" t="n">
        <v>1710000</v>
      </c>
    </row>
    <row spans="1:13" r="5">
      <c s="4" r="A5" t="s">
        <v>762</v>
      </c>
      <c s="6" r="J5" t="n">
        <v>831000</v>
      </c>
      <c s="7" r="K5" t="n">
        <v>0</v>
      </c>
      <c s="7" r="L5" t="n">
        <v>0</v>
      </c>
    </row>
    <row spans="1:13" r="6">
      <c s="4" r="A6" t="s">
        <v>763</v>
      </c>
      <c s="6" r="C6" t="n">
        <v>2</v>
      </c>
    </row>
    <row spans="1:13" r="7">
      <c s="4" r="A7" t="s">
        <v>764</v>
      </c>
      <c s="6" r="C7" t="n">
        <v>7040001</v>
      </c>
    </row>
    <row spans="1:13" r="8">
      <c s="4" r="A8" t="s">
        <v>765</v>
      </c>
      <c s="6" r="C8" t="n">
        <v>2346446</v>
      </c>
    </row>
    <row spans="1:13" r="9">
      <c s="4" r="A9" t="s">
        <v>766</v>
      </c>
      <c s="7" r="C9" t="n">
        <v>32100000</v>
      </c>
    </row>
    <row spans="1:13" r="10">
      <c s="4" r="A10" t="s">
        <v>123</v>
      </c>
    </row>
    <row spans="1:13" r="11">
      <c s="3" r="A11" t="s">
        <v>760</v>
      </c>
    </row>
    <row spans="1:13" r="12">
      <c s="4" r="A12" t="s">
        <v>761</v>
      </c>
      <c s="6" r="L12" t="n">
        <v>103000</v>
      </c>
    </row>
    <row spans="1:13" r="13">
      <c s="4" r="A13" t="s">
        <v>767</v>
      </c>
      <c s="9" r="L13" t="n">
        <v>11.55</v>
      </c>
    </row>
    <row spans="1:13" r="14">
      <c s="4" r="A14" t="s">
        <v>768</v>
      </c>
    </row>
    <row spans="1:13" r="15">
      <c s="3" r="A15" t="s">
        <v>760</v>
      </c>
    </row>
    <row spans="1:13" r="16">
      <c s="4" r="A16" t="s">
        <v>769</v>
      </c>
      <c s="4" r="K16" t="s">
        <v>770</v>
      </c>
    </row>
    <row spans="1:13" r="17">
      <c s="4" r="A17" t="s">
        <v>456</v>
      </c>
    </row>
    <row spans="1:13" r="18">
      <c s="3" r="A18" t="s">
        <v>760</v>
      </c>
    </row>
    <row spans="1:13" r="19">
      <c s="4" r="A19" t="s">
        <v>771</v>
      </c>
      <c s="6" r="J19" t="n">
        <v>1400000</v>
      </c>
    </row>
    <row spans="1:13" r="20">
      <c s="4" r="A20" t="s">
        <v>516</v>
      </c>
      <c s="6" r="J20" t="n">
        <v>0</v>
      </c>
      <c s="7" r="K20" t="n">
        <v>1700000</v>
      </c>
    </row>
    <row spans="1:13" r="21">
      <c s="4" r="A21" t="s">
        <v>772</v>
      </c>
      <c s="7" r="E21" t="n">
        <v>21700000</v>
      </c>
    </row>
    <row spans="1:13" r="22">
      <c s="4" r="A22" t="s">
        <v>773</v>
      </c>
    </row>
    <row spans="1:13" r="23">
      <c s="3" r="A23" t="s">
        <v>760</v>
      </c>
    </row>
    <row spans="1:13" r="24">
      <c s="4" r="A24" t="s">
        <v>666</v>
      </c>
      <c s="7" r="L24" t="n">
        <v>3500000</v>
      </c>
    </row>
    <row spans="1:13" r="25">
      <c s="4" r="A25" t="s">
        <v>774</v>
      </c>
      <c s="7" r="F25" t="n">
        <v>2000000</v>
      </c>
    </row>
    <row spans="1:13" r="26">
      <c s="4" r="A26" t="s">
        <v>775</v>
      </c>
      <c s="6" r="F26" t="n">
        <v>103977</v>
      </c>
    </row>
    <row spans="1:13" r="27">
      <c s="4" r="A27" t="s">
        <v>776</v>
      </c>
    </row>
    <row spans="1:13" r="28">
      <c s="3" r="A28" t="s">
        <v>760</v>
      </c>
    </row>
    <row spans="1:13" r="29">
      <c s="4" r="A29" t="s">
        <v>777</v>
      </c>
      <c s="6" r="H29" t="n">
        <v>25000</v>
      </c>
    </row>
    <row spans="1:13" r="30">
      <c s="4" r="A30" t="s">
        <v>778</v>
      </c>
      <c s="4" r="H30" t="s">
        <v>779</v>
      </c>
    </row>
    <row spans="1:13" r="31">
      <c s="4" r="A31" t="s">
        <v>780</v>
      </c>
    </row>
    <row spans="1:13" r="32">
      <c s="3" r="A32" t="s">
        <v>760</v>
      </c>
    </row>
    <row spans="1:13" r="33">
      <c s="4" r="A33" t="s">
        <v>666</v>
      </c>
      <c s="6" r="J33" t="n">
        <v>200000</v>
      </c>
      <c s="6" r="K33" t="n">
        <v>200000</v>
      </c>
      <c s="6" r="L33" t="n">
        <v>200000</v>
      </c>
    </row>
    <row spans="1:13" r="34">
      <c s="4" r="A34" t="s">
        <v>781</v>
      </c>
      <c s="6" r="J34" t="n">
        <v>0</v>
      </c>
      <c s="6" r="K34" t="n">
        <v>0</v>
      </c>
    </row>
    <row spans="1:13" r="35">
      <c s="4" r="A35" t="s">
        <v>782</v>
      </c>
    </row>
    <row spans="1:13" r="36">
      <c s="3" r="A36" t="s">
        <v>760</v>
      </c>
    </row>
    <row spans="1:13" r="37">
      <c s="4" r="A37" t="s">
        <v>666</v>
      </c>
      <c s="6" r="J37" t="n">
        <v>300000</v>
      </c>
      <c s="6" r="K37" t="n">
        <v>300000</v>
      </c>
    </row>
    <row spans="1:13" r="38">
      <c s="4" r="A38" t="s">
        <v>783</v>
      </c>
    </row>
    <row spans="1:13" r="39">
      <c s="3" r="A39" t="s">
        <v>760</v>
      </c>
    </row>
    <row spans="1:13" r="40">
      <c s="4" r="A40" t="s">
        <v>784</v>
      </c>
      <c s="6" r="K40" t="n">
        <v>100000</v>
      </c>
    </row>
    <row spans="1:13" r="41">
      <c s="4" r="A41" t="s">
        <v>667</v>
      </c>
    </row>
    <row spans="1:13" r="42">
      <c s="3" r="A42" t="s">
        <v>760</v>
      </c>
    </row>
    <row spans="1:13" r="43">
      <c s="4" r="A43" t="s">
        <v>644</v>
      </c>
      <c s="7" r="D43" t="n">
        <v>2500000</v>
      </c>
    </row>
    <row spans="1:13" r="44">
      <c s="4" r="A44" t="s">
        <v>668</v>
      </c>
      <c s="4" r="D44" t="s">
        <v>669</v>
      </c>
    </row>
    <row spans="1:13" r="45">
      <c s="4" r="A45" t="s">
        <v>672</v>
      </c>
      <c s="7" r="J45" t="n">
        <v>1250000</v>
      </c>
    </row>
    <row spans="1:13" r="46">
      <c s="4" r="A46" t="s">
        <v>673</v>
      </c>
      <c s="6" r="J46" t="n">
        <v>4</v>
      </c>
    </row>
    <row spans="1:13" r="47">
      <c s="4" r="A47" t="s">
        <v>785</v>
      </c>
    </row>
    <row spans="1:13" r="48">
      <c s="3" r="A48" t="s">
        <v>760</v>
      </c>
    </row>
    <row spans="1:13" r="49">
      <c s="4" r="A49" t="s">
        <v>666</v>
      </c>
      <c s="7" r="I49" t="n">
        <v>11900000</v>
      </c>
    </row>
    <row spans="1:13" r="50">
      <c s="4" r="A50" t="s">
        <v>786</v>
      </c>
    </row>
    <row spans="1:13" r="51">
      <c s="3" r="A51" t="s">
        <v>760</v>
      </c>
    </row>
    <row spans="1:13" r="52">
      <c s="4" r="A52" t="s">
        <v>787</v>
      </c>
      <c s="7" r="G52" t="n">
        <v>19000000</v>
      </c>
    </row>
    <row spans="1:13" r="53">
      <c s="4" r="A53" t="s">
        <v>762</v>
      </c>
      <c s="6" r="G53" t="n">
        <v>1000000</v>
      </c>
    </row>
    <row spans="1:13" r="54">
      <c s="4" r="A54" t="s">
        <v>788</v>
      </c>
      <c s="7" r="G54" t="n">
        <v>400000</v>
      </c>
    </row>
    <row spans="1:13" r="55">
      <c s="4" r="A55" t="s">
        <v>789</v>
      </c>
    </row>
    <row spans="1:13" r="56">
      <c s="3" r="A56" t="s">
        <v>760</v>
      </c>
    </row>
    <row spans="1:13" r="57">
      <c s="4" r="A57" t="s">
        <v>644</v>
      </c>
      <c s="7" r="D57" t="n">
        <v>2500000</v>
      </c>
    </row>
    <row spans="1:13" r="58">
      <c s="4" r="A58" t="s">
        <v>668</v>
      </c>
      <c s="4" r="D58" t="s">
        <v>669</v>
      </c>
    </row>
    <row spans="1:13" r="59">
      <c s="4" r="A59" t="s">
        <v>672</v>
      </c>
      <c s="7" r="D59" t="n">
        <v>1250000</v>
      </c>
    </row>
    <row spans="1:13" r="60">
      <c s="4" r="A60" t="s">
        <v>673</v>
      </c>
      <c s="6" r="D60" t="n">
        <v>4</v>
      </c>
    </row>
    <row spans="1:13" r="61">
      <c s="4" r="A61" t="s">
        <v>790</v>
      </c>
      <c s="7" r="J61" t="n">
        <v>0</v>
      </c>
      <c s="6" r="K61" t="n">
        <v>900000</v>
      </c>
    </row>
    <row spans="1:13" r="62">
      <c s="4" r="A62" t="s">
        <v>791</v>
      </c>
    </row>
    <row spans="1:13" r="63">
      <c s="3" r="A63" t="s">
        <v>760</v>
      </c>
    </row>
    <row spans="1:13" r="64">
      <c s="4" r="A64" t="s">
        <v>781</v>
      </c>
      <c s="7" r="E64" t="n">
        <v>2500000</v>
      </c>
    </row>
    <row spans="1:13" r="65">
      <c s="4" r="A65" t="s">
        <v>792</v>
      </c>
    </row>
    <row spans="1:13" r="66">
      <c s="3" r="A66" t="s">
        <v>760</v>
      </c>
    </row>
    <row spans="1:13" r="67">
      <c s="4" r="A67" t="s">
        <v>787</v>
      </c>
      <c s="7" r="J67" t="n">
        <v>500000</v>
      </c>
    </row>
    <row spans="1:13" r="68">
      <c s="4" r="A68" t="s">
        <v>793</v>
      </c>
    </row>
    <row spans="1:13" r="69">
      <c s="3" r="A69" t="s">
        <v>760</v>
      </c>
    </row>
    <row spans="1:13" r="70">
      <c s="4" r="A70" t="s">
        <v>65</v>
      </c>
      <c s="7" r="F70" t="n">
        <v>500000</v>
      </c>
      <c s="7" r="K70" t="n">
        <v>500000</v>
      </c>
      <c s="7" r="L70" t="n">
        <v>500000</v>
      </c>
      <c s="7" r="M70" t="n">
        <v>500000</v>
      </c>
    </row>
    <row spans="1:13" r="71">
      <c r="A71" t="n"/>
    </row>
    <row spans="1:13" r="72">
      <c s="4" r="A72" t="s">
        <v>517</v>
      </c>
      <c s="4" r="B72" t="s">
        <v>532</v>
      </c>
    </row>
  </sheetData>
  <mergeCells count="3">
    <mergeCell ref="A1:B1"/>
    <mergeCell ref="A71:L71"/>
    <mergeCell ref="B72:L7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6"/>
  </cols>
  <sheetData>
    <row spans="1:2" r="1">
      <c s="1" r="A1" t="s">
        <v>794</v>
      </c>
      <c s="2" r="B1" t="s">
        <v>1</v>
      </c>
    </row>
    <row spans="1:2" r="2">
      <c s="2" r="B2" t="s">
        <v>2</v>
      </c>
    </row>
    <row spans="1:2" r="3">
      <c s="3" r="A3" t="s">
        <v>281</v>
      </c>
    </row>
    <row spans="1:2" r="4">
      <c s="4" r="A4" t="s">
        <v>795</v>
      </c>
      <c s="4" r="B4" t="s">
        <v>79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K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797</v>
      </c>
      <c s="2" r="B1" t="s">
        <v>798</v>
      </c>
      <c s="2" r="C1" t="s">
        <v>799</v>
      </c>
      <c s="2" r="D1" t="s">
        <v>555</v>
      </c>
      <c s="2" r="E1" t="s">
        <v>452</v>
      </c>
      <c s="2" r="F1" t="s">
        <v>800</v>
      </c>
      <c s="2" r="G1" t="s">
        <v>81</v>
      </c>
      <c s="2" r="H1" t="s">
        <v>801</v>
      </c>
      <c s="2" r="I1" t="s">
        <v>2</v>
      </c>
      <c s="2" r="J1" t="s">
        <v>32</v>
      </c>
      <c s="2" r="K1" t="s">
        <v>81</v>
      </c>
    </row>
    <row spans="1:11" r="2">
      <c s="3" r="A2" t="s">
        <v>802</v>
      </c>
    </row>
    <row spans="1:11" r="3">
      <c s="4" r="A3" t="s">
        <v>803</v>
      </c>
      <c s="6" r="B3" t="n">
        <v>12682755</v>
      </c>
    </row>
    <row spans="1:11" r="4">
      <c s="4" r="A4" t="s">
        <v>804</v>
      </c>
      <c s="6" r="B4" t="n">
        <v>4227187</v>
      </c>
      <c s="6" r="I4" t="n">
        <v>3957280</v>
      </c>
    </row>
    <row spans="1:11" r="5">
      <c s="4" r="A5" t="s">
        <v>805</v>
      </c>
      <c s="9" r="B5" t="n">
        <v>11.5</v>
      </c>
      <c s="9" r="I5" t="n">
        <v>11.5</v>
      </c>
    </row>
    <row spans="1:11" r="6">
      <c s="4" r="A6" t="s">
        <v>806</v>
      </c>
      <c s="11" r="B6" t="n">
        <v>0.3333</v>
      </c>
    </row>
    <row spans="1:11" r="7">
      <c s="4" r="A7" t="s">
        <v>807</v>
      </c>
      <c s="6" r="B7" t="n">
        <v>15000000</v>
      </c>
    </row>
    <row spans="1:11" r="8">
      <c s="4" r="A8" t="s">
        <v>808</v>
      </c>
      <c s="7" r="J8" t="n">
        <v>800</v>
      </c>
    </row>
    <row spans="1:11" r="9">
      <c s="4" r="A9" t="s">
        <v>198</v>
      </c>
      <c s="7" r="F9" t="n">
        <v>300</v>
      </c>
      <c s="7" r="I9" t="n">
        <v>0</v>
      </c>
      <c s="7" r="J9" t="n">
        <v>345</v>
      </c>
      <c s="7" r="K9" t="n">
        <v>0</v>
      </c>
    </row>
    <row spans="1:11" r="10">
      <c s="4" r="A10" t="s">
        <v>71</v>
      </c>
      <c s="8" r="C10" t="n">
        <v>0.0001</v>
      </c>
      <c s="8" r="I10" t="n">
        <v>0.0001</v>
      </c>
      <c s="8" r="J10" t="n">
        <v>0.0001</v>
      </c>
    </row>
    <row spans="1:11" r="11">
      <c s="4" r="A11" t="s">
        <v>161</v>
      </c>
      <c s="6" r="K11" t="n">
        <v>103000</v>
      </c>
    </row>
    <row spans="1:11" r="12">
      <c s="4" r="A12" t="s">
        <v>454</v>
      </c>
      <c s="4" r="E12" t="s">
        <v>455</v>
      </c>
    </row>
    <row spans="1:11" r="13">
      <c s="4" r="A13" t="s">
        <v>123</v>
      </c>
    </row>
    <row spans="1:11" r="14">
      <c s="3" r="A14" t="s">
        <v>802</v>
      </c>
    </row>
    <row spans="1:11" r="15">
      <c s="4" r="A15" t="s">
        <v>809</v>
      </c>
      <c s="6" r="I15" t="n">
        <v>1337760</v>
      </c>
    </row>
    <row spans="1:11" r="16">
      <c s="4" r="A16" t="s">
        <v>161</v>
      </c>
      <c s="6" r="K16" t="n">
        <v>103000</v>
      </c>
    </row>
    <row spans="1:11" r="17">
      <c s="4" r="A17" t="s">
        <v>810</v>
      </c>
    </row>
    <row spans="1:11" r="18">
      <c s="3" r="A18" t="s">
        <v>802</v>
      </c>
    </row>
    <row spans="1:11" r="19">
      <c s="4" r="A19" t="s">
        <v>809</v>
      </c>
      <c s="6" r="E19" t="n">
        <v>4750000</v>
      </c>
    </row>
    <row spans="1:11" r="20">
      <c s="4" r="A20" t="s">
        <v>811</v>
      </c>
      <c s="6" r="C20" t="n">
        <v>19118233</v>
      </c>
    </row>
    <row spans="1:11" r="21">
      <c s="4" r="A21" t="s">
        <v>812</v>
      </c>
    </row>
    <row spans="1:11" r="22">
      <c s="3" r="A22" t="s">
        <v>802</v>
      </c>
    </row>
    <row spans="1:11" r="23">
      <c s="4" r="A23" t="s">
        <v>813</v>
      </c>
      <c s="6" r="K23" t="n">
        <v>2921450</v>
      </c>
    </row>
    <row spans="1:11" r="24">
      <c s="4" r="A24" t="s">
        <v>123</v>
      </c>
    </row>
    <row spans="1:11" r="25">
      <c s="3" r="A25" t="s">
        <v>802</v>
      </c>
    </row>
    <row spans="1:11" r="26">
      <c s="4" r="A26" t="s">
        <v>809</v>
      </c>
      <c s="6" r="E26" t="n">
        <v>20123000</v>
      </c>
      <c s="6" r="G26" t="n">
        <v>13340000</v>
      </c>
      <c s="6" r="H26" t="n">
        <v>2453472</v>
      </c>
      <c s="6" r="K26" t="n">
        <v>15793000</v>
      </c>
    </row>
    <row spans="1:11" r="27">
      <c s="4" r="A27" t="s">
        <v>814</v>
      </c>
      <c s="9" r="G27" t="n">
        <v>14.25</v>
      </c>
      <c s="9" r="K27" t="n">
        <v>14.25</v>
      </c>
    </row>
    <row spans="1:11" r="28">
      <c s="4" r="A28" t="s">
        <v>815</v>
      </c>
      <c s="7" r="G28" t="n">
        <v>190100</v>
      </c>
      <c s="7" r="H28" t="n">
        <v>21000</v>
      </c>
      <c s="7" r="K28" t="n">
        <v>1</v>
      </c>
    </row>
    <row spans="1:11" r="29">
      <c s="4" r="A29" t="s">
        <v>161</v>
      </c>
      <c s="6" r="K29" t="n">
        <v>103000</v>
      </c>
    </row>
    <row spans="1:11" r="30">
      <c s="4" r="A30" t="s">
        <v>816</v>
      </c>
    </row>
    <row spans="1:11" r="31">
      <c s="3" r="A31" t="s">
        <v>802</v>
      </c>
    </row>
    <row spans="1:11" r="32">
      <c s="4" r="A32" t="s">
        <v>817</v>
      </c>
      <c s="6" r="F32" t="n">
        <v>28161</v>
      </c>
    </row>
    <row spans="1:11" r="33">
      <c s="4" r="A33" t="s">
        <v>818</v>
      </c>
    </row>
    <row spans="1:11" r="34">
      <c s="3" r="A34" t="s">
        <v>802</v>
      </c>
    </row>
    <row spans="1:11" r="35">
      <c s="4" r="A35" t="s">
        <v>811</v>
      </c>
      <c s="6" r="K35" t="n">
        <v>898082</v>
      </c>
    </row>
    <row spans="1:11" r="36">
      <c s="4" r="A36" t="s">
        <v>819</v>
      </c>
    </row>
    <row spans="1:11" r="37">
      <c s="3" r="A37" t="s">
        <v>802</v>
      </c>
    </row>
    <row spans="1:11" r="38">
      <c s="4" r="A38" t="s">
        <v>820</v>
      </c>
      <c s="6" r="G38" t="n">
        <v>103977</v>
      </c>
    </row>
    <row spans="1:11" r="39">
      <c s="4" r="A39" t="s">
        <v>821</v>
      </c>
    </row>
    <row spans="1:11" r="40">
      <c s="3" r="A40" t="s">
        <v>802</v>
      </c>
    </row>
    <row spans="1:11" r="41">
      <c s="4" r="A41" t="s">
        <v>822</v>
      </c>
      <c s="6" r="G41" t="n">
        <v>9000000</v>
      </c>
      <c s="6" r="K41" t="n">
        <v>9000000</v>
      </c>
    </row>
    <row spans="1:11" r="42">
      <c s="4" r="A42" t="s">
        <v>823</v>
      </c>
    </row>
    <row spans="1:11" r="43">
      <c s="3" r="A43" t="s">
        <v>802</v>
      </c>
    </row>
    <row spans="1:11" r="44">
      <c s="4" r="A44" t="s">
        <v>824</v>
      </c>
      <c s="6" r="I44" t="n">
        <v>1783665</v>
      </c>
    </row>
    <row spans="1:11" r="45">
      <c s="4" r="A45" t="s">
        <v>825</v>
      </c>
      <c s="4" r="G45" t="s">
        <v>488</v>
      </c>
    </row>
    <row spans="1:11" r="46">
      <c s="4" r="A46" t="s">
        <v>826</v>
      </c>
    </row>
    <row spans="1:11" r="47">
      <c s="3" r="A47" t="s">
        <v>802</v>
      </c>
    </row>
    <row spans="1:11" r="48">
      <c s="4" r="A48" t="s">
        <v>827</v>
      </c>
      <c s="4" r="G48" t="s">
        <v>770</v>
      </c>
    </row>
    <row spans="1:11" r="49">
      <c s="4" r="A49" t="s">
        <v>828</v>
      </c>
    </row>
    <row spans="1:11" r="50">
      <c s="3" r="A50" t="s">
        <v>802</v>
      </c>
    </row>
    <row spans="1:11" r="51">
      <c s="4" r="A51" t="s">
        <v>778</v>
      </c>
      <c s="4" r="G51" t="s">
        <v>829</v>
      </c>
    </row>
    <row spans="1:11" r="52">
      <c s="4" r="A52" t="s">
        <v>827</v>
      </c>
      <c s="4" r="G52" t="s">
        <v>830</v>
      </c>
    </row>
    <row spans="1:11" r="53">
      <c s="4" r="A53" t="s">
        <v>831</v>
      </c>
    </row>
    <row spans="1:11" r="54">
      <c s="3" r="A54" t="s">
        <v>802</v>
      </c>
    </row>
    <row spans="1:11" r="55">
      <c s="4" r="A55" t="s">
        <v>825</v>
      </c>
      <c s="4" r="G55" t="s">
        <v>488</v>
      </c>
    </row>
    <row spans="1:11" r="56">
      <c s="4" r="A56" t="s">
        <v>778</v>
      </c>
      <c s="4" r="G56" t="s">
        <v>779</v>
      </c>
    </row>
    <row spans="1:11" r="57">
      <c s="4" r="A57" t="s">
        <v>832</v>
      </c>
    </row>
    <row spans="1:11" r="58">
      <c s="3" r="A58" t="s">
        <v>802</v>
      </c>
    </row>
    <row spans="1:11" r="59">
      <c s="4" r="A59" t="s">
        <v>803</v>
      </c>
      <c s="6" r="I59" t="n">
        <v>257058</v>
      </c>
    </row>
    <row spans="1:11" r="60">
      <c s="4" r="A60" t="s">
        <v>804</v>
      </c>
      <c s="6" r="I60" t="n">
        <v>93161</v>
      </c>
    </row>
    <row spans="1:11" r="61">
      <c s="4" r="A61" t="s">
        <v>582</v>
      </c>
    </row>
    <row spans="1:11" r="62">
      <c s="3" r="A62" t="s">
        <v>802</v>
      </c>
    </row>
    <row spans="1:11" r="63">
      <c s="4" r="A63" t="s">
        <v>628</v>
      </c>
      <c s="7" r="D63" t="n">
        <v>10600</v>
      </c>
      <c s="7" r="K63" t="n">
        <v>10600</v>
      </c>
    </row>
    <row spans="1:11" r="64">
      <c s="4" r="A64" t="s">
        <v>833</v>
      </c>
      <c s="6" r="D64" t="n">
        <v>431734</v>
      </c>
      <c s="6" r="K64" t="n">
        <v>431734</v>
      </c>
    </row>
    <row spans="1:11" r="65">
      <c s="4" r="A65" t="s">
        <v>645</v>
      </c>
      <c s="7" r="D65" t="n">
        <v>3300</v>
      </c>
      <c s="7" r="K65" t="n">
        <v>3300</v>
      </c>
    </row>
    <row spans="1:11" r="66">
      <c s="4" r="A66" t="s">
        <v>834</v>
      </c>
    </row>
    <row spans="1:11" r="67">
      <c s="3" r="A67" t="s">
        <v>802</v>
      </c>
    </row>
    <row spans="1:11" r="68">
      <c s="4" r="A68" t="s">
        <v>833</v>
      </c>
      <c s="6" r="J68" t="n">
        <v>75000</v>
      </c>
      <c s="6" r="K68" t="n">
        <v>151420</v>
      </c>
    </row>
    <row spans="1:11" r="69">
      <c s="4" r="A69" t="s">
        <v>835</v>
      </c>
      <c s="6" r="K69" t="n">
        <v>151420</v>
      </c>
    </row>
    <row spans="1:11" r="70">
      <c s="4" r="A70" t="s">
        <v>836</v>
      </c>
      <c s="7" r="G70" t="n">
        <v>1600</v>
      </c>
      <c s="7" r="K70" t="n">
        <v>1600</v>
      </c>
    </row>
    <row spans="1:11" r="71">
      <c s="4" r="A71" t="s">
        <v>837</v>
      </c>
    </row>
    <row spans="1:11" r="72">
      <c s="3" r="A72" t="s">
        <v>802</v>
      </c>
    </row>
    <row spans="1:11" r="73">
      <c s="4" r="A73" t="s">
        <v>454</v>
      </c>
      <c s="4" r="E73" t="s">
        <v>455</v>
      </c>
    </row>
    <row spans="1:11" r="74">
      <c s="4" r="A74" t="s">
        <v>838</v>
      </c>
    </row>
    <row spans="1:11" r="75">
      <c s="3" r="A75" t="s">
        <v>802</v>
      </c>
    </row>
    <row spans="1:11" r="76">
      <c s="4" r="A76" t="s">
        <v>809</v>
      </c>
      <c s="6" r="E76" t="n">
        <v>14368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6"/>
  </cols>
  <sheetData>
    <row spans="1:4" r="1">
      <c s="1" r="A1" t="s">
        <v>839</v>
      </c>
      <c s="2" r="B1" t="s">
        <v>1</v>
      </c>
    </row>
    <row spans="1:4" r="2">
      <c s="2" r="B2" t="s">
        <v>2</v>
      </c>
      <c s="2" r="C2" t="s">
        <v>32</v>
      </c>
      <c s="2" r="D2" t="s">
        <v>81</v>
      </c>
    </row>
    <row spans="1:4" r="3">
      <c s="3" r="A3" t="s">
        <v>840</v>
      </c>
    </row>
    <row spans="1:4" r="4">
      <c s="4" r="A4" t="s">
        <v>841</v>
      </c>
      <c s="9" r="B4" t="n">
        <v>12.91</v>
      </c>
      <c s="9" r="C4" t="n">
        <v>11.53</v>
      </c>
      <c s="9" r="D4" t="n">
        <v>10.57</v>
      </c>
    </row>
    <row spans="1:4" r="5">
      <c s="4" r="A5" t="s">
        <v>842</v>
      </c>
      <c s="4" r="B5" t="s">
        <v>843</v>
      </c>
      <c s="4" r="C5" t="s">
        <v>829</v>
      </c>
      <c s="4" r="D5" t="s">
        <v>844</v>
      </c>
    </row>
    <row spans="1:4" r="6">
      <c s="4" r="A6" t="s">
        <v>845</v>
      </c>
      <c s="4" r="B6" t="s">
        <v>846</v>
      </c>
      <c s="4" r="C6" t="s">
        <v>847</v>
      </c>
      <c s="4" r="D6" t="s">
        <v>848</v>
      </c>
    </row>
    <row spans="1:4" r="7">
      <c s="4" r="A7" t="s">
        <v>849</v>
      </c>
      <c s="4" r="B7" t="s">
        <v>850</v>
      </c>
      <c s="4" r="C7" t="s">
        <v>851</v>
      </c>
      <c s="4" r="D7" t="s">
        <v>852</v>
      </c>
    </row>
    <row spans="1:4" r="8">
      <c s="4" r="A8" t="s">
        <v>853</v>
      </c>
      <c s="4" r="B8" t="s">
        <v>854</v>
      </c>
      <c s="4" r="C8" t="s">
        <v>854</v>
      </c>
      <c s="4" r="D8" t="s">
        <v>854</v>
      </c>
    </row>
    <row spans="1:4" r="9">
      <c s="4" r="A9" t="s">
        <v>855</v>
      </c>
      <c s="9" r="B9" t="n">
        <v>4.41</v>
      </c>
      <c s="9" r="C9" t="n">
        <v>5.14</v>
      </c>
      <c s="9" r="D9" t="n">
        <v>4.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89</v>
      </c>
      <c s="2" r="B1" t="s">
        <v>1</v>
      </c>
    </row>
    <row spans="1:2" r="2">
      <c s="2" r="B2" t="s">
        <v>190</v>
      </c>
    </row>
    <row spans="1:2" r="3">
      <c s="3" r="A3" t="s">
        <v>191</v>
      </c>
    </row>
    <row spans="1:2" r="4">
      <c s="4" r="A4" t="s">
        <v>192</v>
      </c>
      <c s="7" r="B4" t="n">
        <v>3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s="1" r="A1" t="s">
        <v>856</v>
      </c>
      <c s="2" r="B1" t="s">
        <v>1</v>
      </c>
    </row>
    <row spans="1:2" r="2">
      <c s="2" r="B2" t="s">
        <v>857</v>
      </c>
    </row>
    <row spans="1:2" r="3">
      <c s="3" r="A3" t="s">
        <v>858</v>
      </c>
    </row>
    <row spans="1:2" r="4">
      <c s="4" r="A4" t="s">
        <v>859</v>
      </c>
      <c s="6" r="B4" t="n">
        <v>5771</v>
      </c>
    </row>
    <row spans="1:2" r="5">
      <c s="4" r="A5" t="s">
        <v>860</v>
      </c>
      <c s="6" r="B5" t="n">
        <v>1443</v>
      </c>
    </row>
    <row spans="1:2" r="6">
      <c s="4" r="A6" t="s">
        <v>861</v>
      </c>
      <c s="6" r="B6" t="n">
        <v>-588</v>
      </c>
    </row>
    <row spans="1:2" r="7">
      <c s="4" r="A7" t="s">
        <v>862</v>
      </c>
      <c s="6" r="B7" t="n">
        <v>-1001</v>
      </c>
    </row>
    <row spans="1:2" r="8">
      <c s="4" r="A8" t="s">
        <v>863</v>
      </c>
      <c s="6" r="B8" t="n">
        <v>5625</v>
      </c>
    </row>
    <row spans="1:2" r="9">
      <c s="4" r="A9" t="s">
        <v>864</v>
      </c>
      <c s="6" r="B9" t="n">
        <v>2555</v>
      </c>
    </row>
    <row spans="1:2" r="10">
      <c s="4" r="A10" t="s">
        <v>865</v>
      </c>
      <c s="6" r="B10" t="n">
        <v>5095</v>
      </c>
    </row>
    <row spans="1:2" r="11">
      <c s="3" r="A11" t="s">
        <v>866</v>
      </c>
    </row>
    <row spans="1:2" r="12">
      <c s="4" r="A12" t="s">
        <v>867</v>
      </c>
      <c s="9" r="B12" t="n">
        <v>10.64</v>
      </c>
    </row>
    <row spans="1:2" r="13">
      <c s="4" r="A13" t="s">
        <v>868</v>
      </c>
      <c s="12" r="B13" t="n">
        <v>12.91</v>
      </c>
    </row>
    <row spans="1:2" r="14">
      <c s="4" r="A14" t="s">
        <v>869</v>
      </c>
      <c s="12" r="B14" t="n">
        <v>9.789999999999999</v>
      </c>
    </row>
    <row spans="1:2" r="15">
      <c s="4" r="A15" t="s">
        <v>870</v>
      </c>
      <c s="12" r="B15" t="n">
        <v>11.25</v>
      </c>
    </row>
    <row spans="1:2" r="16">
      <c s="4" r="A16" t="s">
        <v>871</v>
      </c>
      <c s="12" r="B16" t="n">
        <v>11.2</v>
      </c>
    </row>
    <row spans="1:2" r="17">
      <c s="4" r="A17" t="s">
        <v>872</v>
      </c>
      <c s="12" r="B17" t="n">
        <v>10.67</v>
      </c>
    </row>
    <row spans="1:2" r="18">
      <c s="4" r="A18" t="s">
        <v>873</v>
      </c>
      <c s="9" r="B18" t="n">
        <v>11.13</v>
      </c>
    </row>
    <row spans="1:2" r="19">
      <c s="3" r="A19" t="s">
        <v>874</v>
      </c>
    </row>
    <row spans="1:2" r="20">
      <c s="4" r="A20" t="s">
        <v>875</v>
      </c>
      <c s="4" r="B20" t="s">
        <v>876</v>
      </c>
    </row>
    <row spans="1:2" r="21">
      <c s="4" r="A21" t="s">
        <v>877</v>
      </c>
      <c s="4" r="B21" t="s">
        <v>878</v>
      </c>
    </row>
    <row spans="1:2" r="22">
      <c s="4" r="A22" t="s">
        <v>879</v>
      </c>
      <c s="4" r="B22" t="s">
        <v>880</v>
      </c>
    </row>
    <row spans="1:2" r="23">
      <c s="3" r="A23" t="s">
        <v>881</v>
      </c>
    </row>
    <row spans="1:2" r="24">
      <c s="4" r="A24" t="s">
        <v>882</v>
      </c>
      <c s="7" r="B24" t="n">
        <v>204</v>
      </c>
    </row>
    <row spans="1:2" r="25">
      <c s="4" r="A25" t="s">
        <v>883</v>
      </c>
      <c s="6" r="B25" t="n">
        <v>99</v>
      </c>
    </row>
    <row spans="1:2" r="26">
      <c s="4" r="A26" t="s">
        <v>884</v>
      </c>
      <c s="7" r="B26" t="n">
        <v>19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30"/>
  </cols>
  <sheetData>
    <row spans="1:2" r="1">
      <c s="1" r="A1" t="s">
        <v>885</v>
      </c>
      <c s="2" r="B1" t="s">
        <v>1</v>
      </c>
    </row>
    <row spans="1:2" r="2">
      <c s="2" r="B2" t="s">
        <v>886</v>
      </c>
    </row>
    <row spans="1:2" r="3">
      <c s="3" r="A3" t="s">
        <v>887</v>
      </c>
    </row>
    <row spans="1:2" r="4">
      <c s="4" r="A4" t="s">
        <v>888</v>
      </c>
      <c s="6" r="B4" t="n">
        <v>5625</v>
      </c>
    </row>
    <row spans="1:2" r="5">
      <c s="4" r="A5" t="s">
        <v>889</v>
      </c>
      <c s="4" r="B5" t="s">
        <v>890</v>
      </c>
    </row>
    <row spans="1:2" r="6">
      <c s="4" r="A6" t="s">
        <v>891</v>
      </c>
      <c s="9" r="B6" t="n">
        <v>11.2</v>
      </c>
    </row>
    <row spans="1:2" r="7">
      <c s="4" r="A7" t="s">
        <v>892</v>
      </c>
      <c s="6" r="B7" t="n">
        <v>2555</v>
      </c>
    </row>
    <row spans="1:2" r="8">
      <c s="4" r="A8" t="s">
        <v>891</v>
      </c>
      <c s="9" r="B8" t="n">
        <v>10.67</v>
      </c>
    </row>
    <row spans="1:2" r="9">
      <c s="4" r="A9" t="s">
        <v>893</v>
      </c>
    </row>
    <row spans="1:2" r="10">
      <c s="3" r="A10" t="s">
        <v>887</v>
      </c>
    </row>
    <row spans="1:2" r="11">
      <c s="4" r="A11" t="s">
        <v>888</v>
      </c>
      <c s="6" r="B11" t="n">
        <v>855</v>
      </c>
    </row>
    <row spans="1:2" r="12">
      <c s="4" r="A12" t="s">
        <v>889</v>
      </c>
      <c s="4" r="B12" t="s">
        <v>894</v>
      </c>
    </row>
    <row spans="1:2" r="13">
      <c s="4" r="A13" t="s">
        <v>891</v>
      </c>
      <c s="9" r="B13" t="n">
        <v>13.68</v>
      </c>
    </row>
    <row spans="1:2" r="14">
      <c s="4" r="A14" t="s">
        <v>892</v>
      </c>
      <c s="6" r="B14" t="n">
        <v>298</v>
      </c>
    </row>
    <row spans="1:2" r="15">
      <c s="4" r="A15" t="s">
        <v>891</v>
      </c>
      <c s="9" r="B15" t="n">
        <v>13.86</v>
      </c>
    </row>
    <row spans="1:2" r="16">
      <c s="4" r="A16" t="s">
        <v>895</v>
      </c>
      <c s="12" r="B16" t="n">
        <v>13.15</v>
      </c>
    </row>
    <row spans="1:2" r="17">
      <c s="4" r="A17" t="s">
        <v>896</v>
      </c>
      <c s="9" r="B17" t="n">
        <v>16.7</v>
      </c>
    </row>
    <row spans="1:2" r="18">
      <c s="4" r="A18" t="s">
        <v>897</v>
      </c>
    </row>
    <row spans="1:2" r="19">
      <c s="3" r="A19" t="s">
        <v>887</v>
      </c>
    </row>
    <row spans="1:2" r="20">
      <c s="4" r="A20" t="s">
        <v>888</v>
      </c>
      <c s="6" r="B20" t="n">
        <v>1148</v>
      </c>
    </row>
    <row spans="1:2" r="21">
      <c s="4" r="A21" t="s">
        <v>889</v>
      </c>
      <c s="4" r="B21" t="s">
        <v>898</v>
      </c>
    </row>
    <row spans="1:2" r="22">
      <c s="4" r="A22" t="s">
        <v>891</v>
      </c>
      <c s="9" r="B22" t="n">
        <v>12.72</v>
      </c>
    </row>
    <row spans="1:2" r="23">
      <c s="4" r="A23" t="s">
        <v>892</v>
      </c>
      <c s="6" r="B23" t="n">
        <v>149</v>
      </c>
    </row>
    <row spans="1:2" r="24">
      <c s="4" r="A24" t="s">
        <v>891</v>
      </c>
      <c s="9" r="B24" t="n">
        <v>12.81</v>
      </c>
    </row>
    <row spans="1:2" r="25">
      <c s="4" r="A25" t="s">
        <v>895</v>
      </c>
      <c s="12" r="B25" t="n">
        <v>11.44</v>
      </c>
    </row>
    <row spans="1:2" r="26">
      <c s="4" r="A26" t="s">
        <v>896</v>
      </c>
      <c s="9" r="B26" t="n">
        <v>13.14</v>
      </c>
    </row>
    <row spans="1:2" r="27">
      <c s="4" r="A27" t="s">
        <v>899</v>
      </c>
    </row>
    <row spans="1:2" r="28">
      <c s="3" r="A28" t="s">
        <v>887</v>
      </c>
    </row>
    <row spans="1:2" r="29">
      <c s="4" r="A29" t="s">
        <v>888</v>
      </c>
      <c s="6" r="B29" t="n">
        <v>1151</v>
      </c>
    </row>
    <row spans="1:2" r="30">
      <c s="4" r="A30" t="s">
        <v>889</v>
      </c>
      <c s="4" r="B30" t="s">
        <v>900</v>
      </c>
    </row>
    <row spans="1:2" r="31">
      <c s="4" r="A31" t="s">
        <v>891</v>
      </c>
      <c s="9" r="B31" t="n">
        <v>10.73</v>
      </c>
    </row>
    <row spans="1:2" r="32">
      <c s="4" r="A32" t="s">
        <v>892</v>
      </c>
      <c s="6" r="B32" t="n">
        <v>441</v>
      </c>
    </row>
    <row spans="1:2" r="33">
      <c s="4" r="A33" t="s">
        <v>891</v>
      </c>
      <c s="9" r="B33" t="n">
        <v>10.71</v>
      </c>
    </row>
    <row spans="1:2" r="34">
      <c s="4" r="A34" t="s">
        <v>895</v>
      </c>
      <c s="12" r="B34" t="n">
        <v>10.57</v>
      </c>
    </row>
    <row spans="1:2" r="35">
      <c s="4" r="A35" t="s">
        <v>896</v>
      </c>
      <c s="9" r="B35" t="n">
        <v>11.43</v>
      </c>
    </row>
    <row spans="1:2" r="36">
      <c s="4" r="A36" t="s">
        <v>901</v>
      </c>
    </row>
    <row spans="1:2" r="37">
      <c s="3" r="A37" t="s">
        <v>887</v>
      </c>
    </row>
    <row spans="1:2" r="38">
      <c s="4" r="A38" t="s">
        <v>888</v>
      </c>
      <c s="6" r="B38" t="n">
        <v>1424</v>
      </c>
    </row>
    <row spans="1:2" r="39">
      <c s="4" r="A39" t="s">
        <v>889</v>
      </c>
      <c s="4" r="B39" t="s">
        <v>902</v>
      </c>
    </row>
    <row spans="1:2" r="40">
      <c s="4" r="A40" t="s">
        <v>891</v>
      </c>
      <c s="7" r="B40" t="n">
        <v>10</v>
      </c>
    </row>
    <row spans="1:2" r="41">
      <c s="4" r="A41" t="s">
        <v>892</v>
      </c>
      <c s="6" r="B41" t="n">
        <v>1064</v>
      </c>
    </row>
    <row spans="1:2" r="42">
      <c s="4" r="A42" t="s">
        <v>891</v>
      </c>
      <c s="7" r="B42" t="n">
        <v>10</v>
      </c>
    </row>
    <row spans="1:2" r="43">
      <c s="4" r="A43" t="s">
        <v>895</v>
      </c>
      <c s="12" r="B43" t="n">
        <v>9.880000000000001</v>
      </c>
    </row>
    <row spans="1:2" r="44">
      <c s="4" r="A44" t="s">
        <v>896</v>
      </c>
      <c s="9" r="B44" t="n">
        <v>10.56</v>
      </c>
    </row>
    <row spans="1:2" r="45">
      <c s="4" r="A45" t="s">
        <v>903</v>
      </c>
    </row>
    <row spans="1:2" r="46">
      <c s="3" r="A46" t="s">
        <v>887</v>
      </c>
    </row>
    <row spans="1:2" r="47">
      <c s="4" r="A47" t="s">
        <v>888</v>
      </c>
      <c s="6" r="B47" t="n">
        <v>1047</v>
      </c>
    </row>
    <row spans="1:2" r="48">
      <c s="4" r="A48" t="s">
        <v>889</v>
      </c>
      <c s="4" r="B48" t="s">
        <v>904</v>
      </c>
    </row>
    <row spans="1:2" r="49">
      <c s="4" r="A49" t="s">
        <v>891</v>
      </c>
      <c s="9" r="B49" t="n">
        <v>9.68</v>
      </c>
    </row>
    <row spans="1:2" r="50">
      <c s="4" r="A50" t="s">
        <v>892</v>
      </c>
      <c s="6" r="B50" t="n">
        <v>603</v>
      </c>
    </row>
    <row spans="1:2" r="51">
      <c s="4" r="A51" t="s">
        <v>891</v>
      </c>
      <c s="9" r="B51" t="n">
        <v>9.710000000000001</v>
      </c>
    </row>
    <row spans="1:2" r="52">
      <c s="4" r="A52" t="s">
        <v>895</v>
      </c>
      <c s="12" r="B52" t="n">
        <v>8.880000000000001</v>
      </c>
    </row>
    <row spans="1:2" r="53">
      <c s="4" r="A53" t="s">
        <v>896</v>
      </c>
      <c s="9" r="B53" t="n">
        <v>9.86999999999999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05</v>
      </c>
      <c s="2" r="B1" t="s">
        <v>1</v>
      </c>
    </row>
    <row spans="1:3" r="2">
      <c s="2" r="B2" t="s">
        <v>2</v>
      </c>
      <c s="2" r="C2" t="s">
        <v>32</v>
      </c>
    </row>
    <row spans="1:3" r="3">
      <c s="3" r="A3" t="s">
        <v>840</v>
      </c>
    </row>
    <row spans="1:3" r="4">
      <c s="4" r="A4" t="s">
        <v>817</v>
      </c>
      <c s="6" r="C4" t="n">
        <v>77687</v>
      </c>
    </row>
    <row spans="1:3" r="5">
      <c s="4" r="A5" t="s">
        <v>827</v>
      </c>
      <c s="4" r="B5" t="s">
        <v>770</v>
      </c>
    </row>
    <row spans="1:3" r="6">
      <c s="3" r="A6" t="s">
        <v>906</v>
      </c>
    </row>
    <row spans="1:3" r="7">
      <c s="4" r="A7" t="s">
        <v>907</v>
      </c>
      <c s="6" r="B7" t="n">
        <v>59000</v>
      </c>
    </row>
    <row spans="1:3" r="8">
      <c s="4" r="A8" t="s">
        <v>908</v>
      </c>
      <c s="6" r="B8" t="n">
        <v>430000</v>
      </c>
    </row>
    <row spans="1:3" r="9">
      <c s="4" r="A9" t="s">
        <v>909</v>
      </c>
      <c s="6" r="B9" t="n">
        <v>-49000</v>
      </c>
    </row>
    <row spans="1:3" r="10">
      <c s="4" r="A10" t="s">
        <v>910</v>
      </c>
      <c s="6" r="B10" t="n">
        <v>-32000</v>
      </c>
    </row>
    <row spans="1:3" r="11">
      <c s="4" r="A11" t="s">
        <v>911</v>
      </c>
      <c s="6" r="B11" t="n">
        <v>408000</v>
      </c>
      <c s="6" r="C11" t="n">
        <v>59000</v>
      </c>
    </row>
    <row spans="1:3" r="12">
      <c s="4" r="A12" t="s">
        <v>912</v>
      </c>
      <c s="6" r="B12" t="n">
        <v>308000</v>
      </c>
    </row>
    <row spans="1:3" r="13">
      <c s="3" r="A13" t="s">
        <v>866</v>
      </c>
    </row>
    <row spans="1:3" r="14">
      <c s="4" r="A14" t="s">
        <v>913</v>
      </c>
      <c s="9" r="B14" t="n">
        <v>12.9</v>
      </c>
    </row>
    <row spans="1:3" r="15">
      <c s="4" r="A15" t="s">
        <v>914</v>
      </c>
      <c s="12" r="B15" t="n">
        <v>12.74</v>
      </c>
    </row>
    <row spans="1:3" r="16">
      <c s="4" r="A16" t="s">
        <v>915</v>
      </c>
      <c s="12" r="B16" t="n">
        <v>12.9</v>
      </c>
    </row>
    <row spans="1:3" r="17">
      <c s="4" r="A17" t="s">
        <v>916</v>
      </c>
      <c s="12" r="B17" t="n">
        <v>13.21</v>
      </c>
    </row>
    <row spans="1:3" r="18">
      <c s="4" r="A18" t="s">
        <v>917</v>
      </c>
      <c s="12" r="B18" t="n">
        <v>12.71</v>
      </c>
      <c s="9" r="C18" t="n">
        <v>12.9</v>
      </c>
    </row>
    <row spans="1:3" r="19">
      <c s="4" r="A19" t="s">
        <v>918</v>
      </c>
      <c s="9" r="B19" t="n">
        <v>12.73</v>
      </c>
    </row>
    <row spans="1:3" r="20">
      <c s="3" r="A20" t="s">
        <v>919</v>
      </c>
    </row>
    <row spans="1:3" r="21">
      <c s="4" r="A21" t="s">
        <v>920</v>
      </c>
      <c s="7" r="B21" t="n">
        <v>4026</v>
      </c>
    </row>
    <row spans="1:3" r="22">
      <c s="4" r="A22" t="s">
        <v>921</v>
      </c>
      <c s="7" r="B22" t="n">
        <v>3042</v>
      </c>
    </row>
    <row spans="1:3" r="23">
      <c s="4" r="A23" t="s">
        <v>922</v>
      </c>
    </row>
    <row spans="1:3" r="24">
      <c s="3" r="A24" t="s">
        <v>840</v>
      </c>
    </row>
    <row spans="1:3" r="25">
      <c s="4" r="A25" t="s">
        <v>923</v>
      </c>
      <c s="4" r="B25" t="s">
        <v>924</v>
      </c>
    </row>
    <row spans="1:3" r="26">
      <c s="3" r="A26" t="s">
        <v>906</v>
      </c>
    </row>
    <row spans="1:3" r="27">
      <c s="4" r="A27" t="s">
        <v>908</v>
      </c>
      <c s="6" r="B27" t="n">
        <v>29000</v>
      </c>
    </row>
    <row spans="1:3" r="28">
      <c s="4" r="A28" t="s">
        <v>925</v>
      </c>
    </row>
    <row spans="1:3" r="29">
      <c s="3" r="A29" t="s">
        <v>840</v>
      </c>
    </row>
    <row spans="1:3" r="30">
      <c s="4" r="A30" t="s">
        <v>825</v>
      </c>
      <c s="4" r="B30" t="s">
        <v>829</v>
      </c>
    </row>
    <row spans="1:3" r="31">
      <c s="3" r="A31" t="s">
        <v>906</v>
      </c>
    </row>
    <row spans="1:3" r="32">
      <c s="4" r="A32" t="s">
        <v>908</v>
      </c>
      <c s="6" r="B32" t="n">
        <v>401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s="1" r="A1" t="s">
        <v>926</v>
      </c>
      <c s="2" r="B1" t="s">
        <v>1</v>
      </c>
    </row>
    <row spans="1:4" r="2">
      <c s="2" r="B2" t="s">
        <v>2</v>
      </c>
      <c s="2" r="C2" t="s">
        <v>32</v>
      </c>
      <c s="2" r="D2" t="s">
        <v>81</v>
      </c>
    </row>
    <row spans="1:4" r="3">
      <c s="3" r="A3" t="s">
        <v>927</v>
      </c>
    </row>
    <row spans="1:4" r="4">
      <c s="4" r="A4" t="s">
        <v>928</v>
      </c>
      <c s="7" r="B4" t="n">
        <v>8235</v>
      </c>
      <c s="7" r="C4" t="n">
        <v>8067</v>
      </c>
      <c s="7" r="D4" t="n">
        <v>4536</v>
      </c>
    </row>
    <row spans="1:4" r="5">
      <c s="4" r="A5" t="s">
        <v>929</v>
      </c>
      <c s="7" r="B5" t="n">
        <v>14100</v>
      </c>
    </row>
    <row spans="1:4" r="6">
      <c s="4" r="A6" t="s">
        <v>930</v>
      </c>
      <c s="4" r="B6" t="s">
        <v>931</v>
      </c>
    </row>
    <row spans="1:4" r="7">
      <c s="4" r="A7" t="s">
        <v>695</v>
      </c>
    </row>
    <row spans="1:4" r="8">
      <c s="3" r="A8" t="s">
        <v>927</v>
      </c>
    </row>
    <row spans="1:4" r="9">
      <c s="4" r="A9" t="s">
        <v>928</v>
      </c>
      <c s="7" r="B9" t="n">
        <v>322</v>
      </c>
      <c s="6" r="C9" t="n">
        <v>36</v>
      </c>
      <c s="6" r="D9" t="n">
        <v>0</v>
      </c>
    </row>
    <row spans="1:4" r="10">
      <c s="4" r="A10" t="s">
        <v>90</v>
      </c>
    </row>
    <row spans="1:4" r="11">
      <c s="3" r="A11" t="s">
        <v>927</v>
      </c>
    </row>
    <row spans="1:4" r="12">
      <c s="4" r="A12" t="s">
        <v>928</v>
      </c>
      <c s="6" r="B12" t="n">
        <v>701</v>
      </c>
      <c s="6" r="C12" t="n">
        <v>46</v>
      </c>
      <c s="6" r="D12" t="n">
        <v>0</v>
      </c>
    </row>
    <row spans="1:4" r="13">
      <c s="4" r="A13" t="s">
        <v>91</v>
      </c>
    </row>
    <row spans="1:4" r="14">
      <c s="3" r="A14" t="s">
        <v>927</v>
      </c>
    </row>
    <row spans="1:4" r="15">
      <c s="4" r="A15" t="s">
        <v>928</v>
      </c>
      <c s="6" r="B15" t="n">
        <v>1020</v>
      </c>
      <c s="6" r="C15" t="n">
        <v>268</v>
      </c>
      <c s="6" r="D15" t="n">
        <v>0</v>
      </c>
    </row>
    <row spans="1:4" r="16">
      <c s="4" r="A16" t="s">
        <v>92</v>
      </c>
    </row>
    <row spans="1:4" r="17">
      <c s="3" r="A17" t="s">
        <v>927</v>
      </c>
    </row>
    <row spans="1:4" r="18">
      <c s="4" r="A18" t="s">
        <v>928</v>
      </c>
      <c s="7" r="B18" t="n">
        <v>6192</v>
      </c>
      <c s="7" r="C18" t="n">
        <v>7717</v>
      </c>
      <c s="7" r="D18" t="n">
        <v>453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R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4"/>
  </cols>
  <sheetData>
    <row spans="1:18" r="1">
      <c s="1" r="A1" t="s">
        <v>932</v>
      </c>
      <c s="2" r="B1" t="s">
        <v>798</v>
      </c>
      <c s="2" r="C1" t="s">
        <v>933</v>
      </c>
      <c s="2" r="D1" t="s">
        <v>452</v>
      </c>
      <c s="2" r="E1" t="s">
        <v>934</v>
      </c>
      <c s="2" r="F1" t="s">
        <v>81</v>
      </c>
      <c s="2" r="G1" t="s">
        <v>801</v>
      </c>
      <c s="2" r="H1" t="s">
        <v>2</v>
      </c>
      <c s="2" r="I1" t="s">
        <v>553</v>
      </c>
      <c s="2" r="J1" t="s">
        <v>4</v>
      </c>
      <c s="2" r="K1" t="s">
        <v>720</v>
      </c>
      <c s="2" r="L1" t="s">
        <v>32</v>
      </c>
      <c s="2" r="M1" t="s">
        <v>721</v>
      </c>
      <c s="2" r="N1" t="s">
        <v>722</v>
      </c>
      <c s="2" r="O1" t="s">
        <v>723</v>
      </c>
      <c s="2" r="P1" t="s">
        <v>2</v>
      </c>
      <c s="2" r="Q1" t="s">
        <v>32</v>
      </c>
      <c s="2" r="R1" t="s">
        <v>81</v>
      </c>
    </row>
    <row spans="1:18" r="2">
      <c s="3" r="A2" t="s">
        <v>935</v>
      </c>
    </row>
    <row spans="1:18" r="3">
      <c s="4" r="A3" t="s">
        <v>936</v>
      </c>
      <c s="7" r="Q3" t="n">
        <v>25000000</v>
      </c>
    </row>
    <row spans="1:18" r="4">
      <c s="4" r="A4" t="s">
        <v>937</v>
      </c>
      <c s="7" r="E4" t="n">
        <v>20000000</v>
      </c>
    </row>
    <row spans="1:18" r="5">
      <c s="4" r="A5" t="s">
        <v>938</v>
      </c>
      <c s="7" r="P5" t="n">
        <v>16700000</v>
      </c>
    </row>
    <row spans="1:18" r="6">
      <c s="4" r="A6" t="s">
        <v>804</v>
      </c>
      <c s="6" r="B6" t="n">
        <v>4227187</v>
      </c>
      <c s="6" r="H6" t="n">
        <v>3957280</v>
      </c>
      <c s="6" r="P6" t="n">
        <v>3957280</v>
      </c>
    </row>
    <row spans="1:18" r="7">
      <c s="4" r="A7" t="s">
        <v>939</v>
      </c>
      <c s="9" r="B7" t="n">
        <v>11.5</v>
      </c>
      <c s="9" r="H7" t="n">
        <v>11.5</v>
      </c>
      <c s="9" r="P7" t="n">
        <v>11.5</v>
      </c>
    </row>
    <row spans="1:18" r="8">
      <c s="4" r="A8" t="s">
        <v>806</v>
      </c>
      <c s="11" r="B8" t="n">
        <v>0.3333</v>
      </c>
    </row>
    <row spans="1:18" r="9">
      <c s="4" r="A9" t="s">
        <v>807</v>
      </c>
      <c s="6" r="B9" t="n">
        <v>15000000</v>
      </c>
    </row>
    <row spans="1:18" r="10">
      <c s="4" r="A10" t="s">
        <v>803</v>
      </c>
      <c s="6" r="B10" t="n">
        <v>12682755</v>
      </c>
    </row>
    <row spans="1:18" r="11">
      <c s="4" r="A11" t="s">
        <v>808</v>
      </c>
      <c s="6" r="Q11" t="n">
        <v>800000</v>
      </c>
    </row>
    <row spans="1:18" r="12">
      <c s="4" r="A12" t="s">
        <v>766</v>
      </c>
      <c s="7" r="B12" t="n">
        <v>32100000</v>
      </c>
    </row>
    <row spans="1:18" r="13">
      <c s="4" r="A13" t="s">
        <v>99</v>
      </c>
      <c s="7" r="H13" t="n">
        <v>-1928000</v>
      </c>
      <c s="7" r="I13" t="n">
        <v>-1877000</v>
      </c>
      <c s="7" r="J13" t="n">
        <v>14789000</v>
      </c>
      <c s="7" r="K13" t="n">
        <v>954000</v>
      </c>
      <c s="7" r="L13" t="n">
        <v>-7510000</v>
      </c>
      <c s="7" r="M13" t="n">
        <v>-5253000</v>
      </c>
      <c s="7" r="N13" t="n">
        <v>21326000</v>
      </c>
      <c s="7" r="O13" t="n">
        <v>-15518000</v>
      </c>
      <c s="7" r="P13" t="n">
        <v>11938000</v>
      </c>
      <c s="7" r="Q13" t="n">
        <v>-6955000</v>
      </c>
      <c s="7" r="R13" t="n">
        <v>-63961000</v>
      </c>
    </row>
    <row spans="1:18" r="14">
      <c s="4" r="A14" t="s">
        <v>940</v>
      </c>
      <c s="9" r="P14" t="n">
        <v>17.5</v>
      </c>
    </row>
    <row spans="1:18" r="15">
      <c s="4" r="A15" t="s">
        <v>941</v>
      </c>
      <c s="4" r="P15" t="s">
        <v>942</v>
      </c>
    </row>
    <row spans="1:18" r="16">
      <c s="4" r="A16" t="s">
        <v>943</v>
      </c>
      <c s="4" r="P16" t="s">
        <v>944</v>
      </c>
    </row>
    <row spans="1:18" r="17">
      <c s="4" r="A17" t="s">
        <v>945</v>
      </c>
      <c s="7" r="P17" t="n">
        <v>71000000</v>
      </c>
    </row>
    <row spans="1:18" r="18">
      <c s="4" r="A18" t="s">
        <v>946</v>
      </c>
      <c s="6" r="C18" t="n">
        <v>7333334</v>
      </c>
    </row>
    <row spans="1:18" r="19">
      <c s="4" r="A19" t="s">
        <v>164</v>
      </c>
      <c s="7" r="C19" t="n">
        <v>9900000</v>
      </c>
    </row>
    <row spans="1:18" r="20">
      <c s="4" r="A20" t="s">
        <v>479</v>
      </c>
    </row>
    <row spans="1:18" r="21">
      <c s="3" r="A21" t="s">
        <v>935</v>
      </c>
    </row>
    <row spans="1:18" r="22">
      <c s="4" r="A22" t="s">
        <v>947</v>
      </c>
      <c s="6" r="Q22" t="n">
        <v>403054</v>
      </c>
      <c s="6" r="R22" t="n">
        <v>500000</v>
      </c>
    </row>
    <row spans="1:18" r="23">
      <c s="4" r="A23" t="s">
        <v>766</v>
      </c>
      <c s="7" r="Q23" t="n">
        <v>1400000</v>
      </c>
      <c s="7" r="R23" t="n">
        <v>800000</v>
      </c>
    </row>
    <row spans="1:18" r="24">
      <c s="4" r="A24" t="s">
        <v>123</v>
      </c>
    </row>
    <row spans="1:18" r="25">
      <c s="3" r="A25" t="s">
        <v>935</v>
      </c>
    </row>
    <row spans="1:18" r="26">
      <c s="4" r="A26" t="s">
        <v>809</v>
      </c>
      <c s="6" r="P26" t="n">
        <v>1337760</v>
      </c>
    </row>
    <row spans="1:18" r="27">
      <c s="4" r="A27" t="s">
        <v>948</v>
      </c>
    </row>
    <row spans="1:18" r="28">
      <c s="3" r="A28" t="s">
        <v>935</v>
      </c>
    </row>
    <row spans="1:18" r="29">
      <c s="4" r="A29" t="s">
        <v>813</v>
      </c>
      <c s="6" r="Q29" t="n">
        <v>2900000</v>
      </c>
    </row>
    <row spans="1:18" r="30">
      <c s="4" r="A30" t="s">
        <v>949</v>
      </c>
      <c s="6" r="Q30" t="n">
        <v>900000</v>
      </c>
    </row>
    <row spans="1:18" r="31">
      <c s="4" r="A31" t="s">
        <v>950</v>
      </c>
      <c s="7" r="Q31" t="n">
        <v>13300000</v>
      </c>
    </row>
    <row spans="1:18" r="32">
      <c s="4" r="A32" t="s">
        <v>123</v>
      </c>
    </row>
    <row spans="1:18" r="33">
      <c s="3" r="A33" t="s">
        <v>935</v>
      </c>
    </row>
    <row spans="1:18" r="34">
      <c s="4" r="A34" t="s">
        <v>809</v>
      </c>
      <c s="6" r="D34" t="n">
        <v>20123000</v>
      </c>
      <c s="6" r="F34" t="n">
        <v>13340000</v>
      </c>
      <c s="6" r="G34" t="n">
        <v>2453472</v>
      </c>
      <c s="6" r="R34" t="n">
        <v>15793000</v>
      </c>
    </row>
    <row spans="1:18" r="35">
      <c s="4" r="A35" t="s">
        <v>949</v>
      </c>
      <c s="6" r="Q35" t="n">
        <v>19118000</v>
      </c>
    </row>
    <row spans="1:18" r="36">
      <c s="4" r="A36" t="s">
        <v>951</v>
      </c>
      <c s="9" r="Q36" t="n">
        <v>14.74</v>
      </c>
    </row>
    <row spans="1:18" r="37">
      <c s="4" r="A37" t="s">
        <v>950</v>
      </c>
      <c s="7" r="Q37" t="n">
        <v>2000</v>
      </c>
    </row>
    <row spans="1:18" r="38">
      <c s="4" r="A38" t="s">
        <v>952</v>
      </c>
      <c s="6" r="Q38" t="n">
        <v>600000</v>
      </c>
    </row>
    <row spans="1:18" r="39">
      <c s="4" r="A39" t="s">
        <v>953</v>
      </c>
    </row>
    <row spans="1:18" r="40">
      <c s="3" r="A40" t="s">
        <v>935</v>
      </c>
    </row>
    <row spans="1:18" r="41">
      <c s="4" r="A41" t="s">
        <v>99</v>
      </c>
      <c s="7" r="P41" t="n">
        <v>11900000</v>
      </c>
      <c s="7" r="Q41" t="n">
        <v>7000000</v>
      </c>
    </row>
    <row spans="1:18" r="42">
      <c s="4" r="A42" t="s">
        <v>954</v>
      </c>
    </row>
    <row spans="1:18" r="43">
      <c s="3" r="A43" t="s">
        <v>935</v>
      </c>
    </row>
    <row spans="1:18" r="44">
      <c s="4" r="A44" t="s">
        <v>527</v>
      </c>
      <c s="6" r="H44" t="n">
        <v>6173228</v>
      </c>
      <c s="6" r="L44" t="n">
        <v>10148508</v>
      </c>
      <c s="6" r="P44" t="n">
        <v>6173228</v>
      </c>
      <c s="6" r="Q44" t="n">
        <v>10148508</v>
      </c>
    </row>
    <row spans="1:18" r="45">
      <c s="4" r="A45" t="s">
        <v>955</v>
      </c>
    </row>
    <row spans="1:18" r="46">
      <c s="3" r="A46" t="s">
        <v>935</v>
      </c>
    </row>
    <row spans="1:18" r="47">
      <c s="4" r="A47" t="s">
        <v>956</v>
      </c>
      <c s="6" r="D47" t="n">
        <v>21062500</v>
      </c>
    </row>
    <row spans="1:18" r="48">
      <c s="4" r="A48" t="s">
        <v>957</v>
      </c>
      <c s="6" r="F48" t="n">
        <v>721897</v>
      </c>
      <c s="6" r="R48" t="n">
        <v>721897</v>
      </c>
    </row>
    <row spans="1:18" r="49">
      <c s="4" r="A49" t="s">
        <v>521</v>
      </c>
    </row>
    <row spans="1:18" r="50">
      <c s="3" r="A50" t="s">
        <v>935</v>
      </c>
    </row>
    <row spans="1:18" r="51">
      <c s="4" r="A51" t="s">
        <v>956</v>
      </c>
      <c s="6" r="H51" t="n">
        <v>6173000</v>
      </c>
      <c s="6" r="L51" t="n">
        <v>10149000</v>
      </c>
      <c s="6" r="P51" t="n">
        <v>6173000</v>
      </c>
      <c s="6" r="Q51" t="n">
        <v>10149000</v>
      </c>
    </row>
    <row spans="1:18" r="52">
      <c s="4" r="A52" t="s">
        <v>813</v>
      </c>
      <c s="6" r="P52" t="n">
        <v>3957000</v>
      </c>
    </row>
    <row spans="1:18" r="53">
      <c s="4" r="A53" t="s">
        <v>958</v>
      </c>
    </row>
    <row spans="1:18" r="54">
      <c s="3" r="A54" t="s">
        <v>935</v>
      </c>
    </row>
    <row spans="1:18" r="55">
      <c s="4" r="A55" t="s">
        <v>959</v>
      </c>
      <c s="9" r="H55" t="n">
        <v>11.5</v>
      </c>
      <c s="9" r="P55" t="n">
        <v>11.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r="A1" t="s">
        <v>960</v>
      </c>
      <c s="2" r="B1" t="s">
        <v>1</v>
      </c>
    </row>
    <row spans="1:2" r="2">
      <c s="2" r="B2" t="s">
        <v>886</v>
      </c>
    </row>
    <row spans="1:2" r="3">
      <c s="4" r="A3" t="s">
        <v>961</v>
      </c>
    </row>
    <row spans="1:2" r="4">
      <c s="3" r="A4" t="s">
        <v>962</v>
      </c>
    </row>
    <row spans="1:2" r="5">
      <c s="4" r="A5" t="s">
        <v>963</v>
      </c>
      <c s="9" r="B5" t="n">
        <v>8.789999999999999</v>
      </c>
    </row>
    <row spans="1:2" r="6">
      <c s="4" r="A6" t="s">
        <v>964</v>
      </c>
      <c s="6" r="B6" t="n">
        <v>690</v>
      </c>
    </row>
    <row spans="1:2" r="7">
      <c s="4" r="A7" t="s">
        <v>965</v>
      </c>
      <c s="4" r="B7" t="s">
        <v>966</v>
      </c>
    </row>
    <row spans="1:2" r="8">
      <c s="4" r="A8" t="s">
        <v>967</v>
      </c>
    </row>
    <row spans="1:2" r="9">
      <c s="3" r="A9" t="s">
        <v>962</v>
      </c>
    </row>
    <row spans="1:2" r="10">
      <c s="4" r="A10" t="s">
        <v>963</v>
      </c>
      <c s="9" r="B10" t="n">
        <v>8.74</v>
      </c>
    </row>
    <row spans="1:2" r="11">
      <c s="4" r="A11" t="s">
        <v>964</v>
      </c>
      <c s="6" r="B11" t="n">
        <v>477</v>
      </c>
    </row>
    <row spans="1:2" r="12">
      <c s="4" r="A12" t="s">
        <v>965</v>
      </c>
      <c s="4" r="B12" t="s">
        <v>96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spans="1:2" r="1">
      <c s="1" r="A1" t="s">
        <v>969</v>
      </c>
      <c s="2" r="B1" t="s">
        <v>1</v>
      </c>
    </row>
    <row spans="1:2" r="2">
      <c s="2" r="B2" t="s">
        <v>886</v>
      </c>
    </row>
    <row spans="1:2" r="3">
      <c s="3" r="A3" t="s">
        <v>970</v>
      </c>
    </row>
    <row spans="1:2" r="4">
      <c s="4" r="A4" t="s">
        <v>859</v>
      </c>
      <c s="6" r="B4" t="n">
        <v>10149</v>
      </c>
    </row>
    <row spans="1:2" r="5">
      <c s="4" r="A5" t="s">
        <v>860</v>
      </c>
      <c s="6" r="B5" t="n">
        <v>0</v>
      </c>
    </row>
    <row spans="1:2" r="6">
      <c s="4" r="A6" t="s">
        <v>861</v>
      </c>
      <c s="6" r="B6" t="n">
        <v>-19</v>
      </c>
    </row>
    <row spans="1:2" r="7">
      <c s="4" r="A7" t="s">
        <v>971</v>
      </c>
      <c s="6" r="B7" t="n">
        <v>0</v>
      </c>
    </row>
    <row spans="1:2" r="8">
      <c s="4" r="A8" t="s">
        <v>972</v>
      </c>
      <c s="6" r="B8" t="n">
        <v>-3957</v>
      </c>
    </row>
    <row spans="1:2" r="9">
      <c s="4" r="A9" t="s">
        <v>862</v>
      </c>
      <c s="6" r="B9" t="n">
        <v>0</v>
      </c>
    </row>
    <row spans="1:2" r="10">
      <c s="4" r="A10" t="s">
        <v>863</v>
      </c>
      <c s="6" r="B10" t="n">
        <v>6173</v>
      </c>
    </row>
    <row spans="1:2" r="11">
      <c s="3" r="A11" t="s">
        <v>866</v>
      </c>
    </row>
    <row spans="1:2" r="12">
      <c s="4" r="A12" t="s">
        <v>867</v>
      </c>
      <c s="9" r="B12" t="n">
        <v>11.5</v>
      </c>
    </row>
    <row spans="1:2" r="13">
      <c s="4" r="A13" t="s">
        <v>868</v>
      </c>
      <c s="6" r="B13" t="n">
        <v>0</v>
      </c>
    </row>
    <row spans="1:2" r="14">
      <c s="4" r="A14" t="s">
        <v>869</v>
      </c>
      <c s="12" r="B14" t="n">
        <v>11.5</v>
      </c>
    </row>
    <row spans="1:2" r="15">
      <c s="4" r="A15" t="s">
        <v>973</v>
      </c>
      <c s="6" r="B15" t="n">
        <v>0</v>
      </c>
    </row>
    <row spans="1:2" r="16">
      <c s="4" r="A16" t="s">
        <v>974</v>
      </c>
      <c s="12" r="B16" t="n">
        <v>11.5</v>
      </c>
    </row>
    <row spans="1:2" r="17">
      <c s="4" r="A17" t="s">
        <v>870</v>
      </c>
      <c s="6" r="B17" t="n">
        <v>0</v>
      </c>
    </row>
    <row spans="1:2" r="18">
      <c s="4" r="A18" t="s">
        <v>871</v>
      </c>
      <c s="9" r="B18" t="n">
        <v>11.5</v>
      </c>
    </row>
    <row spans="1:2" r="19">
      <c s="4" r="A19" t="s">
        <v>975</v>
      </c>
      <c s="4" r="B19" t="s">
        <v>97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77</v>
      </c>
      <c s="2" r="B1" t="s">
        <v>552</v>
      </c>
      <c s="2" r="J1" t="s">
        <v>1</v>
      </c>
    </row>
    <row spans="1:12" r="2">
      <c s="2" r="B2" t="s">
        <v>2</v>
      </c>
      <c s="2" r="C2" t="s">
        <v>553</v>
      </c>
      <c s="2" r="D2" t="s">
        <v>4</v>
      </c>
      <c s="2" r="E2" t="s">
        <v>720</v>
      </c>
      <c s="2" r="F2" t="s">
        <v>32</v>
      </c>
      <c s="2" r="G2" t="s">
        <v>721</v>
      </c>
      <c s="2" r="H2" t="s">
        <v>722</v>
      </c>
      <c s="2" r="I2" t="s">
        <v>723</v>
      </c>
      <c s="2" r="J2" t="s">
        <v>2</v>
      </c>
      <c s="2" r="K2" t="s">
        <v>32</v>
      </c>
      <c s="2" r="L2" t="s">
        <v>81</v>
      </c>
    </row>
    <row spans="1:12" r="3">
      <c s="3" r="A3" t="s">
        <v>287</v>
      </c>
    </row>
    <row spans="1:12" r="4">
      <c s="4" r="A4" t="s">
        <v>978</v>
      </c>
      <c s="7" r="J4" t="n">
        <v>-9949</v>
      </c>
      <c s="7" r="K4" t="n">
        <v>-51809</v>
      </c>
      <c s="7" r="L4" t="n">
        <v>-99503</v>
      </c>
    </row>
    <row spans="1:12" r="5">
      <c s="4" r="A5" t="s">
        <v>979</v>
      </c>
      <c s="6" r="J5" t="n">
        <v>9444</v>
      </c>
      <c s="6" r="K5" t="n">
        <v>5189</v>
      </c>
      <c s="6" r="L5" t="n">
        <v>-13399</v>
      </c>
    </row>
    <row spans="1:12" r="6">
      <c s="4" r="A6" t="s">
        <v>101</v>
      </c>
      <c s="7" r="B6" t="n">
        <v>-4061</v>
      </c>
      <c s="7" r="C6" t="n">
        <v>-6637</v>
      </c>
      <c s="7" r="D6" t="n">
        <v>14310</v>
      </c>
      <c s="7" r="E6" t="n">
        <v>-4117</v>
      </c>
      <c s="7" r="F6" t="n">
        <v>-20491</v>
      </c>
      <c s="7" r="G6" t="n">
        <v>-14076</v>
      </c>
      <c s="7" r="H6" t="n">
        <v>12839</v>
      </c>
      <c s="7" r="I6" t="n">
        <v>-24892</v>
      </c>
      <c s="7" r="J6" t="n">
        <v>-505</v>
      </c>
      <c s="7" r="K6" t="n">
        <v>-46620</v>
      </c>
      <c s="7" r="L6" t="n">
        <v>-11290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80</v>
      </c>
      <c s="2" r="B1" t="s">
        <v>552</v>
      </c>
      <c s="2" r="J1" t="s">
        <v>1</v>
      </c>
    </row>
    <row spans="1:12" r="2">
      <c s="2" r="B2" t="s">
        <v>2</v>
      </c>
      <c s="2" r="C2" t="s">
        <v>553</v>
      </c>
      <c s="2" r="D2" t="s">
        <v>4</v>
      </c>
      <c s="2" r="E2" t="s">
        <v>720</v>
      </c>
      <c s="2" r="F2" t="s">
        <v>32</v>
      </c>
      <c s="2" r="G2" t="s">
        <v>721</v>
      </c>
      <c s="2" r="H2" t="s">
        <v>722</v>
      </c>
      <c s="2" r="I2" t="s">
        <v>723</v>
      </c>
      <c s="2" r="J2" t="s">
        <v>2</v>
      </c>
      <c s="2" r="K2" t="s">
        <v>32</v>
      </c>
      <c s="2" r="L2" t="s">
        <v>81</v>
      </c>
    </row>
    <row spans="1:12" r="3">
      <c s="3" r="A3" t="s">
        <v>981</v>
      </c>
    </row>
    <row spans="1:12" r="4">
      <c s="4" r="A4" t="s">
        <v>982</v>
      </c>
      <c s="7" r="J4" t="n">
        <v>932</v>
      </c>
      <c s="7" r="K4" t="n">
        <v>2724</v>
      </c>
      <c s="7" r="L4" t="n">
        <v>1878</v>
      </c>
    </row>
    <row spans="1:12" r="5">
      <c s="4" r="A5" t="s">
        <v>983</v>
      </c>
      <c s="6" r="J5" t="n">
        <v>355</v>
      </c>
      <c s="6" r="K5" t="n">
        <v>114</v>
      </c>
      <c s="6" r="L5" t="n">
        <v>7</v>
      </c>
    </row>
    <row spans="1:12" r="6">
      <c s="4" r="A6" t="s">
        <v>979</v>
      </c>
      <c s="6" r="J6" t="n">
        <v>6786</v>
      </c>
      <c s="6" r="K6" t="n">
        <v>12804</v>
      </c>
      <c s="6" r="L6" t="n">
        <v>4858</v>
      </c>
    </row>
    <row spans="1:12" r="7">
      <c s="4" r="A7" t="s">
        <v>984</v>
      </c>
      <c s="6" r="J7" t="n">
        <v>8073</v>
      </c>
      <c s="6" r="K7" t="n">
        <v>15642</v>
      </c>
      <c s="6" r="L7" t="n">
        <v>6743</v>
      </c>
    </row>
    <row spans="1:12" r="8">
      <c s="3" r="A8" t="s">
        <v>985</v>
      </c>
    </row>
    <row spans="1:12" r="9">
      <c s="4" r="A9" t="s">
        <v>982</v>
      </c>
      <c s="6" r="J9" t="n">
        <v>-2691</v>
      </c>
      <c s="6" r="K9" t="n">
        <v>-451</v>
      </c>
      <c s="6" r="L9" t="n">
        <v>-2742</v>
      </c>
    </row>
    <row spans="1:12" r="10">
      <c s="4" r="A10" t="s">
        <v>983</v>
      </c>
      <c s="6" r="J10" t="n">
        <v>0</v>
      </c>
      <c s="6" r="K10" t="n">
        <v>37</v>
      </c>
      <c s="6" r="L10" t="n">
        <v>3</v>
      </c>
    </row>
    <row spans="1:12" r="11">
      <c s="4" r="A11" t="s">
        <v>979</v>
      </c>
      <c s="6" r="J11" t="n">
        <v>-3761</v>
      </c>
      <c s="6" r="K11" t="n">
        <v>-4654</v>
      </c>
      <c s="6" r="L11" t="n">
        <v>-2165</v>
      </c>
    </row>
    <row spans="1:12" r="12">
      <c s="4" r="A12" t="s">
        <v>986</v>
      </c>
      <c s="6" r="J12" t="n">
        <v>-6452</v>
      </c>
      <c s="6" r="K12" t="n">
        <v>-5068</v>
      </c>
      <c s="6" r="L12" t="n">
        <v>-4904</v>
      </c>
    </row>
    <row spans="1:12" r="13">
      <c s="4" r="A13" t="s">
        <v>987</v>
      </c>
      <c s="7" r="B13" t="n">
        <v>749</v>
      </c>
      <c s="7" r="C13" t="n">
        <v>235</v>
      </c>
      <c s="7" r="D13" t="n">
        <v>1323</v>
      </c>
      <c s="7" r="E13" t="n">
        <v>-686</v>
      </c>
      <c s="7" r="F13" t="n">
        <v>7020</v>
      </c>
      <c s="7" r="G13" t="n">
        <v>1454</v>
      </c>
      <c s="7" r="H13" t="n">
        <v>843</v>
      </c>
      <c s="7" r="I13" t="n">
        <v>1257</v>
      </c>
      <c s="7" r="J13" t="n">
        <v>1621</v>
      </c>
      <c s="7" r="K13" t="n">
        <v>10574</v>
      </c>
      <c s="7" r="L13" t="n">
        <v>183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88</v>
      </c>
      <c s="2" r="B1" t="s">
        <v>552</v>
      </c>
      <c s="2" r="J1" t="s">
        <v>1</v>
      </c>
    </row>
    <row spans="1:12" r="2">
      <c s="2" r="B2" t="s">
        <v>2</v>
      </c>
      <c s="2" r="C2" t="s">
        <v>553</v>
      </c>
      <c s="2" r="D2" t="s">
        <v>4</v>
      </c>
      <c s="2" r="E2" t="s">
        <v>720</v>
      </c>
      <c s="2" r="F2" t="s">
        <v>32</v>
      </c>
      <c s="2" r="G2" t="s">
        <v>721</v>
      </c>
      <c s="2" r="H2" t="s">
        <v>722</v>
      </c>
      <c s="2" r="I2" t="s">
        <v>723</v>
      </c>
      <c s="2" r="J2" t="s">
        <v>2</v>
      </c>
      <c s="2" r="K2" t="s">
        <v>32</v>
      </c>
      <c s="2" r="L2" t="s">
        <v>81</v>
      </c>
    </row>
    <row spans="1:12" r="3">
      <c s="3" r="A3" t="s">
        <v>989</v>
      </c>
    </row>
    <row spans="1:12" r="4">
      <c s="4" r="A4" t="s">
        <v>990</v>
      </c>
      <c s="7" r="J4" t="n">
        <v>-177</v>
      </c>
      <c s="7" r="K4" t="n">
        <v>-16317</v>
      </c>
      <c s="7" r="L4" t="n">
        <v>-39512</v>
      </c>
    </row>
    <row spans="1:12" r="5">
      <c s="4" r="A5" t="s">
        <v>991</v>
      </c>
      <c s="6" r="J5" t="n">
        <v>418</v>
      </c>
      <c s="6" r="K5" t="n">
        <v>4</v>
      </c>
      <c s="6" r="L5" t="n">
        <v>-384</v>
      </c>
    </row>
    <row spans="1:12" r="6">
      <c s="4" r="A6" t="s">
        <v>992</v>
      </c>
      <c s="6" r="J6" t="n">
        <v>5276</v>
      </c>
      <c s="6" r="K6" t="n">
        <v>3221</v>
      </c>
      <c s="6" r="L6" t="n">
        <v>25374</v>
      </c>
    </row>
    <row spans="1:12" r="7">
      <c s="4" r="A7" t="s">
        <v>993</v>
      </c>
      <c s="6" r="J7" t="n">
        <v>375</v>
      </c>
      <c s="6" r="K7" t="n">
        <v>1575</v>
      </c>
      <c s="6" r="L7" t="n">
        <v>-82</v>
      </c>
    </row>
    <row spans="1:12" r="8">
      <c s="4" r="A8" t="s">
        <v>994</v>
      </c>
      <c s="6" r="J8" t="n">
        <v>-586</v>
      </c>
      <c s="6" r="K8" t="n">
        <v>-626</v>
      </c>
      <c s="6" r="L8" t="n">
        <v>-3093</v>
      </c>
    </row>
    <row spans="1:12" r="9">
      <c s="4" r="A9" t="s">
        <v>204</v>
      </c>
      <c s="6" r="J9" t="n">
        <v>746</v>
      </c>
      <c s="6" r="K9" t="n">
        <v>-1376</v>
      </c>
      <c s="6" r="L9" t="n">
        <v>1463</v>
      </c>
    </row>
    <row spans="1:12" r="10">
      <c s="4" r="A10" t="s">
        <v>995</v>
      </c>
      <c s="6" r="J10" t="n">
        <v>708</v>
      </c>
      <c s="6" r="K10" t="n">
        <v>2597</v>
      </c>
      <c s="6" r="L10" t="n">
        <v>95</v>
      </c>
    </row>
    <row spans="1:12" r="11">
      <c s="4" r="A11" t="s">
        <v>996</v>
      </c>
      <c s="6" r="J11" t="n">
        <v>3431</v>
      </c>
      <c s="6" r="K11" t="n">
        <v>3386</v>
      </c>
      <c s="6" r="L11" t="n">
        <v>2831</v>
      </c>
    </row>
    <row spans="1:12" r="12">
      <c s="4" r="A12" t="s">
        <v>997</v>
      </c>
      <c s="6" r="J12" t="n">
        <v>-3200</v>
      </c>
      <c s="6" r="K12" t="n">
        <v>-2050</v>
      </c>
      <c s="6" r="L12" t="n">
        <v>5783</v>
      </c>
    </row>
    <row spans="1:12" r="13">
      <c s="4" r="A13" t="s">
        <v>998</v>
      </c>
      <c s="6" r="J13" t="n">
        <v>-1371</v>
      </c>
      <c s="6" r="K13" t="n">
        <v>0</v>
      </c>
      <c s="6" r="L13" t="n">
        <v>60</v>
      </c>
    </row>
    <row spans="1:12" r="14">
      <c s="4" r="A14" t="s">
        <v>999</v>
      </c>
      <c s="6" r="J14" t="n">
        <v>-3999</v>
      </c>
      <c s="6" r="K14" t="n">
        <v>20160</v>
      </c>
      <c s="6" r="L14" t="n">
        <v>9304</v>
      </c>
    </row>
    <row spans="1:12" r="15">
      <c s="4" r="A15" t="s">
        <v>987</v>
      </c>
      <c s="7" r="B15" t="n">
        <v>749</v>
      </c>
      <c s="7" r="C15" t="n">
        <v>235</v>
      </c>
      <c s="7" r="D15" t="n">
        <v>1323</v>
      </c>
      <c s="7" r="E15" t="n">
        <v>-686</v>
      </c>
      <c s="7" r="F15" t="n">
        <v>7020</v>
      </c>
      <c s="7" r="G15" t="n">
        <v>1454</v>
      </c>
      <c s="7" r="H15" t="n">
        <v>843</v>
      </c>
      <c s="7" r="I15" t="n">
        <v>1257</v>
      </c>
      <c s="7" r="J15" t="n">
        <v>1621</v>
      </c>
      <c s="7" r="K15" t="n">
        <v>10574</v>
      </c>
      <c s="7" r="L15" t="n">
        <v>183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93</v>
      </c>
      <c s="2" r="B1" t="s">
        <v>1</v>
      </c>
    </row>
    <row spans="1:4" r="2">
      <c s="2" r="B2" t="s">
        <v>2</v>
      </c>
      <c s="2" r="C2" t="s">
        <v>32</v>
      </c>
      <c s="2" r="D2" t="s">
        <v>81</v>
      </c>
    </row>
    <row spans="1:4" r="3">
      <c s="3" r="A3" t="s">
        <v>194</v>
      </c>
    </row>
    <row spans="1:4" r="4">
      <c s="4" r="A4" t="s">
        <v>103</v>
      </c>
      <c s="7" r="B4" t="n">
        <v>-2126</v>
      </c>
      <c s="7" r="C4" t="n">
        <v>-57194</v>
      </c>
      <c s="7" r="D4" t="n">
        <v>-114741</v>
      </c>
    </row>
    <row spans="1:4" r="5">
      <c s="3" r="A5" t="s">
        <v>195</v>
      </c>
    </row>
    <row spans="1:4" r="6">
      <c s="4" r="A6" t="s">
        <v>196</v>
      </c>
      <c s="6" r="B6" t="n">
        <v>36592</v>
      </c>
      <c s="6" r="C6" t="n">
        <v>34422</v>
      </c>
      <c s="6" r="D6" t="n">
        <v>30850</v>
      </c>
    </row>
    <row spans="1:4" r="7">
      <c s="4" r="A7" t="s">
        <v>197</v>
      </c>
      <c s="6" r="B7" t="n">
        <v>903</v>
      </c>
      <c s="6" r="C7" t="n">
        <v>23</v>
      </c>
      <c s="6" r="D7" t="n">
        <v>-25</v>
      </c>
    </row>
    <row spans="1:4" r="8">
      <c s="4" r="A8" t="s">
        <v>169</v>
      </c>
      <c s="6" r="B8" t="n">
        <v>8235</v>
      </c>
      <c s="6" r="C8" t="n">
        <v>8067</v>
      </c>
      <c s="6" r="D8" t="n">
        <v>4536</v>
      </c>
    </row>
    <row spans="1:4" r="9">
      <c s="4" r="A9" t="s">
        <v>198</v>
      </c>
      <c s="6" r="B9" t="n">
        <v>0</v>
      </c>
      <c s="6" r="C9" t="n">
        <v>345</v>
      </c>
      <c s="6" r="D9" t="n">
        <v>0</v>
      </c>
    </row>
    <row spans="1:4" r="10">
      <c s="4" r="A10" t="s">
        <v>199</v>
      </c>
      <c s="6" r="B10" t="n">
        <v>0</v>
      </c>
      <c s="6" r="C10" t="n">
        <v>1500</v>
      </c>
      <c s="6" r="D10" t="n">
        <v>0</v>
      </c>
    </row>
    <row spans="1:4" r="11">
      <c s="4" r="A11" t="s">
        <v>200</v>
      </c>
      <c s="6" r="B11" t="n">
        <v>-11938</v>
      </c>
      <c s="6" r="C11" t="n">
        <v>6955</v>
      </c>
      <c s="6" r="D11" t="n">
        <v>63961</v>
      </c>
    </row>
    <row spans="1:4" r="12">
      <c s="4" r="A12" t="s">
        <v>201</v>
      </c>
      <c s="6" r="B12" t="n">
        <v>797</v>
      </c>
      <c s="6" r="C12" t="n">
        <v>5539</v>
      </c>
      <c s="6" r="D12" t="n">
        <v>760</v>
      </c>
    </row>
    <row spans="1:4" r="13">
      <c s="4" r="A13" t="s">
        <v>202</v>
      </c>
      <c s="6" r="B13" t="n">
        <v>0</v>
      </c>
      <c s="6" r="C13" t="n">
        <v>0</v>
      </c>
      <c s="6" r="D13" t="n">
        <v>452</v>
      </c>
    </row>
    <row spans="1:4" r="14">
      <c s="4" r="A14" t="s">
        <v>203</v>
      </c>
      <c s="6" r="B14" t="n">
        <v>-6452</v>
      </c>
      <c s="6" r="C14" t="n">
        <v>-5068</v>
      </c>
      <c s="6" r="D14" t="n">
        <v>-4904</v>
      </c>
    </row>
    <row spans="1:4" r="15">
      <c s="4" r="A15" t="s">
        <v>204</v>
      </c>
      <c s="6" r="B15" t="n">
        <v>96</v>
      </c>
      <c s="6" r="C15" t="n">
        <v>0</v>
      </c>
      <c s="6" r="D15" t="n">
        <v>-176</v>
      </c>
    </row>
    <row spans="1:4" r="16">
      <c s="3" r="A16" t="s">
        <v>205</v>
      </c>
    </row>
    <row spans="1:4" r="17">
      <c s="4" r="A17" t="s">
        <v>206</v>
      </c>
      <c s="6" r="B17" t="n">
        <v>-5879</v>
      </c>
      <c s="6" r="C17" t="n">
        <v>-26386</v>
      </c>
      <c s="6" r="D17" t="n">
        <v>-2803</v>
      </c>
    </row>
    <row spans="1:4" r="18">
      <c s="4" r="A18" t="s">
        <v>207</v>
      </c>
      <c s="6" r="B18" t="n">
        <v>-1580</v>
      </c>
      <c s="6" r="C18" t="n">
        <v>-3557</v>
      </c>
      <c s="6" r="D18" t="n">
        <v>-3054</v>
      </c>
    </row>
    <row spans="1:4" r="19">
      <c s="4" r="A19" t="s">
        <v>208</v>
      </c>
      <c s="6" r="B19" t="n">
        <v>-477</v>
      </c>
      <c s="6" r="C19" t="n">
        <v>-1743</v>
      </c>
      <c s="6" r="D19" t="n">
        <v>-9377</v>
      </c>
    </row>
    <row spans="1:4" r="20">
      <c s="4" r="A20" t="s">
        <v>209</v>
      </c>
      <c s="6" r="B20" t="n">
        <v>-3320</v>
      </c>
      <c s="6" r="C20" t="n">
        <v>-5394</v>
      </c>
      <c s="6" r="D20" t="n">
        <v>-7648</v>
      </c>
    </row>
    <row spans="1:4" r="21">
      <c s="4" r="A21" t="s">
        <v>210</v>
      </c>
      <c s="6" r="B21" t="n">
        <v>2883</v>
      </c>
      <c s="6" r="C21" t="n">
        <v>-4018</v>
      </c>
      <c s="6" r="D21" t="n">
        <v>0</v>
      </c>
    </row>
    <row spans="1:4" r="22">
      <c s="4" r="A22" t="s">
        <v>211</v>
      </c>
      <c s="6" r="B22" t="n">
        <v>3908</v>
      </c>
      <c s="6" r="C22" t="n">
        <v>19641</v>
      </c>
      <c s="6" r="D22" t="n">
        <v>-22508</v>
      </c>
    </row>
    <row spans="1:4" r="23">
      <c s="4" r="A23" t="s">
        <v>47</v>
      </c>
      <c s="6" r="B23" t="n">
        <v>-3134</v>
      </c>
      <c s="6" r="C23" t="n">
        <v>3151</v>
      </c>
      <c s="6" r="D23" t="n">
        <v>5384</v>
      </c>
    </row>
    <row spans="1:4" r="24">
      <c s="4" r="A24" t="s">
        <v>212</v>
      </c>
      <c s="6" r="B24" t="n">
        <v>3067</v>
      </c>
      <c s="6" r="C24" t="n">
        <v>322</v>
      </c>
      <c s="6" r="D24" t="n">
        <v>5150</v>
      </c>
    </row>
    <row spans="1:4" r="25">
      <c s="4" r="A25" t="s">
        <v>213</v>
      </c>
      <c s="6" r="B25" t="n">
        <v>21575</v>
      </c>
      <c s="6" r="C25" t="n">
        <v>-23395</v>
      </c>
      <c s="6" r="D25" t="n">
        <v>-54143</v>
      </c>
    </row>
    <row spans="1:4" r="26">
      <c s="3" r="A26" t="s">
        <v>214</v>
      </c>
    </row>
    <row spans="1:4" r="27">
      <c s="4" r="A27" t="s">
        <v>215</v>
      </c>
      <c s="6" r="B27" t="n">
        <v>-60242</v>
      </c>
      <c s="6" r="C27" t="n">
        <v>-500</v>
      </c>
      <c s="6" r="D27" t="n">
        <v>-44909</v>
      </c>
    </row>
    <row spans="1:4" r="28">
      <c s="4" r="A28" t="s">
        <v>216</v>
      </c>
      <c s="6" r="B28" t="n">
        <v>-20653</v>
      </c>
      <c s="6" r="C28" t="n">
        <v>-9074</v>
      </c>
      <c s="6" r="D28" t="n">
        <v>-11477</v>
      </c>
    </row>
    <row spans="1:4" r="29">
      <c s="4" r="A29" t="s">
        <v>217</v>
      </c>
      <c s="6" r="B29" t="n">
        <v>0</v>
      </c>
      <c s="6" r="C29" t="n">
        <v>0</v>
      </c>
      <c s="6" r="D29" t="n">
        <v>159305</v>
      </c>
    </row>
    <row spans="1:4" r="30">
      <c s="4" r="A30" t="s">
        <v>218</v>
      </c>
      <c s="6" r="B30" t="n">
        <v>0</v>
      </c>
      <c s="6" r="C30" t="n">
        <v>0</v>
      </c>
      <c s="6" r="D30" t="n">
        <v>22135</v>
      </c>
    </row>
    <row spans="1:4" r="31">
      <c s="4" r="A31" t="s">
        <v>219</v>
      </c>
      <c s="6" r="B31" t="n">
        <v>-3264</v>
      </c>
      <c s="6" r="C31" t="n">
        <v>0</v>
      </c>
      <c s="6" r="D31" t="n">
        <v>-1500</v>
      </c>
    </row>
    <row spans="1:4" r="32">
      <c s="4" r="A32" t="s">
        <v>220</v>
      </c>
      <c s="6" r="B32" t="n">
        <v>3269</v>
      </c>
      <c s="6" r="C32" t="n">
        <v>583</v>
      </c>
      <c s="6" r="D32" t="n">
        <v>6286</v>
      </c>
    </row>
    <row spans="1:4" r="33">
      <c s="4" r="A33" t="s">
        <v>204</v>
      </c>
      <c s="6" r="B33" t="n">
        <v>0</v>
      </c>
      <c s="6" r="C33" t="n">
        <v>-732</v>
      </c>
      <c s="6" r="D33" t="n">
        <v>0</v>
      </c>
    </row>
    <row spans="1:4" r="34">
      <c s="4" r="A34" t="s">
        <v>221</v>
      </c>
      <c s="6" r="B34" t="n">
        <v>-80890</v>
      </c>
      <c s="6" r="C34" t="n">
        <v>-9723</v>
      </c>
      <c s="6" r="D34" t="n">
        <v>129840</v>
      </c>
    </row>
    <row spans="1:4" r="35">
      <c s="3" r="A35" t="s">
        <v>222</v>
      </c>
    </row>
    <row spans="1:4" r="36">
      <c s="4" r="A36" t="s">
        <v>223</v>
      </c>
      <c s="6" r="B36" t="n">
        <v>0</v>
      </c>
      <c s="6" r="C36" t="n">
        <v>0</v>
      </c>
      <c s="6" r="D36" t="n">
        <v>204008</v>
      </c>
    </row>
    <row spans="1:4" r="37">
      <c s="4" r="A37" t="s">
        <v>224</v>
      </c>
      <c s="6" r="B37" t="n">
        <v>0</v>
      </c>
      <c s="6" r="C37" t="n">
        <v>-21741</v>
      </c>
      <c s="6" r="D37" t="n">
        <v>-15369</v>
      </c>
    </row>
    <row spans="1:4" r="38">
      <c s="4" r="A38" t="s">
        <v>225</v>
      </c>
      <c s="6" r="B38" t="n">
        <v>81250</v>
      </c>
      <c s="6" r="C38" t="n">
        <v>2047</v>
      </c>
      <c s="6" r="D38" t="n">
        <v>0</v>
      </c>
    </row>
    <row spans="1:4" r="39">
      <c s="4" r="A39" t="s">
        <v>226</v>
      </c>
      <c s="6" r="B39" t="n">
        <v>-851</v>
      </c>
      <c s="6" r="C39" t="n">
        <v>-9669</v>
      </c>
      <c s="6" r="D39" t="n">
        <v>-5637</v>
      </c>
    </row>
    <row spans="1:4" r="40">
      <c s="4" r="A40" t="s">
        <v>227</v>
      </c>
      <c s="6" r="B40" t="n">
        <v>0</v>
      </c>
      <c s="6" r="C40" t="n">
        <v>0</v>
      </c>
      <c s="6" r="D40" t="n">
        <v>19000</v>
      </c>
    </row>
    <row spans="1:4" r="41">
      <c s="4" r="A41" t="s">
        <v>228</v>
      </c>
      <c s="6" r="B41" t="n">
        <v>0</v>
      </c>
      <c s="6" r="C41" t="n">
        <v>0</v>
      </c>
      <c s="6" r="D41" t="n">
        <v>-19000</v>
      </c>
    </row>
    <row spans="1:4" r="42">
      <c s="4" r="A42" t="s">
        <v>229</v>
      </c>
      <c s="6" r="B42" t="n">
        <v>0</v>
      </c>
      <c s="6" r="C42" t="n">
        <v>-1406</v>
      </c>
      <c s="6" r="D42" t="n">
        <v>-800</v>
      </c>
    </row>
    <row spans="1:4" r="43">
      <c s="4" r="A43" t="s">
        <v>230</v>
      </c>
      <c s="6" r="B43" t="n">
        <v>5604</v>
      </c>
      <c s="6" r="C43" t="n">
        <v>3100</v>
      </c>
      <c s="6" r="D43" t="n">
        <v>0</v>
      </c>
    </row>
    <row spans="1:4" r="44">
      <c s="4" r="A44" t="s">
        <v>231</v>
      </c>
      <c s="6" r="B44" t="n">
        <v>0</v>
      </c>
      <c s="6" r="C44" t="n">
        <v>0</v>
      </c>
      <c s="6" r="D44" t="n">
        <v>-1191</v>
      </c>
    </row>
    <row spans="1:4" r="45">
      <c s="4" r="A45" t="s">
        <v>232</v>
      </c>
      <c s="6" r="B45" t="n">
        <v>-831</v>
      </c>
      <c s="6" r="C45" t="n">
        <v>0</v>
      </c>
      <c s="6" r="D45" t="n">
        <v>0</v>
      </c>
    </row>
    <row spans="1:4" r="46">
      <c s="4" r="A46" t="s">
        <v>233</v>
      </c>
      <c s="6" r="B46" t="n">
        <v>-339</v>
      </c>
      <c s="6" r="C46" t="n">
        <v>-362</v>
      </c>
      <c s="6" r="D46" t="n">
        <v>0</v>
      </c>
    </row>
    <row spans="1:4" r="47">
      <c s="4" r="A47" t="s">
        <v>234</v>
      </c>
      <c s="6" r="B47" t="n">
        <v>84833</v>
      </c>
      <c s="6" r="C47" t="n">
        <v>-28031</v>
      </c>
      <c s="6" r="D47" t="n">
        <v>181011</v>
      </c>
    </row>
    <row spans="1:4" r="48">
      <c s="4" r="A48" t="s">
        <v>235</v>
      </c>
      <c s="6" r="B48" t="n">
        <v>386</v>
      </c>
      <c s="6" r="C48" t="n">
        <v>1</v>
      </c>
      <c s="6" r="D48" t="n">
        <v>0</v>
      </c>
    </row>
    <row spans="1:4" r="49">
      <c s="4" r="A49" t="s">
        <v>236</v>
      </c>
      <c s="6" r="B49" t="n">
        <v>25904</v>
      </c>
      <c s="6" r="C49" t="n">
        <v>-61148</v>
      </c>
      <c s="6" r="D49" t="n">
        <v>256708</v>
      </c>
    </row>
    <row spans="1:4" r="50">
      <c s="4" r="A50" t="s">
        <v>237</v>
      </c>
      <c s="6" r="B50" t="n">
        <v>197648</v>
      </c>
      <c s="6" r="C50" t="n">
        <v>258796</v>
      </c>
      <c s="6" r="D50" t="n">
        <v>2088</v>
      </c>
    </row>
    <row spans="1:4" r="51">
      <c s="4" r="A51" t="s">
        <v>238</v>
      </c>
      <c s="6" r="B51" t="n">
        <v>223552</v>
      </c>
      <c s="6" r="C51" t="n">
        <v>197648</v>
      </c>
      <c s="6" r="D51" t="n">
        <v>258796</v>
      </c>
    </row>
    <row spans="1:4" r="52">
      <c s="3" r="A52" t="s">
        <v>239</v>
      </c>
    </row>
    <row spans="1:4" r="53">
      <c s="4" r="A53" t="s">
        <v>240</v>
      </c>
      <c s="6" r="B53" t="n">
        <v>5435</v>
      </c>
      <c s="6" r="C53" t="n">
        <v>4203</v>
      </c>
      <c s="6" r="D53" t="n">
        <v>6232</v>
      </c>
    </row>
    <row spans="1:4" r="54">
      <c s="4" r="A54" t="s">
        <v>241</v>
      </c>
      <c s="6" r="B54" t="n">
        <v>1161</v>
      </c>
      <c s="6" r="C54" t="n">
        <v>447</v>
      </c>
      <c s="6" r="D54" t="n">
        <v>2071</v>
      </c>
    </row>
    <row spans="1:4" r="55">
      <c s="3" r="A55" t="s">
        <v>242</v>
      </c>
    </row>
    <row spans="1:4" r="56">
      <c s="4" r="A56" t="s">
        <v>243</v>
      </c>
      <c s="6" r="B56" t="n">
        <v>0</v>
      </c>
      <c s="6" r="C56" t="n">
        <v>0</v>
      </c>
      <c s="6" r="D56" t="n">
        <v>9900</v>
      </c>
    </row>
    <row spans="1:4" r="57">
      <c s="4" r="A57" t="s">
        <v>244</v>
      </c>
      <c s="6" r="B57" t="n">
        <v>16600</v>
      </c>
      <c s="6" r="C57" t="n">
        <v>24448</v>
      </c>
      <c s="6" r="D57" t="n">
        <v>13235</v>
      </c>
    </row>
    <row spans="1:4" r="58">
      <c s="4" r="A58" t="s">
        <v>245</v>
      </c>
      <c s="7" r="B58" t="n">
        <v>0</v>
      </c>
      <c s="7" r="C58" t="n">
        <v>0</v>
      </c>
      <c s="7" r="D58" t="n">
        <v>55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00</v>
      </c>
      <c s="2" r="B1" t="s">
        <v>2</v>
      </c>
      <c s="2" r="C1" t="s">
        <v>32</v>
      </c>
      <c s="2" r="D1" t="s">
        <v>81</v>
      </c>
      <c s="2" r="E1" t="s">
        <v>1001</v>
      </c>
    </row>
    <row spans="1:5" r="2">
      <c s="3" r="A2" t="s">
        <v>1002</v>
      </c>
    </row>
    <row spans="1:5" r="3">
      <c s="4" r="A3" t="s">
        <v>568</v>
      </c>
      <c s="7" r="B3" t="n">
        <v>7624</v>
      </c>
      <c s="7" r="C3" t="n">
        <v>11031</v>
      </c>
    </row>
    <row spans="1:5" r="4">
      <c s="4" r="A4" t="s">
        <v>1003</v>
      </c>
      <c s="6" r="B4" t="n">
        <v>2925</v>
      </c>
      <c s="6" r="C4" t="n">
        <v>2843</v>
      </c>
    </row>
    <row spans="1:5" r="5">
      <c s="4" r="A5" t="s">
        <v>562</v>
      </c>
      <c s="6" r="B5" t="n">
        <v>8398</v>
      </c>
      <c s="6" r="C5" t="n">
        <v>4134</v>
      </c>
    </row>
    <row spans="1:5" r="6">
      <c s="4" r="A6" t="s">
        <v>207</v>
      </c>
      <c s="6" r="B6" t="n">
        <v>567</v>
      </c>
      <c s="6" r="C6" t="n">
        <v>567</v>
      </c>
    </row>
    <row spans="1:5" r="7">
      <c s="4" r="A7" t="s">
        <v>1004</v>
      </c>
      <c s="6" r="B7" t="n">
        <v>443</v>
      </c>
      <c s="6" r="C7" t="n">
        <v>0</v>
      </c>
    </row>
    <row spans="1:5" r="8">
      <c s="4" r="A8" t="s">
        <v>993</v>
      </c>
      <c s="6" r="B8" t="n">
        <v>4527</v>
      </c>
      <c s="6" r="C8" t="n">
        <v>2611</v>
      </c>
    </row>
    <row spans="1:5" r="9">
      <c s="4" r="A9" t="s">
        <v>204</v>
      </c>
      <c s="6" r="B9" t="n">
        <v>2589</v>
      </c>
      <c s="6" r="C9" t="n">
        <v>0</v>
      </c>
    </row>
    <row spans="1:5" r="10">
      <c s="4" r="A10" t="s">
        <v>994</v>
      </c>
      <c s="6" r="B10" t="n">
        <v>4714</v>
      </c>
      <c s="6" r="C10" t="n">
        <v>5358</v>
      </c>
    </row>
    <row spans="1:5" r="11">
      <c s="4" r="A11" t="s">
        <v>1005</v>
      </c>
      <c s="6" r="B11" t="n">
        <v>38923</v>
      </c>
      <c s="6" r="C11" t="n">
        <v>55944</v>
      </c>
    </row>
    <row spans="1:5" r="12">
      <c s="4" r="A12" t="s">
        <v>1006</v>
      </c>
      <c s="6" r="B12" t="n">
        <v>70710</v>
      </c>
      <c s="6" r="C12" t="n">
        <v>82488</v>
      </c>
    </row>
    <row spans="1:5" r="13">
      <c s="4" r="A13" t="s">
        <v>1007</v>
      </c>
      <c s="6" r="B13" t="n">
        <v>-53199</v>
      </c>
      <c s="6" r="C13" t="n">
        <v>-73659</v>
      </c>
      <c s="7" r="D13" t="n">
        <v>-50782</v>
      </c>
      <c s="7" r="E13" t="n">
        <v>-39122</v>
      </c>
    </row>
    <row spans="1:5" r="14">
      <c s="4" r="A14" t="s">
        <v>1008</v>
      </c>
      <c s="6" r="B14" t="n">
        <v>17511</v>
      </c>
      <c s="6" r="C14" t="n">
        <v>8829</v>
      </c>
    </row>
    <row spans="1:5" r="15">
      <c s="3" r="A15" t="s">
        <v>1009</v>
      </c>
    </row>
    <row spans="1:5" r="16">
      <c s="4" r="A16" t="s">
        <v>559</v>
      </c>
      <c s="6" r="B16" t="n">
        <v>-2756</v>
      </c>
      <c s="6" r="C16" t="n">
        <v>-1185</v>
      </c>
    </row>
    <row spans="1:5" r="17">
      <c s="4" r="A17" t="s">
        <v>568</v>
      </c>
      <c s="6" r="B17" t="n">
        <v>-28240</v>
      </c>
      <c s="6" r="C17" t="n">
        <v>-24847</v>
      </c>
    </row>
    <row spans="1:5" r="18">
      <c s="4" r="A18" t="s">
        <v>1004</v>
      </c>
      <c s="6" r="B18" t="n">
        <v>0</v>
      </c>
      <c s="6" r="C18" t="n">
        <v>-47</v>
      </c>
    </row>
    <row spans="1:5" r="19">
      <c s="4" r="A19" t="s">
        <v>204</v>
      </c>
      <c s="6" r="B19" t="n">
        <v>-8136</v>
      </c>
      <c s="6" r="C19" t="n">
        <v>-1095</v>
      </c>
    </row>
    <row spans="1:5" r="20">
      <c s="4" r="A20" t="s">
        <v>1010</v>
      </c>
      <c s="6" r="B20" t="n">
        <v>-39132</v>
      </c>
      <c s="6" r="C20" t="n">
        <v>-27174</v>
      </c>
    </row>
    <row spans="1:5" r="21">
      <c s="4" r="A21" t="s">
        <v>1011</v>
      </c>
      <c s="6" r="B21" t="n">
        <v>-21621</v>
      </c>
      <c s="6" r="C21" t="n">
        <v>-18345</v>
      </c>
    </row>
    <row spans="1:5" r="22">
      <c s="3" r="A22" t="s">
        <v>1002</v>
      </c>
    </row>
    <row spans="1:5" r="23">
      <c s="4" r="A23" t="s">
        <v>1012</v>
      </c>
      <c s="6" r="B23" t="n">
        <v>0</v>
      </c>
      <c s="6" r="C23" t="n">
        <v>4719</v>
      </c>
    </row>
    <row spans="1:5" r="24">
      <c s="4" r="A24" t="s">
        <v>1013</v>
      </c>
      <c s="6" r="B24" t="n">
        <v>703</v>
      </c>
      <c s="6" r="C24" t="n">
        <v>346</v>
      </c>
    </row>
    <row spans="1:5" r="25">
      <c s="4" r="A25" t="s">
        <v>1014</v>
      </c>
      <c s="6" r="B25" t="n">
        <v>703</v>
      </c>
      <c s="6" r="C25" t="n">
        <v>5065</v>
      </c>
    </row>
    <row spans="1:5" r="26">
      <c s="3" r="A26" t="s">
        <v>1009</v>
      </c>
    </row>
    <row spans="1:5" r="27">
      <c s="4" r="A27" t="s">
        <v>1015</v>
      </c>
      <c s="6" r="B27" t="n">
        <v>0</v>
      </c>
      <c s="6" r="C27" t="n">
        <v>-80</v>
      </c>
    </row>
    <row spans="1:5" r="28">
      <c s="4" r="A28" t="s">
        <v>1016</v>
      </c>
      <c s="6" r="B28" t="n">
        <v>-22324</v>
      </c>
      <c s="6" r="C28" t="n">
        <v>-23330</v>
      </c>
    </row>
    <row spans="1:5" r="29">
      <c s="4" r="A29" t="s">
        <v>1017</v>
      </c>
      <c s="7" r="B29" t="n">
        <v>-22324</v>
      </c>
      <c s="7" r="C29" t="n">
        <v>-2341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s>
  <sheetData>
    <row spans="1:5" r="1">
      <c s="1" r="A1" t="s">
        <v>1018</v>
      </c>
      <c s="2" r="B1" t="s">
        <v>1</v>
      </c>
    </row>
    <row spans="1:5" r="2">
      <c s="2" r="B2" t="s">
        <v>2</v>
      </c>
      <c s="2" r="C2" t="s">
        <v>32</v>
      </c>
      <c s="2" r="D2" t="s">
        <v>81</v>
      </c>
      <c s="2" r="E2" t="s">
        <v>1001</v>
      </c>
    </row>
    <row spans="1:5" r="3">
      <c s="3" r="A3" t="s">
        <v>1019</v>
      </c>
    </row>
    <row spans="1:5" r="4">
      <c s="4" r="A4" t="s">
        <v>1020</v>
      </c>
      <c s="4" r="B4" t="s">
        <v>1021</v>
      </c>
    </row>
    <row spans="1:5" r="5">
      <c s="4" r="A5" t="s">
        <v>1022</v>
      </c>
      <c s="7" r="B5" t="n">
        <v>1700</v>
      </c>
    </row>
    <row spans="1:5" r="6">
      <c s="4" r="A6" t="s">
        <v>1023</v>
      </c>
      <c s="6" r="B6" t="n">
        <v>4800</v>
      </c>
    </row>
    <row spans="1:5" r="7">
      <c s="4" r="A7" t="s">
        <v>1024</v>
      </c>
      <c s="6" r="B7" t="n">
        <v>1700</v>
      </c>
    </row>
    <row spans="1:5" r="8">
      <c s="4" r="A8" t="s">
        <v>1025</v>
      </c>
      <c s="6" r="B8" t="n">
        <v>53199</v>
      </c>
      <c s="7" r="C8" t="n">
        <v>73659</v>
      </c>
      <c s="7" r="D8" t="n">
        <v>50782</v>
      </c>
      <c s="7" r="E8" t="n">
        <v>39122</v>
      </c>
    </row>
    <row spans="1:5" r="9">
      <c s="4" r="A9" t="s">
        <v>1026</v>
      </c>
      <c s="6" r="B9" t="n">
        <v>4600</v>
      </c>
      <c s="6" r="C9" t="n">
        <v>4200</v>
      </c>
    </row>
    <row spans="1:5" r="10">
      <c s="4" r="A10" t="s">
        <v>1027</v>
      </c>
      <c s="6" r="B10" t="n">
        <v>4500</v>
      </c>
      <c s="6" r="C10" t="n">
        <v>3200</v>
      </c>
    </row>
    <row spans="1:5" r="11">
      <c s="4" r="A11" t="s">
        <v>1028</v>
      </c>
      <c s="6" r="B11" t="n">
        <v>1400</v>
      </c>
      <c s="6" r="C11" t="n">
        <v>1000</v>
      </c>
    </row>
    <row spans="1:5" r="12">
      <c s="4" r="A12" t="s">
        <v>982</v>
      </c>
    </row>
    <row spans="1:5" r="13">
      <c s="3" r="A13" t="s">
        <v>1019</v>
      </c>
    </row>
    <row spans="1:5" r="14">
      <c s="4" r="A14" t="s">
        <v>1029</v>
      </c>
      <c s="6" r="B14" t="n">
        <v>91900</v>
      </c>
      <c s="6" r="C14" t="n">
        <v>128400</v>
      </c>
    </row>
    <row spans="1:5" r="15">
      <c s="4" r="A15" t="s">
        <v>983</v>
      </c>
    </row>
    <row spans="1:5" r="16">
      <c s="3" r="A16" t="s">
        <v>1019</v>
      </c>
    </row>
    <row spans="1:5" r="17">
      <c s="4" r="A17" t="s">
        <v>1029</v>
      </c>
      <c s="6" r="B17" t="n">
        <v>40500</v>
      </c>
      <c s="6" r="C17" t="n">
        <v>64800</v>
      </c>
    </row>
    <row spans="1:5" r="18">
      <c s="4" r="A18" t="s">
        <v>1030</v>
      </c>
    </row>
    <row spans="1:5" r="19">
      <c s="3" r="A19" t="s">
        <v>1019</v>
      </c>
    </row>
    <row spans="1:5" r="20">
      <c s="4" r="A20" t="s">
        <v>1025</v>
      </c>
      <c s="6" r="B20" t="n">
        <v>49500</v>
      </c>
      <c s="6" r="C20" t="n">
        <v>70900</v>
      </c>
    </row>
    <row spans="1:5" r="21">
      <c s="4" r="A21" t="s">
        <v>1031</v>
      </c>
    </row>
    <row spans="1:5" r="22">
      <c s="3" r="A22" t="s">
        <v>1019</v>
      </c>
    </row>
    <row spans="1:5" r="23">
      <c s="4" r="A23" t="s">
        <v>1025</v>
      </c>
      <c s="7" r="B23" t="n">
        <v>3700</v>
      </c>
      <c s="7" r="C23" t="n">
        <v>28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1032</v>
      </c>
      <c s="2" r="B1" t="s">
        <v>1</v>
      </c>
    </row>
    <row spans="1:3" r="2">
      <c s="2" r="B2" t="s">
        <v>2</v>
      </c>
      <c s="2" r="C2" t="s">
        <v>32</v>
      </c>
    </row>
    <row spans="1:3" r="3">
      <c s="3" r="A3" t="s">
        <v>1033</v>
      </c>
    </row>
    <row spans="1:3" r="4">
      <c s="4" r="A4" t="s">
        <v>1034</v>
      </c>
      <c s="7" r="B4" t="n">
        <v>4237</v>
      </c>
      <c s="7" r="C4" t="n">
        <v>2831</v>
      </c>
    </row>
    <row spans="1:3" r="5">
      <c s="4" r="A5" t="s">
        <v>1035</v>
      </c>
      <c s="6" r="B5" t="n">
        <v>0</v>
      </c>
      <c s="6" r="C5" t="n">
        <v>-1795</v>
      </c>
    </row>
    <row spans="1:3" r="6">
      <c s="4" r="A6" t="s">
        <v>1036</v>
      </c>
      <c s="6" r="B6" t="n">
        <v>400</v>
      </c>
      <c s="6" r="C6" t="n">
        <v>3201</v>
      </c>
    </row>
    <row spans="1:3" r="7">
      <c s="4" r="A7" t="s">
        <v>1037</v>
      </c>
      <c s="7" r="B7" t="n">
        <v>4637</v>
      </c>
      <c s="7" r="C7" t="n">
        <v>423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8</v>
      </c>
      <c s="2" r="B1" t="s">
        <v>1</v>
      </c>
    </row>
    <row spans="1:4" r="2">
      <c s="2" r="B2" t="s">
        <v>2</v>
      </c>
      <c s="2" r="C2" t="s">
        <v>32</v>
      </c>
      <c s="2" r="D2" t="s">
        <v>81</v>
      </c>
    </row>
    <row spans="1:4" r="3">
      <c s="3" r="A3" t="s">
        <v>1039</v>
      </c>
    </row>
    <row spans="1:4" r="4">
      <c s="4" r="A4" t="s">
        <v>1040</v>
      </c>
      <c s="7" r="B4" t="n">
        <v>73659</v>
      </c>
      <c s="7" r="C4" t="n">
        <v>50782</v>
      </c>
      <c s="7" r="D4" t="n">
        <v>39122</v>
      </c>
    </row>
    <row spans="1:4" r="5">
      <c s="4" r="A5" t="s">
        <v>1041</v>
      </c>
      <c s="6" r="B5" t="n">
        <v>-1400</v>
      </c>
      <c s="6" r="D5" t="n">
        <v>2356</v>
      </c>
    </row>
    <row spans="1:4" r="6">
      <c s="4" r="A6" t="s">
        <v>1042</v>
      </c>
      <c s="6" r="B6" t="n">
        <v>-19060</v>
      </c>
      <c s="6" r="C6" t="n">
        <v>22877</v>
      </c>
      <c s="6" r="D6" t="n">
        <v>9304</v>
      </c>
    </row>
    <row spans="1:4" r="7">
      <c s="4" r="A7" t="s">
        <v>1043</v>
      </c>
      <c s="7" r="B7" t="n">
        <v>53199</v>
      </c>
      <c s="7" r="C7" t="n">
        <v>73659</v>
      </c>
      <c s="7" r="D7" t="n">
        <v>5078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I10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21"/>
    <col customWidth="1" max="7" min="7" width="21"/>
    <col customWidth="1" max="8" min="8" width="21"/>
    <col customWidth="1" max="9" min="9" width="21"/>
  </cols>
  <sheetData>
    <row spans="1:9" r="1">
      <c s="1" r="A1" t="s">
        <v>1044</v>
      </c>
      <c s="2" r="B1" t="s">
        <v>1045</v>
      </c>
      <c s="2" r="C1" t="s">
        <v>756</v>
      </c>
      <c s="2" r="D1" t="s">
        <v>1046</v>
      </c>
      <c s="2" r="E1" t="s">
        <v>190</v>
      </c>
      <c s="2" r="F1" t="s">
        <v>460</v>
      </c>
      <c s="2" r="G1" t="s">
        <v>621</v>
      </c>
      <c s="2" r="H1" t="s">
        <v>622</v>
      </c>
      <c s="2" r="I1" t="s">
        <v>1047</v>
      </c>
    </row>
    <row spans="1:9" r="2">
      <c s="3" r="A2" t="s">
        <v>1048</v>
      </c>
    </row>
    <row spans="1:9" r="3">
      <c s="4" r="A3" t="s">
        <v>49</v>
      </c>
      <c s="7" r="E3" t="n">
        <v>749000</v>
      </c>
      <c s="7" r="F3" t="n">
        <v>752000</v>
      </c>
    </row>
    <row spans="1:9" r="4">
      <c s="4" r="A4" t="s">
        <v>1049</v>
      </c>
      <c s="6" r="E4" t="n">
        <v>72242000</v>
      </c>
      <c s="6" r="F4" t="n">
        <v>3015000</v>
      </c>
    </row>
    <row spans="1:9" r="5">
      <c s="4" r="A5" t="s">
        <v>55</v>
      </c>
      <c s="6" r="E5" t="n">
        <v>71493000</v>
      </c>
      <c s="6" r="F5" t="n">
        <v>2263000</v>
      </c>
    </row>
    <row spans="1:9" r="6">
      <c s="4" r="A6" t="s">
        <v>1050</v>
      </c>
    </row>
    <row spans="1:9" r="7">
      <c s="3" r="A7" t="s">
        <v>1048</v>
      </c>
    </row>
    <row spans="1:9" r="8">
      <c s="4" r="A8" t="s">
        <v>1051</v>
      </c>
      <c s="6" r="E8" t="n">
        <v>900000</v>
      </c>
      <c s="6" r="F8" t="n">
        <v>900000</v>
      </c>
    </row>
    <row spans="1:9" r="9">
      <c s="4" r="A9" t="s">
        <v>1052</v>
      </c>
    </row>
    <row spans="1:9" r="10">
      <c s="3" r="A10" t="s">
        <v>1048</v>
      </c>
    </row>
    <row spans="1:9" r="11">
      <c s="4" r="A11" t="s">
        <v>1053</v>
      </c>
      <c s="7" r="B11" t="n">
        <v>2400000</v>
      </c>
    </row>
    <row spans="1:9" r="12">
      <c s="4" r="A12" t="s">
        <v>1054</v>
      </c>
      <c s="6" r="B12" t="n">
        <v>200000</v>
      </c>
    </row>
    <row spans="1:9" r="13">
      <c s="4" r="A13" t="s">
        <v>1055</v>
      </c>
      <c s="6" r="B13" t="n">
        <v>300000</v>
      </c>
    </row>
    <row spans="1:9" r="14">
      <c s="4" r="A14" t="s">
        <v>1049</v>
      </c>
      <c s="6" r="E14" t="n">
        <v>1300000</v>
      </c>
      <c s="6" r="F14" t="n">
        <v>2000000</v>
      </c>
    </row>
    <row spans="1:9" r="15">
      <c s="4" r="A15" t="s">
        <v>1056</v>
      </c>
    </row>
    <row spans="1:9" r="16">
      <c s="3" r="A16" t="s">
        <v>1048</v>
      </c>
    </row>
    <row spans="1:9" r="17">
      <c s="4" r="A17" t="s">
        <v>1053</v>
      </c>
      <c s="7" r="B17" t="n">
        <v>20000000</v>
      </c>
      <c s="7" r="E17" t="n">
        <v>20000000</v>
      </c>
      <c s="7" r="F17" t="n">
        <v>20000000</v>
      </c>
    </row>
    <row spans="1:9" r="18">
      <c s="4" r="A18" t="s">
        <v>582</v>
      </c>
    </row>
    <row spans="1:9" r="19">
      <c s="3" r="A19" t="s">
        <v>1048</v>
      </c>
    </row>
    <row spans="1:9" r="20">
      <c s="4" r="A20" t="s">
        <v>1057</v>
      </c>
      <c s="7" r="H20" t="n">
        <v>3300000</v>
      </c>
      <c s="7" r="I20" t="n">
        <v>3300000</v>
      </c>
    </row>
    <row spans="1:9" r="21">
      <c s="4" r="A21" t="s">
        <v>1058</v>
      </c>
      <c s="4" r="F21" t="s">
        <v>1059</v>
      </c>
    </row>
    <row spans="1:9" r="22">
      <c s="4" r="A22" t="s">
        <v>1060</v>
      </c>
    </row>
    <row spans="1:9" r="23">
      <c s="3" r="A23" t="s">
        <v>1048</v>
      </c>
    </row>
    <row spans="1:9" r="24">
      <c s="4" r="A24" t="s">
        <v>1057</v>
      </c>
      <c s="6" r="H24" t="n">
        <v>1800000</v>
      </c>
    </row>
    <row spans="1:9" r="25">
      <c s="4" r="A25" t="s">
        <v>1061</v>
      </c>
    </row>
    <row spans="1:9" r="26">
      <c s="3" r="A26" t="s">
        <v>1048</v>
      </c>
    </row>
    <row spans="1:9" r="27">
      <c s="4" r="A27" t="s">
        <v>1057</v>
      </c>
      <c s="7" r="H27" t="n">
        <v>1500000</v>
      </c>
    </row>
    <row spans="1:9" r="28">
      <c s="4" r="A28" t="s">
        <v>587</v>
      </c>
    </row>
    <row spans="1:9" r="29">
      <c s="3" r="A29" t="s">
        <v>1048</v>
      </c>
    </row>
    <row spans="1:9" r="30">
      <c s="4" r="A30" t="s">
        <v>1057</v>
      </c>
      <c s="7" r="G30" t="n">
        <v>1300000</v>
      </c>
    </row>
    <row spans="1:9" r="31">
      <c s="4" r="A31" t="s">
        <v>1058</v>
      </c>
      <c s="4" r="E31" t="s">
        <v>1062</v>
      </c>
    </row>
    <row spans="1:9" r="32">
      <c s="4" r="A32" t="s">
        <v>1063</v>
      </c>
    </row>
    <row spans="1:9" r="33">
      <c s="3" r="A33" t="s">
        <v>1048</v>
      </c>
    </row>
    <row spans="1:9" r="34">
      <c s="4" r="A34" t="s">
        <v>49</v>
      </c>
      <c s="7" r="E34" t="n">
        <v>690000</v>
      </c>
      <c s="7" r="F34" t="n">
        <v>690000</v>
      </c>
    </row>
    <row spans="1:9" r="35">
      <c s="4" r="A35" t="s">
        <v>55</v>
      </c>
      <c s="6" r="E35" t="n">
        <v>654000</v>
      </c>
      <c s="6" r="F35" t="n">
        <v>1344000</v>
      </c>
    </row>
    <row spans="1:9" r="36">
      <c s="4" r="A36" t="s">
        <v>1064</v>
      </c>
    </row>
    <row spans="1:9" r="37">
      <c s="3" r="A37" t="s">
        <v>1048</v>
      </c>
    </row>
    <row spans="1:9" r="38">
      <c s="4" r="A38" t="s">
        <v>49</v>
      </c>
      <c s="6" r="E38" t="n">
        <v>59000</v>
      </c>
      <c s="6" r="F38" t="n">
        <v>62000</v>
      </c>
    </row>
    <row spans="1:9" r="39">
      <c s="4" r="A39" t="s">
        <v>55</v>
      </c>
      <c s="6" r="E39" t="n">
        <v>796000</v>
      </c>
      <c s="6" r="F39" t="n">
        <v>882000</v>
      </c>
    </row>
    <row spans="1:9" r="40">
      <c s="4" r="A40" t="s">
        <v>1065</v>
      </c>
    </row>
    <row spans="1:9" r="41">
      <c s="3" r="A41" t="s">
        <v>1048</v>
      </c>
    </row>
    <row spans="1:9" r="42">
      <c s="4" r="A42" t="s">
        <v>1057</v>
      </c>
      <c s="6" r="G42" t="n">
        <v>200000</v>
      </c>
    </row>
    <row spans="1:9" r="43">
      <c s="4" r="A43" t="s">
        <v>1066</v>
      </c>
    </row>
    <row spans="1:9" r="44">
      <c s="3" r="A44" t="s">
        <v>1048</v>
      </c>
    </row>
    <row spans="1:9" r="45">
      <c s="4" r="A45" t="s">
        <v>1057</v>
      </c>
      <c s="7" r="G45" t="n">
        <v>1100000</v>
      </c>
    </row>
    <row spans="1:9" r="46">
      <c s="4" r="A46" t="s">
        <v>544</v>
      </c>
    </row>
    <row spans="1:9" r="47">
      <c s="3" r="A47" t="s">
        <v>1048</v>
      </c>
    </row>
    <row spans="1:9" r="48">
      <c s="4" r="A48" t="s">
        <v>1067</v>
      </c>
      <c s="7" r="D48" t="n">
        <v>82500000</v>
      </c>
    </row>
    <row spans="1:9" r="49">
      <c s="4" r="A49" t="s">
        <v>1068</v>
      </c>
      <c s="4" r="D49" t="s">
        <v>1069</v>
      </c>
    </row>
    <row spans="1:9" r="50">
      <c s="4" r="A50" t="s">
        <v>1070</v>
      </c>
      <c s="13" r="D50" t="n">
        <v>0.0539084</v>
      </c>
    </row>
    <row spans="1:9" r="51">
      <c s="4" r="A51" t="s">
        <v>1071</v>
      </c>
      <c s="9" r="D51" t="n">
        <v>18.55</v>
      </c>
    </row>
    <row spans="1:9" r="52">
      <c s="4" r="A52" t="s">
        <v>1072</v>
      </c>
      <c s="7" r="D52" t="n">
        <v>69500000</v>
      </c>
    </row>
    <row spans="1:9" r="53">
      <c s="4" r="A53" t="s">
        <v>545</v>
      </c>
      <c s="6" r="D53" t="n">
        <v>13000000</v>
      </c>
      <c s="6" r="E53" t="n">
        <v>13000000</v>
      </c>
    </row>
    <row spans="1:9" r="54">
      <c s="4" r="A54" t="s">
        <v>55</v>
      </c>
      <c s="6" r="E54" t="n">
        <v>70000000</v>
      </c>
      <c s="6" r="F54" t="n">
        <v>0</v>
      </c>
    </row>
    <row spans="1:9" r="55">
      <c s="4" r="A55" t="s">
        <v>1073</v>
      </c>
    </row>
    <row spans="1:9" r="56">
      <c s="3" r="A56" t="s">
        <v>1048</v>
      </c>
    </row>
    <row spans="1:9" r="57">
      <c s="4" r="A57" t="s">
        <v>1074</v>
      </c>
      <c s="6" r="D57" t="n">
        <v>1800000</v>
      </c>
    </row>
    <row spans="1:9" r="58">
      <c s="4" r="A58" t="s">
        <v>1075</v>
      </c>
    </row>
    <row spans="1:9" r="59">
      <c s="3" r="A59" t="s">
        <v>1048</v>
      </c>
    </row>
    <row spans="1:9" r="60">
      <c s="4" r="A60" t="s">
        <v>1074</v>
      </c>
      <c s="7" r="D60" t="n">
        <v>300000</v>
      </c>
    </row>
    <row spans="1:9" r="61">
      <c s="4" r="A61" t="s">
        <v>1076</v>
      </c>
    </row>
    <row spans="1:9" r="62">
      <c s="3" r="A62" t="s">
        <v>1048</v>
      </c>
    </row>
    <row spans="1:9" r="63">
      <c s="4" r="A63" t="s">
        <v>1077</v>
      </c>
      <c s="4" r="D63" t="s">
        <v>1078</v>
      </c>
    </row>
    <row spans="1:9" r="64">
      <c s="4" r="A64" t="s">
        <v>1079</v>
      </c>
    </row>
    <row spans="1:9" r="65">
      <c s="3" r="A65" t="s">
        <v>1048</v>
      </c>
    </row>
    <row spans="1:9" r="66">
      <c s="4" r="A66" t="s">
        <v>1077</v>
      </c>
      <c s="4" r="D66" t="s">
        <v>1080</v>
      </c>
    </row>
    <row spans="1:9" r="67">
      <c s="4" r="A67" t="s">
        <v>1081</v>
      </c>
      <c s="6" r="D67" t="n">
        <v>5</v>
      </c>
    </row>
    <row spans="1:9" r="68">
      <c s="4" r="A68" t="s">
        <v>1082</v>
      </c>
      <c s="4" r="D68" t="s">
        <v>1083</v>
      </c>
    </row>
    <row spans="1:9" r="69">
      <c s="4" r="A69" t="s">
        <v>1084</v>
      </c>
    </row>
    <row spans="1:9" r="70">
      <c s="3" r="A70" t="s">
        <v>1048</v>
      </c>
    </row>
    <row spans="1:9" r="71">
      <c s="4" r="A71" t="s">
        <v>1085</v>
      </c>
      <c s="4" r="D71" t="s">
        <v>796</v>
      </c>
    </row>
    <row spans="1:9" r="72">
      <c s="4" r="A72" t="s">
        <v>1086</v>
      </c>
    </row>
    <row spans="1:9" r="73">
      <c s="3" r="A73" t="s">
        <v>1048</v>
      </c>
    </row>
    <row spans="1:9" r="74">
      <c s="4" r="A74" t="s">
        <v>1077</v>
      </c>
      <c s="4" r="D74" t="s">
        <v>1078</v>
      </c>
    </row>
    <row spans="1:9" r="75">
      <c s="4" r="A75" t="s">
        <v>1082</v>
      </c>
      <c s="4" r="D75" t="s">
        <v>944</v>
      </c>
    </row>
    <row spans="1:9" r="76">
      <c s="4" r="A76" t="s">
        <v>1087</v>
      </c>
      <c s="6" r="D76" t="n">
        <v>20</v>
      </c>
    </row>
    <row spans="1:9" r="77">
      <c s="4" r="A77" t="s">
        <v>1088</v>
      </c>
    </row>
    <row spans="1:9" r="78">
      <c s="3" r="A78" t="s">
        <v>1048</v>
      </c>
    </row>
    <row spans="1:9" r="79">
      <c s="4" r="A79" t="s">
        <v>1085</v>
      </c>
      <c s="4" r="D79" t="s">
        <v>796</v>
      </c>
    </row>
    <row spans="1:9" r="80">
      <c s="4" r="A80" t="s">
        <v>1089</v>
      </c>
    </row>
    <row spans="1:9" r="81">
      <c s="3" r="A81" t="s">
        <v>1048</v>
      </c>
    </row>
    <row spans="1:9" r="82">
      <c s="4" r="A82" t="s">
        <v>1067</v>
      </c>
      <c s="7" r="C82" t="n">
        <v>2600000</v>
      </c>
    </row>
    <row spans="1:9" r="83">
      <c s="4" r="A83" t="s">
        <v>1068</v>
      </c>
      <c s="4" r="C83" t="s">
        <v>1090</v>
      </c>
    </row>
    <row spans="1:9" r="84">
      <c s="4" r="A84" t="s">
        <v>1091</v>
      </c>
    </row>
    <row spans="1:9" r="85">
      <c s="3" r="A85" t="s">
        <v>1048</v>
      </c>
    </row>
    <row spans="1:9" r="86">
      <c s="4" r="A86" t="s">
        <v>1092</v>
      </c>
      <c s="4" r="C86" t="s">
        <v>1093</v>
      </c>
    </row>
    <row spans="1:9" r="87">
      <c s="4" r="A87" t="s">
        <v>1094</v>
      </c>
    </row>
    <row spans="1:9" r="88">
      <c s="3" r="A88" t="s">
        <v>1048</v>
      </c>
    </row>
    <row spans="1:9" r="89">
      <c s="4" r="A89" t="s">
        <v>1068</v>
      </c>
      <c s="4" r="C89" t="s">
        <v>1095</v>
      </c>
    </row>
    <row spans="1:9" r="90">
      <c s="4" r="A90" t="s">
        <v>1096</v>
      </c>
    </row>
    <row spans="1:9" r="91">
      <c s="3" r="A91" t="s">
        <v>1048</v>
      </c>
    </row>
    <row spans="1:9" r="92">
      <c s="4" r="A92" t="s">
        <v>1067</v>
      </c>
      <c s="7" r="C92" t="n">
        <v>15900000</v>
      </c>
    </row>
    <row spans="1:9" r="93">
      <c s="4" r="A93" t="s">
        <v>1097</v>
      </c>
      <c s="4" r="C93" t="s">
        <v>829</v>
      </c>
    </row>
    <row spans="1:9" r="94">
      <c s="4" r="A94" t="s">
        <v>1098</v>
      </c>
      <c s="7" r="C94" t="n">
        <v>700000</v>
      </c>
    </row>
    <row spans="1:9" r="95">
      <c s="4" r="A95" t="s">
        <v>1099</v>
      </c>
      <c s="7" r="C95" t="n">
        <v>2200000</v>
      </c>
    </row>
    <row spans="1:9" r="96">
      <c s="4" r="A96" t="s">
        <v>1100</v>
      </c>
    </row>
    <row spans="1:9" r="97">
      <c s="3" r="A97" t="s">
        <v>1048</v>
      </c>
    </row>
    <row spans="1:9" r="98">
      <c s="4" r="A98" t="s">
        <v>1101</v>
      </c>
      <c s="4" r="C98" t="s">
        <v>1102</v>
      </c>
    </row>
    <row spans="1:9" r="99">
      <c s="4" r="A99" t="s">
        <v>1103</v>
      </c>
    </row>
    <row spans="1:9" r="100">
      <c s="3" r="A100" t="s">
        <v>1048</v>
      </c>
    </row>
    <row spans="1:9" r="101">
      <c s="4" r="A101" t="s">
        <v>55</v>
      </c>
      <c s="7" r="E101" t="n">
        <v>30000</v>
      </c>
      <c s="7" r="F101" t="n">
        <v>37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spans="1:2" r="1">
      <c s="1" r="A1" t="s">
        <v>1104</v>
      </c>
      <c s="2" r="B1" t="s">
        <v>190</v>
      </c>
    </row>
    <row spans="1:2" r="2">
      <c s="3" r="A2" t="s">
        <v>1105</v>
      </c>
    </row>
    <row spans="1:2" r="3">
      <c s="6" r="A3" t="n">
        <v>2016</v>
      </c>
      <c s="7" r="B3" t="n">
        <v>869</v>
      </c>
    </row>
    <row spans="1:2" r="4">
      <c s="6" r="A4" t="n">
        <v>2017</v>
      </c>
      <c s="6" r="B4" t="n">
        <v>831</v>
      </c>
    </row>
    <row spans="1:2" r="5">
      <c s="6" r="A5" t="n">
        <v>2018</v>
      </c>
      <c s="6" r="B5" t="n">
        <v>68</v>
      </c>
    </row>
    <row spans="1:2" r="6">
      <c s="6" r="A6" t="n">
        <v>2019</v>
      </c>
      <c s="6" r="B6" t="n">
        <v>68</v>
      </c>
    </row>
    <row spans="1:2" r="7">
      <c s="6" r="A7" t="n">
        <v>2020</v>
      </c>
      <c s="6" r="B7" t="n">
        <v>60</v>
      </c>
    </row>
    <row spans="1:2" r="8">
      <c s="4" r="A8" t="s">
        <v>725</v>
      </c>
      <c s="6" r="B8" t="n">
        <v>83056</v>
      </c>
    </row>
    <row spans="1:2" r="9">
      <c s="4" r="A9" t="s">
        <v>543</v>
      </c>
      <c s="7" r="B9" t="n">
        <v>8495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s="1" r="A1" t="s">
        <v>1106</v>
      </c>
      <c s="2" r="B1" t="s">
        <v>552</v>
      </c>
      <c s="2" r="J1" t="s">
        <v>1</v>
      </c>
    </row>
    <row spans="1:12" r="2">
      <c s="2" r="B2" t="s">
        <v>190</v>
      </c>
      <c s="2" r="C2" t="s">
        <v>1107</v>
      </c>
      <c s="2" r="D2" t="s">
        <v>615</v>
      </c>
      <c s="2" r="E2" t="s">
        <v>616</v>
      </c>
      <c s="2" r="F2" t="s">
        <v>460</v>
      </c>
      <c s="2" r="G2" t="s">
        <v>618</v>
      </c>
      <c s="2" r="H2" t="s">
        <v>610</v>
      </c>
      <c s="2" r="I2" t="s">
        <v>619</v>
      </c>
      <c s="2" r="J2" t="s">
        <v>459</v>
      </c>
      <c s="2" r="K2" t="s">
        <v>460</v>
      </c>
      <c s="2" r="L2" t="s">
        <v>247</v>
      </c>
    </row>
    <row spans="1:12" r="3">
      <c s="3" r="A3" t="s">
        <v>1108</v>
      </c>
    </row>
    <row spans="1:12" r="4">
      <c s="4" r="A4" t="s">
        <v>474</v>
      </c>
      <c s="6" r="J4" t="n">
        <v>2</v>
      </c>
    </row>
    <row spans="1:12" r="5">
      <c s="4" r="A5" t="s">
        <v>1109</v>
      </c>
      <c s="7" r="J5" t="n">
        <v>426030</v>
      </c>
      <c s="7" r="K5" t="n">
        <v>387735</v>
      </c>
      <c s="7" r="L5" t="n">
        <v>259722</v>
      </c>
    </row>
    <row spans="1:12" r="6">
      <c s="4" r="A6" t="s">
        <v>1110</v>
      </c>
      <c s="7" r="B6" t="n">
        <v>72191</v>
      </c>
      <c s="7" r="C6" t="n">
        <v>71456</v>
      </c>
      <c s="7" r="D6" t="n">
        <v>66083</v>
      </c>
      <c s="7" r="E6" t="n">
        <v>69426</v>
      </c>
      <c s="7" r="F6" t="n">
        <v>68530</v>
      </c>
      <c s="7" r="G6" t="n">
        <v>73618</v>
      </c>
      <c s="7" r="H6" t="n">
        <v>74608</v>
      </c>
      <c s="7" r="I6" t="n">
        <v>65117</v>
      </c>
      <c s="6" r="J6" t="n">
        <v>279156</v>
      </c>
      <c s="6" r="K6" t="n">
        <v>281873</v>
      </c>
      <c s="6" r="L6" t="n">
        <v>197938</v>
      </c>
    </row>
    <row spans="1:12" r="7">
      <c s="4" r="A7" t="s">
        <v>1111</v>
      </c>
      <c s="6" r="J7" t="n">
        <v>146874</v>
      </c>
      <c s="6" r="K7" t="n">
        <v>105862</v>
      </c>
      <c s="6" r="L7" t="n">
        <v>61784</v>
      </c>
    </row>
    <row spans="1:12" r="8">
      <c s="4" r="A8" t="s">
        <v>1112</v>
      </c>
      <c s="6" r="J8" t="n">
        <v>155685</v>
      </c>
      <c s="6" r="K8" t="n">
        <v>142845</v>
      </c>
      <c s="6" r="L8" t="n">
        <v>107308</v>
      </c>
    </row>
    <row spans="1:12" r="9">
      <c s="4" r="A9" t="s">
        <v>96</v>
      </c>
      <c s="6" r="B9" t="n">
        <v>-1947</v>
      </c>
      <c s="6" r="C9" t="n">
        <v>-3381</v>
      </c>
      <c s="6" r="D9" t="n">
        <v>547</v>
      </c>
      <c s="6" r="E9" t="n">
        <v>-4030</v>
      </c>
      <c s="6" r="F9" t="n">
        <v>-12038</v>
      </c>
      <c s="6" r="G9" t="n">
        <v>-8014</v>
      </c>
      <c s="6" r="H9" t="n">
        <v>-7539</v>
      </c>
      <c s="6" r="I9" t="n">
        <v>-9392</v>
      </c>
      <c s="6" r="J9" t="n">
        <v>-8811</v>
      </c>
      <c s="6" r="K9" t="n">
        <v>-36983</v>
      </c>
      <c s="6" r="L9" t="n">
        <v>-45524</v>
      </c>
    </row>
    <row spans="1:12" r="10">
      <c s="4" r="A10" t="s">
        <v>1113</v>
      </c>
      <c s="6" r="J10" t="n">
        <v>8306</v>
      </c>
      <c s="6" r="K10" t="n">
        <v>-9637</v>
      </c>
      <c s="6" r="L10" t="n">
        <v>-67378</v>
      </c>
    </row>
    <row spans="1:12" r="11">
      <c s="4" r="A11" t="s">
        <v>101</v>
      </c>
      <c s="6" r="B11" t="n">
        <v>-4061</v>
      </c>
      <c s="6" r="C11" t="n">
        <v>-6637</v>
      </c>
      <c s="6" r="D11" t="n">
        <v>14310</v>
      </c>
      <c s="6" r="E11" t="n">
        <v>-4117</v>
      </c>
      <c s="6" r="F11" t="n">
        <v>-20491</v>
      </c>
      <c s="6" r="G11" t="n">
        <v>-14076</v>
      </c>
      <c s="6" r="H11" t="n">
        <v>12839</v>
      </c>
      <c s="6" r="I11" t="n">
        <v>-24892</v>
      </c>
      <c s="6" r="J11" t="n">
        <v>-505</v>
      </c>
      <c s="6" r="K11" t="n">
        <v>-46620</v>
      </c>
      <c s="6" r="L11" t="n">
        <v>-112902</v>
      </c>
    </row>
    <row spans="1:12" r="12">
      <c s="4" r="A12" t="s">
        <v>102</v>
      </c>
      <c s="6" r="B12" t="n">
        <v>749</v>
      </c>
      <c s="6" r="C12" t="n">
        <v>235</v>
      </c>
      <c s="6" r="D12" t="n">
        <v>1323</v>
      </c>
      <c s="6" r="E12" t="n">
        <v>-686</v>
      </c>
      <c s="6" r="F12" t="n">
        <v>7020</v>
      </c>
      <c s="6" r="G12" t="n">
        <v>1454</v>
      </c>
      <c s="6" r="H12" t="n">
        <v>843</v>
      </c>
      <c s="6" r="I12" t="n">
        <v>1257</v>
      </c>
      <c s="6" r="J12" t="n">
        <v>1621</v>
      </c>
      <c s="6" r="K12" t="n">
        <v>10574</v>
      </c>
      <c s="6" r="L12" t="n">
        <v>1839</v>
      </c>
    </row>
    <row spans="1:12" r="13">
      <c s="4" r="A13" t="s">
        <v>103</v>
      </c>
      <c s="7" r="B13" t="n">
        <v>-4810</v>
      </c>
      <c s="7" r="C13" t="n">
        <v>-6872</v>
      </c>
      <c s="7" r="D13" t="n">
        <v>12987</v>
      </c>
      <c s="7" r="E13" t="n">
        <v>-3431</v>
      </c>
      <c s="7" r="F13" t="n">
        <v>-27511</v>
      </c>
      <c s="7" r="G13" t="n">
        <v>-15530</v>
      </c>
      <c s="7" r="H13" t="n">
        <v>11996</v>
      </c>
      <c s="7" r="I13" t="n">
        <v>-26149</v>
      </c>
      <c s="6" r="J13" t="n">
        <v>-2126</v>
      </c>
      <c s="6" r="K13" t="n">
        <v>-57194</v>
      </c>
      <c s="6" r="L13" t="n">
        <v>-114741</v>
      </c>
    </row>
    <row spans="1:12" r="14">
      <c s="4" r="A14" t="s">
        <v>503</v>
      </c>
    </row>
    <row spans="1:12" r="15">
      <c s="3" r="A15" t="s">
        <v>1108</v>
      </c>
    </row>
    <row spans="1:12" r="16">
      <c s="4" r="A16" t="s">
        <v>1109</v>
      </c>
      <c s="6" r="J16" t="n">
        <v>308153</v>
      </c>
      <c s="6" r="K16" t="n">
        <v>277389</v>
      </c>
      <c s="6" r="L16" t="n">
        <v>181885</v>
      </c>
    </row>
    <row spans="1:12" r="17">
      <c s="4" r="A17" t="s">
        <v>1110</v>
      </c>
      <c s="6" r="J17" t="n">
        <v>203693</v>
      </c>
      <c s="6" r="K17" t="n">
        <v>195454</v>
      </c>
      <c s="6" r="L17" t="n">
        <v>134207</v>
      </c>
    </row>
    <row spans="1:12" r="18">
      <c s="4" r="A18" t="s">
        <v>1111</v>
      </c>
      <c s="6" r="J18" t="n">
        <v>104460</v>
      </c>
      <c s="6" r="K18" t="n">
        <v>81935</v>
      </c>
      <c s="6" r="L18" t="n">
        <v>47678</v>
      </c>
    </row>
    <row spans="1:12" r="19">
      <c s="4" r="A19" t="s">
        <v>504</v>
      </c>
    </row>
    <row spans="1:12" r="20">
      <c s="3" r="A20" t="s">
        <v>1108</v>
      </c>
    </row>
    <row spans="1:12" r="21">
      <c s="4" r="A21" t="s">
        <v>1109</v>
      </c>
      <c s="6" r="J21" t="n">
        <v>117877</v>
      </c>
      <c s="6" r="K21" t="n">
        <v>110346</v>
      </c>
      <c s="6" r="L21" t="n">
        <v>77837</v>
      </c>
    </row>
    <row spans="1:12" r="22">
      <c s="4" r="A22" t="s">
        <v>1110</v>
      </c>
      <c s="6" r="J22" t="n">
        <v>75463</v>
      </c>
      <c s="6" r="K22" t="n">
        <v>86419</v>
      </c>
      <c s="6" r="L22" t="n">
        <v>63731</v>
      </c>
    </row>
    <row spans="1:12" r="23">
      <c s="4" r="A23" t="s">
        <v>1111</v>
      </c>
      <c s="6" r="J23" t="n">
        <v>42414</v>
      </c>
      <c s="6" r="K23" t="n">
        <v>23927</v>
      </c>
      <c s="6" r="L23" t="n">
        <v>14106</v>
      </c>
    </row>
    <row spans="1:12" r="24">
      <c s="4" r="A24" t="s">
        <v>88</v>
      </c>
    </row>
    <row spans="1:12" r="25">
      <c s="3" r="A25" t="s">
        <v>1108</v>
      </c>
    </row>
    <row spans="1:12" r="26">
      <c s="4" r="A26" t="s">
        <v>1109</v>
      </c>
      <c s="6" r="J26" t="n">
        <v>405059</v>
      </c>
      <c s="6" r="K26" t="n">
        <v>352228</v>
      </c>
      <c s="6" r="L26" t="n">
        <v>233235</v>
      </c>
    </row>
    <row spans="1:12" r="27">
      <c s="4" r="A27" t="s">
        <v>1110</v>
      </c>
      <c s="6" r="J27" t="n">
        <v>261635</v>
      </c>
      <c s="6" r="K27" t="n">
        <v>250335</v>
      </c>
      <c s="6" r="L27" t="n">
        <v>176797</v>
      </c>
    </row>
    <row spans="1:12" r="28">
      <c s="4" r="A28" t="s">
        <v>1114</v>
      </c>
    </row>
    <row spans="1:12" r="29">
      <c s="3" r="A29" t="s">
        <v>1108</v>
      </c>
    </row>
    <row spans="1:12" r="30">
      <c s="4" r="A30" t="s">
        <v>1109</v>
      </c>
      <c s="6" r="J30" t="n">
        <v>308153</v>
      </c>
      <c s="6" r="K30" t="n">
        <v>277389</v>
      </c>
      <c s="6" r="L30" t="n">
        <v>181885</v>
      </c>
    </row>
    <row spans="1:12" r="31">
      <c s="4" r="A31" t="s">
        <v>1110</v>
      </c>
      <c s="6" r="J31" t="n">
        <v>203693</v>
      </c>
      <c s="6" r="K31" t="n">
        <v>195454</v>
      </c>
      <c s="6" r="L31" t="n">
        <v>134207</v>
      </c>
    </row>
    <row spans="1:12" r="32">
      <c s="4" r="A32" t="s">
        <v>1115</v>
      </c>
    </row>
    <row spans="1:12" r="33">
      <c s="3" r="A33" t="s">
        <v>1108</v>
      </c>
    </row>
    <row spans="1:12" r="34">
      <c s="4" r="A34" t="s">
        <v>1109</v>
      </c>
      <c s="6" r="J34" t="n">
        <v>96906</v>
      </c>
      <c s="6" r="K34" t="n">
        <v>74839</v>
      </c>
      <c s="6" r="L34" t="n">
        <v>51350</v>
      </c>
    </row>
    <row spans="1:12" r="35">
      <c s="4" r="A35" t="s">
        <v>1110</v>
      </c>
      <c s="6" r="J35" t="n">
        <v>57942</v>
      </c>
      <c s="6" r="K35" t="n">
        <v>54881</v>
      </c>
      <c s="6" r="L35" t="n">
        <v>42590</v>
      </c>
    </row>
    <row spans="1:12" r="36">
      <c s="4" r="A36" t="s">
        <v>85</v>
      </c>
    </row>
    <row spans="1:12" r="37">
      <c s="3" r="A37" t="s">
        <v>1108</v>
      </c>
    </row>
    <row spans="1:12" r="38">
      <c s="4" r="A38" t="s">
        <v>1109</v>
      </c>
      <c s="6" r="J38" t="n">
        <v>20971</v>
      </c>
      <c s="6" r="K38" t="n">
        <v>35507</v>
      </c>
      <c s="6" r="L38" t="n">
        <v>26487</v>
      </c>
    </row>
    <row spans="1:12" r="39">
      <c s="4" r="A39" t="s">
        <v>1110</v>
      </c>
      <c s="6" r="J39" t="n">
        <v>17521</v>
      </c>
      <c s="6" r="K39" t="n">
        <v>31538</v>
      </c>
      <c s="6" r="L39" t="n">
        <v>21141</v>
      </c>
    </row>
    <row spans="1:12" r="40">
      <c s="4" r="A40" t="s">
        <v>1116</v>
      </c>
    </row>
    <row spans="1:12" r="41">
      <c s="3" r="A41" t="s">
        <v>1108</v>
      </c>
    </row>
    <row spans="1:12" r="42">
      <c s="4" r="A42" t="s">
        <v>1109</v>
      </c>
      <c s="6" r="J42" t="n">
        <v>0</v>
      </c>
      <c s="6" r="K42" t="n">
        <v>0</v>
      </c>
      <c s="6" r="L42" t="n">
        <v>0</v>
      </c>
    </row>
    <row spans="1:12" r="43">
      <c s="4" r="A43" t="s">
        <v>1110</v>
      </c>
      <c s="6" r="J43" t="n">
        <v>0</v>
      </c>
      <c s="6" r="K43" t="n">
        <v>0</v>
      </c>
      <c s="6" r="L43" t="n">
        <v>0</v>
      </c>
    </row>
    <row spans="1:12" r="44">
      <c s="4" r="A44" t="s">
        <v>1117</v>
      </c>
    </row>
    <row spans="1:12" r="45">
      <c s="3" r="A45" t="s">
        <v>1108</v>
      </c>
    </row>
    <row spans="1:12" r="46">
      <c s="4" r="A46" t="s">
        <v>1109</v>
      </c>
      <c s="6" r="J46" t="n">
        <v>20971</v>
      </c>
      <c s="6" r="K46" t="n">
        <v>35507</v>
      </c>
      <c s="6" r="L46" t="n">
        <v>26487</v>
      </c>
    </row>
    <row spans="1:12" r="47">
      <c s="4" r="A47" t="s">
        <v>1110</v>
      </c>
      <c s="7" r="J47" t="n">
        <v>17521</v>
      </c>
      <c s="7" r="K47" t="n">
        <v>31538</v>
      </c>
      <c s="7" r="L47" t="n">
        <v>2114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s="1" r="A1" t="s">
        <v>1118</v>
      </c>
      <c s="2" r="B1" t="s">
        <v>2</v>
      </c>
      <c s="2" r="C1" t="s">
        <v>32</v>
      </c>
      <c s="2" r="D1" t="s">
        <v>81</v>
      </c>
    </row>
    <row spans="1:4" r="2">
      <c s="3" r="A2" t="s">
        <v>1119</v>
      </c>
    </row>
    <row spans="1:4" r="3">
      <c s="4" r="A3" t="s">
        <v>1120</v>
      </c>
      <c s="7" r="B3" t="n">
        <v>223552</v>
      </c>
      <c s="7" r="C3" t="n">
        <v>197648</v>
      </c>
    </row>
    <row spans="1:4" r="4">
      <c s="4" r="A4" t="s">
        <v>35</v>
      </c>
      <c s="6" r="B4" t="n">
        <v>93449</v>
      </c>
      <c s="6" r="C4" t="n">
        <v>85517</v>
      </c>
    </row>
    <row spans="1:4" r="5">
      <c s="4" r="A5" t="s">
        <v>41</v>
      </c>
      <c s="6" r="B5" t="n">
        <v>93796</v>
      </c>
      <c s="6" r="C5" t="n">
        <v>53014</v>
      </c>
      <c s="7" r="D5" t="n">
        <v>52345</v>
      </c>
    </row>
    <row spans="1:4" r="6">
      <c s="4" r="A6" t="s">
        <v>1121</v>
      </c>
      <c s="6" r="B6" t="n">
        <v>133767</v>
      </c>
      <c s="6" r="C6" t="n">
        <v>122474</v>
      </c>
    </row>
    <row spans="1:4" r="7">
      <c s="4" r="A7" t="s">
        <v>204</v>
      </c>
      <c s="6" r="B7" t="n">
        <v>94975</v>
      </c>
      <c s="6" r="C7" t="n">
        <v>74942</v>
      </c>
    </row>
    <row spans="1:4" r="8">
      <c s="4" r="A8" t="s">
        <v>44</v>
      </c>
      <c s="6" r="B8" t="n">
        <v>639539</v>
      </c>
      <c s="6" r="C8" t="n">
        <v>533595</v>
      </c>
    </row>
    <row spans="1:4" r="9">
      <c s="4" r="A9" t="s">
        <v>211</v>
      </c>
      <c s="6" r="B9" t="n">
        <v>130641</v>
      </c>
      <c s="6" r="C9" t="n">
        <v>99328</v>
      </c>
    </row>
    <row spans="1:4" r="10">
      <c s="4" r="A10" t="s">
        <v>1122</v>
      </c>
      <c s="6" r="B10" t="n">
        <v>22324</v>
      </c>
      <c s="6" r="C10" t="n">
        <v>23410</v>
      </c>
    </row>
    <row spans="1:4" r="11">
      <c s="4" r="A11" t="s">
        <v>1123</v>
      </c>
      <c s="6" r="B11" t="n">
        <v>72242</v>
      </c>
      <c s="6" r="C11" t="n">
        <v>3015</v>
      </c>
    </row>
    <row spans="1:4" r="12">
      <c s="4" r="A12" t="s">
        <v>1124</v>
      </c>
      <c s="6" r="B12" t="n">
        <v>24076</v>
      </c>
      <c s="6" r="C12" t="n">
        <v>52671</v>
      </c>
    </row>
    <row spans="1:4" r="13">
      <c s="4" r="A13" t="s">
        <v>204</v>
      </c>
      <c s="6" r="B13" t="n">
        <v>36495</v>
      </c>
      <c s="6" r="C13" t="n">
        <v>42542</v>
      </c>
    </row>
    <row spans="1:4" r="14">
      <c s="4" r="A14" t="s">
        <v>57</v>
      </c>
      <c s="6" r="B14" t="n">
        <v>285778</v>
      </c>
      <c s="6" r="C14" t="n">
        <v>220966</v>
      </c>
    </row>
    <row spans="1:4" r="15">
      <c s="4" r="A15" t="s">
        <v>1125</v>
      </c>
      <c s="6" r="B15" t="n">
        <v>353761</v>
      </c>
      <c s="6" r="C15" t="n">
        <v>312629</v>
      </c>
    </row>
    <row spans="1:4" r="16">
      <c s="4" r="A16" t="s">
        <v>504</v>
      </c>
    </row>
    <row spans="1:4" r="17">
      <c s="3" r="A17" t="s">
        <v>1119</v>
      </c>
    </row>
    <row spans="1:4" r="18">
      <c s="4" r="A18" t="s">
        <v>1120</v>
      </c>
      <c s="6" r="B18" t="n">
        <v>3404</v>
      </c>
      <c s="6" r="C18" t="n">
        <v>8350</v>
      </c>
    </row>
    <row spans="1:4" r="19">
      <c s="4" r="A19" t="s">
        <v>35</v>
      </c>
      <c s="6" r="B19" t="n">
        <v>15577</v>
      </c>
      <c s="6" r="C19" t="n">
        <v>18422</v>
      </c>
    </row>
    <row spans="1:4" r="20">
      <c s="4" r="A20" t="s">
        <v>41</v>
      </c>
      <c s="6" r="B20" t="n">
        <v>19273</v>
      </c>
      <c s="6" r="C20" t="n">
        <v>0</v>
      </c>
    </row>
    <row spans="1:4" r="21">
      <c s="4" r="A21" t="s">
        <v>1121</v>
      </c>
      <c s="6" r="B21" t="n">
        <v>7696</v>
      </c>
      <c s="6" r="C21" t="n">
        <v>749</v>
      </c>
    </row>
    <row spans="1:4" r="22">
      <c s="4" r="A22" t="s">
        <v>204</v>
      </c>
      <c s="6" r="B22" t="n">
        <v>49429</v>
      </c>
      <c s="6" r="C22" t="n">
        <v>41053</v>
      </c>
    </row>
    <row spans="1:4" r="23">
      <c s="4" r="A23" t="s">
        <v>44</v>
      </c>
      <c s="6" r="B23" t="n">
        <v>95379</v>
      </c>
      <c s="6" r="C23" t="n">
        <v>68574</v>
      </c>
    </row>
    <row spans="1:4" r="24">
      <c s="4" r="A24" t="s">
        <v>211</v>
      </c>
      <c s="6" r="B24" t="n">
        <v>10187</v>
      </c>
      <c s="6" r="C24" t="n">
        <v>13366</v>
      </c>
    </row>
    <row spans="1:4" r="25">
      <c s="4" r="A25" t="s">
        <v>1122</v>
      </c>
      <c s="6" r="B25" t="n">
        <v>1946</v>
      </c>
      <c s="6" r="C25" t="n">
        <v>39</v>
      </c>
    </row>
    <row spans="1:4" r="26">
      <c s="4" r="A26" t="s">
        <v>1123</v>
      </c>
      <c s="6" r="B26" t="n">
        <v>0</v>
      </c>
      <c s="6" r="C26" t="n">
        <v>0</v>
      </c>
    </row>
    <row spans="1:4" r="27">
      <c s="4" r="A27" t="s">
        <v>1124</v>
      </c>
      <c s="6" r="B27" t="n">
        <v>0</v>
      </c>
      <c s="6" r="C27" t="n">
        <v>0</v>
      </c>
    </row>
    <row spans="1:4" r="28">
      <c s="4" r="A28" t="s">
        <v>204</v>
      </c>
      <c s="6" r="B28" t="n">
        <v>11623</v>
      </c>
      <c s="6" r="C28" t="n">
        <v>11800</v>
      </c>
    </row>
    <row spans="1:4" r="29">
      <c s="4" r="A29" t="s">
        <v>57</v>
      </c>
      <c s="6" r="B29" t="n">
        <v>23756</v>
      </c>
      <c s="6" r="C29" t="n">
        <v>25205</v>
      </c>
    </row>
    <row spans="1:4" r="30">
      <c s="4" r="A30" t="s">
        <v>1125</v>
      </c>
      <c s="6" r="B30" t="n">
        <v>71623</v>
      </c>
      <c s="6" r="C30" t="n">
        <v>43369</v>
      </c>
    </row>
    <row spans="1:4" r="31">
      <c s="4" r="A31" t="s">
        <v>503</v>
      </c>
    </row>
    <row spans="1:4" r="32">
      <c s="3" r="A32" t="s">
        <v>1119</v>
      </c>
    </row>
    <row spans="1:4" r="33">
      <c s="4" r="A33" t="s">
        <v>1120</v>
      </c>
      <c s="6" r="B33" t="n">
        <v>119487</v>
      </c>
      <c s="6" r="C33" t="n">
        <v>74447</v>
      </c>
    </row>
    <row spans="1:4" r="34">
      <c s="4" r="A34" t="s">
        <v>35</v>
      </c>
      <c s="6" r="B34" t="n">
        <v>77774</v>
      </c>
      <c s="6" r="C34" t="n">
        <v>66882</v>
      </c>
    </row>
    <row spans="1:4" r="35">
      <c s="4" r="A35" t="s">
        <v>41</v>
      </c>
      <c s="6" r="B35" t="n">
        <v>74523</v>
      </c>
      <c s="6" r="C35" t="n">
        <v>53014</v>
      </c>
    </row>
    <row spans="1:4" r="36">
      <c s="4" r="A36" t="s">
        <v>1121</v>
      </c>
      <c s="6" r="B36" t="n">
        <v>126071</v>
      </c>
      <c s="6" r="C36" t="n">
        <v>121725</v>
      </c>
    </row>
    <row spans="1:4" r="37">
      <c s="4" r="A37" t="s">
        <v>204</v>
      </c>
      <c s="6" r="B37" t="n">
        <v>34395</v>
      </c>
      <c s="6" r="C37" t="n">
        <v>29511</v>
      </c>
    </row>
    <row spans="1:4" r="38">
      <c s="4" r="A38" t="s">
        <v>44</v>
      </c>
      <c s="6" r="B38" t="n">
        <v>432250</v>
      </c>
      <c s="6" r="C38" t="n">
        <v>345579</v>
      </c>
    </row>
    <row spans="1:4" r="39">
      <c s="4" r="A39" t="s">
        <v>211</v>
      </c>
      <c s="6" r="B39" t="n">
        <v>97699</v>
      </c>
      <c s="6" r="C39" t="n">
        <v>78592</v>
      </c>
    </row>
    <row spans="1:4" r="40">
      <c s="4" r="A40" t="s">
        <v>1122</v>
      </c>
      <c s="6" r="B40" t="n">
        <v>20022</v>
      </c>
      <c s="6" r="C40" t="n">
        <v>23367</v>
      </c>
    </row>
    <row spans="1:4" r="41">
      <c s="4" r="A41" t="s">
        <v>1123</v>
      </c>
      <c s="6" r="B41" t="n">
        <v>885</v>
      </c>
      <c s="6" r="C41" t="n">
        <v>981</v>
      </c>
    </row>
    <row spans="1:4" r="42">
      <c s="4" r="A42" t="s">
        <v>1124</v>
      </c>
      <c s="6" r="B42" t="n">
        <v>0</v>
      </c>
      <c s="6" r="C42" t="n">
        <v>0</v>
      </c>
    </row>
    <row spans="1:4" r="43">
      <c s="4" r="A43" t="s">
        <v>204</v>
      </c>
      <c s="6" r="B43" t="n">
        <v>21336</v>
      </c>
      <c s="6" r="C43" t="n">
        <v>30783</v>
      </c>
    </row>
    <row spans="1:4" r="44">
      <c s="4" r="A44" t="s">
        <v>57</v>
      </c>
      <c s="6" r="B44" t="n">
        <v>139942</v>
      </c>
      <c s="6" r="C44" t="n">
        <v>133723</v>
      </c>
    </row>
    <row spans="1:4" r="45">
      <c s="4" r="A45" t="s">
        <v>1125</v>
      </c>
      <c s="6" r="B45" t="n">
        <v>292308</v>
      </c>
      <c s="6" r="C45" t="n">
        <v>211856</v>
      </c>
    </row>
    <row spans="1:4" r="46">
      <c s="4" r="A46" t="s">
        <v>1126</v>
      </c>
    </row>
    <row spans="1:4" r="47">
      <c s="3" r="A47" t="s">
        <v>1119</v>
      </c>
    </row>
    <row spans="1:4" r="48">
      <c s="4" r="A48" t="s">
        <v>1120</v>
      </c>
      <c s="6" r="B48" t="n">
        <v>100661</v>
      </c>
      <c s="6" r="C48" t="n">
        <v>114851</v>
      </c>
    </row>
    <row spans="1:4" r="49">
      <c s="4" r="A49" t="s">
        <v>35</v>
      </c>
      <c s="6" r="B49" t="n">
        <v>98</v>
      </c>
      <c s="6" r="C49" t="n">
        <v>213</v>
      </c>
    </row>
    <row spans="1:4" r="50">
      <c s="4" r="A50" t="s">
        <v>41</v>
      </c>
      <c s="6" r="B50" t="n">
        <v>0</v>
      </c>
      <c s="6" r="C50" t="n">
        <v>0</v>
      </c>
    </row>
    <row spans="1:4" r="51">
      <c s="4" r="A51" t="s">
        <v>1121</v>
      </c>
      <c s="6" r="B51" t="n">
        <v>0</v>
      </c>
      <c s="6" r="C51" t="n">
        <v>0</v>
      </c>
    </row>
    <row spans="1:4" r="52">
      <c s="4" r="A52" t="s">
        <v>204</v>
      </c>
      <c s="6" r="B52" t="n">
        <v>11151</v>
      </c>
      <c s="6" r="C52" t="n">
        <v>4378</v>
      </c>
    </row>
    <row spans="1:4" r="53">
      <c s="4" r="A53" t="s">
        <v>44</v>
      </c>
      <c s="6" r="B53" t="n">
        <v>111910</v>
      </c>
      <c s="6" r="C53" t="n">
        <v>119442</v>
      </c>
    </row>
    <row spans="1:4" r="54">
      <c s="4" r="A54" t="s">
        <v>211</v>
      </c>
      <c s="6" r="B54" t="n">
        <v>22755</v>
      </c>
      <c s="6" r="C54" t="n">
        <v>7370</v>
      </c>
    </row>
    <row spans="1:4" r="55">
      <c s="4" r="A55" t="s">
        <v>1122</v>
      </c>
      <c s="6" r="B55" t="n">
        <v>356</v>
      </c>
      <c s="6" r="C55" t="n">
        <v>4</v>
      </c>
    </row>
    <row spans="1:4" r="56">
      <c s="4" r="A56" t="s">
        <v>1123</v>
      </c>
      <c s="6" r="B56" t="n">
        <v>71357</v>
      </c>
      <c s="6" r="C56" t="n">
        <v>2034</v>
      </c>
    </row>
    <row spans="1:4" r="57">
      <c s="4" r="A57" t="s">
        <v>1124</v>
      </c>
      <c s="6" r="B57" t="n">
        <v>24076</v>
      </c>
      <c s="6" r="C57" t="n">
        <v>52671</v>
      </c>
    </row>
    <row spans="1:4" r="58">
      <c s="4" r="A58" t="s">
        <v>204</v>
      </c>
      <c s="6" r="B58" t="n">
        <v>3536</v>
      </c>
      <c s="6" r="C58" t="n">
        <v>-41</v>
      </c>
    </row>
    <row spans="1:4" r="59">
      <c s="4" r="A59" t="s">
        <v>57</v>
      </c>
      <c s="6" r="B59" t="n">
        <v>122080</v>
      </c>
      <c s="6" r="C59" t="n">
        <v>62038</v>
      </c>
    </row>
    <row spans="1:4" r="60">
      <c s="4" r="A60" t="s">
        <v>1125</v>
      </c>
      <c s="7" r="B60" t="n">
        <v>-10170</v>
      </c>
      <c s="7" r="C60" t="n">
        <v>5740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127</v>
      </c>
      <c s="2" r="B1" t="s">
        <v>1</v>
      </c>
    </row>
    <row spans="1:4" r="2">
      <c s="2" r="B2" t="s">
        <v>2</v>
      </c>
      <c s="2" r="C2" t="s">
        <v>32</v>
      </c>
      <c s="2" r="D2" t="s">
        <v>81</v>
      </c>
    </row>
    <row spans="1:4" r="3">
      <c s="3" r="A3" t="s">
        <v>1128</v>
      </c>
    </row>
    <row spans="1:4" r="4">
      <c s="4" r="A4" t="s">
        <v>1109</v>
      </c>
      <c s="7" r="B4" t="n">
        <v>426030</v>
      </c>
      <c s="7" r="C4" t="n">
        <v>387735</v>
      </c>
      <c s="7" r="D4" t="n">
        <v>259722</v>
      </c>
    </row>
    <row spans="1:4" r="5">
      <c s="4" r="A5" t="s">
        <v>504</v>
      </c>
    </row>
    <row spans="1:4" r="6">
      <c s="3" r="A6" t="s">
        <v>1128</v>
      </c>
    </row>
    <row spans="1:4" r="7">
      <c s="4" r="A7" t="s">
        <v>1109</v>
      </c>
      <c s="6" r="B7" t="n">
        <v>117877</v>
      </c>
      <c s="6" r="C7" t="n">
        <v>110346</v>
      </c>
      <c s="6" r="D7" t="n">
        <v>77837</v>
      </c>
    </row>
    <row spans="1:4" r="8">
      <c s="4" r="A8" t="s">
        <v>1129</v>
      </c>
    </row>
    <row spans="1:4" r="9">
      <c s="3" r="A9" t="s">
        <v>1128</v>
      </c>
    </row>
    <row spans="1:4" r="10">
      <c s="4" r="A10" t="s">
        <v>1109</v>
      </c>
      <c s="6" r="B10" t="n">
        <v>102598</v>
      </c>
      <c s="6" r="C10" t="n">
        <v>92914</v>
      </c>
      <c s="6" r="D10" t="n">
        <v>77837</v>
      </c>
    </row>
    <row spans="1:4" r="11">
      <c s="4" r="A11" t="s">
        <v>1130</v>
      </c>
    </row>
    <row spans="1:4" r="12">
      <c s="3" r="A12" t="s">
        <v>1128</v>
      </c>
    </row>
    <row spans="1:4" r="13">
      <c s="4" r="A13" t="s">
        <v>1109</v>
      </c>
      <c s="6" r="B13" t="n">
        <v>14833</v>
      </c>
      <c s="6" r="C13" t="n">
        <v>13807</v>
      </c>
      <c s="6" r="D13" t="n">
        <v>0</v>
      </c>
    </row>
    <row spans="1:4" r="14">
      <c s="4" r="A14" t="s">
        <v>1131</v>
      </c>
    </row>
    <row spans="1:4" r="15">
      <c s="3" r="A15" t="s">
        <v>1128</v>
      </c>
    </row>
    <row spans="1:4" r="16">
      <c s="4" r="A16" t="s">
        <v>1109</v>
      </c>
      <c s="6" r="B16" t="n">
        <v>446</v>
      </c>
      <c s="6" r="C16" t="n">
        <v>3625</v>
      </c>
      <c s="6" r="D16" t="n">
        <v>0</v>
      </c>
    </row>
    <row spans="1:4" r="17">
      <c s="4" r="A17" t="s">
        <v>503</v>
      </c>
    </row>
    <row spans="1:4" r="18">
      <c s="3" r="A18" t="s">
        <v>1128</v>
      </c>
    </row>
    <row spans="1:4" r="19">
      <c s="4" r="A19" t="s">
        <v>1109</v>
      </c>
      <c s="6" r="B19" t="n">
        <v>308153</v>
      </c>
      <c s="6" r="C19" t="n">
        <v>277389</v>
      </c>
      <c s="6" r="D19" t="n">
        <v>181885</v>
      </c>
    </row>
    <row spans="1:4" r="20">
      <c s="4" r="A20" t="s">
        <v>1132</v>
      </c>
    </row>
    <row spans="1:4" r="21">
      <c s="3" r="A21" t="s">
        <v>1128</v>
      </c>
    </row>
    <row spans="1:4" r="22">
      <c s="4" r="A22" t="s">
        <v>1109</v>
      </c>
      <c s="6" r="B22" t="n">
        <v>39738</v>
      </c>
      <c s="6" r="C22" t="n">
        <v>47917</v>
      </c>
      <c s="6" r="D22" t="n">
        <v>58889</v>
      </c>
    </row>
    <row spans="1:4" r="23">
      <c s="4" r="A23" t="s">
        <v>1133</v>
      </c>
    </row>
    <row spans="1:4" r="24">
      <c s="3" r="A24" t="s">
        <v>1128</v>
      </c>
    </row>
    <row spans="1:4" r="25">
      <c s="4" r="A25" t="s">
        <v>1109</v>
      </c>
      <c s="6" r="B25" t="n">
        <v>33935</v>
      </c>
      <c s="6" r="C25" t="n">
        <v>55269</v>
      </c>
      <c s="6" r="D25" t="n">
        <v>3605</v>
      </c>
    </row>
    <row spans="1:4" r="26">
      <c s="4" r="A26" t="s">
        <v>1134</v>
      </c>
    </row>
    <row spans="1:4" r="27">
      <c s="3" r="A27" t="s">
        <v>1128</v>
      </c>
    </row>
    <row spans="1:4" r="28">
      <c s="4" r="A28" t="s">
        <v>1109</v>
      </c>
      <c s="6" r="B28" t="n">
        <v>78662</v>
      </c>
      <c s="6" r="C28" t="n">
        <v>59317</v>
      </c>
      <c s="6" r="D28" t="n">
        <v>89520</v>
      </c>
    </row>
    <row spans="1:4" r="29">
      <c s="4" r="A29" t="s">
        <v>1135</v>
      </c>
    </row>
    <row spans="1:4" r="30">
      <c s="3" r="A30" t="s">
        <v>1128</v>
      </c>
    </row>
    <row spans="1:4" r="31">
      <c s="4" r="A31" t="s">
        <v>1109</v>
      </c>
      <c s="7" r="B31" t="n">
        <v>155818</v>
      </c>
      <c s="7" r="C31" t="n">
        <v>114886</v>
      </c>
      <c s="7" r="D31" t="n">
        <v>2987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r="A1" t="s">
        <v>1136</v>
      </c>
      <c s="2" r="B1" t="s">
        <v>1</v>
      </c>
    </row>
    <row spans="1:4" r="2">
      <c s="2" r="B2" t="s">
        <v>2</v>
      </c>
      <c s="2" r="C2" t="s">
        <v>32</v>
      </c>
      <c s="2" r="D2" t="s">
        <v>81</v>
      </c>
    </row>
    <row spans="1:4" r="3">
      <c s="4" r="A3" t="s">
        <v>1137</v>
      </c>
    </row>
    <row spans="1:4" r="4">
      <c s="3" r="A4" t="s">
        <v>1138</v>
      </c>
    </row>
    <row spans="1:4" r="5">
      <c s="4" r="A5" t="s">
        <v>1139</v>
      </c>
      <c s="4" r="B5" t="s">
        <v>1140</v>
      </c>
      <c s="4" r="C5" t="s">
        <v>1141</v>
      </c>
      <c s="4" r="D5" t="s">
        <v>1142</v>
      </c>
    </row>
    <row spans="1:4" r="6">
      <c s="4" r="A6" t="s">
        <v>1143</v>
      </c>
    </row>
    <row spans="1:4" r="7">
      <c s="3" r="A7" t="s">
        <v>1138</v>
      </c>
    </row>
    <row spans="1:4" r="8">
      <c s="4" r="A8" t="s">
        <v>1139</v>
      </c>
      <c s="4" r="B8" t="s">
        <v>1144</v>
      </c>
      <c s="4" r="C8" t="s">
        <v>1145</v>
      </c>
      <c s="4" r="D8" t="s">
        <v>1146</v>
      </c>
    </row>
    <row spans="1:4" r="9">
      <c s="4" r="A9" t="s">
        <v>1147</v>
      </c>
    </row>
    <row spans="1:4" r="10">
      <c s="3" r="A10" t="s">
        <v>1138</v>
      </c>
    </row>
    <row spans="1:4" r="11">
      <c s="4" r="A11" t="s">
        <v>1139</v>
      </c>
      <c s="4" r="B11" t="s">
        <v>1148</v>
      </c>
      <c s="4" r="C11" t="s">
        <v>11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s="1" r="A1" t="s">
        <v>246</v>
      </c>
      <c s="2" r="B1" t="s">
        <v>1</v>
      </c>
    </row>
    <row spans="1:2" r="2">
      <c s="2" r="B2" t="s">
        <v>247</v>
      </c>
    </row>
    <row spans="1:2" r="3">
      <c s="3" r="A3" t="s">
        <v>248</v>
      </c>
    </row>
    <row spans="1:2" r="4">
      <c s="4" r="A4" t="s">
        <v>249</v>
      </c>
      <c s="10" r="B4" t="n">
        <v>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50</v>
      </c>
      <c s="2" r="B1" t="s">
        <v>552</v>
      </c>
      <c s="2" r="J1" t="s">
        <v>1</v>
      </c>
    </row>
    <row spans="1:12" r="2">
      <c s="2" r="B2" t="s">
        <v>2</v>
      </c>
      <c s="2" r="C2" t="s">
        <v>553</v>
      </c>
      <c s="2" r="D2" t="s">
        <v>4</v>
      </c>
      <c s="2" r="E2" t="s">
        <v>720</v>
      </c>
      <c s="2" r="F2" t="s">
        <v>32</v>
      </c>
      <c s="2" r="G2" t="s">
        <v>721</v>
      </c>
      <c s="2" r="H2" t="s">
        <v>722</v>
      </c>
      <c s="2" r="I2" t="s">
        <v>723</v>
      </c>
      <c s="2" r="J2" t="s">
        <v>2</v>
      </c>
      <c s="2" r="K2" t="s">
        <v>32</v>
      </c>
      <c s="2" r="L2" t="s">
        <v>81</v>
      </c>
    </row>
    <row spans="1:12" r="3">
      <c s="3" r="A3" t="s">
        <v>1151</v>
      </c>
    </row>
    <row spans="1:12" r="4">
      <c s="4" r="A4" t="s">
        <v>103</v>
      </c>
      <c s="7" r="B4" t="n">
        <v>-4810</v>
      </c>
      <c s="7" r="C4" t="n">
        <v>-6872</v>
      </c>
      <c s="7" r="D4" t="n">
        <v>12987</v>
      </c>
      <c s="7" r="E4" t="n">
        <v>-3431</v>
      </c>
      <c s="7" r="F4" t="n">
        <v>-27511</v>
      </c>
      <c s="7" r="G4" t="n">
        <v>-15530</v>
      </c>
      <c s="7" r="H4" t="n">
        <v>11996</v>
      </c>
      <c s="7" r="I4" t="n">
        <v>-26149</v>
      </c>
      <c s="7" r="J4" t="n">
        <v>-2126</v>
      </c>
      <c s="7" r="K4" t="n">
        <v>-57194</v>
      </c>
      <c s="7" r="L4" t="n">
        <v>-114741</v>
      </c>
    </row>
    <row spans="1:12" r="5">
      <c s="4" r="A5" t="s">
        <v>104</v>
      </c>
      <c s="6" r="B5" t="n">
        <v>0</v>
      </c>
      <c s="6" r="C5" t="n">
        <v>0</v>
      </c>
      <c s="6" r="D5" t="n">
        <v>0</v>
      </c>
      <c s="6" r="E5" t="n">
        <v>0</v>
      </c>
      <c s="6" r="F5" t="n">
        <v>0</v>
      </c>
      <c s="6" r="G5" t="n">
        <v>0</v>
      </c>
      <c s="6" r="H5" t="n">
        <v>0</v>
      </c>
      <c s="6" r="I5" t="n">
        <v>194</v>
      </c>
      <c s="6" r="J5" t="n">
        <v>0</v>
      </c>
      <c s="6" r="K5" t="n">
        <v>194</v>
      </c>
      <c s="6" r="L5" t="n">
        <v>290</v>
      </c>
    </row>
    <row spans="1:12" r="6">
      <c s="4" r="A6" t="s">
        <v>105</v>
      </c>
      <c s="7" r="B6" t="n">
        <v>-4810</v>
      </c>
      <c s="7" r="C6" t="n">
        <v>-6872</v>
      </c>
      <c s="7" r="D6" t="n">
        <v>12987</v>
      </c>
      <c s="7" r="E6" t="n">
        <v>-3431</v>
      </c>
      <c s="7" r="F6" t="n">
        <v>-27511</v>
      </c>
      <c s="7" r="G6" t="n">
        <v>-15530</v>
      </c>
      <c s="7" r="H6" t="n">
        <v>11996</v>
      </c>
      <c s="7" r="I6" t="n">
        <v>-26343</v>
      </c>
      <c s="6" r="J6" t="n">
        <v>-2126</v>
      </c>
      <c s="6" r="K6" t="n">
        <v>-57388</v>
      </c>
      <c s="6" r="L6" t="n">
        <v>-115031</v>
      </c>
    </row>
    <row spans="1:12" r="7">
      <c s="4" r="A7" t="s">
        <v>1152</v>
      </c>
      <c s="6" r="J7" t="n">
        <v>11938</v>
      </c>
      <c s="6" r="K7" t="n">
        <v>0</v>
      </c>
      <c s="6" r="L7" t="n">
        <v>0</v>
      </c>
    </row>
    <row spans="1:12" r="8">
      <c s="4" r="A8" t="s">
        <v>1153</v>
      </c>
      <c s="7" r="J8" t="n">
        <v>-14064</v>
      </c>
      <c s="7" r="K8" t="n">
        <v>-57388</v>
      </c>
      <c s="7" r="L8" t="n">
        <v>-115031</v>
      </c>
    </row>
    <row spans="1:12" r="9">
      <c s="4" r="A9" t="s">
        <v>1154</v>
      </c>
      <c s="6" r="B9" t="n">
        <v>78476</v>
      </c>
      <c s="6" r="C9" t="n">
        <v>77753</v>
      </c>
      <c s="6" r="D9" t="n">
        <v>77111</v>
      </c>
      <c s="6" r="E9" t="n">
        <v>76874</v>
      </c>
      <c s="6" r="F9" t="n">
        <v>76313</v>
      </c>
      <c s="6" r="G9" t="n">
        <v>72877</v>
      </c>
      <c s="6" r="H9" t="n">
        <v>71988</v>
      </c>
      <c s="6" r="I9" t="n">
        <v>71978</v>
      </c>
      <c s="6" r="J9" t="n">
        <v>77558</v>
      </c>
      <c s="6" r="K9" t="n">
        <v>73300</v>
      </c>
      <c s="6" r="L9" t="n">
        <v>53061</v>
      </c>
    </row>
    <row spans="1:12" r="10">
      <c s="4" r="A10" t="s">
        <v>1155</v>
      </c>
      <c s="6" r="J10" t="n">
        <v>836</v>
      </c>
      <c s="6" r="K10" t="n">
        <v>0</v>
      </c>
      <c s="6" r="L10" t="n">
        <v>0</v>
      </c>
    </row>
    <row spans="1:12" r="11">
      <c s="4" r="A11" t="s">
        <v>1156</v>
      </c>
      <c s="6" r="B11" t="n">
        <v>78476</v>
      </c>
      <c s="6" r="C11" t="n">
        <v>77753</v>
      </c>
      <c s="6" r="D11" t="n">
        <v>78518</v>
      </c>
      <c s="6" r="E11" t="n">
        <v>78725</v>
      </c>
      <c s="6" r="F11" t="n">
        <v>76313</v>
      </c>
      <c s="6" r="G11" t="n">
        <v>72877</v>
      </c>
      <c s="6" r="H11" t="n">
        <v>72468</v>
      </c>
      <c s="6" r="I11" t="n">
        <v>71978</v>
      </c>
      <c s="6" r="J11" t="n">
        <v>78394</v>
      </c>
      <c s="6" r="K11" t="n">
        <v>73300</v>
      </c>
      <c s="6" r="L11" t="n">
        <v>53061</v>
      </c>
    </row>
    <row spans="1:12" r="12">
      <c s="4" r="A12" t="s">
        <v>106</v>
      </c>
      <c s="9" r="B12" t="n">
        <v>-0.06</v>
      </c>
      <c s="9" r="C12" t="n">
        <v>-0.09</v>
      </c>
      <c s="9" r="D12" t="n">
        <v>0.17</v>
      </c>
      <c s="9" r="E12" t="n">
        <v>-0.04</v>
      </c>
      <c s="9" r="F12" t="n">
        <v>-0.36</v>
      </c>
      <c s="9" r="G12" t="n">
        <v>-0.21</v>
      </c>
      <c s="9" r="H12" t="n">
        <v>0.17</v>
      </c>
      <c s="9" r="I12" t="n">
        <v>-0.37</v>
      </c>
      <c s="9" r="J12" t="n">
        <v>-0.03</v>
      </c>
      <c s="9" r="K12" t="n">
        <v>-0.78</v>
      </c>
      <c s="9" r="L12" t="n">
        <v>-2.17</v>
      </c>
    </row>
    <row spans="1:12" r="13">
      <c s="4" r="A13" t="s">
        <v>107</v>
      </c>
      <c s="9" r="B13" t="n">
        <v>-0.06</v>
      </c>
      <c s="9" r="C13" t="n">
        <v>-0.09</v>
      </c>
      <c s="9" r="D13" t="n">
        <v>-0.02</v>
      </c>
      <c s="9" r="E13" t="n">
        <v>-0.06</v>
      </c>
      <c s="9" r="F13" t="n">
        <v>-0.36</v>
      </c>
      <c s="9" r="G13" t="n">
        <v>-0.21</v>
      </c>
      <c s="9" r="H13" t="n">
        <v>-0.13</v>
      </c>
      <c s="9" r="I13" t="n">
        <v>-0.37</v>
      </c>
      <c s="9" r="J13" t="n">
        <v>-0.18</v>
      </c>
      <c s="9" r="K13" t="n">
        <v>-0.78</v>
      </c>
      <c s="9" r="L13" t="n">
        <v>-2.17</v>
      </c>
    </row>
    <row spans="1:12" r="14">
      <c s="4" r="A14" t="s">
        <v>1157</v>
      </c>
    </row>
    <row spans="1:12" r="15">
      <c s="3" r="A15" t="s">
        <v>1151</v>
      </c>
    </row>
    <row spans="1:12" r="16">
      <c s="4" r="A16" t="s">
        <v>1158</v>
      </c>
      <c s="6" r="J16" t="n">
        <v>3200</v>
      </c>
      <c s="6" r="K16" t="n">
        <v>2025</v>
      </c>
      <c s="6" r="L16" t="n">
        <v>3457</v>
      </c>
    </row>
    <row spans="1:12" r="17">
      <c s="4" r="A17" t="s">
        <v>1159</v>
      </c>
    </row>
    <row spans="1:12" r="18">
      <c s="3" r="A18" t="s">
        <v>1151</v>
      </c>
    </row>
    <row spans="1:12" r="19">
      <c s="4" r="A19" t="s">
        <v>1158</v>
      </c>
      <c s="6" r="J19" t="n">
        <v>44</v>
      </c>
      <c s="6" r="K19" t="n">
        <v>3</v>
      </c>
      <c s="6" r="L19" t="n">
        <v>0</v>
      </c>
    </row>
    <row spans="1:12" r="20">
      <c s="4" r="A20" t="s">
        <v>1160</v>
      </c>
    </row>
    <row spans="1:12" r="21">
      <c s="3" r="A21" t="s">
        <v>1151</v>
      </c>
    </row>
    <row spans="1:12" r="22">
      <c s="4" r="A22" t="s">
        <v>1158</v>
      </c>
      <c s="6" r="J22" t="n">
        <v>1</v>
      </c>
      <c s="6" r="K22" t="n">
        <v>5</v>
      </c>
      <c s="6" r="L22" t="n">
        <v>0</v>
      </c>
    </row>
    <row spans="1:12" r="23">
      <c s="4" r="A23" t="s">
        <v>1161</v>
      </c>
    </row>
    <row spans="1:12" r="24">
      <c s="3" r="A24" t="s">
        <v>1151</v>
      </c>
    </row>
    <row spans="1:12" r="25">
      <c s="4" r="A25" t="s">
        <v>1158</v>
      </c>
      <c s="6" r="J25" t="n">
        <v>430</v>
      </c>
      <c s="6" r="K25" t="n">
        <v>1101</v>
      </c>
      <c s="6" r="L25" t="n">
        <v>7596</v>
      </c>
    </row>
    <row spans="1:12" r="26">
      <c s="4" r="A26" t="s">
        <v>1162</v>
      </c>
    </row>
    <row spans="1:12" r="27">
      <c s="3" r="A27" t="s">
        <v>1151</v>
      </c>
    </row>
    <row spans="1:12" r="28">
      <c s="4" r="A28" t="s">
        <v>1158</v>
      </c>
      <c s="6" r="J28" t="n">
        <v>3850</v>
      </c>
      <c s="6" r="K28" t="n">
        <v>0</v>
      </c>
      <c s="6" r="L28" t="n">
        <v>0</v>
      </c>
    </row>
    <row spans="1:12" r="29">
      <c s="4" r="A29" t="s">
        <v>1163</v>
      </c>
    </row>
    <row spans="1:12" r="30">
      <c s="3" r="A30" t="s">
        <v>1151</v>
      </c>
    </row>
    <row spans="1:12" r="31">
      <c s="4" r="A31" t="s">
        <v>1158</v>
      </c>
      <c s="6" r="J31" t="n">
        <v>0</v>
      </c>
      <c s="6" r="K31" t="n">
        <v>1356</v>
      </c>
      <c s="6" r="L31" t="n">
        <v>1889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64</v>
      </c>
      <c s="2" r="B1" t="s">
        <v>552</v>
      </c>
      <c s="2" r="J1" t="s">
        <v>1</v>
      </c>
    </row>
    <row spans="1:12" r="2">
      <c s="2" r="B2" t="s">
        <v>2</v>
      </c>
      <c s="2" r="C2" t="s">
        <v>553</v>
      </c>
      <c s="2" r="D2" t="s">
        <v>4</v>
      </c>
      <c s="2" r="E2" t="s">
        <v>720</v>
      </c>
      <c s="2" r="F2" t="s">
        <v>32</v>
      </c>
      <c s="2" r="G2" t="s">
        <v>721</v>
      </c>
      <c s="2" r="H2" t="s">
        <v>722</v>
      </c>
      <c s="2" r="I2" t="s">
        <v>723</v>
      </c>
      <c s="2" r="J2" t="s">
        <v>2</v>
      </c>
      <c s="2" r="K2" t="s">
        <v>32</v>
      </c>
      <c s="2" r="L2" t="s">
        <v>81</v>
      </c>
    </row>
    <row spans="1:12" r="3">
      <c s="3" r="A3" t="s">
        <v>302</v>
      </c>
    </row>
    <row spans="1:12" r="4">
      <c s="4" r="A4" t="s">
        <v>624</v>
      </c>
      <c s="7" r="B4" t="n">
        <v>113235</v>
      </c>
      <c s="7" r="C4" t="n">
        <v>110114</v>
      </c>
      <c s="7" r="D4" t="n">
        <v>102376</v>
      </c>
      <c s="7" r="E4" t="n">
        <v>100305</v>
      </c>
      <c s="7" r="F4" t="n">
        <v>100999</v>
      </c>
      <c s="7" r="G4" t="n">
        <v>102623</v>
      </c>
      <c s="7" r="H4" t="n">
        <v>98145</v>
      </c>
      <c s="7" r="I4" t="n">
        <v>85968</v>
      </c>
      <c s="7" r="J4" t="n">
        <v>426030</v>
      </c>
      <c s="7" r="K4" t="n">
        <v>387735</v>
      </c>
      <c s="7" r="L4" t="n">
        <v>259722</v>
      </c>
    </row>
    <row spans="1:12" r="5">
      <c s="4" r="A5" t="s">
        <v>695</v>
      </c>
      <c s="6" r="B5" t="n">
        <v>72191</v>
      </c>
      <c s="6" r="C5" t="n">
        <v>71456</v>
      </c>
      <c s="6" r="D5" t="n">
        <v>66083</v>
      </c>
      <c s="6" r="E5" t="n">
        <v>69426</v>
      </c>
      <c s="6" r="F5" t="n">
        <v>68530</v>
      </c>
      <c s="6" r="G5" t="n">
        <v>73618</v>
      </c>
      <c s="6" r="H5" t="n">
        <v>74608</v>
      </c>
      <c s="6" r="I5" t="n">
        <v>65117</v>
      </c>
      <c s="6" r="J5" t="n">
        <v>279156</v>
      </c>
      <c s="6" r="K5" t="n">
        <v>281873</v>
      </c>
      <c s="6" r="L5" t="n">
        <v>197938</v>
      </c>
    </row>
    <row spans="1:12" r="6">
      <c s="4" r="A6" t="s">
        <v>90</v>
      </c>
      <c s="6" r="B6" t="n">
        <v>4647</v>
      </c>
      <c s="6" r="C6" t="n">
        <v>4819</v>
      </c>
      <c s="6" r="D6" t="n">
        <v>4964</v>
      </c>
      <c s="6" r="E6" t="n">
        <v>3275</v>
      </c>
      <c s="6" r="F6" t="n">
        <v>3150</v>
      </c>
      <c s="6" r="G6" t="n">
        <v>3980</v>
      </c>
      <c s="6" r="H6" t="n">
        <v>3322</v>
      </c>
      <c s="6" r="I6" t="n">
        <v>2835</v>
      </c>
      <c s="6" r="J6" t="n">
        <v>17705</v>
      </c>
      <c s="6" r="K6" t="n">
        <v>13287</v>
      </c>
      <c s="6" r="L6" t="n">
        <v>10330</v>
      </c>
    </row>
    <row spans="1:12" r="7">
      <c s="4" r="A7" t="s">
        <v>91</v>
      </c>
      <c s="6" r="B7" t="n">
        <v>7163</v>
      </c>
      <c s="6" r="C7" t="n">
        <v>7766</v>
      </c>
      <c s="6" r="D7" t="n">
        <v>6451</v>
      </c>
      <c s="6" r="E7" t="n">
        <v>7230</v>
      </c>
      <c s="6" r="F7" t="n">
        <v>7411</v>
      </c>
      <c s="6" r="G7" t="n">
        <v>7212</v>
      </c>
      <c s="6" r="H7" t="n">
        <v>4465</v>
      </c>
      <c s="6" r="I7" t="n">
        <v>3922</v>
      </c>
      <c s="6" r="J7" t="n">
        <v>28610</v>
      </c>
      <c s="6" r="K7" t="n">
        <v>23010</v>
      </c>
      <c s="6" r="L7" t="n">
        <v>9068</v>
      </c>
    </row>
    <row spans="1:12" r="8">
      <c s="4" r="A8" t="s">
        <v>92</v>
      </c>
      <c s="6" r="B8" t="n">
        <v>23418</v>
      </c>
      <c s="6" r="C8" t="n">
        <v>22102</v>
      </c>
      <c s="6" r="D8" t="n">
        <v>18326</v>
      </c>
      <c s="6" r="E8" t="n">
        <v>18119</v>
      </c>
      <c s="6" r="F8" t="n">
        <v>26391</v>
      </c>
      <c s="6" r="G8" t="n">
        <v>17172</v>
      </c>
      <c s="6" r="H8" t="n">
        <v>17143</v>
      </c>
      <c s="6" r="I8" t="n">
        <v>17067</v>
      </c>
      <c s="6" r="J8" t="n">
        <v>81965</v>
      </c>
      <c s="6" r="K8" t="n">
        <v>77773</v>
      </c>
      <c s="6" r="L8" t="n">
        <v>70629</v>
      </c>
    </row>
    <row spans="1:12" r="9">
      <c s="4" r="A9" t="s">
        <v>93</v>
      </c>
      <c s="6" r="B9" t="n">
        <v>7720</v>
      </c>
      <c s="6" r="C9" t="n">
        <v>7286</v>
      </c>
      <c s="6" r="D9" t="n">
        <v>6005</v>
      </c>
      <c s="6" r="E9" t="n">
        <v>5983</v>
      </c>
      <c s="6" r="F9" t="n">
        <v>5938</v>
      </c>
      <c s="6" r="G9" t="n">
        <v>6049</v>
      </c>
      <c s="6" r="H9" t="n">
        <v>6146</v>
      </c>
      <c s="6" r="I9" t="n">
        <v>6419</v>
      </c>
      <c s="6" r="J9" t="n">
        <v>26994</v>
      </c>
      <c s="6" r="K9" t="n">
        <v>24552</v>
      </c>
      <c s="6" r="L9" t="n">
        <v>17281</v>
      </c>
    </row>
    <row spans="1:12" r="10">
      <c s="4" r="A10" t="s">
        <v>94</v>
      </c>
      <c s="6" r="B10" t="n">
        <v>43</v>
      </c>
      <c s="6" r="C10" t="n">
        <v>66</v>
      </c>
      <c s="6" r="D10" t="n">
        <v>0</v>
      </c>
      <c s="6" r="E10" t="n">
        <v>302</v>
      </c>
      <c s="6" r="F10" t="n">
        <v>1617</v>
      </c>
      <c s="6" r="G10" t="n">
        <v>2606</v>
      </c>
      <c s="6" r="H10" t="n">
        <v>0</v>
      </c>
      <c s="6" r="I10" t="n">
        <v>0</v>
      </c>
      <c s="6" r="J10" t="n">
        <v>411</v>
      </c>
      <c s="6" r="K10" t="n">
        <v>4223</v>
      </c>
      <c s="6" r="L10" t="n">
        <v>0</v>
      </c>
    </row>
    <row spans="1:12" r="11">
      <c s="4" r="A11" t="s">
        <v>95</v>
      </c>
      <c s="6" r="B11" t="n">
        <v>115182</v>
      </c>
      <c s="6" r="C11" t="n">
        <v>113495</v>
      </c>
      <c s="6" r="D11" t="n">
        <v>101829</v>
      </c>
      <c s="6" r="E11" t="n">
        <v>104335</v>
      </c>
      <c s="6" r="F11" t="n">
        <v>113037</v>
      </c>
      <c s="6" r="G11" t="n">
        <v>110637</v>
      </c>
      <c s="6" r="H11" t="n">
        <v>105684</v>
      </c>
      <c s="6" r="I11" t="n">
        <v>95360</v>
      </c>
      <c s="6" r="J11" t="n">
        <v>434841</v>
      </c>
      <c s="6" r="K11" t="n">
        <v>424718</v>
      </c>
      <c s="6" r="L11" t="n">
        <v>305246</v>
      </c>
    </row>
    <row spans="1:12" r="12">
      <c s="4" r="A12" t="s">
        <v>96</v>
      </c>
      <c s="6" r="B12" t="n">
        <v>-1947</v>
      </c>
      <c s="6" r="C12" t="n">
        <v>-3381</v>
      </c>
      <c s="6" r="D12" t="n">
        <v>547</v>
      </c>
      <c s="6" r="E12" t="n">
        <v>-4030</v>
      </c>
      <c s="6" r="F12" t="n">
        <v>-12038</v>
      </c>
      <c s="6" r="G12" t="n">
        <v>-8014</v>
      </c>
      <c s="6" r="H12" t="n">
        <v>-7539</v>
      </c>
      <c s="6" r="I12" t="n">
        <v>-9392</v>
      </c>
      <c s="6" r="J12" t="n">
        <v>-8811</v>
      </c>
      <c s="6" r="K12" t="n">
        <v>-36983</v>
      </c>
      <c s="6" r="L12" t="n">
        <v>-45524</v>
      </c>
    </row>
    <row spans="1:12" r="13">
      <c s="4" r="A13" t="s">
        <v>98</v>
      </c>
      <c s="6" r="B13" t="n">
        <v>-861</v>
      </c>
      <c s="6" r="C13" t="n">
        <v>-803</v>
      </c>
      <c s="6" r="D13" t="n">
        <v>-583</v>
      </c>
      <c s="6" r="E13" t="n">
        <v>-245</v>
      </c>
      <c s="6" r="F13" t="n">
        <v>32</v>
      </c>
      <c s="6" r="G13" t="n">
        <v>175</v>
      </c>
      <c s="6" r="H13" t="n">
        <v>42</v>
      </c>
      <c s="6" r="I13" t="n">
        <v>-161</v>
      </c>
      <c s="6" r="J13" t="n">
        <v>-2492</v>
      </c>
      <c s="6" r="K13" t="n">
        <v>88</v>
      </c>
      <c s="6" r="L13" t="n">
        <v>-2417</v>
      </c>
    </row>
    <row spans="1:12" r="14">
      <c s="4" r="A14" t="s">
        <v>1165</v>
      </c>
      <c s="6" r="B14" t="n">
        <v>-1928</v>
      </c>
      <c s="6" r="C14" t="n">
        <v>-1877</v>
      </c>
      <c s="6" r="D14" t="n">
        <v>14789</v>
      </c>
      <c s="6" r="E14" t="n">
        <v>954</v>
      </c>
      <c s="6" r="F14" t="n">
        <v>-7510</v>
      </c>
      <c s="6" r="G14" t="n">
        <v>-5253</v>
      </c>
      <c s="6" r="H14" t="n">
        <v>21326</v>
      </c>
      <c s="6" r="I14" t="n">
        <v>-15518</v>
      </c>
      <c s="6" r="J14" t="n">
        <v>11938</v>
      </c>
      <c s="6" r="K14" t="n">
        <v>-6955</v>
      </c>
      <c s="6" r="L14" t="n">
        <v>-63961</v>
      </c>
    </row>
    <row spans="1:12" r="15">
      <c s="4" r="A15" t="s">
        <v>1166</v>
      </c>
      <c s="6" r="B15" t="n">
        <v>675</v>
      </c>
      <c s="6" r="C15" t="n">
        <v>-576</v>
      </c>
      <c s="6" r="D15" t="n">
        <v>-443</v>
      </c>
      <c s="6" r="E15" t="n">
        <v>-796</v>
      </c>
      <c s="6" r="F15" t="n">
        <v>-975</v>
      </c>
      <c s="6" r="G15" t="n">
        <v>-984</v>
      </c>
      <c s="6" r="H15" t="n">
        <v>-990</v>
      </c>
      <c s="6" r="I15" t="n">
        <v>179</v>
      </c>
      <c s="6" r="J15" t="n">
        <v>-1140</v>
      </c>
      <c s="6" r="K15" t="n">
        <v>-2770</v>
      </c>
      <c s="6" r="L15" t="n">
        <v>-1000</v>
      </c>
    </row>
    <row spans="1:12" r="16">
      <c s="4" r="A16" t="s">
        <v>101</v>
      </c>
      <c s="6" r="B16" t="n">
        <v>-4061</v>
      </c>
      <c s="6" r="C16" t="n">
        <v>-6637</v>
      </c>
      <c s="6" r="D16" t="n">
        <v>14310</v>
      </c>
      <c s="6" r="E16" t="n">
        <v>-4117</v>
      </c>
      <c s="6" r="F16" t="n">
        <v>-20491</v>
      </c>
      <c s="6" r="G16" t="n">
        <v>-14076</v>
      </c>
      <c s="6" r="H16" t="n">
        <v>12839</v>
      </c>
      <c s="6" r="I16" t="n">
        <v>-24892</v>
      </c>
      <c s="6" r="J16" t="n">
        <v>-505</v>
      </c>
      <c s="6" r="K16" t="n">
        <v>-46620</v>
      </c>
      <c s="6" r="L16" t="n">
        <v>-112902</v>
      </c>
    </row>
    <row spans="1:12" r="17">
      <c s="4" r="A17" t="s">
        <v>1167</v>
      </c>
      <c s="6" r="B17" t="n">
        <v>749</v>
      </c>
      <c s="6" r="C17" t="n">
        <v>235</v>
      </c>
      <c s="6" r="D17" t="n">
        <v>1323</v>
      </c>
      <c s="6" r="E17" t="n">
        <v>-686</v>
      </c>
      <c s="6" r="F17" t="n">
        <v>7020</v>
      </c>
      <c s="6" r="G17" t="n">
        <v>1454</v>
      </c>
      <c s="6" r="H17" t="n">
        <v>843</v>
      </c>
      <c s="6" r="I17" t="n">
        <v>1257</v>
      </c>
      <c s="6" r="J17" t="n">
        <v>1621</v>
      </c>
      <c s="6" r="K17" t="n">
        <v>10574</v>
      </c>
      <c s="6" r="L17" t="n">
        <v>1839</v>
      </c>
    </row>
    <row spans="1:12" r="18">
      <c s="4" r="A18" t="s">
        <v>103</v>
      </c>
      <c s="6" r="B18" t="n">
        <v>-4810</v>
      </c>
      <c s="6" r="C18" t="n">
        <v>-6872</v>
      </c>
      <c s="6" r="D18" t="n">
        <v>12987</v>
      </c>
      <c s="6" r="E18" t="n">
        <v>-3431</v>
      </c>
      <c s="6" r="F18" t="n">
        <v>-27511</v>
      </c>
      <c s="6" r="G18" t="n">
        <v>-15530</v>
      </c>
      <c s="6" r="H18" t="n">
        <v>11996</v>
      </c>
      <c s="6" r="I18" t="n">
        <v>-26149</v>
      </c>
      <c s="6" r="J18" t="n">
        <v>-2126</v>
      </c>
      <c s="6" r="K18" t="n">
        <v>-57194</v>
      </c>
      <c s="6" r="L18" t="n">
        <v>-114741</v>
      </c>
    </row>
    <row spans="1:12" r="19">
      <c s="4" r="A19" t="s">
        <v>1168</v>
      </c>
      <c s="6" r="B19" t="n">
        <v>0</v>
      </c>
      <c s="6" r="C19" t="n">
        <v>0</v>
      </c>
      <c s="6" r="D19" t="n">
        <v>0</v>
      </c>
      <c s="6" r="E19" t="n">
        <v>0</v>
      </c>
      <c s="6" r="F19" t="n">
        <v>0</v>
      </c>
      <c s="6" r="G19" t="n">
        <v>0</v>
      </c>
      <c s="6" r="H19" t="n">
        <v>0</v>
      </c>
      <c s="6" r="I19" t="n">
        <v>194</v>
      </c>
      <c s="6" r="J19" t="n">
        <v>0</v>
      </c>
      <c s="6" r="K19" t="n">
        <v>194</v>
      </c>
      <c s="6" r="L19" t="n">
        <v>290</v>
      </c>
    </row>
    <row spans="1:12" r="20">
      <c s="4" r="A20" t="s">
        <v>105</v>
      </c>
      <c s="7" r="B20" t="n">
        <v>-4810</v>
      </c>
      <c s="7" r="C20" t="n">
        <v>-6872</v>
      </c>
      <c s="7" r="D20" t="n">
        <v>12987</v>
      </c>
      <c s="7" r="E20" t="n">
        <v>-3431</v>
      </c>
      <c s="7" r="F20" t="n">
        <v>-27511</v>
      </c>
      <c s="7" r="G20" t="n">
        <v>-15530</v>
      </c>
      <c s="7" r="H20" t="n">
        <v>11996</v>
      </c>
      <c s="7" r="I20" t="n">
        <v>-26343</v>
      </c>
      <c s="7" r="J20" t="n">
        <v>-2126</v>
      </c>
      <c s="7" r="K20" t="n">
        <v>-57388</v>
      </c>
      <c s="7" r="L20" t="n">
        <v>-115031</v>
      </c>
    </row>
    <row spans="1:12" r="21">
      <c s="4" r="A21" t="s">
        <v>106</v>
      </c>
      <c s="9" r="B21" t="n">
        <v>-0.06</v>
      </c>
      <c s="9" r="C21" t="n">
        <v>-0.09</v>
      </c>
      <c s="9" r="D21" t="n">
        <v>0.17</v>
      </c>
      <c s="9" r="E21" t="n">
        <v>-0.04</v>
      </c>
      <c s="9" r="F21" t="n">
        <v>-0.36</v>
      </c>
      <c s="9" r="G21" t="n">
        <v>-0.21</v>
      </c>
      <c s="9" r="H21" t="n">
        <v>0.17</v>
      </c>
      <c s="9" r="I21" t="n">
        <v>-0.37</v>
      </c>
      <c s="9" r="J21" t="n">
        <v>-0.03</v>
      </c>
      <c s="9" r="K21" t="n">
        <v>-0.78</v>
      </c>
      <c s="9" r="L21" t="n">
        <v>-2.17</v>
      </c>
    </row>
    <row spans="1:12" r="22">
      <c s="4" r="A22" t="s">
        <v>107</v>
      </c>
      <c s="9" r="B22" t="n">
        <v>-0.06</v>
      </c>
      <c s="9" r="C22" t="n">
        <v>-0.09</v>
      </c>
      <c s="9" r="D22" t="n">
        <v>-0.02</v>
      </c>
      <c s="9" r="E22" t="n">
        <v>-0.06</v>
      </c>
      <c s="9" r="F22" t="n">
        <v>-0.36</v>
      </c>
      <c s="9" r="G22" t="n">
        <v>-0.21</v>
      </c>
      <c s="9" r="H22" t="n">
        <v>-0.13</v>
      </c>
      <c s="9" r="I22" t="n">
        <v>-0.37</v>
      </c>
      <c s="9" r="J22" t="n">
        <v>-0.18</v>
      </c>
      <c s="9" r="K22" t="n">
        <v>-0.78</v>
      </c>
      <c s="9" r="L22" t="n">
        <v>-2.17</v>
      </c>
    </row>
    <row spans="1:12" r="23">
      <c s="4" r="A23" t="s">
        <v>108</v>
      </c>
      <c s="6" r="B23" t="n">
        <v>78476</v>
      </c>
      <c s="6" r="C23" t="n">
        <v>77753</v>
      </c>
      <c s="6" r="D23" t="n">
        <v>77111</v>
      </c>
      <c s="6" r="E23" t="n">
        <v>76874</v>
      </c>
      <c s="6" r="F23" t="n">
        <v>76313</v>
      </c>
      <c s="6" r="G23" t="n">
        <v>72877</v>
      </c>
      <c s="6" r="H23" t="n">
        <v>71988</v>
      </c>
      <c s="6" r="I23" t="n">
        <v>71978</v>
      </c>
      <c s="6" r="J23" t="n">
        <v>77558</v>
      </c>
      <c s="6" r="K23" t="n">
        <v>73300</v>
      </c>
      <c s="6" r="L23" t="n">
        <v>53061</v>
      </c>
    </row>
    <row spans="1:12" r="24">
      <c s="4" r="A24" t="s">
        <v>109</v>
      </c>
      <c s="6" r="B24" t="n">
        <v>78476</v>
      </c>
      <c s="6" r="C24" t="n">
        <v>77753</v>
      </c>
      <c s="6" r="D24" t="n">
        <v>78518</v>
      </c>
      <c s="6" r="E24" t="n">
        <v>78725</v>
      </c>
      <c s="6" r="F24" t="n">
        <v>76313</v>
      </c>
      <c s="6" r="G24" t="n">
        <v>72877</v>
      </c>
      <c s="6" r="H24" t="n">
        <v>72468</v>
      </c>
      <c s="6" r="I24" t="n">
        <v>71978</v>
      </c>
      <c s="6" r="J24" t="n">
        <v>78394</v>
      </c>
      <c s="6" r="K24" t="n">
        <v>73300</v>
      </c>
      <c s="6" r="L24" t="n">
        <v>5306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4"/>
    <col customWidth="1" max="11" min="11" width="21"/>
    <col customWidth="1" max="12" min="12" width="21"/>
    <col customWidth="1" max="13" min="13" width="24"/>
  </cols>
  <sheetData>
    <row spans="1:13" r="1">
      <c s="1" r="A1" t="s">
        <v>1169</v>
      </c>
      <c s="2" r="B1" t="s">
        <v>552</v>
      </c>
      <c s="2" r="J1" t="s">
        <v>1</v>
      </c>
      <c s="2" r="M1" t="s">
        <v>1170</v>
      </c>
    </row>
    <row spans="1:13" r="2">
      <c s="2" r="B2" t="s">
        <v>1171</v>
      </c>
      <c s="2" r="C2" t="s">
        <v>1107</v>
      </c>
      <c s="2" r="D2" t="s">
        <v>615</v>
      </c>
      <c s="2" r="E2" t="s">
        <v>616</v>
      </c>
      <c s="2" r="F2" t="s">
        <v>460</v>
      </c>
      <c s="2" r="G2" t="s">
        <v>618</v>
      </c>
      <c s="2" r="H2" t="s">
        <v>610</v>
      </c>
      <c s="2" r="I2" t="s">
        <v>619</v>
      </c>
      <c s="2" r="J2" t="s">
        <v>1171</v>
      </c>
      <c s="2" r="K2" t="s">
        <v>460</v>
      </c>
      <c s="2" r="L2" t="s">
        <v>247</v>
      </c>
      <c s="2" r="M2" t="s">
        <v>1171</v>
      </c>
    </row>
    <row spans="1:13" r="3">
      <c s="3" r="A3" t="s">
        <v>1172</v>
      </c>
    </row>
    <row spans="1:13" r="4">
      <c s="4" r="A4" t="s">
        <v>94</v>
      </c>
      <c s="7" r="B4" t="n">
        <v>43</v>
      </c>
      <c s="7" r="C4" t="n">
        <v>66</v>
      </c>
      <c s="7" r="D4" t="n">
        <v>0</v>
      </c>
      <c s="7" r="E4" t="n">
        <v>302</v>
      </c>
      <c s="7" r="F4" t="n">
        <v>1617</v>
      </c>
      <c s="7" r="G4" t="n">
        <v>2606</v>
      </c>
      <c s="7" r="H4" t="n">
        <v>0</v>
      </c>
      <c s="7" r="I4" t="n">
        <v>0</v>
      </c>
      <c s="7" r="J4" t="n">
        <v>411</v>
      </c>
      <c s="7" r="K4" t="n">
        <v>4223</v>
      </c>
      <c s="7" r="L4" t="n">
        <v>0</v>
      </c>
    </row>
    <row spans="1:13" r="5">
      <c s="4" r="A5" t="s">
        <v>1173</v>
      </c>
      <c s="6" r="B5" t="n">
        <v>0</v>
      </c>
      <c s="6" r="F5" t="n">
        <v>1924</v>
      </c>
      <c s="6" r="J5" t="n">
        <v>0</v>
      </c>
      <c s="6" r="K5" t="n">
        <v>1924</v>
      </c>
      <c s="7" r="M5" t="n">
        <v>0</v>
      </c>
    </row>
    <row spans="1:13" r="6">
      <c s="4" r="A6" t="s">
        <v>1174</v>
      </c>
      <c s="6" r="J6" t="n">
        <v>-2335</v>
      </c>
    </row>
    <row spans="1:13" r="7">
      <c s="4" r="A7" t="s">
        <v>1175</v>
      </c>
    </row>
    <row spans="1:13" r="8">
      <c s="3" r="A8" t="s">
        <v>1172</v>
      </c>
    </row>
    <row spans="1:13" r="9">
      <c s="4" r="A9" t="s">
        <v>94</v>
      </c>
      <c s="6" r="J9" t="n">
        <v>238</v>
      </c>
      <c s="6" r="M9" t="n">
        <v>2700</v>
      </c>
    </row>
    <row spans="1:13" r="10">
      <c s="4" r="A10" t="s">
        <v>1173</v>
      </c>
      <c s="7" r="B10" t="n">
        <v>0</v>
      </c>
      <c s="6" r="F10" t="n">
        <v>809</v>
      </c>
      <c s="6" r="J10" t="n">
        <v>0</v>
      </c>
      <c s="6" r="K10" t="n">
        <v>809</v>
      </c>
      <c s="6" r="M10" t="n">
        <v>0</v>
      </c>
    </row>
    <row spans="1:13" r="11">
      <c s="4" r="A11" t="s">
        <v>1174</v>
      </c>
      <c s="6" r="J11" t="n">
        <v>-1047</v>
      </c>
    </row>
    <row spans="1:13" r="12">
      <c s="4" r="A12" t="s">
        <v>1176</v>
      </c>
    </row>
    <row spans="1:13" r="13">
      <c s="3" r="A13" t="s">
        <v>1172</v>
      </c>
    </row>
    <row spans="1:13" r="14">
      <c s="4" r="A14" t="s">
        <v>94</v>
      </c>
      <c s="7" r="J14" t="n">
        <v>107</v>
      </c>
      <c s="7" r="M14" t="n">
        <v>400</v>
      </c>
    </row>
    <row spans="1:13" r="15">
      <c s="4" r="A15" t="s">
        <v>1177</v>
      </c>
      <c s="6" r="B15" t="n">
        <v>11</v>
      </c>
      <c s="6" r="J15" t="n">
        <v>11</v>
      </c>
      <c s="6" r="M15" t="n">
        <v>11</v>
      </c>
    </row>
    <row spans="1:13" r="16">
      <c s="4" r="A16" t="s">
        <v>1178</v>
      </c>
      <c s="4" r="B16" t="s">
        <v>1148</v>
      </c>
      <c s="4" r="J16" t="s">
        <v>1148</v>
      </c>
      <c s="4" r="M16" t="s">
        <v>1148</v>
      </c>
    </row>
    <row spans="1:13" r="17">
      <c s="4" r="A17" t="s">
        <v>1173</v>
      </c>
      <c s="7" r="B17" t="n">
        <v>0</v>
      </c>
      <c s="6" r="F17" t="n">
        <v>39</v>
      </c>
      <c s="7" r="J17" t="n">
        <v>0</v>
      </c>
      <c s="6" r="K17" t="n">
        <v>39</v>
      </c>
      <c s="7" r="M17" t="n">
        <v>0</v>
      </c>
    </row>
    <row spans="1:13" r="18">
      <c s="4" r="A18" t="s">
        <v>1174</v>
      </c>
      <c s="6" r="J18" t="n">
        <v>-146</v>
      </c>
    </row>
    <row spans="1:13" r="19">
      <c s="4" r="A19" t="s">
        <v>204</v>
      </c>
    </row>
    <row spans="1:13" r="20">
      <c s="3" r="A20" t="s">
        <v>1172</v>
      </c>
    </row>
    <row spans="1:13" r="21">
      <c s="4" r="A21" t="s">
        <v>94</v>
      </c>
      <c s="6" r="J21" t="n">
        <v>66</v>
      </c>
      <c s="6" r="M21" t="n">
        <v>1500</v>
      </c>
    </row>
    <row spans="1:13" r="22">
      <c s="4" r="A22" t="s">
        <v>1173</v>
      </c>
      <c s="6" r="B22" t="n">
        <v>0</v>
      </c>
      <c s="7" r="F22" t="n">
        <v>1076</v>
      </c>
      <c s="6" r="J22" t="n">
        <v>0</v>
      </c>
      <c s="7" r="K22" t="n">
        <v>1076</v>
      </c>
      <c s="6" r="M22" t="n">
        <v>0</v>
      </c>
    </row>
    <row spans="1:13" r="23">
      <c s="4" r="A23" t="s">
        <v>1174</v>
      </c>
      <c s="6" r="J23" t="n">
        <v>-1142</v>
      </c>
    </row>
    <row spans="1:13" r="24">
      <c s="4" r="A24" t="s">
        <v>481</v>
      </c>
    </row>
    <row spans="1:13" r="25">
      <c s="3" r="A25" t="s">
        <v>1172</v>
      </c>
    </row>
    <row spans="1:13" r="26">
      <c s="4" r="A26" t="s">
        <v>1179</v>
      </c>
      <c s="6" r="G26" t="n">
        <v>4700</v>
      </c>
    </row>
    <row spans="1:13" r="27">
      <c s="4" r="A27" t="s">
        <v>1180</v>
      </c>
      <c s="6" r="B27" t="n">
        <v>1500</v>
      </c>
      <c s="6" r="J27" t="n">
        <v>1500</v>
      </c>
      <c s="6" r="M27" t="n">
        <v>1500</v>
      </c>
    </row>
    <row spans="1:13" r="28">
      <c s="4" r="A28" t="s">
        <v>484</v>
      </c>
    </row>
    <row spans="1:13" r="29">
      <c s="3" r="A29" t="s">
        <v>1172</v>
      </c>
    </row>
    <row spans="1:13" r="30">
      <c s="4" r="A30" t="s">
        <v>1179</v>
      </c>
      <c s="7" r="G30" t="n">
        <v>5200</v>
      </c>
    </row>
    <row spans="1:13" r="31">
      <c s="4" r="A31" t="s">
        <v>1180</v>
      </c>
      <c s="7" r="B31" t="n">
        <v>2000</v>
      </c>
      <c s="7" r="J31" t="n">
        <v>2000</v>
      </c>
      <c s="7" r="M31" t="n">
        <v>2000</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CONSOLIDATED STATEMENTS OF CAS9</vt:lpstr>
      <vt:lpstr>Business</vt:lpstr>
      <vt:lpstr>Basis of Presentation and Summa</vt:lpstr>
      <vt:lpstr>Business Combinations</vt:lpstr>
      <vt:lpstr>Goodwill</vt:lpstr>
      <vt:lpstr>Property, Plant and Equipment, </vt:lpstr>
      <vt:lpstr>Intangible Assets, net</vt:lpstr>
      <vt:lpstr>Available-For-Sale ("AFS") Secu</vt:lpstr>
      <vt:lpstr>Other Balance Sheet Items</vt:lpstr>
      <vt:lpstr>Commitments and Contingencies</vt:lpstr>
      <vt:lpstr>Related Party Transactions</vt:lpstr>
      <vt:lpstr>Employee Benefit Plan</vt:lpstr>
      <vt:lpstr>Stock Options, Common Stock and</vt:lpstr>
      <vt:lpstr>Income Taxes</vt:lpstr>
      <vt:lpstr>Notes Payable</vt:lpstr>
      <vt:lpstr>Business Segments</vt:lpstr>
      <vt:lpstr>Concentrations</vt:lpstr>
      <vt:lpstr>Net Loss Per Share</vt:lpstr>
      <vt:lpstr>Quarterly Financial Data (Unaud</vt:lpstr>
      <vt:lpstr>Restructuring</vt:lpstr>
      <vt:lpstr>Basis of Presentation and Sum29</vt:lpstr>
      <vt:lpstr>Basis of Presentation and Sum30</vt:lpstr>
      <vt:lpstr>Business Combinations (Tables)</vt:lpstr>
      <vt:lpstr>Goodwill (Tables)</vt:lpstr>
      <vt:lpstr>Property, Plant, and Equipment,</vt:lpstr>
      <vt:lpstr>Intangible Assets, net (Tables)</vt:lpstr>
      <vt:lpstr>Other Balance Sheet Items (Tabl</vt:lpstr>
      <vt:lpstr>Commitments and Contingencies C</vt:lpstr>
      <vt:lpstr>Stock Options, Common Stock a37</vt:lpstr>
      <vt:lpstr>Income Taxes (Tables)</vt:lpstr>
      <vt:lpstr>Notes Payable (Tables)</vt:lpstr>
      <vt:lpstr>Business Segments (Tables)</vt:lpstr>
      <vt:lpstr>Concentrations (Tables)</vt:lpstr>
      <vt:lpstr>Net Loss Per Share (Tables)</vt:lpstr>
      <vt:lpstr>Quarterly Financial Data (Una43</vt:lpstr>
      <vt:lpstr>Restructuring (Tables)</vt:lpstr>
      <vt:lpstr>Business (Details)</vt:lpstr>
      <vt:lpstr>Basis of Presentation and Sum46</vt:lpstr>
      <vt:lpstr>Basis of Presentation and Sum47</vt:lpstr>
      <vt:lpstr>Basis of Presentation and Sum48</vt:lpstr>
      <vt:lpstr>Basis of Presentation and Sum49</vt:lpstr>
      <vt:lpstr>Basis of Presentation and Sum50</vt:lpstr>
      <vt:lpstr>Business Combinations - Allocat</vt:lpstr>
      <vt:lpstr>Business Combinations - Row 44 </vt:lpstr>
      <vt:lpstr>Business Combination - Narrativ</vt:lpstr>
      <vt:lpstr>Goodwill (Details)</vt:lpstr>
      <vt:lpstr>Property, Plant, and Equipmen55</vt:lpstr>
      <vt:lpstr>Property, Plant, and Equipmen56</vt:lpstr>
      <vt:lpstr>Intangible Assets, net - Finite</vt:lpstr>
      <vt:lpstr>Intangible Assets, net - Amorti</vt:lpstr>
      <vt:lpstr>Available-For-Sale ("AFS") Se59</vt:lpstr>
      <vt:lpstr>Other Balance Sheet Items (Deta</vt:lpstr>
      <vt:lpstr>Commitments and Contingencies M</vt:lpstr>
      <vt:lpstr>Commitments and Contingencies O</vt:lpstr>
      <vt:lpstr>Commitments and Contingencies S</vt:lpstr>
      <vt:lpstr>Commitments and Contingencies E</vt:lpstr>
      <vt:lpstr>Commitments and Contingencies L</vt:lpstr>
      <vt:lpstr>Related Party Transactions (Det</vt:lpstr>
      <vt:lpstr>Employee Benefit Plan (Details)</vt:lpstr>
      <vt:lpstr>Stock Options, Common Stock a68</vt:lpstr>
      <vt:lpstr>Stock Options, Common Stock a69</vt:lpstr>
      <vt:lpstr>Stock Options, Common Stock a70</vt:lpstr>
      <vt:lpstr>Stock Options, Common Stock a71</vt:lpstr>
      <vt:lpstr>Stock Options, Common Stock a72</vt:lpstr>
      <vt:lpstr>Stock Options, Common Stock a73</vt:lpstr>
      <vt:lpstr>Stock Options, Common Stock a74</vt:lpstr>
      <vt:lpstr>Stock Options, Common Stock a75</vt:lpstr>
      <vt:lpstr>Stock Options, Common Stock a76</vt:lpstr>
      <vt:lpstr>Income Taxes - Income before In</vt:lpstr>
      <vt:lpstr>Income Taxes - Components of In</vt:lpstr>
      <vt:lpstr>Income Taxes - Effective Income</vt:lpstr>
      <vt:lpstr>Income Taxes - Deferred Tax Ass</vt:lpstr>
      <vt:lpstr>Income Taxes - Narrative (Detai</vt:lpstr>
      <vt:lpstr>Income Taxes -  Unrecognized Ta</vt:lpstr>
      <vt:lpstr>Income Taxes - Change in Valuat</vt:lpstr>
      <vt:lpstr>Notes Payable - Narrative (Deta</vt:lpstr>
      <vt:lpstr>Notes Payable - Maturities of L</vt:lpstr>
      <vt:lpstr>Business Segments (Details)</vt:lpstr>
      <vt:lpstr>Business Segments - Assets and </vt:lpstr>
      <vt:lpstr>Business Segments - Revenue by </vt:lpstr>
      <vt:lpstr>Concentrations (Details)</vt:lpstr>
      <vt:lpstr>Net Loss Per Share (Details)</vt:lpstr>
      <vt:lpstr>Quarterly Financial Data (Una91</vt:lpstr>
      <vt:lpstr>Restructur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16:05:52Z</dcterms:created>
  <dcterms:modified xmlns:dcterms="http://purl.org/dc/terms/" xmlns:xsi="http://www.w3.org/2001/XMLSchema-instance" xsi:type="dcterms:W3CDTF">2016-03-17T16:05:52Z</dcterms:modified>
  <dc:title xmlns:dc="http://purl.org/dc/elements/1.1/">Untitled</dc:title>
  <dc:description xmlns:dc="http://purl.org/dc/elements/1.1/"/>
  <dc:subject xmlns:dc="http://purl.org/dc/elements/1.1/"/>
  <cp:keywords/>
  <cp:category/>
</cp:coreProperties>
</file>